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ther Assets and Accounts Payab" sheetId="20" state="visible" r:id="rId20"/>
    <sheet xmlns:r="http://schemas.openxmlformats.org/officeDocument/2006/relationships" name="Offsetting of Assets And Liabil" sheetId="21" state="visible" r:id="rId21"/>
    <sheet xmlns:r="http://schemas.openxmlformats.org/officeDocument/2006/relationships" name="Borrowing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and Stockhol" sheetId="25" state="visible" r:id="rId25"/>
    <sheet xmlns:r="http://schemas.openxmlformats.org/officeDocument/2006/relationships" name="Equity-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Net Asset Value as Fair Value (" sheetId="35" state="visible" r:id="rId35"/>
    <sheet xmlns:r="http://schemas.openxmlformats.org/officeDocument/2006/relationships" name="Derivative Financial Instrume_2" sheetId="36" state="visible" r:id="rId36"/>
    <sheet xmlns:r="http://schemas.openxmlformats.org/officeDocument/2006/relationships" name="Fair Value Option (Tables)" sheetId="37" state="visible" r:id="rId37"/>
    <sheet xmlns:r="http://schemas.openxmlformats.org/officeDocument/2006/relationships" name="Fair Value Measurements of Fi_2" sheetId="38" state="visible" r:id="rId38"/>
    <sheet xmlns:r="http://schemas.openxmlformats.org/officeDocument/2006/relationships" name="Variable Interest Entities (Tab" sheetId="39" state="visible" r:id="rId39"/>
    <sheet xmlns:r="http://schemas.openxmlformats.org/officeDocument/2006/relationships" name="Repurchase Agreements (Tables)" sheetId="40" state="visible" r:id="rId40"/>
    <sheet xmlns:r="http://schemas.openxmlformats.org/officeDocument/2006/relationships" name="Other Assets and Accounts Pay_2" sheetId="41" state="visible" r:id="rId41"/>
    <sheet xmlns:r="http://schemas.openxmlformats.org/officeDocument/2006/relationships" name="Offsetting of Assets And Liab_2" sheetId="42" state="visible" r:id="rId42"/>
    <sheet xmlns:r="http://schemas.openxmlformats.org/officeDocument/2006/relationships" name="Borrowing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Earnings Per Share and Stockh_2" sheetId="46" state="visible" r:id="rId46"/>
    <sheet xmlns:r="http://schemas.openxmlformats.org/officeDocument/2006/relationships" name="Equity-Based Compensation (Tabl"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Quarterly Financial Data (Una_2" sheetId="51" state="visible" r:id="rId51"/>
    <sheet xmlns:r="http://schemas.openxmlformats.org/officeDocument/2006/relationships" name="Organization - Additional Infor" sheetId="52" state="visible" r:id="rId52"/>
    <sheet xmlns:r="http://schemas.openxmlformats.org/officeDocument/2006/relationships" name="Summary of Significant Accoun_3" sheetId="53" state="visible" r:id="rId53"/>
    <sheet xmlns:r="http://schemas.openxmlformats.org/officeDocument/2006/relationships" name="Goodwill and Intangible Assets," sheetId="54" state="visible" r:id="rId54"/>
    <sheet xmlns:r="http://schemas.openxmlformats.org/officeDocument/2006/relationships" name="Goodwill and Intangible Asset_2" sheetId="55" state="visible" r:id="rId55"/>
    <sheet xmlns:r="http://schemas.openxmlformats.org/officeDocument/2006/relationships" name="Changes in Partnership's Intang" sheetId="56" state="visible" r:id="rId56"/>
    <sheet xmlns:r="http://schemas.openxmlformats.org/officeDocument/2006/relationships" name="Investments (Detail)" sheetId="57" state="visible" r:id="rId57"/>
    <sheet xmlns:r="http://schemas.openxmlformats.org/officeDocument/2006/relationships" name="Investments - Additional Inform" sheetId="58" state="visible" r:id="rId58"/>
    <sheet xmlns:r="http://schemas.openxmlformats.org/officeDocument/2006/relationships" name="Reconciliation of Realized and " sheetId="59" state="visible" r:id="rId59"/>
    <sheet xmlns:r="http://schemas.openxmlformats.org/officeDocument/2006/relationships" name="Summarized Financial Informatio" sheetId="60" state="visible" r:id="rId60"/>
    <sheet xmlns:r="http://schemas.openxmlformats.org/officeDocument/2006/relationships" name="Performance Fees Allocated to F" sheetId="61" state="visible" r:id="rId61"/>
    <sheet xmlns:r="http://schemas.openxmlformats.org/officeDocument/2006/relationships" name="Realized and Net Change in Unre" sheetId="62" state="visible" r:id="rId62"/>
    <sheet xmlns:r="http://schemas.openxmlformats.org/officeDocument/2006/relationships" name="Realized and Net Change in Un_2" sheetId="63" state="visible" r:id="rId63"/>
    <sheet xmlns:r="http://schemas.openxmlformats.org/officeDocument/2006/relationships" name="Summary of Fair Value by Strate" sheetId="64" state="visible" r:id="rId64"/>
    <sheet xmlns:r="http://schemas.openxmlformats.org/officeDocument/2006/relationships" name="Summary of Fair Value by Stra_2" sheetId="65" state="visible" r:id="rId65"/>
    <sheet xmlns:r="http://schemas.openxmlformats.org/officeDocument/2006/relationships" name="Summary of Aggregate Notional A" sheetId="66" state="visible" r:id="rId66"/>
    <sheet xmlns:r="http://schemas.openxmlformats.org/officeDocument/2006/relationships" name="Summary of Impact of Derivative" sheetId="67" state="visible" r:id="rId67"/>
    <sheet xmlns:r="http://schemas.openxmlformats.org/officeDocument/2006/relationships" name="Summary of Financial Instrument" sheetId="68" state="visible" r:id="rId68"/>
    <sheet xmlns:r="http://schemas.openxmlformats.org/officeDocument/2006/relationships" name="Realized and Net Change in Un_3" sheetId="69" state="visible" r:id="rId69"/>
    <sheet xmlns:r="http://schemas.openxmlformats.org/officeDocument/2006/relationships" name="Information for Financial Instr" sheetId="70" state="visible" r:id="rId70"/>
    <sheet xmlns:r="http://schemas.openxmlformats.org/officeDocument/2006/relationships" name="Fair Value Option - Additional " sheetId="71" state="visible" r:id="rId71"/>
    <sheet xmlns:r="http://schemas.openxmlformats.org/officeDocument/2006/relationships" name="Financial Assets and Liabilitie" sheetId="72" state="visible" r:id="rId72"/>
    <sheet xmlns:r="http://schemas.openxmlformats.org/officeDocument/2006/relationships" name="Summary of Quantitative Inputs " sheetId="73" state="visible" r:id="rId73"/>
    <sheet xmlns:r="http://schemas.openxmlformats.org/officeDocument/2006/relationships" name="Summary of Changes in Financial" sheetId="74" state="visible" r:id="rId74"/>
    <sheet xmlns:r="http://schemas.openxmlformats.org/officeDocument/2006/relationships" name="Fair Value Measurements of Fi_3" sheetId="75" state="visible" r:id="rId75"/>
    <sheet xmlns:r="http://schemas.openxmlformats.org/officeDocument/2006/relationships" name="Maximum Exposure to Loss Relati" sheetId="76" state="visible" r:id="rId76"/>
    <sheet xmlns:r="http://schemas.openxmlformats.org/officeDocument/2006/relationships" name="Repurchase Agreements - Additio" sheetId="77" state="visible" r:id="rId77"/>
    <sheet xmlns:r="http://schemas.openxmlformats.org/officeDocument/2006/relationships" name="Schedule of Repurchase Agreemen" sheetId="78" state="visible" r:id="rId78"/>
    <sheet xmlns:r="http://schemas.openxmlformats.org/officeDocument/2006/relationships" name="Other Assets and Accounts Pay_3" sheetId="79" state="visible" r:id="rId79"/>
    <sheet xmlns:r="http://schemas.openxmlformats.org/officeDocument/2006/relationships" name="Components of Other Assets (Det" sheetId="80" state="visible" r:id="rId80"/>
    <sheet xmlns:r="http://schemas.openxmlformats.org/officeDocument/2006/relationships" name="Offsetting of Assets and Liab_3" sheetId="81" state="visible" r:id="rId81"/>
    <sheet xmlns:r="http://schemas.openxmlformats.org/officeDocument/2006/relationships" name="Offsetting Of Assets And Liab_4" sheetId="82" state="visible" r:id="rId82"/>
    <sheet xmlns:r="http://schemas.openxmlformats.org/officeDocument/2006/relationships" name="Borrowings - Additional Informa" sheetId="83" state="visible" r:id="rId83"/>
    <sheet xmlns:r="http://schemas.openxmlformats.org/officeDocument/2006/relationships" name="Partnership Credit Facilities (" sheetId="84" state="visible" r:id="rId84"/>
    <sheet xmlns:r="http://schemas.openxmlformats.org/officeDocument/2006/relationships" name="Partnership Credit Facilities_2" sheetId="85" state="visible" r:id="rId85"/>
    <sheet xmlns:r="http://schemas.openxmlformats.org/officeDocument/2006/relationships" name="Carrying Value and Fair Value o" sheetId="86" state="visible" r:id="rId86"/>
    <sheet xmlns:r="http://schemas.openxmlformats.org/officeDocument/2006/relationships" name="Carrying Value and Fair Value_2" sheetId="87" state="visible" r:id="rId87"/>
    <sheet xmlns:r="http://schemas.openxmlformats.org/officeDocument/2006/relationships" name="Partnership's Borrowings Throug" sheetId="88" state="visible" r:id="rId88"/>
    <sheet xmlns:r="http://schemas.openxmlformats.org/officeDocument/2006/relationships" name="Senior Secured Notes and Subord" sheetId="89" state="visible" r:id="rId89"/>
    <sheet xmlns:r="http://schemas.openxmlformats.org/officeDocument/2006/relationships" name="Scheduled Principal Payments fo" sheetId="90" state="visible" r:id="rId90"/>
    <sheet xmlns:r="http://schemas.openxmlformats.org/officeDocument/2006/relationships" name="Leases - Additional informaton " sheetId="91" state="visible" r:id="rId91"/>
    <sheet xmlns:r="http://schemas.openxmlformats.org/officeDocument/2006/relationships" name="Leases Components of leases exp" sheetId="92" state="visible" r:id="rId92"/>
    <sheet xmlns:r="http://schemas.openxmlformats.org/officeDocument/2006/relationships" name="Leases Supplemental Cash Flow I" sheetId="93" state="visible" r:id="rId93"/>
    <sheet xmlns:r="http://schemas.openxmlformats.org/officeDocument/2006/relationships" name="Leases Cash flows Annual Basis " sheetId="94" state="visible" r:id="rId94"/>
    <sheet xmlns:r="http://schemas.openxmlformats.org/officeDocument/2006/relationships" name="Aggregate Minimum Future Paymen" sheetId="95" state="visible" r:id="rId95"/>
    <sheet xmlns:r="http://schemas.openxmlformats.org/officeDocument/2006/relationships" name="Income Before Provision for Tax" sheetId="96" state="visible" r:id="rId96"/>
    <sheet xmlns:r="http://schemas.openxmlformats.org/officeDocument/2006/relationships" name="Provision (Benefit) for Income " sheetId="97" state="visible" r:id="rId97"/>
    <sheet xmlns:r="http://schemas.openxmlformats.org/officeDocument/2006/relationships" name="Summary of Tax Positions (Detai" sheetId="98" state="visible" r:id="rId98"/>
    <sheet xmlns:r="http://schemas.openxmlformats.org/officeDocument/2006/relationships" name="Reconciliations of Effective In" sheetId="99" state="visible" r:id="rId99"/>
    <sheet xmlns:r="http://schemas.openxmlformats.org/officeDocument/2006/relationships" name="Income Taxes - Additional Infor" sheetId="100" state="visible" r:id="rId100"/>
    <sheet xmlns:r="http://schemas.openxmlformats.org/officeDocument/2006/relationships" name="Summary of Tax Effects of Tempo" sheetId="101" state="visible" r:id="rId101"/>
    <sheet xmlns:r="http://schemas.openxmlformats.org/officeDocument/2006/relationships" name="Unrecognized Tax Benefits Exclu" sheetId="102" state="visible" r:id="rId102"/>
    <sheet xmlns:r="http://schemas.openxmlformats.org/officeDocument/2006/relationships" name="Basic and Diluted Net Income Pe" sheetId="103" state="visible" r:id="rId103"/>
    <sheet xmlns:r="http://schemas.openxmlformats.org/officeDocument/2006/relationships" name="Summary of Anti-Dilutive Securi" sheetId="104" state="visible" r:id="rId104"/>
    <sheet xmlns:r="http://schemas.openxmlformats.org/officeDocument/2006/relationships" name="Schedule of Shares Eligible For" sheetId="105" state="visible" r:id="rId105"/>
    <sheet xmlns:r="http://schemas.openxmlformats.org/officeDocument/2006/relationships" name="Earnings Per Share and Stockh_3" sheetId="106" state="visible" r:id="rId106"/>
    <sheet xmlns:r="http://schemas.openxmlformats.org/officeDocument/2006/relationships" name="Equity-Based Compensation - Add" sheetId="107" state="visible" r:id="rId107"/>
    <sheet xmlns:r="http://schemas.openxmlformats.org/officeDocument/2006/relationships" name="Summary of Status of Partnershi" sheetId="108" state="visible" r:id="rId108"/>
    <sheet xmlns:r="http://schemas.openxmlformats.org/officeDocument/2006/relationships" name="Unvested Shares and Units, Afte" sheetId="109" state="visible" r:id="rId109"/>
    <sheet xmlns:r="http://schemas.openxmlformats.org/officeDocument/2006/relationships" name="Due from Affiliates and Due to " sheetId="110" state="visible" r:id="rId110"/>
    <sheet xmlns:r="http://schemas.openxmlformats.org/officeDocument/2006/relationships" name="Related Party Transactions - Ad" sheetId="111" state="visible" r:id="rId111"/>
    <sheet xmlns:r="http://schemas.openxmlformats.org/officeDocument/2006/relationships" name="Commitments and Contingencies -" sheetId="112" state="visible" r:id="rId112"/>
    <sheet xmlns:r="http://schemas.openxmlformats.org/officeDocument/2006/relationships" name="Clawback Obligations by Segment" sheetId="113" state="visible" r:id="rId113"/>
    <sheet xmlns:r="http://schemas.openxmlformats.org/officeDocument/2006/relationships" name="Segment Reporting - Additional " sheetId="114" state="visible" r:id="rId114"/>
    <sheet xmlns:r="http://schemas.openxmlformats.org/officeDocument/2006/relationships" name="Financial Data of Segments (Det" sheetId="115" state="visible" r:id="rId115"/>
    <sheet xmlns:r="http://schemas.openxmlformats.org/officeDocument/2006/relationships" name="Reconciliation of Total Segment" sheetId="116" state="visible" r:id="rId116"/>
    <sheet xmlns:r="http://schemas.openxmlformats.org/officeDocument/2006/relationships" name="Reconciliation of Total Segme_2" sheetId="117" state="visible" r:id="rId117"/>
    <sheet xmlns:r="http://schemas.openxmlformats.org/officeDocument/2006/relationships" name="Reconciliation of Total Segme_3" sheetId="118" state="visible" r:id="rId118"/>
    <sheet xmlns:r="http://schemas.openxmlformats.org/officeDocument/2006/relationships" name="Quarterly Financial Data (Detai" sheetId="119" state="visible" r:id="rId119"/>
    <sheet xmlns:r="http://schemas.openxmlformats.org/officeDocument/2006/relationships" name="Quarterly Financial Data (Paren" sheetId="120" state="visible" r:id="rId120"/>
  </sheets>
  <definedNames/>
  <calcPr calcId="124519" fullCalcOnLoad="1"/>
</workbook>
</file>

<file path=xl/sharedStrings.xml><?xml version="1.0" encoding="utf-8"?>
<sst xmlns="http://schemas.openxmlformats.org/spreadsheetml/2006/main" uniqueCount="1456">
  <si>
    <t>Cover Page - USD ($) $ in Billions</t>
  </si>
  <si>
    <t>12 Months Ended</t>
  </si>
  <si>
    <t>Dec. 31, 2019</t>
  </si>
  <si>
    <t>Feb. 21,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BX</t>
  </si>
  <si>
    <t>Entity Registrant Name</t>
  </si>
  <si>
    <t>Blackstone Group Inc</t>
  </si>
  <si>
    <t>Entity Central Index Key</t>
  </si>
  <si>
    <t>0001393818</t>
  </si>
  <si>
    <t>Current Fiscal Year End Date</t>
  </si>
  <si>
    <t>--12-31</t>
  </si>
  <si>
    <t>Entity Well-known Seasoned Issuer</t>
  </si>
  <si>
    <t>Yes</t>
  </si>
  <si>
    <t>Entity Current Reporting Status</t>
  </si>
  <si>
    <t>Entity Filer Category</t>
  </si>
  <si>
    <t>Large Accelerated Filer</t>
  </si>
  <si>
    <t>Entity Emerging Growth Company</t>
  </si>
  <si>
    <t>Entity Small Business</t>
  </si>
  <si>
    <t>Document Transition Report</t>
  </si>
  <si>
    <t>Document Annual Report</t>
  </si>
  <si>
    <t>true</t>
  </si>
  <si>
    <t>Title of 12(b) Security</t>
  </si>
  <si>
    <t>Common Stock</t>
  </si>
  <si>
    <t>Security Exchange Name</t>
  </si>
  <si>
    <t>NYSE</t>
  </si>
  <si>
    <t>Entity Shell Company</t>
  </si>
  <si>
    <t>Entity Voluntary Filers</t>
  </si>
  <si>
    <t>No</t>
  </si>
  <si>
    <t>Entity Interactive Data Current</t>
  </si>
  <si>
    <t>Entity File Number</t>
  </si>
  <si>
    <t>001-33551</t>
  </si>
  <si>
    <t>Entity Incorporation, State or Country Code</t>
  </si>
  <si>
    <t>DE</t>
  </si>
  <si>
    <t>Entity Tax Identification Number</t>
  </si>
  <si>
    <t>20-8875684</t>
  </si>
  <si>
    <t>Entity Address, Address Line One</t>
  </si>
  <si>
    <t>345 Park Avenue</t>
  </si>
  <si>
    <t>Local Phone Number</t>
  </si>
  <si>
    <t>583-5000</t>
  </si>
  <si>
    <t>Entity Address, State or Province</t>
  </si>
  <si>
    <t>NY</t>
  </si>
  <si>
    <t>Entity Address, City or Town</t>
  </si>
  <si>
    <t>New York</t>
  </si>
  <si>
    <t>City Area Code</t>
  </si>
  <si>
    <t>212</t>
  </si>
  <si>
    <t>Entity Address, Postal Zip Code</t>
  </si>
  <si>
    <t>10154</t>
  </si>
  <si>
    <t>Entity Public Float</t>
  </si>
  <si>
    <t>Common Class A [Member]</t>
  </si>
  <si>
    <t>Entity Common Stock, Shares Outstanding</t>
  </si>
  <si>
    <t>Common Class B [Member]</t>
  </si>
  <si>
    <t>Common Class C [Member]</t>
  </si>
  <si>
    <t>Consolidated Statements of Financial Condition - USD ($) $ in Thousands</t>
  </si>
  <si>
    <t>Dec. 31, 2018</t>
  </si>
  <si>
    <t>Assets</t>
  </si>
  <si>
    <t>Cash and Cash Equivalents</t>
  </si>
  <si>
    <t>Cash Held by Blackstone Funds and Other</t>
  </si>
  <si>
    <t>Investments (including assets pledged of $196,094 and $279,502 at December 31, 2019 and December 31, 2018, respectively)</t>
  </si>
  <si>
    <t>Accounts Receivable</t>
  </si>
  <si>
    <t>Due from Affiliates</t>
  </si>
  <si>
    <t>Intangible Assets, Net</t>
  </si>
  <si>
    <t>Goodwill</t>
  </si>
  <si>
    <t>Other Assets</t>
  </si>
  <si>
    <t>Right-of-Use Assets</t>
  </si>
  <si>
    <t>Deferred Tax Assets</t>
  </si>
  <si>
    <t>Total Assets</t>
  </si>
  <si>
    <t>Liabilities and Equity</t>
  </si>
  <si>
    <t>Loans Payable</t>
  </si>
  <si>
    <t>Due to Affiliates</t>
  </si>
  <si>
    <t>Accrued Compensation and Benefits</t>
  </si>
  <si>
    <t>Securities Sold, Not Yet Purchased</t>
  </si>
  <si>
    <t>Repurchase Agreements</t>
  </si>
  <si>
    <t>Operating Lease Liabilities</t>
  </si>
  <si>
    <t>Accounts Payable, Accrued Expenses and Other Liabilities</t>
  </si>
  <si>
    <t>Total Liabilities</t>
  </si>
  <si>
    <t>Commitments and Contingencies</t>
  </si>
  <si>
    <t xml:space="preserve"> </t>
  </si>
  <si>
    <t>Redeemable Non-Controlling Interests in Consolidated Entities</t>
  </si>
  <si>
    <t>Stockholders' Equity of The Blackstone Group L.P. Partners' CapitalInc.</t>
  </si>
  <si>
    <t>The Blackstone Group L.P. Partners' Capital (663,212,830 common units issued and outstanding as of December 31, 2018)</t>
  </si>
  <si>
    <t>Additional Paid-in-Capital</t>
  </si>
  <si>
    <t>Retained Earnings</t>
  </si>
  <si>
    <t>Accumulated Other Comprehensive Loss</t>
  </si>
  <si>
    <t>Total Stockholders' Equity of The Blackstone Group Inc.</t>
  </si>
  <si>
    <t>Non-Controlling Interests in Consolidated Entities</t>
  </si>
  <si>
    <t>Non-Controlling Interests in Blackstone Holdings</t>
  </si>
  <si>
    <t>Total Equity</t>
  </si>
  <si>
    <t>Total Liabilities and Equity</t>
  </si>
  <si>
    <t>Common Stock, Value, Issued</t>
  </si>
  <si>
    <t>Consolidated Statements of Financial Condition (Parenthetical) - USD ($) $ in Thousands</t>
  </si>
  <si>
    <t>Investments assets pledged</t>
  </si>
  <si>
    <t>Partners' Capital, common units: issued</t>
  </si>
  <si>
    <t>Liabilities</t>
  </si>
  <si>
    <t>Common stock par value</t>
  </si>
  <si>
    <t>Common shares authorized</t>
  </si>
  <si>
    <t>Common shares issued</t>
  </si>
  <si>
    <t>Common shares outstanding</t>
  </si>
  <si>
    <t>[1]</t>
  </si>
  <si>
    <t>Consolidated Blackstone Funds | Variable Interest Entity, Primary Beneficiary</t>
  </si>
  <si>
    <t>Consolidated Blackstone Funds | Repurchase Agreements | Variable Interest Entity, Primary Beneficiary</t>
  </si>
  <si>
    <t>Consolidated Blackstone Funds | Loans Payable | Variable Interest Entity, Primary Beneficiary</t>
  </si>
  <si>
    <t>Securities Sold, Not Yet Purchased | Consolidated Blackstone Funds | Variable Interest Entity, Primary Beneficiary</t>
  </si>
  <si>
    <t>Investments | Consolidated Blackstone Funds | Variable Interest Entity, Primary Beneficiary</t>
  </si>
  <si>
    <t>Accounts Receivable | Consolidated Blackstone Funds | Variable Interest Entity, Primary Beneficiary</t>
  </si>
  <si>
    <t>Cash Held by Funds and Other | Consolidated Blackstone Funds | Variable Interest Entity, Primary Beneficiary</t>
  </si>
  <si>
    <t>Due from Affiliates | Consolidated Blackstone Funds | Variable Interest Entity, Primary Beneficiary</t>
  </si>
  <si>
    <t>Other Assets | Consolidated Blackstone Funds | Variable Interest Entity, Primary Beneficiary</t>
  </si>
  <si>
    <t>Due to Affiliates | Consolidated Blackstone Funds | Variable Interest Entity, Primary Beneficiary</t>
  </si>
  <si>
    <t>Accounts Payable, Accrued Expenses and Other Liabilities | Consolidated Blackstone Funds | Variable Interest Entity, Primary Beneficiary</t>
  </si>
  <si>
    <t>Following the conversion to a corporation, Blackstone also has one share outstanding of each of Class B and Class C common stock, with par value of each less than one cent. After initial issuance, there have been no changes to the amounts related to Class B and Class C common stock during the period presented.</t>
  </si>
  <si>
    <t>Consolidated Statements of Operations - USD ($) $ in Thousands</t>
  </si>
  <si>
    <t>Dec. 31, 2017</t>
  </si>
  <si>
    <t>Performance Allocations</t>
  </si>
  <si>
    <t>Realized</t>
  </si>
  <si>
    <t>Unrealized</t>
  </si>
  <si>
    <t>Principal Investments</t>
  </si>
  <si>
    <t>Total Investment Income</t>
  </si>
  <si>
    <t>Interest and Dividend Revenue</t>
  </si>
  <si>
    <t>Other</t>
  </si>
  <si>
    <t>Total Revenues</t>
  </si>
  <si>
    <t>Expenses</t>
  </si>
  <si>
    <t>Compensation and Benefits Compensation</t>
  </si>
  <si>
    <t>Incentive Fee Compensation</t>
  </si>
  <si>
    <t>Performance Allocations Compensation</t>
  </si>
  <si>
    <t>Total Compensation and Benefits</t>
  </si>
  <si>
    <t>General, Administrative and Other</t>
  </si>
  <si>
    <t>Interest Expense</t>
  </si>
  <si>
    <t>Fund Expenses</t>
  </si>
  <si>
    <t>Total Expenses</t>
  </si>
  <si>
    <t>Other Income</t>
  </si>
  <si>
    <t>Change in Tax Receivable Agreement Liability</t>
  </si>
  <si>
    <t>Net Gains from Fund Investment Activities</t>
  </si>
  <si>
    <t>Total Other Income</t>
  </si>
  <si>
    <t>Income Before Provision (Benefit) for Taxes</t>
  </si>
  <si>
    <t>Provision (Benefit) for Taxes</t>
  </si>
  <si>
    <t>Net Income</t>
  </si>
  <si>
    <t>Net Income (Loss) Attributable to Redeemable Non-Controlling Interests in Consolidated Entities</t>
  </si>
  <si>
    <t>Net Income Attributable to Non-Controlling Interests in Consolidated Entities</t>
  </si>
  <si>
    <t>Net Income Attributable to Non-Controlling Interests in Blackstone Holdings</t>
  </si>
  <si>
    <t>Net Income Attributable to The Blackstone Group Inc.</t>
  </si>
  <si>
    <t>Net Income Per Share of Class A Common Stock</t>
  </si>
  <si>
    <t>Basic</t>
  </si>
  <si>
    <t>Diluted</t>
  </si>
  <si>
    <t>Weighted-Average Shares of Class A Common Stock Outstanding</t>
  </si>
  <si>
    <t>Management and Advisory Fees, Net</t>
  </si>
  <si>
    <t>Revenues</t>
  </si>
  <si>
    <t>Incentive Fees</t>
  </si>
  <si>
    <t>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t>
  </si>
  <si>
    <t>Consolidated Statements of Comprehensive Income - USD ($) $ in Thousands</t>
  </si>
  <si>
    <t>Other Comprehensive Income (Loss) — Currency Translation Adjustment</t>
  </si>
  <si>
    <t>Comprehensive Income</t>
  </si>
  <si>
    <t>Less: Comprehensive Income (Loss) Attributable to Redeemable Non-Controlling Interests in Consolidated Entities</t>
  </si>
  <si>
    <t>Comprehensive Income Attributable To Non Controlling Interests In Consolidated Entities</t>
  </si>
  <si>
    <t>Comprehensive Income Attributable to Non-Controlling Interests in Blackstone Holdings</t>
  </si>
  <si>
    <t>Comprehensive Income Attributable to Non-Controlling Interests</t>
  </si>
  <si>
    <t>Comprehensive Income Attributable to The Blackstone Group Inc.</t>
  </si>
  <si>
    <t>Consolidated Statement of Changes in Equity - USD ($) $ in Thousands</t>
  </si>
  <si>
    <t>Total</t>
  </si>
  <si>
    <t>Class A Common Stock</t>
  </si>
  <si>
    <t>Common Units</t>
  </si>
  <si>
    <t>Additional Paid-in Capital</t>
  </si>
  <si>
    <t>Accumulated Other Comprehensive Income (Loss)</t>
  </si>
  <si>
    <t>Parent</t>
  </si>
  <si>
    <t>Noncontrolling InterestConsolidated Entities</t>
  </si>
  <si>
    <t>Noncontrolling InterestBlackstone Holdings</t>
  </si>
  <si>
    <t>Beginning Balance at Dec. 31, 2016</t>
  </si>
  <si>
    <t>Beginning Balance, Units at Dec. 31, 2016</t>
  </si>
  <si>
    <t>Consolidation of Fund Entity</t>
  </si>
  <si>
    <t>Net Income (Loss)</t>
  </si>
  <si>
    <t>Currency Translation Adjustment</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Net Delivery of Vested Blackstone Holdings Partnership Units and Blackstone Common Units, Units</t>
  </si>
  <si>
    <t>Change in The Blackstone Group Inc.'s Ownership Interest</t>
  </si>
  <si>
    <t>Conversion of Blackstone Holdings Partnership Units to Blackstone Common Units</t>
  </si>
  <si>
    <t>Conversion of Blackstone Holdings Partnership Units to Blackstone Common Units, Units</t>
  </si>
  <si>
    <t>Ending Balance at Dec. 31, 2017</t>
  </si>
  <si>
    <t>Ending Balance, Units at Dec. 31, 2017</t>
  </si>
  <si>
    <t>Transfer Out Due to Deconsolidation of Fund Entities</t>
  </si>
  <si>
    <t>Repurchase of Common Units and Blackstone Holdings Partnership Units</t>
  </si>
  <si>
    <t>Repurchase of Common Units and Blackstone Holdings Partnership Units, Units</t>
  </si>
  <si>
    <t>Issuance of Blackstone Common Units, Units</t>
  </si>
  <si>
    <t>Ending Balance at Dec. 31, 2018</t>
  </si>
  <si>
    <t>Ending Balance, Units at Dec. 31, 2018</t>
  </si>
  <si>
    <t>Transfer or Repurchase of Non-Controlling Interests in Consolidated Entities</t>
  </si>
  <si>
    <t>Issuance of Blackstone Common Units</t>
  </si>
  <si>
    <t>Reclassifications Resulting from Conversion to a Corporation</t>
  </si>
  <si>
    <t>Reclassifications Resulting from Conversion to Corporation Shares</t>
  </si>
  <si>
    <t>Ending Balance at Dec. 31, 2019</t>
  </si>
  <si>
    <t>Equity, Ending Balance (Shares) at Dec. 31, 2019</t>
  </si>
  <si>
    <t>Consolidated Statements of Changes in Equity (Parenthetical)</t>
  </si>
  <si>
    <t>Conversion Of Stocks</t>
  </si>
  <si>
    <t>one share outstanding</t>
  </si>
  <si>
    <t>Consolidated Statements of Cash Flows - USD ($) $ in Thousands</t>
  </si>
  <si>
    <t>Operating Activities</t>
  </si>
  <si>
    <t>Adjustments to Reconcile Net Income to Net Cash Provided by (Used in) Operating Activities Blackstone Funds Related</t>
  </si>
  <si>
    <t>Net Realized Gains on Investments</t>
  </si>
  <si>
    <t>Changes in Unrealized Gains on Investments</t>
  </si>
  <si>
    <t>Non-Cash Performance Allocations</t>
  </si>
  <si>
    <t>Non-Cash Performance Allocations and Incentive Fee Compensation</t>
  </si>
  <si>
    <t>Equity-Based Compensation Expense</t>
  </si>
  <si>
    <t>Amortization of Intangibles</t>
  </si>
  <si>
    <t>Other Non-Cash Amounts Included in Net Income</t>
  </si>
  <si>
    <t>Cash Flows Due to Changes in Operating Assets and Liabilities</t>
  </si>
  <si>
    <t>Cash Acquired with Consolidation of Fund Entity</t>
  </si>
  <si>
    <t>Cash Relinquished with Deconsolidation of Fund Entities</t>
  </si>
  <si>
    <t>Reverse Repurchase Agreements</t>
  </si>
  <si>
    <t>Investments Purchased</t>
  </si>
  <si>
    <t>Cash Proceeds from Sale of Investments</t>
  </si>
  <si>
    <t>Net Cash Provided by (Used in) Operating Activities</t>
  </si>
  <si>
    <t>Investing Activities</t>
  </si>
  <si>
    <t>Purchase of Furniture, Equipment and Leasehold Improvements</t>
  </si>
  <si>
    <t>Net Cash Paid for Acquisitions, Net of Cash Acquired</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lass A Common Stock and Repurchase of Class A Common Stock and Blackstone Holdings Partnership Units</t>
  </si>
  <si>
    <t>Proceeds from Loans Payable</t>
  </si>
  <si>
    <t>Repayment and Repurchase of Loans Payable</t>
  </si>
  <si>
    <t>Dividends/Distributions to Shareholders and Unitholders</t>
  </si>
  <si>
    <t>Net Cash Provided by (Used in) Financing Activities</t>
  </si>
  <si>
    <t>Effect of Exchange Rate Changes on Cash and Cash Equivalents and Cash Held by Blackstone Funds and Other</t>
  </si>
  <si>
    <t>Cash and Cash Equivalents and Cash Held by Blackstone Funds and Other</t>
  </si>
  <si>
    <t>Net Increase (Decrease)</t>
  </si>
  <si>
    <t>Beginning of Period</t>
  </si>
  <si>
    <t>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on-Cash Consideration for Acquisition</t>
  </si>
  <si>
    <t>Net Assets Related to the Consolidation of a Fund Entity</t>
  </si>
  <si>
    <t>Notes Issuance Costs</t>
  </si>
  <si>
    <t>Transfer of Interests to Non-Controlling Interest Holders</t>
  </si>
  <si>
    <t>Net Settlement of Vested Class A Common Stock</t>
  </si>
  <si>
    <t>Conversion of Blackstone Holdings Units to Class A Common Stock</t>
  </si>
  <si>
    <t>Acquisition of Ownership Interests from Non-Controlling Interest Holders</t>
  </si>
  <si>
    <t>Deferred Tax Asset</t>
  </si>
  <si>
    <t>Equity</t>
  </si>
  <si>
    <t>Issuance of New Shares/Units</t>
  </si>
  <si>
    <t>Consolidated Statements of Cash Flows (Parenthetical) - USD ($) $ in Thousands</t>
  </si>
  <si>
    <t>Dec. 31, 2016</t>
  </si>
  <si>
    <t>Organization</t>
  </si>
  <si>
    <t>1. Organization Effective July 1, 2019, The Blackstone Group L.P. (the “Partnership”) converted from a Delaware limited partnership to a Delaware corporation, The Blackstone Group Inc. (the “Conversion”). This report includes the results for the Partnership prior to the Conversion and The Blackstone Group Inc. following the Conversion. In this report, references to “Blackstone” or the “Company” refer to (a) The Blackstone Group Inc. and its consolidated subsidiaries following the Conversion and (b) the Partnership and its consolidated subsidiaries prior to the Conversion. All references to shares or per share amounts prior to the Conversion refer to units or per unit amounts. Unless otherwise noted, all references to shares or per share amounts following the Conversion refer to shares or per share amounts of Class A common stock. All references to dividends prior to the Conversion refer to distributions . As a result of the Conversion, the financial impact to the consolidated financial statements contained herein consist of (a) a partial step-up Blackstone, together with its subsidiaries, is one of the world’s leading investment firms. Blackstone’s asset management business includes investment vehicles focused on real estate, private equity, public debt and equity, growth equity, opportunistic, non-investment four segments: Real Estate, Private Equity, Hedge Fund Solutions and Credit. Blackstone was formed on March 12, 2007, and, until the Conversion, was managed and operated by Blackstone Group Management L.L.C., which is in turn wholly owned by Blackstone’s senior managing directors and controlled by one of Blackstone’s founders, Stephen A. Schwarzman (the “Founder”). Following the Conversion, the Company’s equity consists of shares of Class A, B and C common stock. Blackstone Partners L.L.C. is the sole holder of the single share of Class B common stock outstanding and Blackstone Group Management L.L.C. is the sole holder of the single share of Class C common stock outstanding. See Note 16. “Earnings Per Share and Stockholder’s Equity”.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lass A common stock, on a one-to-one</t>
  </si>
  <si>
    <t>Summary of Significant Accounting Policies</t>
  </si>
  <si>
    <t>2. Summary of Significant Accounting Policies Basis of Presentation The accompanying consolidated financial statements of Blackstone have been prepared in accordance with accounting principles generally accepted in the United States of America (“GAAP”).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LOs are treated as investment purchases or sales, as applicable, in the Consolidated Statements of Cash Flows.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 - non-controlling In addition, Blackstone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limited partners of the funds recorded as Management and Advisory Fees, Net. In cases where the limited partne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solidated Statements of Financial Condition. Incentive Fees — Investment Income (Loss) In carry fund structure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Non-Controlling non-consolidated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Results from Blackstone’s investments in Strategic Partners funds are reported on a three month lag.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Cash Held by Blackstone Funds and Other Cash Held by Blackstone Funds and Other represents cash and cash equivalents held by consolidated Blackstone Funds and other consolidated entities. Such amounts are not available to fund the general liquidity needs of Blackstone. 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comprises goodwill arising from the contribution and reorganization of Blackstone’s predecessor entities in 2007 immediately prior to its initial public offering (“IPO”) and the acquisitions of GSO in 2008, Strategic Partners in 2013, Harvest Fund Advisors LLC (“Harvest”) in 2017 and Clarus Ventures LLC (“Clarus”) in 2018.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or when the quantitative approach is used, a two-step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hree Foreign Currency In the normal course of business, Blackstone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Non-U.S. non-U.S. Non-Controlling Non-Controlling Comprehensive Income Comprehensive Income consists of Net Income and Other Comprehensive Income. Blackstone’s Other Comprehensive Income is comprised of foreign currency cumulative translation adjustments. Non-Controlling Interests in Consolidated Entities Non-Controlling non-controlling non-controlling Redeemable Non-Controlling Non-controlling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Compensation and Benefits Compensation and Benefits Compensation Compensation and Benefits — Incentive Fee Compensation — Compensation and Benefits — Performance Allocations Compensation — in-kind). 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5. “Income Taxes — Other Income — Reduction of the Tax Receivable Agreement Liability” for additional information. Income Taxes The Blackstone Group Inc. is a corporation for U.S. federal income tax purposes and thus is subject to U.S. federal, state and local income taxes on Blackstone’s share of taxable income.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recognized tax benefits on the basis of a two-step Blackstone recognizes interest on tax deficiencies as Interest Expense and income tax penalty payments and accrued interest and penalties from unrecognized tax benefits in General, Administrative, and Other expenses within the Consolidated Statement of Operations. Net Income (Loss) Per Share of Class A Common Stock Basic Income (Loss) Per Share of Class A Common Stock is calculated by dividing Net Income (Loss) Attributable to The Blackstone Group Inc. by the weighted-average number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Blackstone applies the treasury stock method to determine the dilutive weighted-average common units outstanding for certain equity-based compensation awards. Blackstone applies the “if-converted” 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 Securities Sold, Not Yet Purchased Securities Sold, Not Yet Purchased consist of equity and debt securities</t>
  </si>
  <si>
    <t>Goodwill and Intangible Assets</t>
  </si>
  <si>
    <t xml:space="preserve">3. Goodwill and Intangible Assets The carrying value of Goodwill was $1.9 billion as of December 31, 2019 and 2018, respectively. At December 31, 2019 and 2018, Blackstone determined there was no evidence of Goodwill impairment. At December 31, 2019 and 2018, Goodwill has been allocated to each of Blackstone’s four segments as follows: Real Estate ($421.7 million), Private Equity ($870.0 million), Hedge Fund Solutions ($172.1 million), and Credit ($406.1 million). Intangible Assets, Net consists of the following:
December 31,
2019 2018
Finite-Lived Intangible Assets/Contractual Rights $ 1,712,576 $ 1,712,576
Accumulated Amortization (1,315,068 ) (1,244,069 )
Intangible Assets, Net $ 397,508 $ 468,507
Changes in Blackstone’s Intangible Assets, Net consists of the following:
Year Ended December 31,
2019 2018 2017
Balance, Beginning of Year $ 468,507 $ 409,828 $ 262,604
Amortization Expense (70,999 ) (59,021 ) (46,776 )
Acquisitions — 117,700 194,000
Balance, End of Year $ 397,508 $ 468,507 $ 409,828
Amortization of Intangible Assets held at December 31, 2019 is expected to be $71.0 million, $71.0 million, $63.3 million, $34.3 million and $26.9 million for each of the years ending December 31, 2020, 2021, 2022, 2023 and 2024, respectively. Blackstone’s Intangible Assets as of December 31, 2019 are expected to amortize over a weighted-average period of 7.9 years. </t>
  </si>
  <si>
    <t>Investments</t>
  </si>
  <si>
    <t>4. Investments Investments consist of the following:
December 31,
2019 2018
Investments of Consolidated Blackstone Funds $ 8,380,698 $ 8,376,338
Equity Method Investments
Partnership Investments 4,035,675 3,649,423
Accrued Performance Allocations 7,180,449 5,883,924
Corporate Treasury Investments 2,419,587 2,206,493
Other Investments 265,273 260,853
$ 22,281,682 $ 20,377,031
Blackstone’s share of Investments of Consolidated Blackstone Funds totaled $347.4 million and $366.5 million at December 31, 2019 and December 31, 2018, respectively. Investments of Consolidated Blackstone Funds The following table presents the Realized and Net Change in Unrealized Gains (Losses) on investments held by the consolidated Blackstone Funds and a reconciliation to Other Income — Net Gains from Fund Investment Activities in the Consolidated Statements of Operations:
Year Ended December 31,
2019 2018 2017
Realized Gains $ 15,983 $ 74,784 $ 165,106
Net Change in Unrealized Losses 109,445 (54,697 ) (21,016 )
Realized and Net Change in Unrealized Gains from Consolidated Blackstone Funds 125,428 20,087 144,090
Interest and Dividend Revenue Attributable to Consolidated Blackstone Funds 157,401 171,635 177,507
Other Income — Net Gains from Fund Investment Activities $ 282,829 $ 191,722 $ 321,597
Equity Method Investments Blackstone’s equity method investments include Partnership Investments, which represent the pro - non-controlling Blackstone evaluates each of its equity method investments, excluding Accrued Performance Allocations, to determine if any were significant as defined by guidance from the United States Securities and Exchange Commission (“SEC”). As of and for the years ended December 31, 2019, 2018 and 2017, no individual equity method investment held by Blackstone met the significance criteria. As such, Blackstone is not required to present separate financial statements for any of its equity method investments. Partnership Investments Blackstone recognized net gains related to its Partnership Investments accounted for under the equity method of $455.8 million, $430.6 million and $609.5 million for the years ended December 31, 2019, 2018 and 2017, respectively. The summarized financial information of Blackstone’s equity method investments for December 31, 2019 are as follows:
December 31, 2019 and the Year Then Ended
Real Estate Private Equity Hedge Fund Credit Other (a) Total
Statement of Financial Condition
Assets
Investments $ 119,951,496 $ 99,906,080 $ 26,516,304 $ 25,923,446 $ 849 $ 272,298,175
Other Assets 5,318,743 2,907,054 2,609,755 1,680,187 119,739 12,635,478
Total Assets $ 125,270,239 $ 102,813,134 $ 29,126,059 $ 27,603,633 $ 120,588 $ 284,933,653
Liabilities and Equity
Debt $ 24,750,242 $ 12,399,899 $ 378,950 $ 6,687,654 $ — $ 44,216,745
Other Liabilities 6,575,483 1,124,857 2,402,920 1,535,636 24,717 11,663,613
Total Liabilities 31,325,725 13,524,756 2,781,870 8,223,290 24,717 55,880,358
Equity 93,944,514 89,288,378 26,344,189 19,380,343 95,871 229,053,295
Total Liabilities and Equity $ 125,270,239 $ 102,813,134 $ 29,126,059 $ 27,603,633 $ 120,588 $ 284,933,653
Statement of Operations
Interest Income $ 535,274 $ 897,990 $ 16,708 $ 1,252,747 $ — $ 2,702,719
Other Income 1,422,711 46,126 206,630 313,009 109,692 2,098,168
Interest Expense (736,840 ) (416,603 ) (87,898 ) (250,261 ) — (1,491,602 )
Other Expenses (1,465,212 ) (1,011,584 ) (164,948 ) (470,033 ) (61,423 ) (3,173,200 )
Net Realized and Unrealized Gain from Investments 9,671,224 9,233,285 1,700,722 (456,651 ) — 20,148,580
Net Income $ 9,427,157 $ 8,749,214 $ 1,671,214 $ 388,811 $ 48,269 $ 20,284,665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18 are as follows:
December 31, 2018 and the Year Then Ended
Real Estate Private Equity Hedge Fund Credit Other (a) Total
Statement of Financial Condition
Assets
Investments $ 89,742,226 $ 79,718,783 $ 26,336,573 $ 24,634,380 $ 353 $ 220,432,315
Other Assets 3,542,235 2,257,152 3,119,639 1,706,579 125,007 10,750,612
Total Assets $ 93,284,461 $ 81,975,935 $ 29,456,212 $ 26,340,959 $ 125,360 $ 231,182,927
Liabilities and Partners’ Capital
Debt $ 15,081,536 $ 9,989,289 $ 350,982 $ 5,087,998 $ — $ 30,509,805
Other Liabilities 3,568,159 749,043 1,529,466 1,338,712 28,295 7,213,675
Total Liabilities 18,649,695 10,738,332 1,880,448 6,426,710 28,295 37,723,480
Partners’ Capital 74,634,766 71,237,603 27,575,764 19,914,249 97,065 193,459,447
Total Liabilities and Partners’ Capital $ 93,284,461 $ 81,975,935 $ 29,456,212 $ 26,340,959 $ 125,360 $ 231,182,927
Statement of Operations
Interest Income $ 377,615 $ 1,022,387 $ 6,695 $ 1,130,490 $ — $ 2,537,187
Other Income 1,244,754 92,696 166,842 417,883 106,525 2,028,700
Interest Expense (518,137 ) (278,348 ) (17,780 ) (228,734 ) — (1,042,999 )
Other Expenses (921,990 ) (903,737 ) (150,135 ) (547,612 ) (65,249 ) (2,588,723 )
Net Realized and Unrealized Gain from Investments 4,437,434 10,172,066 352,018 (733,747 ) — 14,227,771
Net Income $ 4,619,676 $ 10,105,064 $ 357,640 $ 38,280 $ 41,276 $ 15,161,936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17 are as follows:
December 31, 2017 and the Year Then Ended
Real Estate Private Equity Hedge Fund Solutions Credit Other (a) Total
Statement of Financial Condition
Assets
Investments $ 67,780,737 $ 50,339,913 $ 21,639,763 $ 22,593,717 $ 363 $ 162,354,493
Other Assets 3,077,573 2,283,602 1,969,832 1,573,279 154,131 9,058,417
Total Assets $ 70,858,310 $ 52,623,515 $ 23,609,595 $ 24,166,996 $ 154,494 $ 171,412,910
Liabilities and Partners’ Capital
Debt $ 6,329,068 $ 6,779,634 $ 53,787 $ 4,896,346 $ — $ 18,058,835
Other Liabilities 1,618,408 430,763 1,150,307 420,988 39,923 3,660,389
Total Liabilities 7,947,476 7,210,397 1,204,094 5,317,334 39,923 21,719,224
Partners’ Capital 62,910,834 45,413,118 22,405,501 18,849,662 114,571 149,693,686
Total Liabilities and Partners’ Capital $ 70,858,310 $ 52,623,515 $ 23,609,595 $ 24,166,996 $ 154,494 $ 171,412,910
Statement of Operations
Interest Income $ 485,751 $ 362,788 $ 2,942 $ 928,670 $ — $ 1,780,151
Other Income 1,334,544 45,770 91,006 178,281 107,204 1,756,805
Interest Expense (180,258 ) (121,876 ) (2,086 ) (127,153 ) — (431,373 )
Other Expenses (703,165 ) (568,369 ) (435,974 ) (258,157 ) (57,830 ) (2,023,495 )
Net Realized and Unrealized Gain from Investments 12,223,852 7,892,937 1,054,516 584,366 — 21,755,671
Net Income $ 13,160,724 $ 7,611,250 $ 710,404 $ 1,306,007 $ 49,374 $ 22,837,759
(a) Other represents the summarized financial information of equity method investments whose results, for segment reporting purposes, have been allocated across more than one of Blackstone’s segments. Accrued Performance Allocations Accrued Performance Allocations to Blackstone were as follows:
Real Estate Private Equity Hedge Fund Credit Total
Accrued Performance Allocations, December 31, 2018 $ 2,853,261 $ 2,642,119 $ 22,921 $ 365,623 $ 5,883,924
Performance Allocations as a Result of Changes in Fund Fair Values 1,866,491 935,707 48,484 124,526 2,975,208
Foreign Exchange Loss (10,367 ) — — — (10,367 )
Fund Distributions (1,069,530 ) (514,677 ) (47,454 ) (36,655 ) (1,668,316 )
Accrued Performance Allocations, December 31, 2019 $ 3,639,855 $ 3,063,149 $ 23,951 $ 453,494 $ 7,180,449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Year Ended December 31,
2019 2018 2017
Realized Gains (Losses) $ 28,585 $ (1,024 ) $ 4,378
Net Change in Unrealized Gains (Losses) 62,042 (38,113 ) 50,222
$ 90,627 $ (39,137 ) $ 54,600
Other Investments Other Investments consist primarily of proprietary investment securities held by Blackstone. Other Investments include equity investments without readily determinable fair values which have a carrying value of $57.7 million as of December 31, 2019. The following table presents Blackstone’s Realized and Net Change in Unrealized Gains (Losses) in Other Investments:
Year Ended December 31,
2019 2018 2017
Realized Gains $ 46,248 $ 56,381 $ 4,886
Net Change in Unrealized Gains 21,450 20,335 14,324
$ 67,698 $ 76,716 $ 19,210</t>
  </si>
  <si>
    <t>Net Asset Value as Fair Value</t>
  </si>
  <si>
    <t xml:space="preserve">5. Net Asset Value as Fair Value A summary of fair value by strategy type alongside the remaining unfunded commitments and ability to redeem such investments as of December 31, 2019 is presented below:
Strategy Fair Value Unfunded Redemption Redemption
Diversified Instruments $ 221,901 $ 126 (a) (a)
Credit Driven 79,092 268 (b) (b)
Equity 6,245 — (c) (c)
Commodities 1,613 — (d) (d)
$ 308,851 $ 394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21% of the fair value of the investments in this category are in liquidation. The remaining 79%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si>
  <si>
    <t>Derivative Financial Instruments</t>
  </si>
  <si>
    <t xml:space="preserve">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December 31, 2019 December 31, 2018
Assets Liabilities Assets Liabilities
Notional Fair Notional Fair Notional Fair Notional Fair
Freestanding Derivatives
Blackstone
Interest Rate Contracts $ 1,256,287 $ 53,129 $ 165,852 $ 4,895 $ 798,137 $ 43,632 $ 844,620 $ 39,164
Foreign Currency Contracts 344,422 1,231 97,626 802 224,841 1,286 245,371 1,636
Credit Default Swaps 7,617 36 16,697 197 — — 34,060 4,004
Investments of Consolidated Blackstone Funds
Foreign Currency Contracts 106,906 307 40,110 1,167 108,271 524 16,952 164
Interest Rate Contracts — — 33,000 1,728 — — 10,000 311
Credit Default Swaps 5,108 58 47,405 960 20,952 55 46,685 5,710
Total Return Swaps 4,558 21 27,334 464 — — 31,440 1,855
Other 1 4 1 2 — — — —
$ 1,724,899 $ 54,786 $ 428,025 $ 10,215 $ 1,152,201 $ 45,497 $ 1,229,128 $ 52,844
The table below summarizes the impact to the Consolidated Statements of Operations from derivative financial instruments :
Year Ended December 31,
2019 2018 2017
Freestanding Derivatives
Realized Gains (Losses)
Interest Rate Contracts $ (3,570 ) $ 2,968 $ (2,400 )
Foreign Currency Contracts 6,099 10,761 (6,333 )
Credit Default Swaps 3,209 (539 ) (3,764 )
Total Return Swaps (908 ) 145 295
Other (286 ) (120 ) (417 )
$ 4,544 $ 13,215 $ (12,619 )
Net Change in Unrealized Gains (Losses)
Interest Rate Contracts 50,431 36,472 (24,629 )
Foreign Currency Contracts (441 ) (6,682 ) (3,556 )
Credit Default Swaps 3,400 (521 ) 4,881
Total Return Swaps 1,296 (2,107 ) (447 )
Other (36 ) — 129
$ 54,650 $ 27,162 $ (23,622 )
As of December 31, 2019, 2018 and 2017, Blackstone had not designated any derivatives as cash flow hedges. </t>
  </si>
  <si>
    <t>Fair Value Option</t>
  </si>
  <si>
    <t>7. Fair Value Option The following table summarizes the financial instruments for which the fair value option has been elected:
December 31,
2019 2018
Assets
Loans and Receivables $ 500,751 $ 304,173
Equity and Preferred Securities 432,472 390,095
Debt Securities 506,924 529,698
Assets of Consolidated CLO Vehicles
Corporate Loans 6,801,691 6,766,700
Other 770 —
$ 8,242,608 $ 7,990,666
Liabilities
Liabilities of Consolidated CLO Vehicles
Senior Secured Notes
Loans Payable $ 6,455,016 $ 6,473,233
Due to Affiliates 57,717 3,201
Subordinated Notes
Loans Payable 24,738 7,478
Due to Affiliates 20,535 52,811
$ 6,558,006 $ 6,536,723
The following table presents the Realized and Net Change in Unrealized Gains (Losses) on financial instruments on which the fair value option was elected:
Year Ended December 31,
2019 2018 2017
Realized (Losses) Net Change (Losses) Realized (Losses) Net Change (Losses) Realized (Losses) Net Change (Losses)
Assets
Loans and Receivables $ (4,595 ) $ (6,533 ) $ 291 $ (447 ) $ (1,214 ) $ 6,590
Equity and Preferred Securities 16,493 (2,331 ) 3,451 (3,589 ) 4,611 22,326
Debt Securities (7,139 ) 12,748 (1,105 ) (29,069 ) 4,866 (3,390 )
Assets of Consolidated CLO Vehicles
Corporate Loans (29,191 ) 96,221 (8,749 ) (285,698 ) (3,827 ) (6,603 )
Corporate Bonds — — (24,056 ) 9,693 12,442 (36,219 )
Other — 133 — 6 — 454
$ (24,432 ) $ 100,238 $ (30,168 ) $ (309,104 ) $ 16,878 $ (16,842 )
Liabilities
Liabilities of Consolidated CLO Vehicles
Senior Secured Notes $ — $ (40,050 ) $ — $ 51,048 $ — $ —
Subordinated Notes — 15,017 — 254,966 — 81,460
$ — $ (25,033 ) $ — $ 306,014 $ — $ 81,460
The following table presents information for those financial instruments for which the fair value option was elected:
December 31, 2019 December 31, 2018
For Financial Assets Past Due (a) For Financial Assets Past Due (a)
Excess Fair Excess Excess Fair Excess
Loans and Receivables $ (3,875 ) $ — $ — $ 2,421 $ — $ —
Debt Securities (14,667 ) — — (26,660 ) — —
Assets of Consolidated CLO Vehicles
Corporate Loans (234,430 ) — — (301,085 ) — —
Other 133 — — — — —
$ (252,839 ) $ — $ — $ (325,324 ) $ — $ —
(a) Corporate Loans within CLO assets are classified as past due if contractual payments are more than one day past due. As of December 31, 2019 and 2018, no Loans and Receivables for which the fair value option was elected were past due or in non-accrual non-accrual</t>
  </si>
  <si>
    <t>Fair Value Measurements of Financial Instruments</t>
  </si>
  <si>
    <t xml:space="preserve">8. Fair Value Measurements of Financial Instruments The following tables summarize the valuation of Blackstone’s financial assets and liabilities by the fair value hierarchy:
December 31, 2019
Level I Level II Level III NAV Total
Assets
Cash and Cash Equivalents — Money Market Funds and Short-Term Investments $ 456,784 $ — $ — $ — $ 456,784
Investments
Investments of Consolidated Blackstone Funds (a)
Investment Funds — — — 23,647 23,647
Equity Securities 31,812 40,495 255,900 — 328,207
Partnership and LLC Interests — 13,116 418,250 — 431,366
Debt Instruments — 715,246 79,381 — 794,627
Freestanding Derivatives
Foreign Currency Contracts — 307 — — 307
Credit Default Swaps — 58 — — 58
Total Return Swaps — 21 — — 21
Other — 4 — — 4
Assets of Consolidated CLO Vehicles
Corporate Loans — 6,505,720 295,971 — 6,801,691
Other — — 770 — 770
Total Investments of Consolidated Blackstone Funds 31,812 7,274,967 1,050,272 23,647 8,380,698
Corporate Treasury Investments
Equity Securities 429,527 — — — 429,527
Debt Instruments 297,111 1,385,582 26,345 — 1,709,038
Other — — 2,944 278,078 281,022
Total Corporate Treasury Investments 726,638 1,385,582 29,289 278,078 2,419,587
Other Investments 200,478 — — 7,126 207,604
Total Investments 958,928 8,660,549 1,079,561 308,851 11,007,889
Accounts Receivable — Loans and Receivables — — 500,751 — 500,751
Other Assets
Freestanding Derivatives
Interest Rate Contracts 502 52,627 — — 53,129
Foreign Currency Contracts — 1,231 — — 1,231
Credit Default Swaps — 36 — — 36
Total Other Assets 502 53,894 — — 54,396
$ 1,416,214 $ 8,714,443 $ 1,580,312 $ 308,851 $ 12,019,820
December 31, 2019
Level I Level II Level III Total
Liabilities
Loans Payable — Liabilities of Consolidated CLO Vehicles (a)
Senior Secured Notes (b) $ — $ 6,455,016 $ — $ 6,455,016
Subordinated Notes (b) — 24,738 — 24,738
Total Loans Payable — 6,479,754 — 6,479,754
Due to Affiliates — Liabilities of Consolidated CLO Vehicles (a)
Senior Secured Notes (b) — 57,717 — 57,717
Subordinated Notes (b) — 20,535 — 20,535
Total Due to Affiliates — 78,252 — 78,252
Securities Sold, Not Yet Purchased 19,977 55,569 — 75,546
Accounts Payable, Accrued Expenses and Other Liabilities
Liabilities of Consolidated Blackstone Funds — Freestanding Derivatives (a)
Foreign Currency Contracts — 1,167 — 1,167
Credit Default Swaps — 960 — 960
Total Return Swaps — 464 — 464
Interest Rate Swaps — 1,728 — 1,728
Other — 2 — 2
Total Liabilities of Consolidated Blackstone Funds — 4,321 — 4,321
Freestanding Derivatives
Interest Rate Contracts 150 4,745 — 4,895
Foreign Currency Contracts — 802 — 802
Credit Default Swaps — 197 — 197
Total Freestanding Derivatives 150 5,744 — 5,894
Total Accounts Payable, Accrued Expenses and Other Liabilities 150 10,065 — 10,215
$ 20,127 $ 6,623,640 $ — $ 6,643,767
December 31, 2018
Level I Level II Level III NAV Total
Assets
Cash and Cash Equivalents — Money Market Funds and Short-Term Investments $ 623,526 $ — $ — $ — $ 623,526
Investments
Investments of Consolidated Blackstone Funds (a)
Investment Funds — — — 80,726 80,726
Equity Securities 42,937 34,946 201,566 — 279,449
Partnership and LLC Interests — 7,170 355,273 — 362,443
Debt Instruments — 752,622 133,819 — 886,441
Freestanding Derivatives
Foreign Currency Contracts — 524 — — 524
Credit Default Swaps — 55 — — 55
Assets of Consolidated CLO Vehicles
Corporate Loans — 6,093,342 673,358 — 6,766,700
Total Investments of Consolidated Blackstone Funds 42,937 6,888,659 1,364,016 80,726 8,376,338
Corporate Treasury Investments
Equity Securities 233,834 — — — 233,834
Debt Instruments 243,297 1,444,968 24,568 — 1,712,833
Other — — — 259,826 259,826
Total Corporate Treasury Investments 477,131 1,444,968 24,568 259,826 2,206,493
Other Investments 176,432 — 31,617 7,581 215,630
Total Investments 696,500 8,333,627 1,420,201 348,133 10,798,461
Accounts Receivable — Loans and Receivables — — 304,173 — 304,173
Other Assets
Freestanding Derivatives
Interest Rate Contracts 1,274 42,358 — — 43,632
Foreign Currency Contracts — 1,286 — — 1,286
Total Other Assets 1,274 43,644 — — 44,918
$ 1,321,300 $ 8,377,271 $ 1,724,374 $ 348,133 $ 11,771,078
December 31, 2018
Level I Level II Level III Total
Liabilities
Loans Payable — Liabilities of Consolidated CLO Vehicles (a)
Senior Secured Notes (b) $ — $ 6,473,233 $ — $ 6,473,233
Subordinated Notes (b) — 7,478 — 7,478
Total Loans Payable — 6,480,711 — 6,480,711
Due to Affiliates — Liabilities of Consolidated CLO Vehicles (a)
Senior Secured Notes (b) — 3,201 — 3,201
Subordinated Notes (b) — 52,811 — 52,811
Total Due to Affiliates — 56,012 — 56,012
Securities Sold, Not Yet Purchased 35,959 106,658 — 142,617
Accounts Payable, Accrued Expenses and Other Liabilities
Liabilities of Consolidated Blackstone Funds — Freestanding Derivatives (a) Foreign Currency Contracts — 164 — 164
Credit Default Swaps — 5,710 — 5,710
Total Return Swaps — 1,855 — 1,855
Interest Rate Swaps — 311 — 311
Total Liabilities of Consolidated Blackstone Funds — 8,040 — 8,040
Freestanding Derivatives
Interest Rate Contracts 3,080 36,084 — 39,164
Foreign Currency Contracts — 1,636 — 1,636
Credit Default Swaps — 4,004 — 4,004
Total Freestanding Derivatives 3,080 41,724 — 44,804
Total Accounts Payable, Accrued Expenses and Other Liabilities 3,080 49,764 — 52,844
$ 39,039 $ 6,693,145 $ — $ 6,732,184
(a) 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 The following table summarizes the quantitative inputs and assumptions used for items categorized in Level III of the fair value hierarchy as of December 31, 2019:
Fair Value Valuation Unobservable Ranges Weighted
Financial Assets
Investments of Consolidated Blackstone Funds
Equity Securities $ 198,094 Discounted Cash Flows Discount Rate 7.2% 13.1%
Revenue CAGR 0.0% - 25.4% 9.1%
Book Value Multiple 0.9x - 10.0x 6.4x
EBITDA Multiple 1.1x - 13.5x 8.3x
Exit Capitalization Rate 5.0% - 11.4% 7.9%
Exit Multiple - 0.1x - 9.5x
Exit Multiple - NOI 14.3x N/A
Exit Multiple - P/E 17.0x N/A
471 Market Comparable Companies Book Value Multiple 1.1x N/A
30,250 Other N/A N/A N/A
26,958 Transaction Price N/A N/A N/A
127 Third Party Pricing N/A N/A N/A
Partnership and LLC Interests 367,308 Discounted Cash Flows Discount Rate 0.9% - 9.2%
Revenue CAGR -4.3% - 17.1%
Book Value Multiple 1.0x - 1.1x 1.1x
EBITDA Multiple 6.5x - 14.0x 9.8x
Exit Capitalization Rate 2.0% - 5.8%
Exit Multiple - EBITDA 3.5x - 18.6x 10.2x
Exit Multiple - NOI 13.0x - 14.6x
3,330 Market Comparable Companies Book Value Multiple 1.2x N/A
Dollar/Acre Multiple $12.0 N/A
2,637 Other N/A N/A N/A
44,975 Transaction Price N/A N/A N/A
Debt Instruments 8,628 Discounted Cash Flows Discount Rate 7.1% - 12.1%
Exit Capitalization Rate 5.5% - 8.0% 6.7%
Exit Multiple - EBITDA 6.5x N/A
69,620 Third Party Pricing N/A N/A N/A
1,133 Transaction Price N/A N/A N/A
Assets of Consolidated CLO Vehicles 296,741 Third Party Pricing N/A N/A N/A
Total Investments of Consolidated Blackstone Funds 1,050,272
Fair Value Valuation Techniques Unobservable Inputs Ranges Weighted
Corporate Treasury Investments $ 10,332 Discounted Cash Flows Discount Rate 3.2% - 7.1% 5.7%
Default Rate 2.0% N/A
Pre-payment 20.0% N/A
Recovery Lag 12 Months N/A
Recovery Rate 8.0% - 70.0% 67.9%
Reinvestment Rate LIBOR + 400 bps N/A
2,944 Market Comparable Companies EBITDA Multiple 6.2x - 8.8x 8.1x
16,013 Third Party Pricing N/A N/A N/A
Loans and Receivables 406,498 Discounted Cash Flows Discount Rate 5.2% - 9.8% 7.7%
94,253 Transaction Price N/A N/A N/A
$ 1,580,312
The following table summarizes the quantitative inputs and assumptions used for items categorized in Level III of the fair value hierarchy as of December 31, 2018:
Fair Value Valuation Techniques Unobservable Inputs Ranges Weighted- Average (a)
Financial Assets
Investments of Consolidated Blackstone Funds
Equity Securities $ 138,725 Discounted Cash Flows Discount Rate 7.1% - 12.6%
Revenue CAGR -0.8% - 6.6%
Book Value Multiple 0.9x - 9.5x 8.3x
Exit Capitalization Rate 5.0% - 8.0%
Exit Multiple - 0.1x - 10.3x
Exit Multiple - NOI 12.8x N/A
Exit Multiple - 17.0x N/A
21,050 Market Comparable Companies Book Value Multiple 0.8x - 8.0x 1.3x
Dollar/Acre Multiple $7.0 - $32.9
21,492 Other N/A N/A N/A
20,250 Transaction Price N/A N/A N/A
49 Third Party Pricing N/A N/A N/A
Partnership and LLC Interests 295,251 Discounted Cash Flows Discount Rate 4.1% - 9.7%
Revenue CAGR -1.1% - 26.9%
Book Value Multiple 8.5x - 9.3x 9.2x
Exit Capitalization Rate 2.9% - 6.3%
Exit Multiple - EBITDA 0.1x - 15.3x 10.0x
Exit Multiple - NOI 13.3x N/A
9,444 Market Comparable Companies Book Value Multiple 1.1x N/A
Dollar/Acre Multiple $5.3 - $7.5
9,390 Other N/A N/A N/A
41,188 Transaction Price N/A N/A N/A
Debt Instruments 8,342 Discounted Cash Flows Discount Rate 7.0% - 9.8%
Revenue CAGR 0.7% N/A
Exit Multiple - EBITDA 6.5x N/A
120,843 Third Party Pricing N/A N/A N/A
4,634 Transaction Price N/A N/A N/A
Assets of Consolidated CLO Vehicles 41 Discounted Cash Flows Discount Rate 5.0% N/A
673,317 Third Party Pricing N/A N/A N/A
Total Investments of Consolidated Blackstone Funds 1,364,016
Fair Value Valuation Techniques Unobservable Inputs Ranges Weighted-
Corporate Treasury Investments $ 7,947 Discounted Cash Flows Discount Rate 4.4% - 7.5% 6.6%
Default Rate 2.0% N/A
Pre-payment 20.0% N/A
Recovery Lag 12 Months - 13 Months
21 Months
Recovery Rate 17.5% - 67.7%
Reinvestment Rate LIBOR + 400 bps N/A
16,621 Third Party Pricing N/A N/A N/A
Loans and Receivables 304,173 Discounted Cash Flows Discount Rate 6.1% - 8.7%
Other Investments 26,631 Discounted Cash Flows Discount Rate 1.0% - 2.8%
Default Rate 2.0% N/A
Pre-payment 20.0% N/A
Recovery Lag 12 Months N/A
Recovery Rate 70.0% N/A
Reinvestment Rate LIBOR + 400 bps N/A
4,986 Transaction Price N/A N/A N/A
$ 1,724,374
N/A Not applicable.
CAGR Compound annual growth rate.
EBITDA Earnings before interest, taxes, depreciation and amortization.
Exit Multiple Ranges include the last twelve months EBITDA, forward EBITDA and price/earnings exit multiples.
LIBOR London Interbank Offered Rate.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s of the reporting date are discount rates, default rates, recovery rates, recovery lag, pre-payment pre-payment pre-payment The significant unobservable inputs used in the fair value measurement of equity securities, partnership and limited liability company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ould have resulted in a lower (higher) fair value measurement. Increases (decreases) in any of exit multiples and revenue compound annual growth rates in isolation could have resulted in a higher (lower) fair value measurement. Since December 31, 2018,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solidated Statements of Operations.
Level III Financial Assets at Fair Value Year Ended December 31,
2019 2018
Investments of Loans and Other Total Investments of Loans and Receivables Other Total
Balance, Beginning of Period $ 1,364,016 $ 304,173 $ 56,185 $ 1,724,374 $ 1,029,371 $ 239,659 $ 119,642 $ 1,388,672
Transfer In Due to Consolidation and Acquisition — — — — 50,043 — — 50,043
Transfer Out Due to Deconsolidation — — — — (217,182 ) — — (217,182 )
Transfer In to Level III (b) 154,046 — 29,941 183,987 190,497 — 8,484 198,981
Transfer Out of Level III (b) (507,546 ) — (40,426 ) (547,972 ) (127,829 ) — (56,534 ) (184,363 )
Purchases 510,516 1,037,019 18,816 1,566,351 862,844 1,016,838 28,041 1,907,723
Sales (536,156 ) (834,145 ) (34,905 ) (1,405,206 ) (457,824 ) (953,538 ) (43,213 ) (1,454,575 )
Settlements — (21,262 ) — (21,262 ) — (22,285 ) (73 ) (22,358 )
Changes in Gains (Losses) Included in Earnings 65,396 14,966 (322 ) 80,040 34,096 23,499 (162 ) 57,433
Balance, End of Period $ 1,050,272 $ 500,751 $ 29,289 $ 1,580,312 $ 1,364,016 $ 304,173 $ 56,185 $ 1,724,374
Changes in Unrealized Gains (Losses) Included in Earnings Related to Financial Assets Still Held at the Reporting Date $ 33,721 $ (6,533 ) $ 588 $ 27,776 $ (4,378 ) $ — $ 2,439 $ (1,939 )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year ended December 31, 2019 and 2018. </t>
  </si>
  <si>
    <t>Variable Interest Entities</t>
  </si>
  <si>
    <t>9. Variable Interest Entities Pursuant to GAAP consolidation guidance, Blackstone consolidates certain VIEs in which it is determined that Blackstone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have similar characteristics,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including the liabilities of the consolidated CLO vehicl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VIEs and any clawback obligation relating to previously distributed Performance Allocations. Blackstone’s maximum exposure to loss relating to non-consolidated VIEs were as follows:
December 31, December 31,
Investments $ 1,216,932 $ 942,700
Due from Affiliates 143,949 254,744
Potential Clawback Obligation 109,240 159,691
Maximum Exposure to Loss $ 1,470,121 $ 1,357,135
Amounts Due to Non-Consolidated $ 231 $ 207</t>
  </si>
  <si>
    <t>10. Repurchase Agreements At December 31, 2019 and 2018, Blackstone pledged securities with a carrying value of $196.1 million and $ million, respectively, and cash , The following tables provide information regarding Blackstone’s Repurchase Agreements obligation by type of collateral pledged:
December 31, 2019
Remaining Contractual Maturity of the Agreements
Overnight and Up to 30 - 90 Greater than Total
Repurchase Agreements
Asset-Backed Securities $ — $ 42,459 $ 88,868 $ 22,791 $ 154,118
Gross Amount of Recognized Liabilities for Repurchase Agreements in Note 12. “Offsetting of Assets and Liabilities” $ 154,118
Amounts Related to Agreements Not Included in Offsetting Disclosure in Note 12. “Offsetting of Assets and Liabilities” $ —
December 31, 2018
Remaining Contractual Maturity of the Agreements
Overnight and Up to 30 Days 30 - 90 Greater than Total
Repurchase Agreements
Asset-Backed Securities $ — $ 42,908 $ 144,731 $ 34,563 $ 222,202
Gross Amount of Recognized Liabilities for Repurchase Agreements in Note 12. “Offsetting of Assets and Liabilities” $ 222,202
Amounts Related to Agreements Not Included in Offsetting Disclosure in Note 12. “Offsetting of Assets and Liabilities” $ —</t>
  </si>
  <si>
    <t>Other Assets and Accounts Payable, Accrued Expenses and Other Liabilities</t>
  </si>
  <si>
    <t xml:space="preserve">11. Other Assets and Accounts Payable, Accrued Expenses and Other Liabilities Other Assets consists of the following:
December 31,
2019 2018
Furniture, Equipment and Leasehold Improvements $ 417,373 $ 360,571
Less: Accumulated Depreciation (262,891 ) (240,199 )
Furniture, Equipment and Leasehold Improvements, Net 154,482 120,372
Prepaid Expenses 159,333 110,732
Freestanding Derivatives 54,396 44,918
Other 14,282 18,226
$ 382,493 $ 294,248
Depreciation expense of $26.3 million, $23.9 million and $25.2 million related to furniture, equipment and leasehold improvements for the years ended December 31, 2019, 2018 and 2017, respectively, is included in General, Administrative and Other in the Consolidated Statements of Operations. Accounts Payable, Accrued Expenses and Other Liabilities includes $2.2 million and $15.6 million as of December 31, 2019 and 2018, respectively, relating to redemptions that were legally payable to investors of the consolidated Blackstone Funds and $298.3 million and $311.4 million, respectively, of payables relating to unsettled purchases. </t>
  </si>
  <si>
    <t>Offsetting of Assets And Liabilities</t>
  </si>
  <si>
    <t>Offsetting of Assets and Liabilities</t>
  </si>
  <si>
    <t xml:space="preserve">12. Offsetting of Assets and Liabilities The following tables present the offsetting of assets and liabilities as of December 31, 2019 and 2018:
December 31, 2019
Gross and Net Amounts of Assets Presented in the Statement of Gross Amounts Not Offset in Financial Condition
Financial Instruments (a) Cash Collateral Received Net
Assets
Freestanding Derivatives $ 54,479 $ 380 $ — $ 54,099
December 31, 2019
Gross and Net Amounts of Liabilities Presented in the Statement of Financial Condition Gross Amounts Not Offset in Financial Condition
Financial Instruments (a) Cash Collateral Pledged Net
Liabilities
Freestanding Derivatives $ 10,215 $ 380 $ 9,198 $ 637
Repurchase Agreements 154,118 154,118 — —
$ 164,333 $ 154,498 $ 9,198 $ 637
December 31, 2018
Gross and Net Amounts of Assets Presented in the Statement of Gross Amounts Not Offset in Financial Condition
Financial Instruments (a) Cash Collateral Received Net
Assets
Freestanding Derivatives $ 45,416 $ 37,788 $ 5,547 $ 2,081
December 31, 2018
Gross and Net Amounts of Liabilities Presented in the Statement of Financial Condition Gross Amounts Not Offset in Financial Condition
Financial Instruments Cash Collateral Pledged Net
Liabilities
Freestanding Derivatives $ 52,844 $ 35,905 $ 15,377 $ 1,562
Repurchase Agreements 222,202 222,202 — —
$ 275,046 $ 258,107 $ 15,377 $ 1,562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on the Statements of Financial Condition. Freestanding Derivative assets are included in Other Assets in the Statements of Financial Condition. See Note 11. “Other Assets and Accounts Payable, Accrued Expenses and Other Liabilities” for the components of Other Assets. Freestanding Derivative liabilities are included in Accounts Payable, Accrued Expenses and Other Liabilities in the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December 31, 2019, the aggregate cash balance on deposit relating to the cash pooling arrangement was $1.0 billion, which was offset with an accompanying overdraft of $1.0 billion. </t>
  </si>
  <si>
    <t>Borrowings</t>
  </si>
  <si>
    <t>13. Borrowings On April 10, 2019, Blackstone, through its indirect subsidiary Blackstone Holdings Finance Co. L.L.C. (the “Issuer”), issued € On September 3, 2019, Blackstone, through the Issuer, commenced a cash tender offer (the “Tender Offer”) for any and all of its 5.875% Senior Notes maturing on March 15, 2021 (the “2021 Notes”). On September 9, 2019, the Tender Offer expired and $175.0 million aggregate principal amount of the 2021 Notes were validly tendered for payment. Payment for the tendered notes was made on September 10, 2019. On September 10, 2019, the Issuer exercised its rights under the optional redemption provisions of the 2021 Notes to notice all of the outstanding 2021 Notes, that were not previously tendered in the Tender Offer, for redemption. On October 10, 2019, the Issuer redeemed all such remaining 2021 Notes. On September 10, 2019, the Issuer issued $500 million aggregate principal amount of senior notes maturing January 10, 2030 (the “2030 Notes”) and $400 million aggregate principal amount of senior notes maturing September 10, 2049 (the “2049 Notes”). The 2030 Notes have an interest rate of 2.500% per annum, accruing from September 10, 2019. The 2049 Notes The 2029 Notes, 2030 Notes and 2049 Notes are unsecured and unsubordinated obligations of the Issuer. The 2029 Notes, 2030 Notes and 2049 Notes are fully and unconditionally guaranteed, joint and severally, by The Blackstone Group Inc. and its indirect subsidiaries, Blackstone Holdings Partnerships (the “Guarantors”). The guarantees are unsecured and unsubordinated obligations of the Guarantors. Transaction costs related to the issuance of the 2029 Notes, 2030 Notes and 2049 Notes have been capitalized and are being amortized over the life of the 2029 Notes, 2030 Notes and 2049 Notes. Blackstone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Blackstone purposes. Blackstone’s credit facilities consist of the following:
December 31,
2019 2018
Credit Borrowing Effective Interest Rate Credit Borrowing Effective Interest Rate
Revolving Credit Facility (a) $ 1,600,000 $ — — $ 1,600,000 $ — —
Blackstone Issued Senior Notes (b)
5.875%, Due 3/15/2021 — — — 400,000 400,000 6.01%
4.750%, Due 2/15/2023 400,000 400,000 5.08% 400,000 400,000 5.08%
2.000%, Due 5/19/2025 336,390 336,390 2.12% 344,010 344,010 2.14%
1.000%, Due 10/5/2026 672,780 672,780 1.13% 688,020 688,020 1.14%
3.150%, Due 10/2/2027 300,000 300,000 3.30% 300,000 300,000 3.30%
1.500%, Due 4/10/2029 672,780 672,780 1.70% — — —
2.500%, Due 1/10/2030 500,000 500,000 2.71% — — —
6.250%, Due 8/15/2042 250,000 250,000 6.65% 250,000 250,000 6.65%
5.000%, Due 6/15/2044 500,000 500,000 5.16% 500,000 500,000 5.16%
4.450%, Due 7/15/2045 350,000 350,000 4.56% 350,000 350,000 4.56%
4.000%, Due 10/2/2047 300,000 300,000 4.20% 300,000 300,000 4.20%
3.500%, Due 9/10/2049 400,000 400,000 3.61% — — —
6,281,950 4,681,950 5,132,030 3,532,030
Blackstone Fund Facilities (c) 113 113 3.68% — — —
CLO Vehicles (d) 6,859,535 6,859,535 3.55% 6,863,285 6,863,285 4.20%
$ 13,141,598 $ 11,541,598 $ 11,995,315 $ 10,395,315
(a) The Issuer has a credit facility (the “Credit Facility”) with Citibank, N.A., as Administrative Agent in the amount of Interest on the borrowings is based on an adjusted LIBOR rate or alternate base rate, in each case plus a margin, and undrawn commitments bear a commitment fee of 0.06%. The margin above adjusted LIBOR used to calculate the interest on borrowings was 0.75% as of December 31, 2019 and 2018.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
(b) 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of the aggregate principal amount of the Notes repurchased plus any accrued and unpaid interest on the Notes repurchased to, but not including, the date of repurchase.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d) Represents borrowings due to the holders of debt securities issued by CLO vehicles consolidated by Blackstone. These amounts are included within Loans Payable and Due to Affiliates within the Consolidated Statements of Financial Condition. The following table presents the general characteristics of each of our notes, as well as their carrying value and fair value. The notes are included in Loans Payable within the Consolidated Statements of Financial Condition. All of the notes were issued at a discount. All of the notes accrue interest from the issue date thereof and all pay interest in arrears on a semi-annual
December 31,
2019 2018
Senior Notes Carrying Fair Value (a) Carrying Fair Value (a)
5.875%, Due 3/15/2021 $ — $ — $ 398,947 $ 421,720
4.750%, Due 2/15/2023 396,247 429,280 395,166 417,600
2.000%, Due 5/19/2025 332,393 365,521 339,959 352,197
1.000%, Due 10/5/2026 664,229 691,012 679,193 647,564
3.150%, Due 10/2/2027 297,046 309,540 296,717 285,030
1.500%, Due 4/10/2029 667,425 708,841 — —
2.500%, Due 1/10/2030 489,841 493,500 — —
6.250%, Due 8/15/2042 238,437 338,200 238,221 289,225
5.000%, Due 6/15/2044 488,968 606,700 488,747 490,150
4.450%, Due 7/15/2045 344,157 396,235 344,038 329,770
4.000%, Due 10/2/2047 290,344 321,780 290,163 262,800
3.500%, Due 9/10/2049 391,769 399,961 — —
$ 4,600,856 $ 5,060,570 $ 3,471,151 $ 3,496,056
(a) Fair value is determined by broker quote and these notes would be classified as Level II within the fair value hierarchy.
December 31,
2019 2018
Borrowing Effective Interest Weighted- Borrowing Effective Interest Weighted-
Senior Secured Notes $ 6,527,800 3.55% 3.5 $ 6,531,550 4.20% 7.5
Subordinated Notes 331,735 (a) N/A 331,735 (a) N/A
$ 6,859,535 $ 6,863,285
(a) The Subordinated Notes do not have contractual interest rates but instead receive distributions from the excess cash flows of the CLO vehicles. Senior Secured Notes and Subordinated Notes comprise the following amounts:
December 31,
2019 2018
Amounts Due to Non- Amounts Due to Non-
Fair Value Borrowing Fair Fair Value Borrowing Fair
Senior Secured Notes $ 6,512,733 $ 57,750 $ 57,717 $ 6,476,434 $ 3,250 $ 3,201
Subordinated Notes 45,273 44,734 20,535 60,289 111,659 52,811
$ 6,558,006 $ 102,484 $ 78,252 $ 6,536,723 $ 114,909 $ 56,012
The Loans Payable of the consolidated CLO vehicles are collateralized by assets held by each respective CLO vehicle and assets of one vehicle may not be used to satisfy the liabilities of another. This collateral consisted of Cash, Corporate Loans, Corporate Bonds and other securities. As of December 31, 2019 and 2018, the fair value of the consolidated CLO assets was $7.2 billion and $7.1 billion, respectively. As part of Blackstone’s borrowing arrangements, Blackstone is subject to certain financial and operating covenants. Blackstone was in compliance with all of its loan covenants as of December 31, 2019. Scheduled principal payments for borrowings at December 31, 2019 were as follows:
Operating Borrowings Blackstone Fund Facilities / CLO Vehicles Total Borrowings
2020 $ — $ 113 $ 113
2021 — — —
2022 — — —
2023 400,000 — 400,000
2024 — — —
Thereafter 4,281,950 6,859,535 11,141,485
$ 4,681,950 $ 6,859,648 $ 11,541,598</t>
  </si>
  <si>
    <t>Leases</t>
  </si>
  <si>
    <t>14. Leases Blackstone enters into non-cancelable The components of lease expense were as follows:
Year Ended December 31, 2019
Operating Lease Cost (a)
Straight-Line Lease Cost (b) $ 90,640
Variable Lease Cost 14,574
Sublease Income (796 )
$ 104,418
(a) Rent expense for the years ended December 31, 2018 and 2017, was $109.9 million and $104.7 million, respectively.
(b) Straight-line lease cost includes short-term leases, which are immaterial. Supplemental cash flow information related to leases were as follows:
Year Ended
Operating Cash Flows for Operating Leases $ 94,854
Non-Cash Right-of-Use 10,053 The following table shows the undiscounted cash flows on an annual basis for Operating Lease Liabilities as of December 31, 2019:
2020 $ 84,639
2021 88,638
2022 79,533
2023 77,287
2024 65,289
Thereafter 207,090
Total Lease Payments (a) 602,476
Less: Imputed Interest (59,482 )
Present Value of Operating Lease Liabilities $ 542,994
(a) Excludes $138.7 million of lease payments for signed leases that have not yet commenced. As of December 31, 2018, the aggregate minimum future payments, net of sublease income, required on operating leases are as follows:
2019 $ 78,506
2020 72,191
2021 80,914
2022 79,094
2023 77,248
Thereafter 273,347
Total $ 661,300</t>
  </si>
  <si>
    <t>Income Taxes</t>
  </si>
  <si>
    <t xml:space="preserve">15. Income Taxes The Income Before Provision (Benefit) for Taxes consists of the following:
Year Ended December 31,
2019 2018 2017
Income Before Provision (Benefit) for Taxes
U.S. Domestic Income $ 3,547,292 $ 3,308,202 $ 3,956,339
Foreign Income 270,723 204,739 161,750
$ 3,818,015 $ 3,512,941 $ 4,118,089
The Provision (Benefit) for Taxes consists of the following:
Year Ended December 31,
2019 2018 2017
Current
Federal Income Tax $ 74,611 $ 73,525 $ 31,457
Foreign Income Tax 38,098 42,128 36,083
State and Local Income Tax 19,267 53,961 40,507
131,976 169,614 108,047
Deferred
Federal Income Tax (222,790 ) 59,924 613,518
Foreign Income Tax 312 (2,518 ) (34 )
State and Local Income Tax 42,550 22,370 21,616
(179,928 ) 79,776 635,100
Provision (Benefit) for Taxes $ (47,952 ) $ 249,390 $ 743,147
The following table summarizes Blackstone’s tax position:
Year Ended December 31,
2019 2018 2017
Income Before Provision (Benefit) for Taxes $ 3,818,015 $ 3,512,941 $ 4,118,089
Provision (Benefit) for Taxes $ (47,952 ) $ 249,390 $ 743,147
Effective Income Tax Rate -1.3 % 7.1 % 18.0 % The following table reconciles the effective income tax rate to the U.S. federal statutory tax rate:
2019 2018
Year Ended December 31, vs. vs.
2019 2018 2017 2018 2017
Statutory U.S. Federal Income Tax Rate 21.0 % 21.0 % 35.0 % — -14.0 %
Income Passed Through to Common Shareholders and Non-Controlling -13.5 % -15.5 % -25.9 % 2.0 % 10.4 %
State and Local Income Taxes 1.6 % 1.8 % 1.5 % -0.2 % 0.3 %
Equity-Based Compensation — — -0.1 % — 0.1 %
Change to a Taxable Corporation -10.3 % — — -10.3 % —
Impact of the Tax Reform Bill — — 8.3 % — -8.3 %
Change in Valuation Allowance (b) -0.8 % — — -0.8 % —
Other 0.7 % -0.2 % -0.8 % 0.9 % 0.6 %
Effective Income Tax Rate -1.3 % 7.1 % 18.0 % -8.4 % -10.9 %
(a) Includes income that was not taxable to Blackstone and its subsidiaries. Such income was directly taxable to the common unitholders for the period prior to the Conversion and remains taxable to Blackstone’s non-controlling interest holders.
(b) The Change in Valuation Allowance for the year ended December 31, 2019 represents the change from July 1, 2019 to December 31, 2019, following the change to a taxable corporation. Prior to the Conversion, Blackstone and certain of its subsidiaries operated in the U.S. as partnerships for income tax purposes (partnerships generally are not subject to federal income taxes) and generally as corporate entities in non-U.S. The termination of the status of Blackstone as a Partnership in the Conversion has been treated as a change in tax status under GAAP guidance on accounting for income taxes. These rules require that the deferred tax effects of a change in tax status be recorded to income from continuing operations on the date the Partnership status terminates. Blackstone has calculated the estimated effect of the change in tax status to be a tax benefit of approximately $394.8 million, net of a valuation allowance of approximately $648.2 million. The Conversion resulted in a step-up U.S. federal income tax reform legislation, known as the Tax Cuts and Jobs Act, was signed into law on December 22, 2017 (the “Tax Reform Bill”). In December 2017 the SEC staff issued guidance on accounting for the tax effects of the Tax Reform Bill, which provided that the income tax effects of those aspects of the Tax Reform Bill for which Blackstone’s accounting for income taxes was complete must be reflected in that current period. The Tax Reform Bill reduced the corporate federal income tax rate from 35% to 21% effective January 1, 2018. Consequently, Blackstone recorded a decrease related to the net deferred tax assets of $500.6 million with a corresponding net adjustment to deferred income tax expense of $500.6 million for the year ended December 31, 2017. The remeasurement was partially offset by a $160.3 million tax benefit resulting from the $403.9 million reduction to the liability under the Tax Receivable Agreement resulting from the reduction of the federal income tax rate. The net impact to the 2017 effective tax rate was an 8.3% increase. During the quarter ended December 31, 2018 Blackstone completed its accounting for the income tax effects for the Tax Reform Bill, and no significant adjustments were made to the provisional amounts previously recorded. Further, the Tax Reform Bill include d one-time The Tax Reform Bill also established new tax laws that became effective with the tax year beginning January 1, 2018, including, but not limited to, a new provision designed to tax global intangible low-taxed anti-tax we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9 2018
Deferred Tax Assets
Fund Management Fees $ — $ 6,955
Equity-Based Compensation — 69,484
Amortization and Depreciation — 768,984
Investment Basis Differences/Net Unrealized Gains and Losses 1,712,982 —
Other 5,342 —
Total Deferred Tax Assets Before Valuation Allowance 1,718,324 845,423
Valuation Allowance (629,019 ) —
Total Net Deferred Tax Assets 1,089,305 845,423
Deferred Tax Liabilities
Investment Basis Differences/Net Unrealized Gains and Losses 20,267 71,472
Other — 34,469
Total Deferred Tax Liabilities 20,267 105,941
Net Deferred Tax Asset s $ 1,069,038 $ 739,482
The primary reason for the increase in the deferred tax asset balances from the prior year end is the Conversion, in connection with which Blackstone recognized a step-up in the tax basis of certain assets and recorded corresponding deferred tax benefits, net of valuation allowances. Future realization of tax benefits depends on the expectation and character of taxable income within a certain period of time. The timing of realizability for certain deferred tax assets is determined by reference to the amortization and depreciation periods of the underlying tax basis of assets and ranges from 15 to 40 years. Blackstone has considered these amortization and depreciation periods as well as the character of income in evaluating whether it should establish valuation allowances. In addition, Blackstone has no taxable loss carryforward at December 31, 2019. In evaluating the ability to realize deferred tax assets, Blackstone also considers projections of taxable income (including character of such income), beginning with historic results and incorporating assumptions of the amount of future pretax operating income. These assumptions about future taxable income require significant judgment and are consistent with the plans and estimates that Blackstone uses to manage its business. Certain deferred tax assets are not considered to be more likely than not to be realized due to the character of income necessary for realization. For those deferred tax assets, valuation allowances have been recorded. Currently, Blackstone does not believe it meets the indefinite reversal criteria that would preclude Blackstone from recognizing a deferred tax liability with respect to its foreign subsidiaries. Therefore, Blackstone recorded a deferred tax liability for any outside basis difference of an investment in a foreign subsidiary. Blackstone files its tax returns as prescribed by the tax laws of the jurisdictions in which it operates. In the normal course of business, Blackstone is subject to examination by federal and certain state, local and foreign tax regulators. As of December 31, 2019, Blackstone’s U.S. federal income tax returns for the years 2016 through 2018 are open under the normal three-year statute of limitations and therefore subject to examination. State and local tax returns are generally subject to audit from 2015 through 2018. Certain subsidiaries’ tax returns for the years 2008 through 2017 are currently subject to examination by various regulators. Blackstone believes that during 20 20 , Blackstone’s unrecognized tax benefits, excluding related interest and penalties, were:
December 31,
2019 2018 2017
Unrecognized Tax Benefits — January 1 $ 20,864 $ 11,454 $ 3,581
Additions for Tax Positions of Prior Years 4,908 9,671 11,167
Reductions for Tax Positions of Prior Years — (323 ) (1,860 )
Settlements (829 ) — (1,382 )
Exchange Rate Fluctuations 15 62 (52 )
Unrecognized Tax Benefits — December 31 $ 24,958 $ 20,864 $ 11,454
If recognized, the above tax benefits of $25.0 million and $20.9 million for the years ended December 31, 2019 and 2018, respectively, would reduce the annual effective rate. Blackstone does not believe that it will have a material increase or decrease in its unrecognized tax benefits during the coming year. The unrecognized tax benefits are recorded in Accounts Payable, Accrued Expense and Other Liabilities in the Consolidated Statements of Financial Condition. Blackstone recognizes interest and penalties accrued related to unrecognized tax benefits in General, Administrative and Other Expenses. During the years ended December 31, 2019, 2018 and 2017, $0.5 million, $1.8 million and $(0.4) million of interest expense were accrued (reversed), respectively. During the years ended December 31, 2019, 2018 and 2017, no penalties were accrued. Other Income — Change in Tax Receivable Agreement Liability In 2019, the $161.6 million Change in Tax Receivable Agreement Liability was primarily attributable to the Conversion. In 2017, the $403.9 million Change in Tax Receivable Agreement Liability was primarily attributable to the reduction in the corporate federal tax rate from 35% to 21% pursuant to the Tax Reform Bill. </t>
  </si>
  <si>
    <t>Earnings Per Share and Stockholder's Equity</t>
  </si>
  <si>
    <t>16. Earnings Per Share and Stockholder’s Equity Basic and diluted net income per share of Class A common stock for the years ended December 31, 2019, 2018 and 2017 was calculated as follows:
Year Ended December 31,
2019 2018 2017
Net Income for Per Share of Class A Common Stock Calculations
Net Income Attributable to The Blackstone Group Inc., Basic $ 2,049,682 $ 1,541,788 $ 1,471,374
Incremental Net Income from Assumed Exchange of Blackstone Holdings Partnership Units — 1,185,799 —
Net Income Attributable to The Blackstone Group Inc., Diluted $ 2,049,682 $ 2,727,587 $ 1,471,374
Shares/Units Outstanding
Weighted-Average Shares of Class A Common Stock Outstanding, Basic 675,900,466 678,850,245 665,453,198
Weighted-Average Shares of Unvested Deferred Restricted Class A Common Stock 267,385 226,487 793,648
Weighted-Average Blackstone Holdings Partnership Units — 527,886,114 —
Weighted-Average Shares of Class A Common Stock Outstanding, Diluted 676,167,851 1,206,962,846 666,246,846
Net Income Per Share of Class A Common Stock
Basic $ 3.03 $ 2.27 $ 2.21
Diluted $ 3.03 $ 2.26 $ 2.21
Dividends Declared Per Share of Class A Common Stock (a) $ 1.92 $ 2.42 $ 2.32
(a) Dividends declared reflects the calendar date of the declaration for each distribution. The fourth quarter dividends, if any, for any fiscal year will be declared and paid in the subsequent fiscal year. In computing the dilutive effect that the exchange of Blackstone Holdings Partnership Units would have on Net Income Per Share of Class A Common Stock, Blackstone considered that net income available to holders of shares of Class A common stock would increase due to the elimination of non-controlling non-controlling The following table summarizes the anti-dilutive securities for the periods indicated:
Year Ended December 31,
2019 2018 2017
Weighted-Average Blackstone Holdings Partnership Units 524,211,887 — 533,982,613 Stockholder’s Equity In connection with the Conversion, effective July 1, 2019, each common unit of the Partnership outstanding immediately prior to the Conversion converted into one issued and outstanding, fully paid and nonassessable share of Class A common stock, $0.00001 par value per share, of the Company. The special voting unit of the Partnership outstanding immediately prior to the Conversion converted into one issued and outstanding, fully paid and nonassessable share of Class B common stock, $0.00001 par value per share, of the Company. The general partner units of the Partnership outstanding immediately prior to the Conversion converted into one issued and outstanding, fully paid and nonassessable share of Class C common stock, $0.00001 par value per share, of the Company. The Class A and Class B common stock generally are non-voting. In connection with the Conversion on July 1, 2019, the Company authorized 9 billion shares of preferred stock with a par value of $0.00001. There were no shares of preferred stock issued and outstanding as of December 31, 2019. Share Repurchase Program On July 16, 2019, Blackstone’s board of directors authorized the repurchase of up to $1.0 billion of Class A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year ended December 31, 2017, no units were repurchased. During the year ended December 31, 2018, Blackstone repurchased 16.0 million shares of Blackstone Class A common stock at a total cost of $541.5 million. During the year ended December 31, 2019, Blackstone repurchased 12.8 million shares of Blackstone Class A common stock at a total cost of $561.9 million. As of December 31, 2019, the amount remaining available for repurchases under the program was $781.2 million. Shares Eligible for Dividends and Distributions As of December 31, 2019, the total number of shares of Class A common stock and Blackstone Holdings Partnership Units entitled to participate in dividends and distributions were as follows:
Shares/Units
Class A Common Stock Outstanding 671,157,692
Unvested Participating Common Stock 9,299,732
Total Participating Common Stock 680,457,424
Participating Blackstone Holdings Partnership Units 515,973,657
1,196,431,081</t>
  </si>
  <si>
    <t xml:space="preserve">17. Equity-Based Compensation Blackstone has granted equity-based compensation awards to Blackstone’s senior managing directors, non-partner non-professionals For the years ended December 31, 2019, 2018 and 2017 Blackstone recorded compensation expense of $417.1 million, $366.9 million, and $338.7 million, respectively, in relation to its equity-based awards with corresponding tax benefits of $47.8 million, $59.0 million, and $47.1 million, respectively. As of December 31, 2019, there was $918.0 million of estimated unrecognized compensation expense related to unvested awards. This cost is expected to be recognized over a weighted-average period of 3.7 years. Total vested and unvested outstanding shares, including Blackstone Class A common stock, Blackstone Holdings Partnership Units and deferred restricted shares of Class A common stock, were 1,196,806,346 as of December 31, 2019. Total outstanding unvested phantom shares were 56,426 as of December 31, 2019. A summary of the status of Blackstone’s unvested equity-based awards as of December 31, 2019 and of changes during the period January 1, 2019 through December 31, 2019 is presented below:
Blackstone Holdings The Blackstone Group Inc.
Equity Settled Awards Cash Settled Awards
Unvested Shares/Units Partnership Weighted- Deferred Shares Class A Stock Weighted- Phantom Weighted-
Balance, December 31, 2018 31,554,127 $ 34.38 9,312,268 $ 31.43 46,808 $ 34.66
Granted 9,094,157 43.57 3,639,947 38.80 20,355 50.71
Vested (6,893,962 ) 35.68 (3,272,213 ) 31.18 (11,035 ) 48.59
Forfeited (1,595,104 ) 31.77 (710,266 ) 22.60 (4,787 ) 47.95
Balance, December 31, 2019 32,159,218 $ 36.25 8,969,736 $ 35.26 51,341 $ 52.85
Shares/Units Expected to Vest The following unvested shares and units, after expected forfeitures, as of December 31, 2019, are expected to vest:
Shares/Units Weighted-Average
Blackstone Holdings Partnership Units 25,800,455 3.2
Deferred Restricted Shares of Class A Common Stock 7,465,122 2.2
Total Equity-Based Awards 33,265,577 2.9
Phantom Shares 39,155 2.9
Deferred Restricted Shares of Class A Common Stock and Phantom Shares Blackstone has granted deferred restricted shares of Class A common stock to certain senior and non-senior non-senior The fair values of deferred restricted shares of Class A common stock have been derived based on the closing price of Blackstone’s Class A common stock on the date of the grant, multiplied by the number of unvested awards and expensed over the assumed service period, which ranges from 1 to 5 years. Additionally, the calculation of the compensation expense assumes forfeiture rates based on historical turnover rates, ranging from 1.0% to 13.1% annually by employee class, and a per share discount, ranging from $0.39 to $10.88. The phantom shares vest over the assumed service period, which ranges from 1 to 5 years. On each such vesting date, Blackstone delivered or will deliver cash to the holder in an amount equal to the number of phantom shares held multiplied by the then fair market value of Blackstone’s Class A common stock on such date. Additionally, the calculation of the compensation expense assumes a forfeiture rate based on a historical turnover rate ranging from 9.6% to 13.1% annually by employee class. Blackstone is accounting for these cash settled awards as a liability. Blackstone paid $0.4 million, $0.2 million and $0.3 million to non-senior Blackstone Holdings Partnership Units Blackstone has granted deferred restricted Blackstone Holdings Partners Units to certain newly hired and pre-existing The fair values of deferred restricted Blackstone Holdings Partnership Units have been derived based on the closing price of Blackstone’s common units on the date of the grant, multiplied by the number of unvested awards and expensed over the assumed service period, which ranges from 1 to 8 years. Additionally, the calculation of the compensation expense assumes a forfeiture rate of 5.6%, based on historical experience. </t>
  </si>
  <si>
    <t>Related Party Transactions</t>
  </si>
  <si>
    <t xml:space="preserve">18. Related Party Transactions Affiliate Receivables and Payables Due from Affiliates and Due to Affiliates consisted of the following:
December 31,
2019 2018
Due from Affiliates
Management Fees, Performance Revenues, Reimbursable Expenses and Other Receivables from Non-Consolidated $ 1,999,568 $ 1,520,100
Due from Certain Non-Controlling 573,679 462,475
Accrual for Potential Clawback of Previously Distributed Performance Allocations 21,626 11,548
$ 2,594,873 $ 1,994,123
December 31,
2019 2018
Due to Affiliates
Due to Certain Non-Controlling $ 672,981 $ 796,902
Due to Non-Consolidated 100,286 99,728
Due to Note-Holders of Consolidated CLO Vehicles 78,252 56,012
Due to Certain Non-Controlling 48,433 53,613
Accrual for Potential Repayment of Previously Received Performance Allocations 126,919 29,521
$ 1,026,871 $ 1,035,776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December 31, 2019 and 2018, such investments aggregated $969.3 million and $842.9 million, respectively. Their share of the Net Income Attributable to Redeemable Non-Controlling Non-Controlling Loans to Affiliates Loans to affiliates consist of interest bearing advances to certain Blackstone individuals to finance their investments in certain Blackstone Funds. These loans earn interest at Blackstone’s cost of borrowing and such interest totaled $7.0 million, $5.4 million and $3.4 million for the years ended December 31, 2019, 2018 and 2017,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Aircraft and Other Services In the normal course of business, Blackstone makes use of aircraft owned by Stephen A. Schwarzman; aircraft owned by Jonathan D. Gray; aircraft owned jointly by Joseph P. Baratta and two other individuals; and aircraft owned jointly by Bennett J. Goodman and another individual (each such aircraft, “Personal Aircraft”). Each of Messrs. Schwarzman, Gray, Baratta and Goodman paid for his respective ownership interest in his Personal Aircraft himself and bears his respective share of all operating, personnel and maintenance costs associated with the operation of such Personal Aircraft. The payments Blackstone makes for the use of the Personal Aircraft is based on current market rates.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solidated Financial Statements. Tax Receivable Agreements Blackstone used a portion of the proceeds from the IPO and the sale of non-voting Units for shares of Blackstone Class A common stock on a one-for-one Blackstone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 a result of the Conversion, there was a reduction of $161.6 million of the tax receivable agreement liability during the year ended December 31, 2019. after-tax pre-IPO pre-IPO Amounts related to the deferred tax asset resulting from the increase in tax basis from the exchange of Blackstone Holdings Partnership Units to shares of Blackstone Class A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Non-Cash Other Blackstone does business with and on behalf of some of its Portfolio Companies; all such arrangements are on a negotiated basis. Additionally, please see Note 19. “Commitments and Contingencies — Contingencies — Guarantees” for information regarding guarantees provided to a lending institution for certain loans held by employees. </t>
  </si>
  <si>
    <t>19. Commitments and Contingencies Commitments Investment Commitments Blackstone had $3.8 billion of investment commitments as of December 31, 2019 representing general partner capital funding commitments to the Blackstone Funds, limited partner capital funding to other funds and Blackstone principal investment commitments, including loan commitments. The consolidated Blackstone Funds had signed investment commitments of $80.0 million as of December 31, 2019 which includes $31.8 million of signed investment commitments for portfolio company acquisitions in the process of closing. Regulated Entities Certain U.S. and non-U.S. These regulatory capital requirements may restrict Blackstone’s ability to withdraw capital from its entities. At December 31, 2019, $50.9 million of net assets of consolidated entities may be restricted as to the payment of cash dividends and advances to Blackstone. Contingencies Guarantees Certain of Blackstone’s consolidated real estate funds guarantee payments to third parties in connection with the on-going The Blackstone Holdings Partnerships provided guarantees to a lending institution for certain loans held by employees either for investment in Blackstone Funds or for members’ capital contributions to The Blackstone Group International Partners LLP. The amount guaranteed as of December 31, 2019 was $202.1 million.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a purported derivative suit (Mayberry v. KKR &amp; Co., L.P., et al.) was filed in the Commonwealth of Kentucky Franklin County Circuit Court on behalf of the Kentucky Retirement System (“KRS”) by eight of its members and beneficiaries alleging various breaches of fiduciary duty and other violations of Kentucky state law in connection with KRS’s investment in three hedge funds of funds, including a fund managed by Blackstone Alternative Asset Management L.P. (“BAAM L.P.”). The suit names more than 30 defendants, including The Blackstone Group L.P.; BAAM L.P.; Stephen A. Schwarzman, as Chairman and CEO of Blackstone; and J. Tomilson Hill, as then-President and CEO of the Hedge Fund Solutions Group, Vice Chairman of Blackstone and CEO of BAAM (collectively, the “Blackstone Defendants”). Aside from the Blackstone Defendants, the action also names current and former KRS trustees and former KRS officers and various other service providers to KRS and their related persons. The plaintiffs filed an amended complaint in January 2018. In November 2018, the Circuit Court granted one defendant’s motion to dismiss and denied all other defendants’ motions to dismiss, including those of the Blackstone Defendants. In January 2019, certain of the KRS trustee and officer defendants noticed appeals from the denial of the motions to dismiss to the Kentucky Court of Appeals, and also filed a motion to stay the Mayberry proceedings in Circuit Court pending the outcome of those appeals. In addition, several defendants, including Blackstone and BAAM L.P., filed petitions in the Kentucky Court of Appeals for a writ of prohibition against the ongoing Mayberry proceedings on the ground that the plaintiffs lack standing. In April 2019, the KRS trustee and officer defendants’ appeals were transferred to the Kentucky Supreme Court. On April 23, 2019, the Kentucky Court of Appeals granted the Blackstone Defendants’ petition for a writ of prohibition and vacated the Circuit Court’s November 30, 2018 Opinion and Order denying the motion to dismiss for lack of standing. On April 24, 2019, the Mayberry Plaintiffs filed a notice of appeal of that order to the Kentucky Supreme Court. The Kentucky Supreme Court heard oral argument on the appeal on October 24, 2019. Blackstone believes that this suit is totally without merit and intends to defend it vigorousl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are as follows:
December 31,
2019 2018
Segment Blackstone Current and Total Blackstone Current and Total
Real Estate $ 16,151 $ 10,597 $ 26,748 $ 15,770 $ 10,053 $ 25,823
Private Equity 82,276 2,860 85,136 13,296 (12,448 ) 848
Credit 6,866 8,169 15,035 1,355 1,495 2,850
$ 105,293 $ 21,626 $ 126,919 $ 30,421 $ (900 ) $ 29,521
(a) The split of clawback between Blackstone Holdings and Current and Former Personnel is based on the performance of individual investments held by a fund rather than on a fund by fund basis. For Private Equity, Real Estate, and certain Credit Funds, a portion of the Performance Allocations paid to current and former Blackstone personnel is held in segregated accounts in the event of a cash clawback obligation. These segregated accounts are not included in the Consolidated Financial Statements of Blackstone, except to the extent a portion of the assets held in the segregated accounts may be allocated to a consolidated Blackstone fund of hedge funds. At December 31, 2019, $731.0 million was held in segregated accounts for the purpose of meeting any clawback obligations of current and former personnel if such payments are required. In the Credit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December 31, 2019, all of the investments held by our carry funds were deemed worthless, a possibility that management views as remote, the amount of Performance Allocations subject to potential clawback would be $7.2 billion, on an after-tax</t>
  </si>
  <si>
    <t>Segment Reporting</t>
  </si>
  <si>
    <t>20.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global, Europe and Asia-focused opportunistic real estate funds, high-yield and high-grade real estate debt funds, liquid real estate debt funds, core+ real estate funds which also include a non-exchange
• Private Equity – Blackstone’s Private Equity segment includes
• Hedge Fund Solutions – The largest component of Blackstone’s Hedge Fund Solutions segment is Blackstone Alternative Asset Management, which manages a broad range of commingled and customized hedge fund of fund solutions. The segment also includes investment platforms that seed new hedge fund businesses, purchase minority interests in more established general partners and management companies of funds, invest in special situation opportunities, create alternative solutions in the form of daily liquidity products and invest directly.
• Credit – Blackstone’s Credit segment consists principally of GSO Capital Partners LP, which is organized into three overarching strategies: performing credit strategies (which include mezzanine lending funds, middle market direct lending funds, including our business development company and other performing credit strategy funds), distressed strategies (which include credit alpha strategies, stressed/distressed funds and energy strategies) and long only strategies (which consist of CLOs, closed - - These business segments are differentiated by their various investment strategies. The Real Estate, Private Equity, Hedge Fund Solutions and Credit segments primarily earn their income from management fees and investment returns on assets under management. Segment Distributable Earnings is Blackstone’s segment profitability measure used to make operating decisions and assess performance across Blackstone’s four segments. Blackstone’s segments are presented on a basis that deconsolidates Blackstone Funds, eliminates non-controlling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December 31, 2019 and 2018 and for the years ended December 31, 2019, 2018 and 2017.
December 31, 2019 and the Year Then Ended
Real Estate Private Equity Hedge Fund Credit Total Segments
Management and Advisory Fees, Net
Base Management Fees $ 1,116,183 $ 986,482 $ 556,730 $ 586,535 $ 3,245,930
Transaction, Advisory and Other Fees, Net 175,831 115,174 3,533 19,882 314,420
Management Fee Offsets (26,836 ) (37,327 ) (138 ) (11,813 ) (76,114 )
Total Management and Advisory Fees, Net 1,265,178 1,064,329 560,125 594,604 3,484,236
Fee Related Performance Revenues 198,237 — — 13,764 212,001
Fee Related Compensation (531,259 ) (423,752 ) (151,960 ) (229,607 ) (1,336,578 )
Other Operating Expenses (168,332 ) (160,010 ) (81,999 ) (160,801 ) (571,142 )
Fee Related Earnings 763,824 480,567 326,166 217,960 1,788,517
Realized Performance Revenues 1,032,337 468,992 126,576 32,737 1,660,642
Realized Performance Compensation (374,096 ) (192,566 ) (24,301 ) (12,972 ) (603,935 )
Realized Principal Investment Income 79,733 90,249 21,707 32,466 224,155
Total Net Realizations 737,974 366,675 123,982 52,231 1,280,862
Total Segment Distributable Earnings $ 1,501,798 $ 847,242 $ 450,148 $ 270,191 $ 3,069,379
Segment Assets $ 9,023,353 $ 9,007,658 $ 2,238,048 $ 4,009,354 $ 24,278,413
December 31, 2018 and the Year Then Ended
Real Estate Private Equity Hedge Fund Credit Total Segments
Management and Advisory Fees, Net
Base Management Fees $ 985,399 $ 785,223 $ 519,782 $ 553,921 $ 2,844,325
Transaction, Advisory and Other Fees, Net 152,513 58,165 3,180 15,640 229,498
Management Fee Offsets (11,442 ) (13,504 ) (93 ) (12,332 ) (37,371 )
Total Management and Advisory Fees, Net 1,126,470 829,884 522,869 557,229 3,036,452
Fee Related Performance Revenues 124,502 — — (666 ) 123,836
Fee Related Compensation (459,430 ) (375,446 ) (162,172 ) (219,098 ) (1,216,146 )
Other Operating Expenses (146,260 ) (133,096 ) (77,772 ) (131,200 ) (488,328 )
Fee Related Earnings 645,282 321,342 282,925 206,265 1,455,814
Realized Performance Revenues 914,984 757,406 42,419 96,962 1,811,771
Realized Performance Compensation (284,319 ) (318,167 ) (21,792 ) (53,863 ) (678,141 )
Realized Principal Investment Income 92,525 109,731 17,039 16,763 236,058
Total Net Realizations 723,190 548,970 37,666 59,862 1,369,688
Total Segment Distributable Earnings $ 1,368,472 $ 870,312 $ 320,591 $ 266,127 $ 2,825,502
Segment Assets $ 7,521,117 $ 7,548,544 $ 1,976,809 $ 3,592,356 $ 20,638,826
Year Ended December 31, 2017
Real Estate Private Equity Hedge Fund Credit Total Segments
Management and Advisory Fees, Net
Base Management Fees $ 872,191 $ 724,818 $ 516,048 $ 567,334 $ 2,680,391
Transaction, Advisory and Other Fees, Net 82,781 57,624 2,980 13,431 156,816
Management Fee Offsets (15,934 ) (18,007 ) (93 ) (32,382 ) (66,416 )
Total Management and Advisory Fees, Net 939,038 764,435 518,935 548,383 2,770,791
Fee Related Performance Revenues 79,500 — — 89,945 169,445
Fee Related Compensation (437,311 ) (347,562 ) (146,924 ) (253,842 ) (1,185,639 )
Other Operating Expenses (136,042 ) (120,997 ) (68,265 ) (99,562 ) (424,866 )
Fee Related Earnings 445,185 295,876 303,746 284,924 1,329,731
Realized Performance Revenues 2,141,374 1,157,188 154,343 194,902 3,647,807
Realized Performance Compensation (751,526 ) (404,544 ) (40,707 ) (100,834 ) (1,297,611 )
Realized Principal Investment Income 255,903 154,837 9,074 16,380 436,194
Total Net Realizations 1,645,751 907,481 122,710 110,448 2,786,390
Total Segment Distributable Earnings $ 2,090,936 $ 1,203,357 $ 426,456 $ 395,372 $ 4,116,121
Reconciliations of Total Segment Amounts The following tables reconcile the Total Segment Revenues, Expenses and Distributable Earnings to their equivalent GAAP measure for the years ended December 31, 2019, 2018 and 2017 along with Total Assets as of December 31, 2019 and 2018:
Year Ended December 31,
2019 2018 2017
Revenues
Total GAAP Revenues $ 7,338,270 $ 6,833,259 $ 7,145,015
Less: Unrealized Performance Allocations (a) (1,126,668 ) (561,163 ) 105,432
Less: Unrealized Principal Investment (Income) Loss (b) (113,327 ) 65,851 131,206
Less: Interest and Dividend Revenue (c) (192,593 ) (181,763 ) (142,920 )
Less: Other Revenue (d) (79,447 ) (89,468 ) 140,051
Impact of Consolidation (e) (88,164 ) (277,406 ) (322,729 )
Amortization of Intangibles (f) 1,548 1,548 1,548
Transaction-Related Charges (g) (168,170 ) (588,710 ) (40,153 )
Intersegment Eliminations 9,585 5,969 6,787
Total Segment Revenue (h) $ 5,581,034 $ 5,208,117 $ 7,024,237
Year Ended December 31,
2019 2018 2017
Expenses
Total GAAP Expenses $ 3,964,651 $ 3,512,040 $ 3,752,378
Less: Unrealized Performance Allocations Compensation (i) (540,285 ) (319,742 ) (103,794 )
Less: Equity-Based Compensation (j) (230,194 ) (158,220 ) (107,110 )
Less: Interest Expense (k) (195,034 ) (159,838 ) (192,838 )
Impact of Consolidation (e) (55,902 ) (112,354 ) (133,081 )
Amortization of Intangibles (f) (64,383 ) (58,446 ) (46,749 )
Transaction-Related Charges (g) (376,783 ) (326,794 ) (267,477 )
Intersegment Eliminations 9,585 5,969 6,787
Total Segment Expenses (l) $ 2,511,655 $ 2,382,615 $ 2,908,116
Year Ended December 31,
2019 2018 2017
Other Income
Total GAAP Other Income $ 444,396 $ 191,722 $ 725,452
Impact of Consolidation (e) (444,396 ) (191,722 ) (321,597 )
Transaction-Related Charges (g) — — (403,855 )
Total Segment Other Income $ — $ — $ —
Year Ended December 31,
2019 2018 2017
Income Before Provision (Benefit) for Taxes
Total GAAP Income Before Provision (Benefit) for Taxes $ 3,818,015 $ 3,512,941 $ 4,118,089
Less: Unrealized Performance Allocations (a) (1,126,668 ) (561,163 ) 105,432
Less: Unrealized Principal Investment (Income) Loss (b) (113,327 ) 65,851 131,206
Less: Interest and Dividend Revenue (c) (192,593 ) (181,763 ) (142,920 )
Less: Other Revenue (d) (79,447 ) (89,468 ) 140,051
Plus: Unrealized Performance Allocations Compensation (i) 540,285 319,742 103,794
Plus: Equity-Based Compensation (j) 230,194 158,220 107,110
Plus: Interest Expense (k) 195,034 159,838 192,838
Impact of Consolidation (e) (476,658 ) (356,774 ) (511,245 )
Amortization of Intangibles (f) 65,931 59,994 48,297
Transaction-Related Charges (g) 208,613 (261,916 ) (176,531 )
Total Segment Distributable Earnings $ 3,069,379 $ 2,825,502 $ 4,116,121
As of December 31,
2019 2018
Total Assets
Total GAAP Assets $ 32,585,506 $ 28,924,650
Impact of Consolidation (e) (8,307,093 ) (8,285,824 )
Total Segment Assets $ 24,278,413 $ 20,638,826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years ended December 31, 2019, 2018 and 2017, Other Revenue on a GAAP basis was $80.0 million, $672.3 million and $(133.2) million and included $76.4 million, $87.4 million and $(146.5)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This amount includes amortization of intangibles associated with Blackstone’s investment in Pátria, which is accounted for under the equity method.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Year Ended December 31,
2019 2018 2017
Total Segment Management and Advisory Fees, Net $ 3,484,236 $ 3,036,452 $ 2,770,791
Total Segment Fee Related Performance Revenues 212,001 123,836 169,445
Total Segment Realized Performance Revenues 1,660,642 1,811,771 3,647,807
Total Segment Realized Principal Investment Income 224,155 236,058 436,194
Total Segment Revenues $ 5,581,034 $ 5,208,117 $ 7,024,237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Year Ended December 31,
2019 2018 2017
Total Segment Fee Related Compensation $ 1,336,578 $ 1,216,146 $ 1,185,639
Total Segment Realized Performance Compensation 603,935 678,141 1,297,611
Total Segment Other Operating Expenses 571,142 488,328 424,866
Total Segment Expenses $ 2,511,655 $ 2,382,615 $ 2,908,116
Reconciliations of Total Segment Components The following tables reconcile the components of Total Segments to their equivalent GAAP measures, reported on the Consolidated Statement of Operations for the years ended December 31, 2019, 2018 and 2017:
Year Ended December 31,
2019 2018 2017
Management and Advisory Fees, Net
GAAP $ 3,472,155 $ 3,027,796 $ 2,751,322
Segment Adjustment (a) 12,081 8,656 19,469
Total Segment $ 3,484,236 $ 3,036,452 $ 2,770,791
Year Ended December 31,
2019 2018 2017
GAAP Realized Performance Revenues to Total Segment Fee Related Performance Revenues
GAAP
Incentive Fees $ 129,911 $ 57,540 $ 242,514
Investment Income — Realized Performance Allocations 1,739,000 1,876,507 3,571,811
GAAP 1,868,911 1,934,047 3,814,325
Total Segment
Less: Realized Performance Revenues (1,660,642 ) (1,811,771 ) (3,647,807 )
Segment Adjustment (b) 3,732 1,560 2,927
Total Segment $ 212,001 $ 123,836 $ 169,445
Year Ended December 31,
2019 2018 2017
GAAP Compensation to Total Segment Fee Related Compensation
GAAP
Compensation $ 1,820,330 $ 1,609,957 $ 1,442,485
Incentive Fee Compensation 44,300 33,916 105,279
Realized Performance Allocations Compensation 662,942 711,076 1,281,965
GAAP 2,527,572 2,354,949 2,829,729
Total Segment
Less: Realized Performance Compensation (603,935 ) (678,141 ) (1,297,611 )
Less: Equity-Based Compensation — Operating Compensation (221,684 ) (145,213 ) (93,410 )
Less: Equity-Based Compensation — Performance Compensation (8,510 ) (13,007 ) (13,700 )
Segment Adjustment (c) (356,865 ) (302,442 ) (239,369 )
Total Segment $ 1,336,578 $ 1,216,146 $ 1,185,639
Year Ended December 31,
2019 2018 2017
GAAP General, Administrative and Other to Total Segment Other Operating Expenses
GAAP $ 679,408 $ 594,873 $ 488,582
Segment Adjustment (d) (108,266 ) (106,545 ) (63,716 )
Total Segment $ 571,142 $ 488,328 $ 424,866
Year Ended December 31,
2019 2018 2017
Realized Performance Revenues
GAAP
Incentive Fees $ 129,911 $ 57,540 $ 242,514
Investment Income — Realized Performance Allocations 1,739,000 1,876,507 3,571,811
GAAP 1,868,911 1,934,047 3,814,325
Total Segment
Less: Fee Related Performance Revenues (212,001 ) (123,836 ) (169,445 )
Segment Adjustment (b) 3,732 1,560 2,927
Total Segment $ 1,660,642 $ 1,811,771 $ 3,647,807
Year Ended December 31,
2019 2018 2017
Realized Performance Compensation
GAAP
Incentive Fee Compensation $ 44,300 $ 33,916 $ 105,279
Realized Performance Allocations Compensation 662,942 711,076 1,281,965
GAAP 707,242 744,992 1,387,244
Total Segment
Less: Fee Related Performance Compensation (94,797 ) (53,844 ) (75,933 )
Less: Equity-Based Compensation — Performance Compensation (8,510 ) (13,007 ) (13,700 )
Total Segment $ 603,935 $ 678,141 $ 1,297,611
Year Ended December 31,
2019 2018 2017
Realized Principal Investment Income
GAAP $ 393,478 $ 415,862 $ 635,769
Segment Adjustment (e) (169,323 ) (179,804 ) (199,575 )
Total Segment $ 224,155 $ 236,058 $ 436,194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t>
  </si>
  <si>
    <t>Subsequent Events</t>
  </si>
  <si>
    <t xml:space="preserve">21. Subsequent Events There have been no events since December 31, 2019 that require recognition or disclosure in the Consolidated Financial Statements. </t>
  </si>
  <si>
    <t>Quarterly Financial Data (Unaudited)</t>
  </si>
  <si>
    <t>22. Quarterly Financial Data (Unaudited)
Three Months Ended
March 31, June 30, 2019 September 30, December 31,
Revenues $ 2,024,871 $ 1,486,806 $ 1,735,113 $ 2,091,480
Expenses 1,041,164 862,240 947,220 1,114,027
Other Income 130,325 61,131 223,056 29,884
Income Before Provision (Benefit) for Taxes $ 1,114,032 $ 685,697 $ 1,010,949 $ 1,007,337
Net Income $ 1,072,877 $ 646,961 $ 1,167,735 $ 978,394
Net Income Attributable to The Blackstone Group Inc. $ 481,304 $ 305,792 $ 779,437 $ 483,149
Net Income Per Share of Class A Common Stock
Basic $ 0.71 $ 0.45 $ 1.15 $ 0.71
Diluted $ 0.71 $ 0.45 $ 1.15 $ 0.71
Dividends Declared (b) $ 0.58 $ 0.37 $ 0.48 $ 0.49
Three Months Ended
March 31, June 30, 2018 (c) September 30, December 31,
Revenues $ 1,769,131 $ 2,632,570 $ 1,926,580 $ 504,978
Expenses 982,931 1,016,381 1,017,632 495,096
Other Income (Loss) 110,599 73,519 66,838 (59,234 )
Income (Loss) Before Provision (Benefit) for Taxes $ 896,799 $ 1,689,708 $ 975,786 $ (49,352 )
Net Income (Loss) $ 842,304 $ 1,550,977 $ 948,988 $ (78,718 )
Net Income (Loss) Attributable to The Blackstone Group Inc. $ 367,872 $ 742,042 $ 442,742 $ (10,868 )
Net Income (Loss) Per Share of Class A Common Stock
Basic $ 0.55 $ 1.09 $ 0.65 $ (0.02 )
Diluted $ 0.53 $ 1.09 $ 0.64 $ (0.02 )
Dividends Declared (b) $ 0.85 $ 0.35 $ 0.58 $ 0.64
(a) As a result of the Conversion, there was a reduction of $174.6 million of the tax receivable agreement liability during the three months ended September 30, 2019. The reduction of the tax receivable agreement liability was included in Other Income.
(b) Dividends declared reflects the calendar date of the declaration of each dividend.
(c) For the three months ended June 30, 2018, Revenues included $580.9 million of Transaction-Related Charges recorded in Other Revenues received upon the conclusion of Blackstone’s investment sub-advisory</t>
  </si>
  <si>
    <t>Summary of Significant Accounting Policies (Policies)</t>
  </si>
  <si>
    <t>Basis of Presentation</t>
  </si>
  <si>
    <t xml:space="preserve">Basis of Presentation The accompanying consolidated financial statements of Blackstone have been prepared in accordance with accounting principles generally accepted in the United States of America (“GAAP”).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LOs are treated as investment purchases or sales, as applicable, in the Consolidated Statements of Cash Flows. </t>
  </si>
  <si>
    <t>Use of Estimates</t>
  </si>
  <si>
    <t xml:space="preserve">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t>
  </si>
  <si>
    <t>Consolidation</t>
  </si>
  <si>
    <t xml:space="preserve">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 - non-controlling In addition, Blackstone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t>
  </si>
  <si>
    <t>Revenue Recognition</t>
  </si>
  <si>
    <t xml:space="preserve">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limited partners of the funds recorded as Management and Advisory Fees, Net. In cases where the limited partne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Accounts Receivable or Due from Affiliates in the Consolidated Statements of Financial Condition. Incentive Fees — Investment Income (Loss) In carry fund structure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Blackstone’s principal investments, including its investments in Blackstone Funds that are not consolidated and receive pro-rata Interest and Dividend Revenue Other Revenue</t>
  </si>
  <si>
    <t>Fair Value of Financial Instruments</t>
  </si>
  <si>
    <t xml:space="preserve">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Real Estate Investments Private Equity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si>
  <si>
    <t>Investments, at Fair Value</t>
  </si>
  <si>
    <t xml:space="preserve">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Non-Controlling non-consolidated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t>
  </si>
  <si>
    <t>Equity Method Investments</t>
  </si>
  <si>
    <t xml:space="preserve">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Results from Blackstone’s investments in Strategic Partners funds are reported on a three month lag. </t>
  </si>
  <si>
    <t xml:space="preserve">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t>
  </si>
  <si>
    <t xml:space="preserve">Cash Held by Blackstone Funds and Other Cash Held by Blackstone Funds and Other represents cash and cash equivalents held by consolidated Blackstone Funds and other consolidated entities. Such amounts are not available to fund the general liquidity needs of Blackstone. </t>
  </si>
  <si>
    <t xml:space="preserve">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t>
  </si>
  <si>
    <t>Intangibles and Goodwill</t>
  </si>
  <si>
    <t xml:space="preserve">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comprises goodwill arising from the contribution and reorganization of Blackstone’s predecessor entities in 2007 immediately prior to its initial public offering (“IPO”) and the acquisitions of GSO in 2008, Strategic Partners in 2013, Harvest Fund Advisors LLC (“Harvest”) in 2017 and Clarus Ventures LLC (“Clarus”) in 2018.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or when the quantitative approach is used, a two-step</t>
  </si>
  <si>
    <t>Furniture, Equipment and Leasehold Improvements</t>
  </si>
  <si>
    <t xml:space="preserve">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hree</t>
  </si>
  <si>
    <t>Foreign Currency</t>
  </si>
  <si>
    <t xml:space="preserve"> Foreign Currency In the normal course of business, Blackstone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Non-U.S. non-U.S. Non-Controlling Non-Controlling</t>
  </si>
  <si>
    <t xml:space="preserve"> Comprehensive Income Comprehensive Income consists of Net Income and Other Comprehensive Income. Blackstone’s Other Comprehensive Income is comprised of foreign currency cumulative translation adjustments.</t>
  </si>
  <si>
    <t>Non-Controlling Interests in Consolidated Entities</t>
  </si>
  <si>
    <t xml:space="preserve"> Non-Controlling Interests in Consolidated Entities Non-Controlling non-controlling non-controlling</t>
  </si>
  <si>
    <t>Redeemable Non-Controlling Interests in Consolidated Entities</t>
  </si>
  <si>
    <t xml:space="preserve"> Redeemable Non-Controlling Non-controlling Non-Controlling non-controlling Non-Controlling </t>
  </si>
  <si>
    <t>Non-Controlling Interests in Blackstone Holdings</t>
  </si>
  <si>
    <t xml:space="preserve"> Non-Controlling Non-Controlling Certain costs and expenses are borne directly by the Holdings Partnerships. Income (Loss), excluding those costs directly borne by and attributable to the Holdings Partnerships, is attributable to Non-Controlling</t>
  </si>
  <si>
    <t>Compensation and Benefits</t>
  </si>
  <si>
    <t>Compensation and Benefits Compensation and Benefits Compensation Compensation and Benefits — Incentive Fee Compensation — Compensation and Benefits — Performance Allocations Compensation — in-kind).</t>
  </si>
  <si>
    <t xml:space="preserve">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5. “Income Taxes — Other Income — Reduction of the Tax Receivable Agreement Liability” for additional information. </t>
  </si>
  <si>
    <t xml:space="preserve">Income Taxes The Blackstone Group Inc. is a corporation for U.S. federal income tax purposes and thus is subject to U.S. federal, state and local income taxes on Blackstone’s share of taxable income.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recognized tax benefits on the basis of a two-step Blackstone recognizes interest on tax deficiencies as Interest Expense and income tax penalty payments and accrued interest and penalties from unrecognized tax benefits in General, Administrative, and Other expenses within the Consolidated Statement of Operations. </t>
  </si>
  <si>
    <t>Net Income (Loss) Per Common Unit</t>
  </si>
  <si>
    <t>Net Income (Loss) Per Share of Class A Common Stock Basic Income (Loss) Per Share of Class A Common Stock is calculated by dividing Net Income (Loss) Attributable to The Blackstone Group Inc. by the weighted-average number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Blackstone applies the treasury stock method to determine the dilutive weighted-average common units outstanding for certain equity-based compensation awards. Blackstone applies the “if-converted”</t>
  </si>
  <si>
    <t>Reverse Repurchase and Repurchase Agreements</t>
  </si>
  <si>
    <t xml:space="preserve">Reverse Repurchase and Repurchase Agreements Securities purchased under agreements to resell (“reverse repurchase agreements”) and securities sold under agreements to repurchase (“repurchase agreements”), comprised primarily of U.S. and non-U.S.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 </t>
  </si>
  <si>
    <t xml:space="preserve">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solidated Statements of Financial Condition. </t>
  </si>
  <si>
    <t>Derivative Instruments</t>
  </si>
  <si>
    <t xml:space="preserve">Derivative Instruments Blackstone recognizes all derivatives as assets or liabilities on its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Blackstone formally documents at inception its hedge relationships, including identification of the hedging instruments and the hedged items, its risk management objectives, strategy for undertaking the hedge transaction and Blackstone’s evaluation of effectiveness of its hedged transaction. At least monthly, Blackstone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Blackstone uses a method based on changes in spot rates to measure effectiveness. If it is determined that a derivative is not highly effective at hedging the designated exposure, hedge accounting is discontinued. The fair values of hedging derivative instruments are reflected within Other Assets in the Consolidated Statements of Financial Condition.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solidated Statements of Financial Condition. Blackstone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2. “Offsetting of Assets and Liabilities”. </t>
  </si>
  <si>
    <t xml:space="preserve">Leases Blackstone determines if an arrangement is a lease at inception of the arrangement. Blackstone primarily enters into operating leases, as the lessee, for office space. Operating leases are included in Right-of-Use Certain leases include lease and nonlease components, which are accounted for as one single lease component. Occupancy lease agreements, in addition to contractual rent payments, generally include additional payments for certain costs incurred by the landlord, such as building expenses and utilities. To the extent these are fixed or determinable, they are included as part of the minimum lease payments used to measure the Operating Lease Liability.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the Consolidated Statement of Financial Condition. Blackstone recognizes lease expense for these leases on a straight-line basis over the lease term. Additional disclosures relating to leases are discussed in Note 14. “Leases”. </t>
  </si>
  <si>
    <t>Affiliates</t>
  </si>
  <si>
    <t xml:space="preserve">Affiliates Blackstone considers its Founder, senior managing directors, employees, the Blackstone Funds and the Portfolio Companies to be affiliates. </t>
  </si>
  <si>
    <t>Dividends</t>
  </si>
  <si>
    <t xml:space="preserve">Dividends Dividends are reflected in the consolidated financial statements when declared. </t>
  </si>
  <si>
    <t>Recent Accounting Developments</t>
  </si>
  <si>
    <t>Recent Accounting Developments In February 2016, the Financial Accounting Standards Board issued amended guidance on the accounting for leases. The new guidance was effective for Blackstone beginning January 1, 2019 and was adopted on a modified retrospective basis. Blackstone elected to apply the guidance to each lease that had commenced as of the adoption date. As a result, periods prior to January 1, 2019 are presented in accordance with previous GAAP. Blackstone also elected a package of practical expedients which resulted in no requirement to reassess (a) whether any expired or existing contracts are or contain leases, (b) the lease classification for any expired or existing leases and (c) the recognition requirements for initial direct costs for any existing leases. Blackstone also elected a practical expedient to account for lease and nonlease components as a single lease component. Short-term leases, which have a stated lease term of twelve months or less, have been excluded from the Operating Lease Liability and ROU Assets as a result of a policy election made by Blackstone. The guidance requires the recognition of lease assets and lease liabilities for those leases previously classified as operating leases and it retains a distinction between finance leases and operating leases. The classification criteria for distinguishing between finance leases and operating leases are similar, but not identical, to the classification criteria for distinguishing between capital leases and operating leases under previous GAAP. For operating leases, a lessee is required to do the following: (a) recognize a right-of-use In June 2016, the FASB issued amended guidance on how to measure credit losses for most financial assets. The guidance requires entities to recognize their estimate of lifetime expected credit losses based on reasonable and supportable forecasts, current conditions, and historical experience. The guidance is effective for the Company on January 1, 2020 and requires a modified retrospective transition method that will result in a cumulative-effect adjustment in retained earnings upon adoption. The Company has identified all of the material financial assets and off-balance</t>
  </si>
  <si>
    <t>Goodwill and Intangible Assets (Tables)</t>
  </si>
  <si>
    <t>Intangible Assets, Net consists of the following:
December 31,
2019 2018
Finite-Lived Intangible Assets/Contractual Rights $ 1,712,576 $ 1,712,576
Accumulated Amortization (1,315,068 ) (1,244,069 )
Intangible Assets, Net $ 397,508 $ 468,507</t>
  </si>
  <si>
    <t>Changes in Partnership's Intangible Assets, Net</t>
  </si>
  <si>
    <t>Changes in Blackstone’s Intangible Assets, Net consists of the following:
Year Ended December 31,
2019 2018 2017
Balance, Beginning of Year $ 468,507 $ 409,828 $ 262,604
Amortization Expense (70,999 ) (59,021 ) (46,776 )
Acquisitions — 117,700 194,000
Balance, End of Year $ 397,508 $ 468,507 $ 409,828</t>
  </si>
  <si>
    <t>Investments (Tables)</t>
  </si>
  <si>
    <t>Investments consist of the following:
December 31,
2019 2018
Investments of Consolidated Blackstone Funds $ 8,380,698 $ 8,376,338
Equity Method Investments
Partnership Investments 4,035,675 3,649,423
Accrued Performance Allocations 7,180,449 5,883,924
Corporate Treasury Investments 2,419,587 2,206,493
Other Investments 265,273 260,853
$ 22,281,682 $ 20,377,031</t>
  </si>
  <si>
    <t>Reconciliation of Realized and Net Change in Unrealized Gains (Losses) to Other Income (Loss) - Net Gains (Losses) from Fund Investment Activities in Consolidated Statements of Operations</t>
  </si>
  <si>
    <t>The following table presents the Realized and Net Change in Unrealized Gains (Losses) on investments held by the consolidated Blackstone Funds and a reconciliation to Other Income — Net Gains from Fund Investment Activities in the Consolidated Statements of Operations:
Year Ended December 31,
2019 2018 2017
Realized Gains $ 15,983 $ 74,784 $ 165,106
Net Change in Unrealized Losses 109,445 (54,697 ) (21,016 )
Realized and Net Change in Unrealized Gains from Consolidated Blackstone Funds 125,428 20,087 144,090
Interest and Dividend Revenue Attributable to Consolidated Blackstone Funds 157,401 171,635 177,507
Other Income — Net Gains from Fund Investment Activities $ 282,829 $ 191,722 $ 321,597</t>
  </si>
  <si>
    <t>Summarized Financial Information of Partnership's Equity Method Investments</t>
  </si>
  <si>
    <t>The summarized financial information of Blackstone’s equity method investments for December 31, 2019 are as follows:
December 31, 2019 and the Year Then Ended
Real Estate Private Equity Hedge Fund Credit Other (a) Total
Statement of Financial Condition
Assets
Investments $ 119,951,496 $ 99,906,080 $ 26,516,304 $ 25,923,446 $ 849 $ 272,298,175
Other Assets 5,318,743 2,907,054 2,609,755 1,680,187 119,739 12,635,478
Total Assets $ 125,270,239 $ 102,813,134 $ 29,126,059 $ 27,603,633 $ 120,588 $ 284,933,653
Liabilities and Equity
Debt $ 24,750,242 $ 12,399,899 $ 378,950 $ 6,687,654 $ — $ 44,216,745
Other Liabilities 6,575,483 1,124,857 2,402,920 1,535,636 24,717 11,663,613
Total Liabilities 31,325,725 13,524,756 2,781,870 8,223,290 24,717 55,880,358
Equity 93,944,514 89,288,378 26,344,189 19,380,343 95,871 229,053,295
Total Liabilities and Equity $ 125,270,239 $ 102,813,134 $ 29,126,059 $ 27,603,633 $ 120,588 $ 284,933,653
Statement of Operations
Interest Income $ 535,274 $ 897,990 $ 16,708 $ 1,252,747 $ — $ 2,702,719
Other Income 1,422,711 46,126 206,630 313,009 109,692 2,098,168
Interest Expense (736,840 ) (416,603 ) (87,898 ) (250,261 ) — (1,491,602 )
Other Expenses (1,465,212 ) (1,011,584 ) (164,948 ) (470,033 ) (61,423 ) (3,173,200 )
Net Realized and Unrealized Gain from Investments 9,671,224 9,233,285 1,700,722 (456,651 ) — 20,148,580
Net Income $ 9,427,157 $ 8,749,214 $ 1,671,214 $ 388,811 $ 48,269 $ 20,284,665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18 are as follows:
December 31, 2018 and the Year Then Ended
Real Estate Private Equity Hedge Fund Credit Other (a) Total
Statement of Financial Condition
Assets
Investments $ 89,742,226 $ 79,718,783 $ 26,336,573 $ 24,634,380 $ 353 $ 220,432,315
Other Assets 3,542,235 2,257,152 3,119,639 1,706,579 125,007 10,750,612
Total Assets $ 93,284,461 $ 81,975,935 $ 29,456,212 $ 26,340,959 $ 125,360 $ 231,182,927
Liabilities and Partners’ Capital
Debt $ 15,081,536 $ 9,989,289 $ 350,982 $ 5,087,998 $ — $ 30,509,805
Other Liabilities 3,568,159 749,043 1,529,466 1,338,712 28,295 7,213,675
Total Liabilities 18,649,695 10,738,332 1,880,448 6,426,710 28,295 37,723,480
Partners’ Capital 74,634,766 71,237,603 27,575,764 19,914,249 97,065 193,459,447
Total Liabilities and Partners’ Capital $ 93,284,461 $ 81,975,935 $ 29,456,212 $ 26,340,959 $ 125,360 $ 231,182,927
Statement of Operations
Interest Income $ 377,615 $ 1,022,387 $ 6,695 $ 1,130,490 $ — $ 2,537,187
Other Income 1,244,754 92,696 166,842 417,883 106,525 2,028,700
Interest Expense (518,137 ) (278,348 ) (17,780 ) (228,734 ) — (1,042,999 )
Other Expenses (921,990 ) (903,737 ) (150,135 ) (547,612 ) (65,249 ) (2,588,723 )
Net Realized and Unrealized Gain from Investments 4,437,434 10,172,066 352,018 (733,747 ) — 14,227,771
Net Income $ 4,619,676 $ 10,105,064 $ 357,640 $ 38,280 $ 41,276 $ 15,161,936
(a) Other represents the summarized financial information of equity method investments whose results, for segment reporting purposes, have been allocated across more than one of Blackstone’s segments. The summarized financial information of Blackstone’s equity method investments for December 31, 2017 are as follows:
December 31, 2017 and the Year Then Ended
Real Estate Private Equity Hedge Fund Solutions Credit Other (a) Total
Statement of Financial Condition
Assets
Investments $ 67,780,737 $ 50,339,913 $ 21,639,763 $ 22,593,717 $ 363 $ 162,354,493
Other Assets 3,077,573 2,283,602 1,969,832 1,573,279 154,131 9,058,417
Total Assets $ 70,858,310 $ 52,623,515 $ 23,609,595 $ 24,166,996 $ 154,494 $ 171,412,910
Liabilities and Partners’ Capital
Debt $ 6,329,068 $ 6,779,634 $ 53,787 $ 4,896,346 $ — $ 18,058,835
Other Liabilities 1,618,408 430,763 1,150,307 420,988 39,923 3,660,389
Total Liabilities 7,947,476 7,210,397 1,204,094 5,317,334 39,923 21,719,224
Partners’ Capital 62,910,834 45,413,118 22,405,501 18,849,662 114,571 149,693,686
Total Liabilities and Partners’ Capital $ 70,858,310 $ 52,623,515 $ 23,609,595 $ 24,166,996 $ 154,494 $ 171,412,910
Statement of Operations
Interest Income $ 485,751 $ 362,788 $ 2,942 $ 928,670 $ — $ 1,780,151
Other Income 1,334,544 45,770 91,006 178,281 107,204 1,756,805
Interest Expense (180,258 ) (121,876 ) (2,086 ) (127,153 ) — (431,373 )
Other Expenses (703,165 ) (568,369 ) (435,974 ) (258,157 ) (57,830 ) (2,023,495 )
Net Realized and Unrealized Gain from Investments 12,223,852 7,892,937 1,054,516 584,366 — 21,755,671
Net Income $ 13,160,724 $ 7,611,250 $ 710,404 $ 1,306,007 $ 49,374 $ 22,837,759
(a) Other represents the summarized financial information of equity method investments whose results, for segment reporting purposes, have been allocated across more than one of Blackstone’s segments.</t>
  </si>
  <si>
    <t>Performance Fees Allocated to Funds</t>
  </si>
  <si>
    <t>Accrued Performance Allocations to Blackstone were as follows:
Real Estate Private Equity Hedge Fund Credit Total
Accrued Performance Allocations, December 31, 2018 $ 2,853,261 $ 2,642,119 $ 22,921 $ 365,623 $ 5,883,924
Performance Allocations as a Result of Changes in Fund Fair Values 1,866,491 935,707 48,484 124,526 2,975,208
Foreign Exchange Loss (10,367 ) — — — (10,367 )
Fund Distributions (1,069,530 ) (514,677 ) (47,454 ) (36,655 ) (1,668,316 )
Accrued Performance Allocations, December 31, 2019 $ 3,639,855 $ 3,063,149 $ 23,951 $ 453,494 $ 7,180,449</t>
  </si>
  <si>
    <t>Realized and Net Change in Unrealized Gains (Losses) on Investments</t>
  </si>
  <si>
    <t>The following table presents the Realized and Net Change in Unrealized Gains (Losses) on these investments:
Year Ended December 31,
2019 2018 2017
Realized Gains (Losses) $ 28,585 $ (1,024 ) $ 4,378
Net Change in Unrealized Gains (Losses) 62,042 (38,113 ) 50,222
$ 90,627 $ (39,137 ) $ 54,600</t>
  </si>
  <si>
    <t>Realized and Net Change in Unrealized Gains in Other Investments</t>
  </si>
  <si>
    <t>The following table presents Blackstone’s Realized and Net Change in Unrealized Gains (Losses) in Other Investments:
Year Ended December 31,
2019 2018 2017
Realized Gains $ 46,248 $ 56,381 $ 4,886
Net Change in Unrealized Gains 21,450 20,335 14,324
$ 67,698 $ 76,716 $ 19,210</t>
  </si>
  <si>
    <t>Net Asset Value as Fair Value (Tables)</t>
  </si>
  <si>
    <t>Summary of Fair Value by Strategy Type Alongside Consolidated Funds of Hedge Funds' Remaining Unfunded Commitments and Ability to Redeem Such Investments</t>
  </si>
  <si>
    <t xml:space="preserve">A summary of fair value by strategy type alongside the remaining unfunded commitments and ability to redeem such investments as of December 31, 2019 is presented below:
Strategy Fair Value Unfunded Redemption Redemption
Diversified Instruments $ 221,901 $ 126 (a) (a)
Credit Driven 79,092 268 (b) (b)
Equity 6,245 — (c) (c)
Commodities 1,613 — (d) (d)
$ 308,851 $ 394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21% of the fair value of the investments in this category are in liquidation. The remaining 79%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December 31, 2019 December 31, 2018
Assets Liabilities Assets Liabilities
Notional Fair Notional Fair Notional Fair Notional Fair
Freestanding Derivatives
Blackstone
Interest Rate Contracts $ 1,256,287 $ 53,129 $ 165,852 $ 4,895 $ 798,137 $ 43,632 $ 844,620 $ 39,164
Foreign Currency Contracts 344,422 1,231 97,626 802 224,841 1,286 245,371 1,636
Credit Default Swaps 7,617 36 16,697 197 — — 34,060 4,004
Investments of Consolidated Blackstone Funds
Foreign Currency Contracts 106,906 307 40,110 1,167 108,271 524 16,952 164
Interest Rate Contracts — — 33,000 1,728 — — 10,000 311
Credit Default Swaps 5,108 58 47,405 960 20,952 55 46,685 5,710
Total Return Swaps 4,558 21 27,334 464 — — 31,440 1,855
Other 1 4 1 2 — — — —
$ 1,724,899 $ 54,786 $ 428,025 $ 10,215 $ 1,152,201 $ 45,497 $ 1,229,128 $ 52,844</t>
  </si>
  <si>
    <t>Summary of Impact of Derivative Financial Instruments to Consolidated Statements of Operations</t>
  </si>
  <si>
    <t>The table below summarizes the impact to the Consolidated Statements of Operations from derivative financial instruments :
Year Ended December 31,
2019 2018 2017
Freestanding Derivatives
Realized Gains (Losses)
Interest Rate Contracts $ (3,570 ) $ 2,968 $ (2,400 )
Foreign Currency Contracts 6,099 10,761 (6,333 )
Credit Default Swaps 3,209 (539 ) (3,764 )
Total Return Swaps (908 ) 145 295
Other (286 ) (120 ) (417 )
$ 4,544 $ 13,215 $ (12,619 )
Net Change in Unrealized Gains (Losses)
Interest Rate Contracts 50,431 36,472 (24,629 )
Foreign Currency Contracts (441 ) (6,682 ) (3,556 )
Credit Default Swaps 3,400 (521 ) 4,881
Total Return Swaps 1,296 (2,107 ) (447 )
Other (36 ) — 129
$ 54,650 $ 27,162 $ (23,622 )</t>
  </si>
  <si>
    <t>Fair Value Option (Tables)</t>
  </si>
  <si>
    <t>Summary of Financial Instruments for Which Fair Value Option Has Been Elected</t>
  </si>
  <si>
    <t>The following table summarizes the financial instruments for which the fair value option has been elected:
December 31,
2019 2018
Assets
Loans and Receivables $ 500,751 $ 304,173
Equity and Preferred Securities 432,472 390,095
Debt Securities 506,924 529,698
Assets of Consolidated CLO Vehicles
Corporate Loans 6,801,691 6,766,700
Other 770 —
$ 8,242,608 $ 7,990,666
Liabilities
Liabilities of Consolidated CLO Vehicles
Senior Secured Notes
Loans Payable $ 6,455,016 $ 6,473,233
Due to Affiliates 57,717 3,201
Subordinated Notes
Loans Payable 24,738 7,478
Due to Affiliates 20,535 52,811
$ 6,558,006 $ 6,536,723</t>
  </si>
  <si>
    <t>Realized and Net Change in Unrealized Gains (Losses) on Financial Instruments on Financial Instruments on Which Fair Value Option was Elected</t>
  </si>
  <si>
    <t>The following table presents the Realized and Net Change in Unrealized Gains (Losses) on financial instruments on which the fair value option was elected:
Year Ended December 31,
2019 2018 2017
Realized (Losses) Net Change (Losses) Realized (Losses) Net Change (Losses) Realized (Losses) Net Change (Losses)
Assets
Loans and Receivables $ (4,595 ) $ (6,533 ) $ 291 $ (447 ) $ (1,214 ) $ 6,590
Equity and Preferred Securities 16,493 (2,331 ) 3,451 (3,589 ) 4,611 22,326
Debt Securities (7,139 ) 12,748 (1,105 ) (29,069 ) 4,866 (3,390 )
Assets of Consolidated CLO Vehicles
Corporate Loans (29,191 ) 96,221 (8,749 ) (285,698 ) (3,827 ) (6,603 )
Corporate Bonds — — (24,056 ) 9,693 12,442 (36,219 )
Other — 133 — 6 — 454
$ (24,432 ) $ 100,238 $ (30,168 ) $ (309,104 ) $ 16,878 $ (16,842 )
Liabilities
Liabilities of Consolidated CLO Vehicles
Senior Secured Notes $ — $ (40,050 ) $ — $ 51,048 $ — $ —
Subordinated Notes — 15,017 — 254,966 — 81,460
$ — $ (25,033 ) $ — $ 306,014 $ — $ 81,460</t>
  </si>
  <si>
    <t>Information for Financial Instruments on Which Fair Value Option was Elected</t>
  </si>
  <si>
    <t xml:space="preserve">The following table presents information for those financial instruments for which the fair value option was elected:
December 31, 2019 December 31, 2018
For Financial Assets Past Due (a) For Financial Assets Past Due (a)
Excess Fair Excess Excess Fair Excess
Loans and Receivables $ (3,875 ) $ — $ — $ 2,421 $ — $ —
Debt Securities (14,667 ) — — (26,660 ) — —
Assets of Consolidated CLO Vehicles
Corporate Loans (234,430 ) — — (301,085 ) — —
Other 133 — — — — —
$ (252,839 ) $ — $ — $ (325,324 ) $ — $ —
(a) Corporate Loans within CLO assets are classified as past due if contractual payments are more than one day past due. </t>
  </si>
  <si>
    <t>Fair Value Measurements of Financial Instruments (Tables)</t>
  </si>
  <si>
    <t>Financial Assets and Liabilities at Fair Value</t>
  </si>
  <si>
    <t xml:space="preserve">The following tables summarize the valuation of Blackstone’s financial assets and liabilities by the fair value hierarchy:
December 31, 2019
Level I Level II Level III NAV Total
Assets
Cash and Cash Equivalents — Money Market Funds and Short-Term Investments $ 456,784 $ — $ — $ — $ 456,784
Investments
Investments of Consolidated Blackstone Funds (a)
Investment Funds — — — 23,647 23,647
Equity Securities 31,812 40,495 255,900 — 328,207
Partnership and LLC Interests — 13,116 418,250 — 431,366
Debt Instruments — 715,246 79,381 — 794,627
Freestanding Derivatives
Foreign Currency Contracts — 307 — — 307
Credit Default Swaps — 58 — — 58
Total Return Swaps — 21 — — 21
Other — 4 — — 4
Assets of Consolidated CLO Vehicles
Corporate Loans — 6,505,720 295,971 — 6,801,691
Other — — 770 — 770
Total Investments of Consolidated Blackstone Funds 31,812 7,274,967 1,050,272 23,647 8,380,698
Corporate Treasury Investments
Equity Securities 429,527 — — — 429,527
Debt Instruments 297,111 1,385,582 26,345 — 1,709,038
Other — — 2,944 278,078 281,022
Total Corporate Treasury Investments 726,638 1,385,582 29,289 278,078 2,419,587
Other Investments 200,478 — — 7,126 207,604
Total Investments 958,928 8,660,549 1,079,561 308,851 11,007,889
Accounts Receivable — Loans and Receivables — — 500,751 — 500,751
Other Assets
Freestanding Derivatives
Interest Rate Contracts 502 52,627 — — 53,129
Foreign Currency Contracts — 1,231 — — 1,231
Credit Default Swaps — 36 — — 36
Total Other Assets 502 53,894 — — 54,396
$ 1,416,214 $ 8,714,443 $ 1,580,312 $ 308,851 $ 12,019,820
December 31, 2019
Level I Level II Level III Total
Liabilities
Loans Payable — Liabilities of Consolidated CLO Vehicles (a)
Senior Secured Notes (b) $ — $ 6,455,016 $ — $ 6,455,016
Subordinated Notes (b) — 24,738 — 24,738
Total Loans Payable — 6,479,754 — 6,479,754
Due to Affiliates — Liabilities of Consolidated CLO Vehicles (a)
Senior Secured Notes (b) — 57,717 — 57,717
Subordinated Notes (b) — 20,535 — 20,535
Total Due to Affiliates — 78,252 — 78,252
Securities Sold, Not Yet Purchased 19,977 55,569 — 75,546
Accounts Payable, Accrued Expenses and Other Liabilities
Liabilities of Consolidated Blackstone Funds — Freestanding Derivatives (a)
Foreign Currency Contracts — 1,167 — 1,167
Credit Default Swaps — 960 — 960
Total Return Swaps — 464 — 464
Interest Rate Swaps — 1,728 — 1,728
Other — 2 — 2
Total Liabilities of Consolidated Blackstone Funds — 4,321 — 4,321
Freestanding Derivatives
Interest Rate Contracts 150 4,745 — 4,895
Foreign Currency Contracts — 802 — 802
Credit Default Swaps — 197 — 197
Total Freestanding Derivatives 150 5,744 — 5,894
Total Accounts Payable, Accrued Expenses and Other Liabilities 150 10,065 — 10,215
$ 20,127 $ 6,623,640 $ — $ 6,643,767
December 31, 2018
Level I Level II Level III NAV Total
Assets
Cash and Cash Equivalents — Money Market Funds and Short-Term Investments $ 623,526 $ — $ — $ — $ 623,526
Investments
Investments of Consolidated Blackstone Funds (a)
Investment Funds — — — 80,726 80,726
Equity Securities 42,937 34,946 201,566 — 279,449
Partnership and LLC Interests — 7,170 355,273 — 362,443
Debt Instruments — 752,622 133,819 — 886,441
Freestanding Derivatives
Foreign Currency Contracts — 524 — — 524
Credit Default Swaps — 55 — — 55
Assets of Consolidated CLO Vehicles
Corporate Loans — 6,093,342 673,358 — 6,766,700
Total Investments of Consolidated Blackstone Funds 42,937 6,888,659 1,364,016 80,726 8,376,338
Corporate Treasury Investments
Equity Securities 233,834 — — — 233,834
Debt Instruments 243,297 1,444,968 24,568 — 1,712,833
Other — — — 259,826 259,826
Total Corporate Treasury Investments 477,131 1,444,968 24,568 259,826 2,206,493
Other Investments 176,432 — 31,617 7,581 215,630
Total Investments 696,500 8,333,627 1,420,201 348,133 10,798,461
Accounts Receivable — Loans and Receivables — — 304,173 — 304,173
Other Assets
Freestanding Derivatives
Interest Rate Contracts 1,274 42,358 — — 43,632
Foreign Currency Contracts — 1,286 — — 1,286
Total Other Assets 1,274 43,644 — — 44,918
$ 1,321,300 $ 8,377,271 $ 1,724,374 $ 348,133 $ 11,771,078
December 31, 2018
Level I Level II Level III Total
Liabilities
Loans Payable — Liabilities of Consolidated CLO Vehicles (a)
Senior Secured Notes (b) $ — $ 6,473,233 $ — $ 6,473,233
Subordinated Notes (b) — 7,478 — 7,478
Total Loans Payable — 6,480,711 — 6,480,711
Due to Affiliates — Liabilities of Consolidated CLO Vehicles (a)
Senior Secured Notes (b) — 3,201 — 3,201
Subordinated Notes (b) — 52,811 — 52,811
Total Due to Affiliates — 56,012 — 56,012
Securities Sold, Not Yet Purchased 35,959 106,658 — 142,617
Accounts Payable, Accrued Expenses and Other Liabilities
Liabilities of Consolidated Blackstone Funds — Freestanding Derivatives (a) Foreign Currency Contracts — 164 — 164
Credit Default Swaps — 5,710 — 5,710
Total Return Swaps — 1,855 — 1,855
Interest Rate Swaps — 311 — 311
Total Liabilities of Consolidated Blackstone Funds — 8,040 — 8,040
Freestanding Derivatives
Interest Rate Contracts 3,080 36,084 — 39,164
Foreign Currency Contracts — 1,636 — 1,636
Credit Default Swaps — 4,004 — 4,004
Total Freestanding Derivatives 3,080 41,724 — 44,804
Total Accounts Payable, Accrued Expenses and Other Liabilities 3,080 49,764 — 52,844
$ 39,039 $ 6,693,145 $ — $ 6,732,184
(a) Pursuant to GAAP consolidation guidance, Blackstone is required to consolidate all VIEs in which it has been identified as the primary beneficiary, including certain CLO vehicles, and other funds in which a consolidated entity of Blackstone, such as the general partner of the fund, has a controlling financial interest. While Blackstone is required to consolidate certain funds, including CLO vehicles, for GAAP purposes, Blackstone has no ability to utilize the assets of these funds and there is no recourse to Blackstone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 </t>
  </si>
  <si>
    <t>Summary of Quantitative Inputs and Assumptions for Items Categorized in Level III of Fair Value Hierarchy</t>
  </si>
  <si>
    <t xml:space="preserve">The following table summarizes the quantitative inputs and assumptions used for items categorized in Level III of the fair value hierarchy as of December 31, 2019:
Fair Value Valuation Unobservable Ranges Weighted
Financial Assets
Investments of Consolidated Blackstone Funds
Equity Securities $ 198,094 Discounted Cash Flows Discount Rate 7.2% 13.1%
Revenue CAGR 0.0% - 25.4% 9.1%
Book Value Multiple 0.9x - 10.0x 6.4x
EBITDA Multiple 1.1x - 13.5x 8.3x
Exit Capitalization Rate 5.0% - 11.4% 7.9%
Exit Multiple - 0.1x - 9.5x
Exit Multiple - NOI 14.3x N/A
Exit Multiple - P/E 17.0x N/A
471 Market Comparable Companies Book Value Multiple 1.1x N/A
30,250 Other N/A N/A N/A
26,958 Transaction Price N/A N/A N/A
127 Third Party Pricing N/A N/A N/A
Partnership and LLC Interests 367,308 Discounted Cash Flows Discount Rate 0.9% - 9.2%
Revenue CAGR -4.3% - 17.1%
Book Value Multiple 1.0x - 1.1x 1.1x
EBITDA Multiple 6.5x - 14.0x 9.8x
Exit Capitalization Rate 2.0% - 5.8%
Exit Multiple - EBITDA 3.5x - 18.6x 10.2x
Exit Multiple - NOI 13.0x - 14.6x
3,330 Market Comparable Companies Book Value Multiple 1.2x N/A
Dollar/Acre Multiple $12.0 N/A
2,637 Other N/A N/A N/A
44,975 Transaction Price N/A N/A N/A
Debt Instruments 8,628 Discounted Cash Flows Discount Rate 7.1% - 12.1%
Exit Capitalization Rate 5.5% - 8.0% 6.7%
Exit Multiple - EBITDA 6.5x N/A
69,620 Third Party Pricing N/A N/A N/A
1,133 Transaction Price N/A N/A N/A
Assets of Consolidated CLO Vehicles 296,741 Third Party Pricing N/A N/A N/A
Total Investments of Consolidated Blackstone Funds 1,050,272
Fair Value Valuation Techniques Unobservable Inputs Ranges Weighted
Corporate Treasury Investments $ 10,332 Discounted Cash Flows Discount Rate 3.2% - 7.1% 5.7%
Default Rate 2.0% N/A
Pre-payment 20.0% N/A
Recovery Lag 12 Months N/A
Recovery Rate 8.0% - 70.0% 67.9%
Reinvestment Rate LIBOR + 400 bps N/A
2,944 Market Comparable Companies EBITDA Multiple 6.2x - 8.8x 8.1x
16,013 Third Party Pricing N/A N/A N/A
Loans and Receivables 406,498 Discounted Cash Flows Discount Rate 5.2% - 9.8% 7.7%
94,253 Transaction Price N/A N/A N/A
$ 1,580,312
The following table summarizes the quantitative inputs and assumptions used for items categorized in Level III of the fair value hierarchy as of December 31, 2018:
Fair Value Valuation Techniques Unobservable Inputs Ranges Weighted- Average (a)
Financial Assets
Investments of Consolidated Blackstone Funds
Equity Securities $ 138,725 Discounted Cash Flows Discount Rate 7.1% - 12.6%
Revenue CAGR -0.8% - 6.6%
Book Value Multiple 0.9x - 9.5x 8.3x
Exit Capitalization Rate 5.0% - 8.0%
Exit Multiple - 0.1x - 10.3x
Exit Multiple - NOI 12.8x N/A
Exit Multiple - 17.0x N/A
21,050 Market Comparable Companies Book Value Multiple 0.8x - 8.0x 1.3x
Dollar/Acre Multiple $7.0 - $32.9
21,492 Other N/A N/A N/A
20,250 Transaction Price N/A N/A N/A
49 Third Party Pricing N/A N/A N/A
Partnership and LLC Interests 295,251 Discounted Cash Flows Discount Rate 4.1% - 9.7%
Revenue CAGR -1.1% - 26.9%
Book Value Multiple 8.5x - 9.3x 9.2x
Exit Capitalization Rate 2.9% - 6.3%
Exit Multiple - EBITDA 0.1x - 15.3x 10.0x
Exit Multiple - NOI 13.3x N/A
9,444 Market Comparable Companies Book Value Multiple 1.1x N/A
Dollar/Acre Multiple $5.3 - $7.5
9,390 Other N/A N/A N/A
41,188 Transaction Price N/A N/A N/A
Debt Instruments 8,342 Discounted Cash Flows Discount Rate 7.0% - 9.8%
Revenue CAGR 0.7% N/A
Exit Multiple - EBITDA 6.5x N/A
120,843 Third Party Pricing N/A N/A N/A
4,634 Transaction Price N/A N/A N/A
Assets of Consolidated CLO Vehicles 41 Discounted Cash Flows Discount Rate 5.0% N/A
673,317 Third Party Pricing N/A N/A N/A
Total Investments of Consolidated Blackstone Funds 1,364,016
Fair Value Valuation Techniques Unobservable Inputs Ranges Weighted-
Corporate Treasury Investments $ 7,947 Discounted Cash Flows Discount Rate 4.4% - 7.5% 6.6%
Default Rate 2.0% N/A
Pre-payment 20.0% N/A
Recovery Lag 12 Months - 13 Months
21 Months
Recovery Rate 17.5% - 67.7%
Reinvestment Rate LIBOR + 400 bps N/A
16,621 Third Party Pricing N/A N/A N/A
Loans and Receivables 304,173 Discounted Cash Flows Discount Rate 6.1% - 8.7%
Other Investments 26,631 Discounted Cash Flows Discount Rate 1.0% - 2.8%
Default Rate 2.0% N/A
Pre-payment 20.0% N/A
Recovery Lag 12 Months N/A
Recovery Rate 70.0% N/A
Reinvestment Rate LIBOR + 400 bps N/A
4,986 Transaction Price N/A N/A N/A
$ 1,724,374
N/A Not applicable.
CAGR Compound annual growth rate.
EBITDA Earnings before interest, taxes, depreciation and amortization.
Exit Multiple Ranges include the last twelve months EBITDA, forward EBITDA and price/earnings exit multiples.
LIBOR London Interbank Offered Rate.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
  </si>
  <si>
    <t>Summary of Changes in Financial Assets Measured at Fair Value for Which Level III Inputs Were Used</t>
  </si>
  <si>
    <t xml:space="preserve">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solidated Statements of Operations.
Level III Financial Assets at Fair Value Year Ended December 31,
2019 2018
Investments of Loans and Other Total Investments of Loans and Receivables Other Total
Balance, Beginning of Period $ 1,364,016 $ 304,173 $ 56,185 $ 1,724,374 $ 1,029,371 $ 239,659 $ 119,642 $ 1,388,672
Transfer In Due to Consolidation and Acquisition — — — — 50,043 — — 50,043
Transfer Out Due to Deconsolidation — — — — (217,182 ) — — (217,182 )
Transfer In to Level III (b) 154,046 — 29,941 183,987 190,497 — 8,484 198,981
Transfer Out of Level III (b) (507,546 ) — (40,426 ) (547,972 ) (127,829 ) — (56,534 ) (184,363 )
Purchases 510,516 1,037,019 18,816 1,566,351 862,844 1,016,838 28,041 1,907,723
Sales (536,156 ) (834,145 ) (34,905 ) (1,405,206 ) (457,824 ) (953,538 ) (43,213 ) (1,454,575 )
Settlements — (21,262 ) — (21,262 ) — (22,285 ) (73 ) (22,358 )
Changes in Gains (Losses) Included in Earnings 65,396 14,966 (322 ) 80,040 34,096 23,499 (162 ) 57,433
Balance, End of Period $ 1,050,272 $ 500,751 $ 29,289 $ 1,580,312 $ 1,364,016 $ 304,173 $ 56,185 $ 1,724,374
Changes in Unrealized Gains (Losses) Included in Earnings Related to Financial Assets Still Held at the Reporting Date $ 33,721 $ (6,533 ) $ 588 $ 27,776 $ (4,378 ) $ — $ 2,439 $ (1,939 )
(a) Represents corporate treasury investments and Other Investments.
(b) Transfers in and out of Level III financial assets and liabilities were due to changes in the observability of inputs used in the valuation of such assets and liabilities. </t>
  </si>
  <si>
    <t>Variable Interest Entities (Tables)</t>
  </si>
  <si>
    <t>Maximum Exposure to Loss Relating to Non-Consolidated VIEs</t>
  </si>
  <si>
    <t>Blackstone’s maximum exposure to loss relating to non-consolidated VIEs were as follows:
December 31, December 31,
Investments $ 1,216,932 $ 942,700
Due from Affiliates 143,949 254,744
Potential Clawback Obligation 109,240 159,691
Maximum Exposure to Loss $ 1,470,121 $ 1,357,135
Amounts Due to Non-Consolidated $ 231 $ 207</t>
  </si>
  <si>
    <t>Repurchase Agreements (Tables)</t>
  </si>
  <si>
    <t>Schedule of Repurchase Agreements Obligation by Type of Collateral Pledged</t>
  </si>
  <si>
    <t>The following tables provide information regarding Blackstone’s Repurchase Agreements obligation by type of collateral pledged:
December 31, 2019
Remaining Contractual Maturity of the Agreements
Overnight and Up to 30 - 90 Greater than Total
Repurchase Agreements
Asset-Backed Securities $ — $ 42,459 $ 88,868 $ 22,791 $ 154,118
Gross Amount of Recognized Liabilities for Repurchase Agreements in Note 12. “Offsetting of Assets and Liabilities” $ 154,118
Amounts Related to Agreements Not Included in Offsetting Disclosure in Note 12. “Offsetting of Assets and Liabilities” $ —
December 31, 2018
Remaining Contractual Maturity of the Agreements
Overnight and Up to 30 Days 30 - 90 Greater than Total
Repurchase Agreements
Asset-Backed Securities $ — $ 42,908 $ 144,731 $ 34,563 $ 222,202
Gross Amount of Recognized Liabilities for Repurchase Agreements in Note 12. “Offsetting of Assets and Liabilities” $ 222,202
Amounts Related to Agreements Not Included in Offsetting Disclosure in Note 12. “Offsetting of Assets and Liabilities” $ —</t>
  </si>
  <si>
    <t>Other Assets and Accounts Payable, Accrued Expenses and Other Liabilities (Tables)</t>
  </si>
  <si>
    <t>Other Assets consists of the following:
December 31,
2019 2018
Furniture, Equipment and Leasehold Improvements $ 417,373 $ 360,571
Less: Accumulated Depreciation (262,891 ) (240,199 )
Furniture, Equipment and Leasehold Improvements, Net 154,482 120,372
Prepaid Expenses 159,333 110,732
Freestanding Derivatives 54,396 44,918
Other 14,282 18,226
$ 382,493 $ 294,248</t>
  </si>
  <si>
    <t>Offsetting of Assets And Liabilities (Tables)</t>
  </si>
  <si>
    <t>Offsetting of Assets</t>
  </si>
  <si>
    <t>The following tables present the offsetting of assets and liabilities as of December 31, 2019 and 2018:
December 31, 2019
Gross and Net Amounts of Assets Presented in the Statement of Gross Amounts Not Offset in Financial Condition
Financial Instruments (a) Cash Collateral Received Net
Assets
Freestanding Derivatives $ 54,479 $ 380 $ — $ 54,099
December 31, 2018
Gross and Net Amounts of Assets Presented in the Statement of Gross Amounts Not Offset in Financial Condition
Financial Instruments (a) Cash Collateral Received Net
Assets
Freestanding Derivatives $ 45,416 $ 37,788 $ 5,547 $ 2,081</t>
  </si>
  <si>
    <t>Offsetting of Liabilities</t>
  </si>
  <si>
    <t xml:space="preserve">December 31, 2019
Gross and Net Amounts of Liabilities Presented in the Statement of Financial Condition Gross Amounts Not Offset in Financial Condition
Financial Instruments (a) Cash Collateral Pledged Net
Liabilities
Freestanding Derivatives $ 10,215 $ 380 $ 9,198 $ 637
Repurchase Agreements 154,118 154,118 — —
$ 164,333 $ 154,498 $ 9,198 $ 637
December 31, 2018
Gross and Net Amounts of Liabilities Presented in the Statement of Financial Condition Gross Amounts Not Offset in Financial Condition
Financial Instruments Cash Collateral Pledged Net
Liabilities
Freestanding Derivatives $ 52,844 $ 35,905 $ 15,377 $ 1,562
Repurchase Agreements 222,202 222,202 — —
$ 275,046 $ 258,107 $ 15,377 $ 1,562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
  </si>
  <si>
    <t>Borrowings (Tables)</t>
  </si>
  <si>
    <t>Partnership's Credit Facilities</t>
  </si>
  <si>
    <t>Blackstone’s credit facilities consist of the following:
December 31,
2019 2018
Credit Borrowing Effective Interest Rate Credit Borrowing Effective Interest Rate
Revolving Credit Facility (a) $ 1,600,000 $ — — $ 1,600,000 $ — —
Blackstone Issued Senior Notes (b)
5.875%, Due 3/15/2021 — — — 400,000 400,000 6.01%
4.750%, Due 2/15/2023 400,000 400,000 5.08% 400,000 400,000 5.08%
2.000%, Due 5/19/2025 336,390 336,390 2.12% 344,010 344,010 2.14%
1.000%, Due 10/5/2026 672,780 672,780 1.13% 688,020 688,020 1.14%
3.150%, Due 10/2/2027 300,000 300,000 3.30% 300,000 300,000 3.30%
1.500%, Due 4/10/2029 672,780 672,780 1.70% — — —
2.500%, Due 1/10/2030 500,000 500,000 2.71% — — —
6.250%, Due 8/15/2042 250,000 250,000 6.65% 250,000 250,000 6.65%
5.000%, Due 6/15/2044 500,000 500,000 5.16% 500,000 500,000 5.16%
4.450%, Due 7/15/2045 350,000 350,000 4.56% 350,000 350,000 4.56%
4.000%, Due 10/2/2047 300,000 300,000 4.20% 300,000 300,000 4.20%
3.500%, Due 9/10/2049 400,000 400,000 3.61% — — —
6,281,950 4,681,950 5,132,030 3,532,030
Blackstone Fund Facilities (c) 113 113 3.68% — — —
CLO Vehicles (d) 6,859,535 6,859,535 3.55% 6,863,285 6,863,285 4.20%
$ 13,141,598 $ 11,541,598 $ 11,995,315 $ 10,395,315
(a) The Issuer has a credit facility (the “Credit Facility”) with Citibank, N.A., as Administrative Agent in the amount of Interest on the borrowings is based on an adjusted LIBOR rate or alternate base rate, in each case plus a margin, and undrawn commitments bear a commitment fee of 0.06%. The margin above adjusted LIBOR used to calculate the interest on borrowings was 0.75% as of December 31, 2019 and 2018.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
(b) 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of the aggregate principal amount of the Notes repurchased plus any accrued and unpaid interest on the Notes repurchased to, but not including, the date of repurchase.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d) Represents borrowings due to the holders of debt securities issued by CLO vehicles consolidated by Blackstone. These amounts are included within Loans Payable and Due to Affiliates within the Consolidated Statements of Financial Condition.</t>
  </si>
  <si>
    <t>Carrying Value and Fair Value of Blackstone Issued Notes</t>
  </si>
  <si>
    <t>The following table presents the general characteristics of each of our notes, as well as their carrying value and fair value. The notes are included in Loans Payable within the Consolidated Statements of Financial Condition. All of the notes were issued at a discount. All of the notes accrue interest from the issue date thereof and all pay interest in arrears on a semi-annual
December 31,
2019 2018
Senior Notes Carrying Fair Value (a) Carrying Fair Value (a)
5.875%, Due 3/15/2021 $ — $ — $ 398,947 $ 421,720
4.750%, Due 2/15/2023 396,247 429,280 395,166 417,600
2.000%, Due 5/19/2025 332,393 365,521 339,959 352,197
1.000%, Due 10/5/2026 664,229 691,012 679,193 647,564
3.150%, Due 10/2/2027 297,046 309,540 296,717 285,030
1.500%, Due 4/10/2029 667,425 708,841 — —
2.500%, Due 1/10/2030 489,841 493,500 — —
6.250%, Due 8/15/2042 238,437 338,200 238,221 289,225
5.000%, Due 6/15/2044 488,968 606,700 488,747 490,150
4.450%, Due 7/15/2045 344,157 396,235 344,038 329,770
4.000%, Due 10/2/2047 290,344 321,780 290,163 262,800
3.500%, Due 9/10/2049 391,769 399,961 — —
$ 4,600,856 $ 5,060,570 $ 3,471,151 $ 3,496,056
(a) Fair value is determined by broker quote and these notes would be classified as Level II within the fair value hierarchy.</t>
  </si>
  <si>
    <t>Partnership's Borrowings Through Consolidated CLO Vehicles</t>
  </si>
  <si>
    <t>Borrowings through the consolidated CLO vehicles consisted of the following:
December 31,
2019 2018
Borrowing Effective Interest Weighted- Borrowing Effective Interest Weighted-
Senior Secured Notes $ 6,527,800 3.55% 3.5 $ 6,531,550 4.20% 7.5
Subordinated Notes 331,735 (a) N/A 331,735 (a) N/A
$ 6,859,535 $ 6,863,285
(a) The Subordinated Notes do not have contractual interest rates but instead receive distributions from the excess cash flows of the CLO vehicles.</t>
  </si>
  <si>
    <t>Components of Senior Secured Notes and Subordinated Notes</t>
  </si>
  <si>
    <t>Senior Secured Notes and Subordinated Notes comprise the following amounts:
December 31,
2019 2018
Amounts Due to Non- Amounts Due to Non-
Fair Value Borrowing Fair Fair Value Borrowing Fair
Senior Secured Notes $ 6,512,733 $ 57,750 $ 57,717 $ 6,476,434 $ 3,250 $ 3,201
Subordinated Notes 45,273 44,734 20,535 60,289 111,659 52,811
$ 6,558,006 $ 102,484 $ 78,252 $ 6,536,723 $ 114,909 $ 56,012</t>
  </si>
  <si>
    <t>Scheduled Principal Payments for Borrowings</t>
  </si>
  <si>
    <t>Scheduled principal payments for borrowings at December 31, 2019 were as follows:
Operating Borrowings Blackstone Fund Facilities / CLO Vehicles Total Borrowings
2020 $ — $ 113 $ 113
2021 — — —
2022 — — —
2023 400,000 — 400,000
2024 — — —
Thereafter 4,281,950 6,859,535 11,141,485
$ 4,681,950 $ 6,859,648 $ 11,541,598</t>
  </si>
  <si>
    <t>Leases (Tables)</t>
  </si>
  <si>
    <t>Leases [Abstract]</t>
  </si>
  <si>
    <t>Schedule of components of lease expense</t>
  </si>
  <si>
    <t>The components of lease expense were as follows:
Year Ended December 31, 2019
Operating Lease Cost (a)
Straight-Line Lease Cost (b) $ 90,640
Variable Lease Cost 14,574
Sublease Income (796 )
$ 104,418
(a) Rent expense for the years ended December 31, 2018 and 2017, was $109.9 million and $104.7 million, respectively.
(b) Straight-line lease cost includes short-term leases, which are immaterial.</t>
  </si>
  <si>
    <t>Schedule of Supplemental cash flow information related to leases</t>
  </si>
  <si>
    <t xml:space="preserve">Supplemental cash flow information related to leases were as follows:
Year Ended
Operating Cash Flows for Operating Leases $ 94,854
Non-Cash Right-of-Use 10,053 </t>
  </si>
  <si>
    <t>Schedule of Undiscounted cash flows on an annual basis for Operating Lease Liabilities</t>
  </si>
  <si>
    <t>The following table shows the undiscounted cash flows on an annual basis for Operating Lease Liabilities as of December 31, 2019:
2020 $ 84,639
2021 88,638
2022 79,533
2023 77,287
2024 65,289
Thereafter 207,090
Total Lease Payments (a) 602,476
Less: Imputed Interest (59,482 )
Present Value of Operating Lease Liabilities $ 542,994
(a) Excludes $138.7 million of lease payments for signed leases that have not yet commenced.</t>
  </si>
  <si>
    <t>Aggregate Minimum Future Payments, Net of Sublease Income, Required on Operating Leases</t>
  </si>
  <si>
    <t>As of December 31, 2018, the aggregate minimum future payments, net of sublease income, required on operating leases are as follows:
2019 $ 78,506
2020 72,191
2021 80,914
2022 79,094
2023 77,248
Thereafter 273,347
Total $ 661,300</t>
  </si>
  <si>
    <t>Income Taxes (Tables)</t>
  </si>
  <si>
    <t>Income Before Provision for Taxes</t>
  </si>
  <si>
    <t>The Income Before Provision (Benefit) for Taxes consists of the following:
Year Ended December 31,
2019 2018 2017
Income Before Provision (Benefit) for Taxes
U.S. Domestic Income $ 3,547,292 $ 3,308,202 $ 3,956,339
Foreign Income 270,723 204,739 161,750
$ 3,818,015 $ 3,512,941 $ 4,118,089</t>
  </si>
  <si>
    <t>Provision (Benefit) for Income Taxes</t>
  </si>
  <si>
    <t>The Provision (Benefit) for Taxes consists of the following:
Year Ended December 31,
2019 2018 2017
Current
Federal Income Tax $ 74,611 $ 73,525 $ 31,457
Foreign Income Tax 38,098 42,128 36,083
State and Local Income Tax 19,267 53,961 40,507
131,976 169,614 108,047
Deferred
Federal Income Tax (222,790 ) 59,924 613,518
Foreign Income Tax 312 (2,518 ) (34 )
State and Local Income Tax 42,550 22,370 21,616
(179,928 ) 79,776 635,100
Provision (Benefit) for Taxes $ (47,952 ) $ 249,390 $ 743,147</t>
  </si>
  <si>
    <t>Summary of Blackstone's Tax Position</t>
  </si>
  <si>
    <t>The following table summarizes Blackstone’s tax position:
Year Ended December 31,
2019 2018 2017
Income Before Provision (Benefit) for Taxes $ 3,818,015 $ 3,512,941 $ 4,118,089
Provision (Benefit) for Taxes $ (47,952 ) $ 249,390 $ 743,147
Effective Income Tax Rate -1.3 % 7.1 % 18.0 %</t>
  </si>
  <si>
    <t>Reconciliations of Effective Income Tax Rate to Federal Statutory Tax Rate</t>
  </si>
  <si>
    <t xml:space="preserve">The following table reconciles the effective income tax rate to the U.S. federal statutory tax rate:
2019 2018
Year Ended December 31, vs. vs.
2019 2018 2017 2018 2017
Statutory U.S. Federal Income Tax Rate 21.0 % 21.0 % 35.0 % — -14.0 %
Income Passed Through to Common Shareholders and Non-Controlling -13.5 % -15.5 % -25.9 % 2.0 % 10.4 %
State and Local Income Taxes 1.6 % 1.8 % 1.5 % -0.2 % 0.3 %
Equity-Based Compensation — — -0.1 % — 0.1 %
Change to a Taxable Corporation -10.3 % — — -10.3 % —
Impact of the Tax Reform Bill — — 8.3 % — -8.3 %
Change in Valuation Allowance (b) -0.8 % — — -0.8 % —
Other 0.7 % -0.2 % -0.8 % 0.9 % 0.6 %
Effective Income Tax Rate -1.3 % 7.1 % 18.0 % -8.4 % -10.9 %
(a) Includes income that was not taxable to Blackstone and its subsidiaries. Such income was directly taxable to the common unitholders for the period prior to the Conversion and remains taxable to Blackstone’s non-controlling interest holders.
(b) The Change in Valuation Allowance for the year ended December 31, 2019 represents the change from July 1, 2019 to December 31, 2019, following the change to a taxable corporation. </t>
  </si>
  <si>
    <t>Summary of Tax Effects of Temporary Differences</t>
  </si>
  <si>
    <t>A summary of the tax effects of the temporary differences is as follows:
December 31,
2019 2018
Deferred Tax Assets
Fund Management Fees $ — $ 6,955
Equity-Based Compensation — 69,484
Amortization and Depreciation — 768,984
Investment Basis Differences/Net Unrealized Gains and Losses 1,712,982 —
Other 5,342 —
Total Deferred Tax Assets Before Valuation Allowance 1,718,324 845,423
Valuation Allowance (629,019 ) —
Total Net Deferred Tax Assets 1,089,305 845,423
Deferred Tax Liabilities
Investment Basis Differences/Net Unrealized Gains and Losses 20,267 71,472
Other — 34,469
Total Deferred Tax Liabilities 20,267 105,941
Net Deferred Tax Asset s $ 1,069,038 $ 739,482</t>
  </si>
  <si>
    <t>Blackstone's Unrecognized Tax Benefits Excluding Related Interest and Penalties</t>
  </si>
  <si>
    <t>Blackstone’s unrecognized tax benefits, excluding related interest and penalties, were:
December 31,
2019 2018 2017
Unrecognized Tax Benefits — January 1 $ 20,864 $ 11,454 $ 3,581
Additions for Tax Positions of Prior Years 4,908 9,671 11,167
Reductions for Tax Positions of Prior Years — (323 ) (1,860 )
Settlements (829 ) — (1,382 )
Exchange Rate Fluctuations 15 62 (52 )
Unrecognized Tax Benefits — December 31 $ 24,958 $ 20,864 $ 11,454</t>
  </si>
  <si>
    <t>Earnings Per Share and Stockholder's Equity (Tables)</t>
  </si>
  <si>
    <t>Basic and Diluted Net Income Per Common Stock</t>
  </si>
  <si>
    <t>Basic and diluted net income per share of Class A common stock for the years ended December 31, 2019, 2018 and 2017 was calculated as follows:
Year Ended December 31,
2019 2018 2017
Net Income for Per Share of Class A Common Stock Calculations
Net Income Attributable to The Blackstone Group Inc., Basic $ 2,049,682 $ 1,541,788 $ 1,471,374
Incremental Net Income from Assumed Exchange of Blackstone Holdings Partnership Units — 1,185,799 —
Net Income Attributable to The Blackstone Group Inc., Diluted $ 2,049,682 $ 2,727,587 $ 1,471,374
Shares/Units Outstanding
Weighted-Average Shares of Class A Common Stock Outstanding, Basic 675,900,466 678,850,245 665,453,198
Weighted-Average Shares of Unvested Deferred Restricted Class A Common Stock 267,385 226,487 793,648
Weighted-Average Blackstone Holdings Partnership Units — 527,886,114 —
Weighted-Average Shares of Class A Common Stock Outstanding, Diluted 676,167,851 1,206,962,846 666,246,846
Net Income Per Share of Class A Common Stock
Basic $ 3.03 $ 2.27 $ 2.21
Diluted $ 3.03 $ 2.26 $ 2.21
Dividends Declared Per Share of Class A Common Stock (a) $ 1.92 $ 2.42 $ 2.32
(a) Dividends declared reflects the calendar date of the declaration for each distribution. The fourth quarter dividends, if any, for any fiscal year will be declared and paid in the subsequent fiscal year.</t>
  </si>
  <si>
    <t>Summary of Anti-Dilutive Securities</t>
  </si>
  <si>
    <t xml:space="preserve">The following table summarizes the anti-dilutive securities for the periods indicated:
Year Ended December 31,
2019 2018 2017
Weighted-Average Blackstone Holdings Partnership Units 524,211,887 — 533,982,613 </t>
  </si>
  <si>
    <t>Schedule of Shares Eligible For Dividends and Distribution</t>
  </si>
  <si>
    <t>As of December 31, 2019, the total number of shares of Class A common stock and Blackstone Holdings Partnership Units entitled to participate in dividends and distributions were as follows:
Shares/Units
Class A Common Stock Outstanding 671,157,692
Unvested Participating Common Stock 9,299,732
Total Participating Common Stock 680,457,424
Participating Blackstone Holdings Partnership Units 515,973,657
1,196,431,081</t>
  </si>
  <si>
    <t>Equity-Based Compensation (Tables)</t>
  </si>
  <si>
    <t>Summary of Status of Partnership's Unvested Equity-Based Awards</t>
  </si>
  <si>
    <t>A summary of the status of Blackstone’s unvested equity-based awards as of December 31, 2019 and of changes during the period January 1, 2019 through December 31, 2019 is presented below:
Blackstone Holdings The Blackstone Group Inc.
Equity Settled Awards Cash Settled Awards
Unvested Shares/Units Partnership Weighted- Deferred Shares Class A Stock Weighted- Phantom Weighted-
Balance, December 31, 2018 31,554,127 $ 34.38 9,312,268 $ 31.43 46,808 $ 34.66
Granted 9,094,157 43.57 3,639,947 38.80 20,355 50.71
Vested (6,893,962 ) 35.68 (3,272,213 ) 31.18 (11,035 ) 48.59
Forfeited (1,595,104 ) 31.77 (710,266 ) 22.60 (4,787 ) 47.95
Balance, December 31, 2019 32,159,218 $ 36.25 8,969,736 $ 35.26 51,341 $ 52.85</t>
  </si>
  <si>
    <t>Unvested Shares and Units, After Expected Forfeitures</t>
  </si>
  <si>
    <t>The following unvested shares and units, after expected forfeitures, as of December 31, 2019, are expected to vest:
Shares/Units Weighted-Average
Blackstone Holdings Partnership Units 25,800,455 3.2
Deferred Restricted Shares of Class A Common Stock 7,465,122 2.2
Total Equity-Based Awards 33,265,577 2.9
Phantom Shares 39,155 2.9</t>
  </si>
  <si>
    <t>Related Party Transactions (Tables)</t>
  </si>
  <si>
    <t>Due from Affiliates and Due to Affiliates</t>
  </si>
  <si>
    <t>Due from Affiliates and Due to Affiliates consisted of the following:
December 31,
2019 2018
Due from Affiliates
Management Fees, Performance Revenues, Reimbursable Expenses and Other Receivables from Non-Consolidated $ 1,999,568 $ 1,520,100
Due from Certain Non-Controlling 573,679 462,475
Accrual for Potential Clawback of Previously Distributed Performance Allocations 21,626 11,548
$ 2,594,873 $ 1,994,123
December 31,
2019 2018
Due to Affiliates
Due to Certain Non-Controlling $ 672,981 $ 796,902
Due to Non-Consolidated 100,286 99,728
Due to Note-Holders of Consolidated CLO Vehicles 78,252 56,012
Due to Certain Non-Controlling 48,433 53,613
Accrual for Potential Repayment of Previously Received Performance Allocations 126,919 29,521
$ 1,026,871 $ 1,035,776</t>
  </si>
  <si>
    <t>Commitments and Contingencies (Tables)</t>
  </si>
  <si>
    <t>Clawback Obligations by Segment</t>
  </si>
  <si>
    <t>The following table presents the clawback obligations by are as follows:
December 31,
2019 2018
Segment Blackstone Current and Total Blackstone Current and Total
Real Estate $ 16,151 $ 10,597 $ 26,748 $ 15,770 $ 10,053 $ 25,823
Private Equity 82,276 2,860 85,136 13,296 (12,448 ) 848
Credit 6,866 8,169 15,035 1,355 1,495 2,850
$ 105,293 $ 21,626 $ 126,919 $ 30,421 $ (900 ) $ 29,521
(a) The split of clawback between Blackstone Holdings and Current and Former Personnel is based on the performance of individual investments held by a fund rather than on a fund by fund basis.</t>
  </si>
  <si>
    <t>Segment Reporting (Tables)</t>
  </si>
  <si>
    <t>Financial Data of Segments</t>
  </si>
  <si>
    <t>The following tables present the financial data for Blackstone’s four segments as of December 31, 2019 and 2018 and for the years ended December 31, 2019, 2018 and 2017.
December 31, 2019 and the Year Then Ended
Real Estate Private Equity Hedge Fund Credit Total Segments
Management and Advisory Fees, Net
Base Management Fees $ 1,116,183 $ 986,482 $ 556,730 $ 586,535 $ 3,245,930
Transaction, Advisory and Other Fees, Net 175,831 115,174 3,533 19,882 314,420
Management Fee Offsets (26,836 ) (37,327 ) (138 ) (11,813 ) (76,114 )
Total Management and Advisory Fees, Net 1,265,178 1,064,329 560,125 594,604 3,484,236
Fee Related Performance Revenues 198,237 — — 13,764 212,001
Fee Related Compensation (531,259 ) (423,752 ) (151,960 ) (229,607 ) (1,336,578 )
Other Operating Expenses (168,332 ) (160,010 ) (81,999 ) (160,801 ) (571,142 )
Fee Related Earnings 763,824 480,567 326,166 217,960 1,788,517
Realized Performance Revenues 1,032,337 468,992 126,576 32,737 1,660,642
Realized Performance Compensation (374,096 ) (192,566 ) (24,301 ) (12,972 ) (603,935 )
Realized Principal Investment Income 79,733 90,249 21,707 32,466 224,155
Total Net Realizations 737,974 366,675 123,982 52,231 1,280,862
Total Segment Distributable Earnings $ 1,501,798 $ 847,242 $ 450,148 $ 270,191 $ 3,069,379
Segment Assets $ 9,023,353 $ 9,007,658 $ 2,238,048 $ 4,009,354 $ 24,278,413
December 31, 2018 and the Year Then Ended
Real Estate Private Equity Hedge Fund Credit Total Segments
Management and Advisory Fees, Net
Base Management Fees $ 985,399 $ 785,223 $ 519,782 $ 553,921 $ 2,844,325
Transaction, Advisory and Other Fees, Net 152,513 58,165 3,180 15,640 229,498
Management Fee Offsets (11,442 ) (13,504 ) (93 ) (12,332 ) (37,371 )
Total Management and Advisory Fees, Net 1,126,470 829,884 522,869 557,229 3,036,452
Fee Related Performance Revenues 124,502 — — (666 ) 123,836
Fee Related Compensation (459,430 ) (375,446 ) (162,172 ) (219,098 ) (1,216,146 )
Other Operating Expenses (146,260 ) (133,096 ) (77,772 ) (131,200 ) (488,328 )
Fee Related Earnings 645,282 321,342 282,925 206,265 1,455,814
Realized Performance Revenues 914,984 757,406 42,419 96,962 1,811,771
Realized Performance Compensation (284,319 ) (318,167 ) (21,792 ) (53,863 ) (678,141 )
Realized Principal Investment Income 92,525 109,731 17,039 16,763 236,058
Total Net Realizations 723,190 548,970 37,666 59,862 1,369,688
Total Segment Distributable Earnings $ 1,368,472 $ 870,312 $ 320,591 $ 266,127 $ 2,825,502
Segment Assets $ 7,521,117 $ 7,548,544 $ 1,976,809 $ 3,592,356 $ 20,638,826
Year Ended December 31, 2017
Real Estate Private Equity Hedge Fund Credit Total Segments
Management and Advisory Fees, Net
Base Management Fees $ 872,191 $ 724,818 $ 516,048 $ 567,334 $ 2,680,391
Transaction, Advisory and Other Fees, Net 82,781 57,624 2,980 13,431 156,816
Management Fee Offsets (15,934 ) (18,007 ) (93 ) (32,382 ) (66,416 )
Total Management and Advisory Fees, Net 939,038 764,435 518,935 548,383 2,770,791
Fee Related Performance Revenues 79,500 — — 89,945 169,445
Fee Related Compensation (437,311 ) (347,562 ) (146,924 ) (253,842 ) (1,185,639 )
Other Operating Expenses (136,042 ) (120,997 ) (68,265 ) (99,562 ) (424,866 )
Fee Related Earnings 445,185 295,876 303,746 284,924 1,329,731
Realized Performance Revenues 2,141,374 1,157,188 154,343 194,902 3,647,807
Realized Performance Compensation (751,526 ) (404,544 ) (40,707 ) (100,834 ) (1,297,611 )
Realized Principal Investment Income 255,903 154,837 9,074 16,380 436,194
Total Net Realizations 1,645,751 907,481 122,710 110,448 2,786,390
Total Segment Distributable Earnings $ 2,090,936 $ 1,203,357 $ 426,456 $ 395,372 $ 4,116,121</t>
  </si>
  <si>
    <t>Reconciliation of Total Segments to Income (Loss) Before Provision for Taxes</t>
  </si>
  <si>
    <t>The following tables reconcile the Total Segment Revenues, Expenses and Distributable Earnings to their equivalent GAAP measure for the years ended December 31, 2019, 2018 and 2017 along with Total Assets as of December 31, 2019 and 2018:
Year Ended December 31,
2019 2018 2017
Revenues
Total GAAP Revenues $ 7,338,270 $ 6,833,259 $ 7,145,015
Less: Unrealized Performance Allocations (a) (1,126,668 ) (561,163 ) 105,432
Less: Unrealized Principal Investment (Income) Loss (b) (113,327 ) 65,851 131,206
Less: Interest and Dividend Revenue (c) (192,593 ) (181,763 ) (142,920 )
Less: Other Revenue (d) (79,447 ) (89,468 ) 140,051
Impact of Consolidation (e) (88,164 ) (277,406 ) (322,729 )
Amortization of Intangibles (f) 1,548 1,548 1,548
Transaction-Related Charges (g) (168,170 ) (588,710 ) (40,153 )
Intersegment Eliminations 9,585 5,969 6,787
Total Segment Revenue (h) $ 5,581,034 $ 5,208,117 $ 7,024,237
Year Ended December 31,
2019 2018 2017
Expenses
Total GAAP Expenses $ 3,964,651 $ 3,512,040 $ 3,752,378
Less: Unrealized Performance Allocations Compensation (i) (540,285 ) (319,742 ) (103,794 )
Less: Equity-Based Compensation (j) (230,194 ) (158,220 ) (107,110 )
Less: Interest Expense (k) (195,034 ) (159,838 ) (192,838 )
Impact of Consolidation (e) (55,902 ) (112,354 ) (133,081 )
Amortization of Intangibles (f) (64,383 ) (58,446 ) (46,749 )
Transaction-Related Charges (g) (376,783 ) (326,794 ) (267,477 )
Intersegment Eliminations 9,585 5,969 6,787
Total Segment Expenses (l) $ 2,511,655 $ 2,382,615 $ 2,908,116
Year Ended December 31,
2019 2018 2017
Other Income
Total GAAP Other Income $ 444,396 $ 191,722 $ 725,452
Impact of Consolidation (e) (444,396 ) (191,722 ) (321,597 )
Transaction-Related Charges (g) — — (403,855 )
Total Segment Other Income $ — $ — $ —
Year Ended December 31,
2019 2018 2017
Income Before Provision (Benefit) for Taxes
Total GAAP Income Before Provision (Benefit) for Taxes $ 3,818,015 $ 3,512,941 $ 4,118,089
Less: Unrealized Performance Allocations (a) (1,126,668 ) (561,163 ) 105,432
Less: Unrealized Principal Investment (Income) Loss (b) (113,327 ) 65,851 131,206
Less: Interest and Dividend Revenue (c) (192,593 ) (181,763 ) (142,920 )
Less: Other Revenue (d) (79,447 ) (89,468 ) 140,051
Plus: Unrealized Performance Allocations Compensation (i) 540,285 319,742 103,794
Plus: Equity-Based Compensation (j) 230,194 158,220 107,110
Plus: Interest Expense (k) 195,034 159,838 192,838
Impact of Consolidation (e) (476,658 ) (356,774 ) (511,245 )
Amortization of Intangibles (f) 65,931 59,994 48,297
Transaction-Related Charges (g) 208,613 (261,916 ) (176,531 )
Total Segment Distributable Earnings $ 3,069,379 $ 2,825,502 $ 4,116,121
As of December 31,
2019 2018
Total Assets
Total GAAP Assets $ 32,585,506 $ 28,924,650
Impact of Consolidation (e) (8,307,093 ) (8,285,824 )
Total Segment Assets $ 24,278,413 $ 20,638,826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years ended December 31, 2019, 2018 and 2017, Other Revenue on a GAAP basis was $80.0 million, $672.3 million and $(133.2) million and included $76.4 million, $87.4 million and $(146.5)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f) This adjustment removes the amortization of transaction-related intangibles, which are excluded from Blackstone’s segment presentation. This amount includes amortization of intangibles associated with Blackstone’s investment in Pátria, which is accounted for under the equity method.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Year Ended December 31,
2019 2018 2017
Total Segment Management and Advisory Fees, Net $ 3,484,236 $ 3,036,452 $ 2,770,791
Total Segment Fee Related Performance Revenues 212,001 123,836 169,445
Total Segment Realized Performance Revenues 1,660,642 1,811,771 3,647,807
Total Segment Realized Principal Investment Income 224,155 236,058 436,194
Total Segment Revenues $ 5,581,034 $ 5,208,117 $ 7,024,237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Year Ended December 31,
2019 2018 2017
Total Segment Fee Related Compensation $ 1,336,578 $ 1,216,146 $ 1,185,639
Total Segment Realized Performance Compensation 603,935 678,141 1,297,611
Total Segment Other Operating Expenses 571,142 488,328 424,866
Total Segment Expenses $ 2,511,655 $ 2,382,615 $ 2,908,116</t>
  </si>
  <si>
    <t>Reconciliation of Total Segments to Reported on the Consolidated Statement of Operations</t>
  </si>
  <si>
    <t>The following tables reconcile the components of Total Segments to their equivalent GAAP measures, reported on the Consolidated Statement of Operations for the years ended December 31, 2019, 2018 and 2017:
Year Ended December 31,
2019 2018 2017
Management and Advisory Fees, Net
GAAP $ 3,472,155 $ 3,027,796 $ 2,751,322
Segment Adjustment (a) 12,081 8,656 19,469
Total Segment $ 3,484,236 $ 3,036,452 $ 2,770,791
Year Ended December 31,
2019 2018 2017
GAAP Realized Performance Revenues to Total Segment Fee Related Performance Revenues
GAAP
Incentive Fees $ 129,911 $ 57,540 $ 242,514
Investment Income — Realized Performance Allocations 1,739,000 1,876,507 3,571,811
GAAP 1,868,911 1,934,047 3,814,325
Total Segment
Less: Realized Performance Revenues (1,660,642 ) (1,811,771 ) (3,647,807 )
Segment Adjustment (b) 3,732 1,560 2,927
Total Segment $ 212,001 $ 123,836 $ 169,445
Year Ended December 31,
2019 2018 2017
GAAP Compensation to Total Segment Fee Related Compensation
GAAP
Compensation $ 1,820,330 $ 1,609,957 $ 1,442,485
Incentive Fee Compensation 44,300 33,916 105,279
Realized Performance Allocations Compensation 662,942 711,076 1,281,965
GAAP 2,527,572 2,354,949 2,829,729
Total Segment
Less: Realized Performance Compensation (603,935 ) (678,141 ) (1,297,611 )
Less: Equity-Based Compensation — Operating Compensation (221,684 ) (145,213 ) (93,410 )
Less: Equity-Based Compensation — Performance Compensation (8,510 ) (13,007 ) (13,700 )
Segment Adjustment (c) (356,865 ) (302,442 ) (239,369 )
Total Segment $ 1,336,578 $ 1,216,146 $ 1,185,639
Year Ended December 31,
2019 2018 2017
Realized Performance Compensation
GAAP
Incentive Fee Compensation $ 44,300 $ 33,916 $ 105,279
Realized Performance Allocations Compensation 662,942 711,076 1,281,965
GAAP 707,242 744,992 1,387,244
Total Segment
Less: Fee Related Performance Compensation (94,797 ) (53,844 ) (75,933 )
Less: Equity-Based Compensation — Performance Compensation (8,510 ) (13,007 ) (13,700 )
Total Segment $ 603,935 $ 678,141 $ 1,297,611
Year Ended December 31,
2019 2018 2017
Realized Principal Investment Income
GAAP $ 393,478 $ 415,862 $ 635,769
Segment Adjustment (e) (169,323 ) (179,804 ) (199,575 )
Total Segment $ 224,155 $ 236,058 $ 436,194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Year Ended December 31,
2019 2018 2017
GAAP General, Administrative and Other to Total Segment Other Operating Expenses
GAAP $ 679,408 $ 594,873 $ 488,582
Segment Adjustment (d) (108,266 ) (106,545 ) (63,716 )
Total Segment $ 571,142 $ 488,328 $ 424,866</t>
  </si>
  <si>
    <t>Quarterly Financial Data (Unaudited) (Tables)</t>
  </si>
  <si>
    <t>Quarterly Financial Data</t>
  </si>
  <si>
    <t>Three Months Ended
March 31, June 30, 2019 September 30, December 31,
Revenues $ 2,024,871 $ 1,486,806 $ 1,735,113 $ 2,091,480
Expenses 1,041,164 862,240 947,220 1,114,027
Other Income 130,325 61,131 223,056 29,884
Income Before Provision (Benefit) for Taxes $ 1,114,032 $ 685,697 $ 1,010,949 $ 1,007,337
Net Income $ 1,072,877 $ 646,961 $ 1,167,735 $ 978,394
Net Income Attributable to The Blackstone Group Inc. $ 481,304 $ 305,792 $ 779,437 $ 483,149
Net Income Per Share of Class A Common Stock
Basic $ 0.71 $ 0.45 $ 1.15 $ 0.71
Diluted $ 0.71 $ 0.45 $ 1.15 $ 0.71
Dividends Declared (b) $ 0.58 $ 0.37 $ 0.48 $ 0.49
Three Months Ended
March 31, June 30, 2018 (c) September 30, December 31,
Revenues $ 1,769,131 $ 2,632,570 $ 1,926,580 $ 504,978
Expenses 982,931 1,016,381 1,017,632 495,096
Other Income (Loss) 110,599 73,519 66,838 (59,234 )
Income (Loss) Before Provision (Benefit) for Taxes $ 896,799 $ 1,689,708 $ 975,786 $ (49,352 )
Net Income (Loss) $ 842,304 $ 1,550,977 $ 948,988 $ (78,718 )
Net Income (Loss) Attributable to The Blackstone Group Inc. $ 367,872 $ 742,042 $ 442,742 $ (10,868 )
Net Income (Loss) Per Share of Class A Common Stock
Basic $ 0.55 $ 1.09 $ 0.65 $ (0.02 )
Diluted $ 0.53 $ 1.09 $ 0.64 $ (0.02 )
Dividends Declared (b) $ 0.85 $ 0.35 $ 0.58 $ 0.64
(a) As a result of the Conversion, there was a reduction of $174.6 million of the tax receivable agreement liability during the three months ended September 30, 2019. The reduction of the tax receivable agreement liability was included in Other Income.
(b) Dividends declared reflects the calendar date of the declaration of each dividend.
(c) For the three months ended June 30, 2018, Revenues included $580.9 million of Transaction-Related Charges recorded in Other Revenues received upon the conclusion of Blackstone’s investment sub-advisory</t>
  </si>
  <si>
    <t>Organization - Additional Information (Detail)</t>
  </si>
  <si>
    <t>Dec. 31, 2019SegmentPerson</t>
  </si>
  <si>
    <t>Dec. 31, 2018Segment</t>
  </si>
  <si>
    <t>Organization [Line Items]</t>
  </si>
  <si>
    <t>Number of business segments | Segment</t>
  </si>
  <si>
    <t>Number of Blackstone founders managing the Partnership | Person</t>
  </si>
  <si>
    <t>Summary of Significant Accounting Policies - Additional Information (Detail) - USD ($) $ in Thousands</t>
  </si>
  <si>
    <t>Jan. 01, 2019</t>
  </si>
  <si>
    <t>Summary Of Significant Accounting Policies [Line Items]</t>
  </si>
  <si>
    <t>Finite-lived intangible assets, useful life, years</t>
  </si>
  <si>
    <t>7 years 10 months 24 days</t>
  </si>
  <si>
    <t>Operating Lease, Liability</t>
  </si>
  <si>
    <t>Minimum</t>
  </si>
  <si>
    <t>3 years</t>
  </si>
  <si>
    <t>Minimum | Leasehold Improvements</t>
  </si>
  <si>
    <t>Property, plant and equipment, useful life, years</t>
  </si>
  <si>
    <t>10 years</t>
  </si>
  <si>
    <t>Minimum | Other Long Lived Assets</t>
  </si>
  <si>
    <t>Maximum</t>
  </si>
  <si>
    <t>20 years</t>
  </si>
  <si>
    <t>Maximum | Leasehold Improvements</t>
  </si>
  <si>
    <t>15 years</t>
  </si>
  <si>
    <t>Maximum | Other Long Lived Assets</t>
  </si>
  <si>
    <t>7 years</t>
  </si>
  <si>
    <t>Goodwill and Intangible Assets, Net (Detail) - USD ($) $ in Thousands</t>
  </si>
  <si>
    <t>Finite-Lived Intangible Assets [Line Items]</t>
  </si>
  <si>
    <t>Finite-Lived Intangible Assets / Contractual Rights</t>
  </si>
  <si>
    <t>Accumulated Amortization</t>
  </si>
  <si>
    <t>Goodwill and Intangible Assets - Additional Information (Detail) $ in Thousands</t>
  </si>
  <si>
    <t>Dec. 31, 2019USD ($)Segment</t>
  </si>
  <si>
    <t>Dec. 31, 2018USD ($)Segment</t>
  </si>
  <si>
    <t>Goodwill and Intangible Assets [Line Items]</t>
  </si>
  <si>
    <t>Goodwill, carrying value</t>
  </si>
  <si>
    <t>Expected amortization of intangibles, 2020</t>
  </si>
  <si>
    <t>Expected amortization of intangibles, 2021</t>
  </si>
  <si>
    <t>Expected amortization of intangibles, 2022</t>
  </si>
  <si>
    <t>Expected amortization of intangibles, 2023</t>
  </si>
  <si>
    <t>Expected amortization of intangibles, 2024</t>
  </si>
  <si>
    <t>Intangible assets expected to amortize over a weighted-average period</t>
  </si>
  <si>
    <t>Private Equity Segment</t>
  </si>
  <si>
    <t>Real Estate Segment</t>
  </si>
  <si>
    <t>Hedge Fund Solutions</t>
  </si>
  <si>
    <t>Credit Segment</t>
  </si>
  <si>
    <t>Changes in Partnership's Intangible Assets, Net (Detail) - USD ($) $ in Thousands</t>
  </si>
  <si>
    <t>Balance, Beginning of Year</t>
  </si>
  <si>
    <t>Amortization Expense</t>
  </si>
  <si>
    <t>Acquisitions</t>
  </si>
  <si>
    <t>Balance, End of Year</t>
  </si>
  <si>
    <t>Investments (Detail) - USD ($) $ in Thousands</t>
  </si>
  <si>
    <t>Schedule of Investments [Line Items]</t>
  </si>
  <si>
    <t>Partnership Investments</t>
  </si>
  <si>
    <t>Accrued Performance Allocations</t>
  </si>
  <si>
    <t>Other Investments</t>
  </si>
  <si>
    <t>Consolidated Blackstone Funds</t>
  </si>
  <si>
    <t>Corporate Treasury Investments</t>
  </si>
  <si>
    <t>Investments - Additional Information (Detail) - USD ($) $ in Thousands</t>
  </si>
  <si>
    <t>Recognized net gains related to equity method investments</t>
  </si>
  <si>
    <t>Equity investments, carrying value</t>
  </si>
  <si>
    <t>Patria Investments Limited and Patria Investimentos Ltda.</t>
  </si>
  <si>
    <t>Equity method investment, percentage</t>
  </si>
  <si>
    <t>40.00%</t>
  </si>
  <si>
    <t>Consolidated Blackstone Funds | Blackstone</t>
  </si>
  <si>
    <t>Reconciliation of Realized and Net Change in Unrealized Gains (Losses) to Other Income (Loss) - Net Gains (Losses) from Fund Investment Activities in Consolidated Statements of Operations (Detail) - USD ($) $ in Thousands</t>
  </si>
  <si>
    <t>Gain (Loss) on Securities [Line Items]</t>
  </si>
  <si>
    <t>Realized and Net Change in Unrealized Gains from Consolidated Blackstone Funds</t>
  </si>
  <si>
    <t>Interest and Dividend Revenue Attributable to Consolidated Blackstone Funds</t>
  </si>
  <si>
    <t>Other Income - Net Gains from Fund Investment Activities</t>
  </si>
  <si>
    <t>Realized Gains</t>
  </si>
  <si>
    <t>Net Change in Unrealized Gains (Losses)</t>
  </si>
  <si>
    <t>Summarized Financial Information of Partnership's Equity Method Investments (Detail) - USD ($) $ in Thousands</t>
  </si>
  <si>
    <t>Schedule of Equity Method Investments [Line Items]</t>
  </si>
  <si>
    <t>Debt</t>
  </si>
  <si>
    <t>Other Liabilities</t>
  </si>
  <si>
    <t>Interest Income</t>
  </si>
  <si>
    <t>Other Expenses</t>
  </si>
  <si>
    <t>Net Realized and Unrealized Gain (Loss) from Investments</t>
  </si>
  <si>
    <t>Real Estate</t>
  </si>
  <si>
    <t>Private Equity</t>
  </si>
  <si>
    <t>Credit</t>
  </si>
  <si>
    <t>Other represents the summarized financial information of equity method investments whose results, for segment reporting purposes, have been allocated across more than one of Blackstone’s segments.</t>
  </si>
  <si>
    <t>Performance Fees Allocated to Funds (Detail) $ in Thousands</t>
  </si>
  <si>
    <t>Dec. 31, 2019USD ($)</t>
  </si>
  <si>
    <t>Schedule of Performance Fees and Allocations to the General Partner [Line Items]</t>
  </si>
  <si>
    <t>Beginning Balance</t>
  </si>
  <si>
    <t>Ending Balance</t>
  </si>
  <si>
    <t>Performance Fees</t>
  </si>
  <si>
    <t>Performance Allocations as a Result of Changes in Fund Fair Values</t>
  </si>
  <si>
    <t>Foreign Exchange Loss</t>
  </si>
  <si>
    <t>Fund Distributions</t>
  </si>
  <si>
    <t>Real Estate Segment | Performance Fees</t>
  </si>
  <si>
    <t>Private Equity Segment | Performance Fees</t>
  </si>
  <si>
    <t>Hedge Fund Solutions Segment | Performance Fees</t>
  </si>
  <si>
    <t>Credit Segment | Performance Fees</t>
  </si>
  <si>
    <t>Realized and Net Change in Unrealized Gains (Losses) on Investments Held by Blackstone's Treasury Cash Management Strategies (Detail) - USD ($) $ in Thousands</t>
  </si>
  <si>
    <t>Total realized and net change in unrealized gains (losses)</t>
  </si>
  <si>
    <t>Realized Gains (Losses)</t>
  </si>
  <si>
    <t>Realized and Net Change in Unrealized Gains (Losses) in Other Investments (Detail) - USD ($) $ in Thousands</t>
  </si>
  <si>
    <t>Net Change in Unrealized Gain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2]</t>
  </si>
  <si>
    <t>Commodities</t>
  </si>
  <si>
    <t>[3]</t>
  </si>
  <si>
    <t>The Credit Driven category includes investments in hedge funds that invest primarily in domestic and international bonds. Investments representing 21% of the fair value of the investments in this category are in liquidation. The remaining 79% of investments in this category are redeemable as of the reporting date.</t>
  </si>
  <si>
    <t>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pocket 70% of Blackstone’s investments in the category.</t>
  </si>
  <si>
    <t>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3.00%</t>
  </si>
  <si>
    <t>Percentage of investments side pocketed as of reporting date</t>
  </si>
  <si>
    <t>97.00%</t>
  </si>
  <si>
    <t>21.00%</t>
  </si>
  <si>
    <t>Percentage of investments redeemable as of reporting date</t>
  </si>
  <si>
    <t>79.00%</t>
  </si>
  <si>
    <t>100.00%</t>
  </si>
  <si>
    <t>Investee funds categorized as non redeemable, percentage</t>
  </si>
  <si>
    <t>70.00%</t>
  </si>
  <si>
    <t>Summary of Aggregate Notional Amount and Fair Value of Derivative Financial Instruments (Detail) - Freestanding Derivatives - USD ($) $ in Thousands</t>
  </si>
  <si>
    <t>Derivatives, Fair Value [Line Items]</t>
  </si>
  <si>
    <t>Derivative Assets, Notional</t>
  </si>
  <si>
    <t>Derivative Liabilities, Notional</t>
  </si>
  <si>
    <t>Derivative Assets, Fair Value</t>
  </si>
  <si>
    <t>Derivative Liabilities, Fair Value</t>
  </si>
  <si>
    <t>Blackstone | Credit Default Swap</t>
  </si>
  <si>
    <t>Consolidated Blackstone Funds | Credit Default Swap</t>
  </si>
  <si>
    <t>Consolidated Blackstone Funds | Total Return Swaps</t>
  </si>
  <si>
    <t>Foreign Currency Contracts | Blackstone</t>
  </si>
  <si>
    <t>Foreign Currency Contracts | Consolidated Blackstone Funds</t>
  </si>
  <si>
    <t>Interest Rate Contracts | Blackstone</t>
  </si>
  <si>
    <t>Interest Rate Contracts | Consolidated Blackstone Funds</t>
  </si>
  <si>
    <t>Other | Consolidated Blackstone Funds</t>
  </si>
  <si>
    <t>Summary of Impact of Derivative Financial Instruments to Consolidated Statements of Operations (Detail) - Freestanding Derivatives - USD ($) $ in Thousands</t>
  </si>
  <si>
    <t>Derivative [Line Items]</t>
  </si>
  <si>
    <t>Net Change in Unrealized Gain (Loss)</t>
  </si>
  <si>
    <t>Total Return Swaps</t>
  </si>
  <si>
    <t>Credit Default Swap</t>
  </si>
  <si>
    <t>Interest Rate Contracts</t>
  </si>
  <si>
    <t>Foreign Currency Contracts</t>
  </si>
  <si>
    <t>Summary of Financial Instruments for Which Fair Value Option Has Been Elected (Detail) - USD ($) $ in Thousands</t>
  </si>
  <si>
    <t>Fair Value, Option, Quantitative Disclosures [Line Items]</t>
  </si>
  <si>
    <t>Loans and Receivables</t>
  </si>
  <si>
    <t>Debt Securities</t>
  </si>
  <si>
    <t>Equity and Preferred Securities</t>
  </si>
  <si>
    <t>Corporate Loans | Assets Of Consolidated CLO Vehicles</t>
  </si>
  <si>
    <t>Other | Assets Of Consolidated CLO Vehicles</t>
  </si>
  <si>
    <t>Liabilities of Consolidated CLO Vehicles | Senior Secured Notes</t>
  </si>
  <si>
    <t>Fair value of Loan payable</t>
  </si>
  <si>
    <t>Fair value of due to Affiliates</t>
  </si>
  <si>
    <t>Liabilities of Consolidated CLO Vehicles | Subordinated Notes</t>
  </si>
  <si>
    <t>Realized and Net Change in Unrealized Gains (Losses) on Financial Instruments on Financial Instruments on Which Fair Value Option was Elected (Detail) - USD ($) $ in Thousands</t>
  </si>
  <si>
    <t>Realized Gains (Losses) | Debt Securities</t>
  </si>
  <si>
    <t>Realized and net change in unrealized gains (losses) on financial instruments</t>
  </si>
  <si>
    <t>Realized Gains (Losses) | Assets</t>
  </si>
  <si>
    <t>Realized Gains (Losses) | Loans and Receivables</t>
  </si>
  <si>
    <t>Realized Gains (Losses) | Equity and Preferred Securities</t>
  </si>
  <si>
    <t>Realized Gains (Losses) | Corporate Loans</t>
  </si>
  <si>
    <t>Realized Gains (Losses) | Corporate Bonds</t>
  </si>
  <si>
    <t>Net Change In Unrealized Gains (Losses) | Debt Securities</t>
  </si>
  <si>
    <t>Net Change In Unrealized Gains (Losses) | Assets</t>
  </si>
  <si>
    <t>Net Change In Unrealized Gains (Losses) | Loans and Receivables</t>
  </si>
  <si>
    <t>Net Change In Unrealized Gains (Losses) | Liabilities</t>
  </si>
  <si>
    <t>Net Change In Unrealized Gains (Losses) | Equity and Preferred Securities</t>
  </si>
  <si>
    <t>Net Change In Unrealized Gains (Losses) | Corporate Loans</t>
  </si>
  <si>
    <t>Net Change In Unrealized Gains (Losses) | Corporate Bonds</t>
  </si>
  <si>
    <t>Net Change In Unrealized Gains (Losses) | Senior Secured Notes</t>
  </si>
  <si>
    <t>Net Change In Unrealized Gains (Losses) | Subordinated Notes</t>
  </si>
  <si>
    <t>Net Change In Unrealized Gains (Losses) | Other</t>
  </si>
  <si>
    <t>Information for Financial Instruments on Which Fair Value Option was Elected (Detail) - USD ($) $ in Thousands</t>
  </si>
  <si>
    <t>Excess (Deficiency) of fair value over uncollected principal</t>
  </si>
  <si>
    <t>Corporate Loans</t>
  </si>
  <si>
    <t>Fair Value Option - Additional Information (Detail) - USD ($)</t>
  </si>
  <si>
    <t>Corporate Bonds</t>
  </si>
  <si>
    <t>Fair value of financial instruments more than one day past due</t>
  </si>
  <si>
    <t>Fair value of financial instruments with non-accrual status</t>
  </si>
  <si>
    <t>Financial Assets and Liabilities at Fair Value (Detail) - USD ($) $ in Thousands</t>
  </si>
  <si>
    <t>Fair Value, Assets and Liabilities Measured on Recurring and Nonrecurring Basis [Line Items]</t>
  </si>
  <si>
    <t>Total Investments</t>
  </si>
  <si>
    <t>Accounts Receivable - Loans and Receivables</t>
  </si>
  <si>
    <t>Freestanding Derivatives</t>
  </si>
  <si>
    <t>Derivatives assets</t>
  </si>
  <si>
    <t>Derivatives liabilities</t>
  </si>
  <si>
    <t>Fair Value, Measurements, Recurring</t>
  </si>
  <si>
    <t>Cash and Cash Equivalents - Money Market Funds</t>
  </si>
  <si>
    <t>Total Accounts Payable, Accrued Expenses and Other Liabilities</t>
  </si>
  <si>
    <t>Fair Value, Measurements, Recurring | Freestanding Derivatives</t>
  </si>
  <si>
    <t>Fair Value, Measurements, Recurring | Freestanding Derivatives | Foreign Currency Contracts</t>
  </si>
  <si>
    <t>Fair Value, Measurements, Recurring | Freestanding Derivatives | Interest Rate Contracts</t>
  </si>
  <si>
    <t>Fair Value, Measurements, Recurring | Corporate Loans | Assets Of Consolidated CLO Vehicles</t>
  </si>
  <si>
    <t>Fair Value, Measurements, Recurring | Other Investments</t>
  </si>
  <si>
    <t>Fair Value, Measurements, Recurring | Other | Freestanding Derivatives</t>
  </si>
  <si>
    <t>Fair Value, Measurements, Recurring | Other | Assets Of Consolidated CLO Vehicles</t>
  </si>
  <si>
    <t>Fair Value, Measurements, Recurring | Credit Default Swap | Freestanding Derivatives</t>
  </si>
  <si>
    <t>Fair Value, Measurements, Recurring | Net Asset Value</t>
  </si>
  <si>
    <t>Fair Value, Measurements, Recurring | Net Asset Value | Freestanding Derivatives</t>
  </si>
  <si>
    <t>Fair Value, Measurements, Recurring | Net Asset Value | Other Investments</t>
  </si>
  <si>
    <t>Fair Value, Measurements, Recurring | Liabilities of Consolidated CLO Vehicles | Senior Secured Notes</t>
  </si>
  <si>
    <t>Fair Value, Measurements, Recurring | Liabilities of Consolidated CLO Vehicles | Subordinated Notes</t>
  </si>
  <si>
    <t>Fair Value, Measurements, Recurring | Consolidated Blackstone Funds</t>
  </si>
  <si>
    <t>Fair Value, Measurements, Recurring | Consolidated Blackstone Funds | Total Return Swaps</t>
  </si>
  <si>
    <t>Fair Value, Measurements, Recurring | Consolidated Blackstone Funds | Foreign Currency Contracts</t>
  </si>
  <si>
    <t>Fair Value, Measurements, Recurring | Consolidated Blackstone Funds | Interest Rate Swap</t>
  </si>
  <si>
    <t>Fair Value, Measurements, Recurring | Consolidated Blackstone Funds | Investment Funds</t>
  </si>
  <si>
    <t>Fair Value, Measurements, Recurring | Consolidated Blackstone Funds | Equity Securities</t>
  </si>
  <si>
    <t>Fair Value, Measurements, Recurring | Consolidated Blackstone Funds | Partnership And LLC Interests</t>
  </si>
  <si>
    <t>Fair Value, Measurements, Recurring | Consolidated Blackstone Funds | Debt Instruments</t>
  </si>
  <si>
    <t>Fair Value, Measurements, Recurring | Consolidated Blackstone Funds | Corporate Bonds | Assets Of Consolidated CLO Vehicles</t>
  </si>
  <si>
    <t>Fair Value, Measurements, Recurring | Consolidated Blackstone Funds | Other</t>
  </si>
  <si>
    <t>Fair Value, Measurements, Recurring | Consolidated Blackstone Funds | Credit Default Swap</t>
  </si>
  <si>
    <t>Fair Value, Measurements, Recurring | Consolidated Blackstone Funds | Net Asset Value</t>
  </si>
  <si>
    <t>Fair Value, Measurements, Recurring | Consolidated Blackstone Funds | Net Asset Value | Investment Funds</t>
  </si>
  <si>
    <t>Fair Value, Measurements, Recurring | Corporate Treasury Investments</t>
  </si>
  <si>
    <t>Fair Value, Measurements, Recurring | Corporate Treasury Investments | Equity Securities</t>
  </si>
  <si>
    <t>Fair Value, Measurements, Recurring | Corporate Treasury Investments | Debt Instruments</t>
  </si>
  <si>
    <t>Fair Value, Measurements, Recurring | Corporate Treasury Investments | Other</t>
  </si>
  <si>
    <t>Fair Value, Measurements, Recurring | Corporate Treasury Investments | Net Asset Value</t>
  </si>
  <si>
    <t>Fair Value, Measurements, Recurring | Corporate Treasury Investments | Net Asset Value | Other</t>
  </si>
  <si>
    <t>Fair Value, Measurements, Recurring | Level 1</t>
  </si>
  <si>
    <t>Fair Value, Measurements, Recurring | Level 1 | Freestanding Derivatives</t>
  </si>
  <si>
    <t>Fair Value, Measurements, Recurring | Level 1 | Freestanding Derivatives | Total Return Swaps</t>
  </si>
  <si>
    <t>Fair Value, Measurements, Recurring | Level 1 | Freestanding Derivatives | Interest Rate Contracts</t>
  </si>
  <si>
    <t>Fair Value, Measurements, Recurring | Level 1 | Other Investments</t>
  </si>
  <si>
    <t>Fair Value, Measurements, Recurring | Level 1 | Consolidated Blackstone Funds</t>
  </si>
  <si>
    <t>Fair Value, Measurements, Recurring | Level 1 | Consolidated Blackstone Funds | Equity Securities</t>
  </si>
  <si>
    <t>Fair Value, Measurements, Recurring | Level 1 | Corporate Treasury Investments</t>
  </si>
  <si>
    <t>Fair Value, Measurements, Recurring | Level 1 | Corporate Treasury Investments | Equity Securities</t>
  </si>
  <si>
    <t>Fair Value, Measurements, Recurring | Level 1 | Corporate Treasury Investments | Debt Instruments</t>
  </si>
  <si>
    <t>Fair Value, Measurements, Recurring | Level 2</t>
  </si>
  <si>
    <t>Fair Value, Measurements, Recurring | Level 2 | Freestanding Derivatives</t>
  </si>
  <si>
    <t>Fair Value, Measurements, Recurring | Level 2 | Freestanding Derivatives | Total Return Swaps</t>
  </si>
  <si>
    <t>Fair Value, Measurements, Recurring | Level 2 | Freestanding Derivatives | Foreign Currency Contracts</t>
  </si>
  <si>
    <t>Fair Value, Measurements, Recurring | Level 2 | Freestanding Derivatives | Interest Rate Contracts</t>
  </si>
  <si>
    <t>Fair Value, Measurements, Recurring | Level 2 | Corporate Loans | Assets Of Consolidated CLO Vehicles</t>
  </si>
  <si>
    <t>Fair Value, Measurements, Recurring | Level 2 | Other | Freestanding Derivatives</t>
  </si>
  <si>
    <t>Fair Value, Measurements, Recurring | Level 2 | Credit Default Swap | Freestanding Derivatives</t>
  </si>
  <si>
    <t>Fair Value, Measurements, Recurring | Level 2 | Liabilities of Consolidated CLO Vehicles | Senior Secured Notes</t>
  </si>
  <si>
    <t>Fair Value, Measurements, Recurring | Level 2 | Liabilities of Consolidated CLO Vehicles | Subordinated Notes</t>
  </si>
  <si>
    <t>Fair Value, Measurements, Recurring | Level 2 | Consolidated Blackstone Funds</t>
  </si>
  <si>
    <t>Fair Value, Measurements, Recurring | Level 2 | Consolidated Blackstone Funds | Total Return Swaps</t>
  </si>
  <si>
    <t>Fair Value, Measurements, Recurring | Level 2 | Consolidated Blackstone Funds | Foreign Currency Contracts</t>
  </si>
  <si>
    <t>Fair Value, Measurements, Recurring | Level 2 | Consolidated Blackstone Funds | Interest Rate Swap</t>
  </si>
  <si>
    <t>Fair Value, Measurements, Recurring | Level 2 | Consolidated Blackstone Funds | Equity Securities</t>
  </si>
  <si>
    <t>Fair Value, Measurements, Recurring | Level 2 | Consolidated Blackstone Funds | Partnership And LLC Interests</t>
  </si>
  <si>
    <t>Fair Value, Measurements, Recurring | Level 2 | Consolidated Blackstone Funds | Debt Instruments</t>
  </si>
  <si>
    <t>Fair Value, Measurements, Recurring | Level 2 | Consolidated Blackstone Funds | Corporate Bonds | Assets Of Consolidated CLO Vehicles</t>
  </si>
  <si>
    <t>Fair Value, Measurements, Recurring | Level 2 | Consolidated Blackstone Funds | Other</t>
  </si>
  <si>
    <t>Fair Value, Measurements, Recurring | Level 2 | Consolidated Blackstone Funds | Credit Default Swap</t>
  </si>
  <si>
    <t>Fair Value, Measurements, Recurring | Level 2 | Corporate Treasury Investments</t>
  </si>
  <si>
    <t>Fair Value, Measurements, Recurring | Level 2 | Corporate Treasury Investments | Debt Instruments</t>
  </si>
  <si>
    <t>Fair Value, Measurements, Recurring | Level 3</t>
  </si>
  <si>
    <t>Fair Value, Measurements, Recurring | Level 3 | Freestanding Derivatives</t>
  </si>
  <si>
    <t>Fair Value, Measurements, Recurring | Level 3 | Corporate Loans | Assets Of Consolidated CLO Vehicles</t>
  </si>
  <si>
    <t>Fair Value, Measurements, Recurring | Level 3 | Other Investments</t>
  </si>
  <si>
    <t>Fair Value, Measurements, Recurring | Level 3 | Other | Assets Of Consolidated CLO Vehicles</t>
  </si>
  <si>
    <t>Fair Value, Measurements, Recurring | Level 3 | Consolidated Blackstone Funds</t>
  </si>
  <si>
    <t>Fair Value, Measurements, Recurring | Level 3 | Consolidated Blackstone Funds | Equity Securities</t>
  </si>
  <si>
    <t>Fair Value, Measurements, Recurring | Level 3 | Consolidated Blackstone Funds | Partnership And LLC Interests</t>
  </si>
  <si>
    <t>Fair Value, Measurements, Recurring | Level 3 | Consolidated Blackstone Funds | Debt Instruments</t>
  </si>
  <si>
    <t>Fair Value, Measurements, Recurring | Level 3 | Consolidated Blackstone Funds | Corporate Bonds | Assets Of Consolidated CLO Vehicles</t>
  </si>
  <si>
    <t>Fair Value, Measurements, Recurring | Level 3 | Corporate Treasury Investments</t>
  </si>
  <si>
    <t>Fair Value, Measurements, Recurring | Level 3 | Corporate Treasury Investments | Debt Instruments</t>
  </si>
  <si>
    <t>Fair Value, Measurements, Recurring | Level 3 | Corporate Treasury Investments | Other</t>
  </si>
  <si>
    <t>Summary of Quantitative Inputs and Assumptions for Items Categorized in Level III of Fair Value Hierarchy (Detail) - USD ($) $ in Thousands</t>
  </si>
  <si>
    <t>Fair value assets</t>
  </si>
  <si>
    <t>Fair Value, Measurements, Recurring | Level 3 | Loans and Receivables | Discounted Cash Flows</t>
  </si>
  <si>
    <t>Fair Value, Measurements, Recurring | Level 3 | Minimum | Loans and Receivables | Discounted Cash Flows | Measurement Input, Discount Rate</t>
  </si>
  <si>
    <t>Unobservable inputs, rate</t>
  </si>
  <si>
    <t>5.20%</t>
  </si>
  <si>
    <t>6.10%</t>
  </si>
  <si>
    <t>Fair Value, Measurements, Recurring | Level 3 | Maximum | Loans and Receivables | Discounted Cash Flows | Measurement Input, Discount Rate</t>
  </si>
  <si>
    <t>9.80%</t>
  </si>
  <si>
    <t>12.80%</t>
  </si>
  <si>
    <t>Fair Value, Measurements, Recurring | Level 3 | Weighted Average | Loans and Receivables | Discounted Cash Flows | Measurement Input, Discount Rate</t>
  </si>
  <si>
    <t>7.70%</t>
  </si>
  <si>
    <t>8.70%</t>
  </si>
  <si>
    <t>Fair Value, Measurements, Recurring | Level 3 | Equity Securities | Minimum | Discounted Cash Flows | Measurement Input Net Operating Income Rate[Member]</t>
  </si>
  <si>
    <t>Exit Multiple - NOI</t>
  </si>
  <si>
    <t>Fair Value, Measurements, Recurring | Level 3 | Equity Securities | Minimum | Discounted Cash Flows | Measurement Input, Commodity Market Price [Member]</t>
  </si>
  <si>
    <t>Exit Multiple - P/E</t>
  </si>
  <si>
    <t>Fair Value, Measurements, Recurring | Level 3 | Other Investments | Discounted Cash Flows</t>
  </si>
  <si>
    <t>Fair Value, Measurements, Recurring | Level 3 | Other Investments | Transaction Price Valuation Technique</t>
  </si>
  <si>
    <t>Fair Value, Measurements, Recurring | Level 3 | Other Investments | Minimum | Discounted Cash Flows | Measurement Input, Discount Rate</t>
  </si>
  <si>
    <t>1.00%</t>
  </si>
  <si>
    <t>Fair Value, Measurements, Recurring | Level 3 | Other Investments | Minimum | Discounted Cash Flows | Measurement Input, Default Rate</t>
  </si>
  <si>
    <t>2.00%</t>
  </si>
  <si>
    <t>Fair Value, Measurements, Recurring | Level 3 | Other Investments | Minimum | Discounted Cash Flows | Measurement Input, Constant Prepayment Rate</t>
  </si>
  <si>
    <t>20.00%</t>
  </si>
  <si>
    <t>Fair Value, Measurements, Recurring | Level 3 | Other Investments | Minimum | Discounted Cash Flows | Measurement Input, Expected Term [Member]</t>
  </si>
  <si>
    <t>Recovery Lag</t>
  </si>
  <si>
    <t>12 months</t>
  </si>
  <si>
    <t>Fair Value, Measurements, Recurring | Level 3 | Other Investments | Minimum | Discounted Cash Flows | Measurement Input Recovery Rate [Member]</t>
  </si>
  <si>
    <t>Recovery Rate</t>
  </si>
  <si>
    <t>Fair Value, Measurements, Recurring | Level 3 | Other Investments | Maximum | Discounted Cash Flows | Measurement Input, Discount Rate</t>
  </si>
  <si>
    <t>15.00%</t>
  </si>
  <si>
    <t>Fair Value, Measurements, Recurring | Level 3 | Other Investments | Weighted Average | Discounted Cash Flows | Measurement Input, Discount Rate</t>
  </si>
  <si>
    <t>2.80%</t>
  </si>
  <si>
    <t>Fair Value, Measurements, Recurring | Level 3 | Consolidated Blackstone Funds | Discounted Cash Flows</t>
  </si>
  <si>
    <t>Fair Value, Measurements, Recurring | Level 3 | Consolidated Blackstone Funds | Minimum | Market Comparable Companies | Measurement Input, Revenue Multiple</t>
  </si>
  <si>
    <t>Dollar/Acre Multiple</t>
  </si>
  <si>
    <t>Fair Value, Measurements, Recurring | Level 3 | Consolidated Blackstone Funds | Assets Of Consolidated CLO Vehicles | Discounted Cash Flows</t>
  </si>
  <si>
    <t>Fair Value, Measurements, Recurring | Level 3 | Consolidated Blackstone Funds | Assets Of Consolidated CLO Vehicles | Third Party Pricing Valuation Technique</t>
  </si>
  <si>
    <t>Fair Value, Measurements, Recurring | Level 3 | Consolidated Blackstone Funds | Assets Of Consolidated CLO Vehicles | Minimum | Discounted Cash Flows | Measurement Input, Discount Rate</t>
  </si>
  <si>
    <t>5.00%</t>
  </si>
  <si>
    <t>Fair Value, Measurements, Recurring | Level 3 | Consolidated Blackstone Funds | Equity Securities | Discounted Cash Flows</t>
  </si>
  <si>
    <t>Fair Value, Measurements, Recurring | Level 3 | Consolidated Blackstone Funds | Equity Securities | Market Comparable Companies</t>
  </si>
  <si>
    <t>Fair Value, Measurements, Recurring | Level 3 | Consolidated Blackstone Funds | Equity Securities | Other</t>
  </si>
  <si>
    <t>Fair Value, Measurements, Recurring | Level 3 | Consolidated Blackstone Funds | Equity Securities | Transaction Price Valuation Technique</t>
  </si>
  <si>
    <t>Fair Value, Measurements, Recurring | Level 3 | Consolidated Blackstone Funds | Equity Securities | Third Party Pricing Valuation Technique</t>
  </si>
  <si>
    <t>Fair Value, Measurements, Recurring | Level 3 | Consolidated Blackstone Funds | Equity Securities | Minimum</t>
  </si>
  <si>
    <t>Fair Value, Measurements, Recurring | Level 3 | Consolidated Blackstone Funds | Equity Securities | Minimum | Discounted Cash Flows | Measurement Input, Discount Rate</t>
  </si>
  <si>
    <t>7.20%</t>
  </si>
  <si>
    <t>7.10%</t>
  </si>
  <si>
    <t>Fair Value, Measurements, Recurring | Level 3 | Consolidated Blackstone Funds | Equity Securities | Minimum | Discounted Cash Flows | Measurement Input, Long-term Revenue Growth Rate</t>
  </si>
  <si>
    <t>0.00%</t>
  </si>
  <si>
    <t>(0.80%)</t>
  </si>
  <si>
    <t>Fair Value, Measurements, Recurring | Level 3 | Consolidated Blackstone Funds | Equity Securities | Minimum | Discounted Cash Flows | Measurement Input, Revenue Multiple</t>
  </si>
  <si>
    <t>Book Value Multiple</t>
  </si>
  <si>
    <t>Fair Value, Measurements, Recurring | Level 3 | Consolidated Blackstone Funds | Equity Securities | Minimum | Discounted Cash Flows | Measurement Input, Cap Rate [Member]</t>
  </si>
  <si>
    <t>Exit Capitalization Rate</t>
  </si>
  <si>
    <t>Fair Value, Measurements, Recurring | Level 3 | Consolidated Blackstone Funds | Equity Securities | Minimum | Discounted Cash Flows | EBITDA Multiple Market</t>
  </si>
  <si>
    <t>EBITDA Multilpe</t>
  </si>
  <si>
    <t>Exit Multiple - EBITDA</t>
  </si>
  <si>
    <t>Fair Value, Measurements, Recurring | Level 3 | Consolidated Blackstone Funds | Equity Securities | Minimum | Discounted Cash Flows | Measurement Input Net Operating Income Rate[Member]</t>
  </si>
  <si>
    <t>Fair Value, Measurements, Recurring | Level 3 | Consolidated Blackstone Funds | Equity Securities | Minimum | Discounted Cash Flows | Measurement Input, Commodity Market Price [Member]</t>
  </si>
  <si>
    <t>Fair Value, Measurements, Recurring | Level 3 | Consolidated Blackstone Funds | Equity Securities | Minimum | Market Comparable Companies | Measurement Input, Revenue Multiple</t>
  </si>
  <si>
    <t>Fair Value, Measurements, Recurring | Level 3 | Consolidated Blackstone Funds | Equity Securities | Maximum</t>
  </si>
  <si>
    <t>Fair Value, Measurements, Recurring | Level 3 | Consolidated Blackstone Funds | Equity Securities | Maximum | Discounted Cash Flows | Measurement Input, Discount Rate</t>
  </si>
  <si>
    <t>40.20%</t>
  </si>
  <si>
    <t>26.10%</t>
  </si>
  <si>
    <t>Fair Value, Measurements, Recurring | Level 3 | Consolidated Blackstone Funds | Equity Securities | Maximum | Discounted Cash Flows | Measurement Input, Long-term Revenue Growth Rate</t>
  </si>
  <si>
    <t>25.40%</t>
  </si>
  <si>
    <t>32.40%</t>
  </si>
  <si>
    <t>Fair Value, Measurements, Recurring | Level 3 | Consolidated Blackstone Funds | Equity Securities | Maximum | Discounted Cash Flows | Measurement Input, Revenue Multiple</t>
  </si>
  <si>
    <t>Fair Value, Measurements, Recurring | Level 3 | Consolidated Blackstone Funds | Equity Securities | Maximum | Discounted Cash Flows | Measurement Input, Cap Rate [Member]</t>
  </si>
  <si>
    <t>11.40%</t>
  </si>
  <si>
    <t>Fair Value, Measurements, Recurring | Level 3 | Consolidated Blackstone Funds | Equity Securities | Maximum | Discounted Cash Flows | EBITDA Multiple Market</t>
  </si>
  <si>
    <t>Fair Value, Measurements, Recurring | Level 3 | Consolidated Blackstone Funds | Equity Securities | Maximum | Market Comparable Companies | Measurement Input, Revenue Multiple</t>
  </si>
  <si>
    <t>Fair Value, Measurements, Recurring | Level 3 | Consolidated Blackstone Funds | Equity Securities | Weighted Average | Discounted Cash Flows | Measurement Input, Discount Rate</t>
  </si>
  <si>
    <t>13.10%</t>
  </si>
  <si>
    <t>12.60%</t>
  </si>
  <si>
    <t>Fair Value, Measurements, Recurring | Level 3 | Consolidated Blackstone Funds | Equity Securities | Weighted Average | Discounted Cash Flows | Measurement Input, Long-term Revenue Growth Rate</t>
  </si>
  <si>
    <t>9.10%</t>
  </si>
  <si>
    <t>6.60%</t>
  </si>
  <si>
    <t>Fair Value, Measurements, Recurring | Level 3 | Consolidated Blackstone Funds | Equity Securities | Weighted Average | Discounted Cash Flows | Measurement Input, Revenue Multiple</t>
  </si>
  <si>
    <t>Fair Value, Measurements, Recurring | Level 3 | Consolidated Blackstone Funds | Equity Securities | Weighted Average | Discounted Cash Flows | Measurement Input, Cap Rate [Member]</t>
  </si>
  <si>
    <t>7.90%</t>
  </si>
  <si>
    <t>8.00%</t>
  </si>
  <si>
    <t>Fair Value, Measurements, Recurring | Level 3 | Consolidated Blackstone Funds | Equity Securities | Weighted Average | Discounted Cash Flows | EBITDA Multiple Market</t>
  </si>
  <si>
    <t>Fair Value, Measurements, Recurring | Level 3 | Consolidated Blackstone Funds | Equity Securities | Weighted Average | Market Comparable Companies | Measurement Input, Revenue Multiple</t>
  </si>
  <si>
    <t>Fair Value, Measurements, Recurring | Level 3 | Consolidated Blackstone Funds | Equity Securities | Weighted Average | Market Comparable Companies | Measurement Input, Commodity Market Price [Member]</t>
  </si>
  <si>
    <t>Fair Value, Measurements, Recurring | Level 3 | Consolidated Blackstone Funds | Partnership And LLC Interests | Discounted Cash Flows</t>
  </si>
  <si>
    <t>Fair Value, Measurements, Recurring | Level 3 | Consolidated Blackstone Funds | Partnership And LLC Interests | Market Comparable Companies</t>
  </si>
  <si>
    <t>Fair Value, Measurements, Recurring | Level 3 | Consolidated Blackstone Funds | Partnership And LLC Interests | Other</t>
  </si>
  <si>
    <t>Fair Value, Measurements, Recurring | Level 3 | Consolidated Blackstone Funds | Partnership And LLC Interests | Transaction Price Valuation Technique</t>
  </si>
  <si>
    <t>Fair Value, Measurements, Recurring | Level 3 | Consolidated Blackstone Funds | Partnership And LLC Interests | Minimum | Discounted Cash Flows | Measurement Input, Discount Rate</t>
  </si>
  <si>
    <t>0.90%</t>
  </si>
  <si>
    <t>4.10%</t>
  </si>
  <si>
    <t>Fair Value, Measurements, Recurring | Level 3 | Consolidated Blackstone Funds | Partnership And LLC Interests | Minimum | Discounted Cash Flows | Measurement Input, Long-term Revenue Growth Rate</t>
  </si>
  <si>
    <t>(4.30%)</t>
  </si>
  <si>
    <t>(1.10%)</t>
  </si>
  <si>
    <t>Fair Value, Measurements, Recurring | Level 3 | Consolidated Blackstone Funds | Partnership And LLC Interests | Minimum | Discounted Cash Flows | Measurement Input, Revenue Multiple</t>
  </si>
  <si>
    <t>Fair Value, Measurements, Recurring | Level 3 | Consolidated Blackstone Funds | Partnership And LLC Interests | Minimum | Discounted Cash Flows | Measurement Input, Cap Rate [Member]</t>
  </si>
  <si>
    <t>2.90%</t>
  </si>
  <si>
    <t>Fair Value, Measurements, Recurring | Level 3 | Consolidated Blackstone Funds | Partnership And LLC Interests | Minimum | Discounted Cash Flows | EBITDA Multiple Market</t>
  </si>
  <si>
    <t>Fair Value, Measurements, Recurring | Level 3 | Consolidated Blackstone Funds | Partnership And LLC Interests | Minimum | Discounted Cash Flows | Measurement Input Net Operating Income Rate[Member]</t>
  </si>
  <si>
    <t>Fair Value, Measurements, Recurring | Level 3 | Consolidated Blackstone Funds | Partnership And LLC Interests | Minimum | Market Comparable Companies | Measurement Input, Revenue Multiple</t>
  </si>
  <si>
    <t>Fair Value, Measurements, Recurring | Level 3 | Consolidated Blackstone Funds | Partnership And LLC Interests | Maximum | Discounted Cash Flows | Measurement Input, Discount Rate</t>
  </si>
  <si>
    <t>26.50%</t>
  </si>
  <si>
    <t>Fair Value, Measurements, Recurring | Level 3 | Consolidated Blackstone Funds | Partnership And LLC Interests | Maximum | Discounted Cash Flows | Measurement Input, Long-term Revenue Growth Rate</t>
  </si>
  <si>
    <t>26.30%</t>
  </si>
  <si>
    <t>48.40%</t>
  </si>
  <si>
    <t>Fair Value, Measurements, Recurring | Level 3 | Consolidated Blackstone Funds | Partnership And LLC Interests | Maximum | Discounted Cash Flows | Measurement Input, Revenue Multiple</t>
  </si>
  <si>
    <t>Fair Value, Measurements, Recurring | Level 3 | Consolidated Blackstone Funds | Partnership And LLC Interests | Maximum | Discounted Cash Flows | Measurement Input, Cap Rate [Member]</t>
  </si>
  <si>
    <t>27.00%</t>
  </si>
  <si>
    <t>Fair Value, Measurements, Recurring | Level 3 | Consolidated Blackstone Funds | Partnership And LLC Interests | Maximum | Discounted Cash Flows | EBITDA Multiple Market</t>
  </si>
  <si>
    <t>Fair Value, Measurements, Recurring | Level 3 | Consolidated Blackstone Funds | Partnership And LLC Interests | Maximum | Discounted Cash Flows | Measurement Input Net Operating Income Rate[Member]</t>
  </si>
  <si>
    <t>Fair Value, Measurements, Recurring | Level 3 | Consolidated Blackstone Funds | Partnership And LLC Interests | Maximum | Market Comparable Companies | Measurement Input, Revenue Multiple</t>
  </si>
  <si>
    <t>Fair Value, Measurements, Recurring | Level 3 | Consolidated Blackstone Funds | Partnership And LLC Interests | Weighted Average | Discounted Cash Flows | Measurement Input, Discount Rate</t>
  </si>
  <si>
    <t>9.20%</t>
  </si>
  <si>
    <t>9.70%</t>
  </si>
  <si>
    <t>Fair Value, Measurements, Recurring | Level 3 | Consolidated Blackstone Funds | Partnership And LLC Interests | Weighted Average | Discounted Cash Flows | Measurement Input, Long-term Revenue Growth Rate</t>
  </si>
  <si>
    <t>17.10%</t>
  </si>
  <si>
    <t>26.90%</t>
  </si>
  <si>
    <t>Fair Value, Measurements, Recurring | Level 3 | Consolidated Blackstone Funds | Partnership And LLC Interests | Weighted Average | Discounted Cash Flows | Measurement Input, Revenue Multiple</t>
  </si>
  <si>
    <t>Fair Value, Measurements, Recurring | Level 3 | Consolidated Blackstone Funds | Partnership And LLC Interests | Weighted Average | Discounted Cash Flows | Measurement Input, Cap Rate [Member]</t>
  </si>
  <si>
    <t>5.80%</t>
  </si>
  <si>
    <t>6.30%</t>
  </si>
  <si>
    <t>Fair Value, Measurements, Recurring | Level 3 | Consolidated Blackstone Funds | Partnership And LLC Interests | Weighted Average | Discounted Cash Flows | EBITDA Multiple Market</t>
  </si>
  <si>
    <t>Fair Value, Measurements, Recurring | Level 3 | Consolidated Blackstone Funds | Partnership And LLC Interests | Weighted Average | Discounted Cash Flows | Measurement Input Net Operating Income Rate[Member]</t>
  </si>
  <si>
    <t>Fair Value, Measurements, Recurring | Level 3 | Consolidated Blackstone Funds | Partnership And LLC Interests | Weighted Average | Market Comparable Companies | Measurement Input, Revenue Multiple</t>
  </si>
  <si>
    <t>Fair Value, Measurements, Recurring | Level 3 | Consolidated Blackstone Funds | Debt Instruments | Discounted Cash Flows</t>
  </si>
  <si>
    <t>Fair Value, Measurements, Recurring | Level 3 | Consolidated Blackstone Funds | Debt Instruments | Transaction Price Valuation Technique</t>
  </si>
  <si>
    <t>Fair Value, Measurements, Recurring | Level 3 | Consolidated Blackstone Funds | Debt Instruments | Third Party Pricing Valuation Technique</t>
  </si>
  <si>
    <t>Fair Value, Measurements, Recurring | Level 3 | Consolidated Blackstone Funds | Debt Instruments | Minimum | Discounted Cash Flows | Measurement Input, Discount Rate</t>
  </si>
  <si>
    <t>7.00%</t>
  </si>
  <si>
    <t>Fair Value, Measurements, Recurring | Level 3 | Consolidated Blackstone Funds | Debt Instruments | Minimum | Discounted Cash Flows | Measurement Input, Long-term Revenue Growth Rate</t>
  </si>
  <si>
    <t>0.70%</t>
  </si>
  <si>
    <t>Fair Value, Measurements, Recurring | Level 3 | Consolidated Blackstone Funds | Debt Instruments | Minimum | Discounted Cash Flows | Measurement Input, Cap Rate [Member]</t>
  </si>
  <si>
    <t>5.50%</t>
  </si>
  <si>
    <t>Fair Value, Measurements, Recurring | Level 3 | Consolidated Blackstone Funds | Debt Instruments | Minimum | Discounted Cash Flows | EBITDA Multiple Market</t>
  </si>
  <si>
    <t>Fair Value, Measurements, Recurring | Level 3 | Consolidated Blackstone Funds | Debt Instruments | Maximum | Discounted Cash Flows | Measurement Input, Discount Rate</t>
  </si>
  <si>
    <t>58.20%</t>
  </si>
  <si>
    <t>19.30%</t>
  </si>
  <si>
    <t>Fair Value, Measurements, Recurring | Level 3 | Consolidated Blackstone Funds | Debt Instruments | Maximum | Discounted Cash Flows | Measurement Input, Cap Rate [Member]</t>
  </si>
  <si>
    <t>Fair Value, Measurements, Recurring | Level 3 | Consolidated Blackstone Funds | Debt Instruments | Weighted Average | Discounted Cash Flows | Measurement Input, Discount Rate</t>
  </si>
  <si>
    <t>12.10%</t>
  </si>
  <si>
    <t>Fair Value, Measurements, Recurring | Level 3 | Consolidated Blackstone Funds | Debt Instruments | Weighted Average | Discounted Cash Flows | Measurement Input, Cap Rate [Member]</t>
  </si>
  <si>
    <t>6.70%</t>
  </si>
  <si>
    <t>Fair Value, Measurements, Recurring | Level 3 | Corporate Treasury Investments | Discounted Cash Flows</t>
  </si>
  <si>
    <t>Fair Value, Measurements, Recurring | Level 3 | Corporate Treasury Investments | Market Comparable Companies</t>
  </si>
  <si>
    <t>Fair Value, Measurements, Recurring | Level 3 | Corporate Treasury Investments | Transaction Price Valuation Technique</t>
  </si>
  <si>
    <t>Fair Value, Measurements, Recurring | Level 3 | Corporate Treasury Investments | Third Party Pricing Valuation Technique</t>
  </si>
  <si>
    <t>Fair Value, Measurements, Recurring | Level 3 | Corporate Treasury Investments | Minimum | Discounted Cash Flows | Measurement Input, Discount Rate</t>
  </si>
  <si>
    <t>3.20%</t>
  </si>
  <si>
    <t>4.40%</t>
  </si>
  <si>
    <t>Fair Value, Measurements, Recurring | Level 3 | Corporate Treasury Investments | Minimum | Discounted Cash Flows | Measurement Input, Default Rate</t>
  </si>
  <si>
    <t>Fair Value, Measurements, Recurring | Level 3 | Corporate Treasury Investments | Minimum | Discounted Cash Flows | Measurement Input, Constant Prepayment Rate</t>
  </si>
  <si>
    <t>Fair Value, Measurements, Recurring | Level 3 | Corporate Treasury Investments | Minimum | Discounted Cash Flows | Measurement Input, Expected Term [Member]</t>
  </si>
  <si>
    <t>Fair Value, Measurements, Recurring | Level 3 | Corporate Treasury Investments | Minimum | Discounted Cash Flows | Measurement Input Recovery Rate [Member]</t>
  </si>
  <si>
    <t>17.50%</t>
  </si>
  <si>
    <t>Fair Value, Measurements, Recurring | Level 3 | Corporate Treasury Investments | Minimum | Market Comparable Companies | EBITDA Multiple Market</t>
  </si>
  <si>
    <t>Fair Value, Measurements, Recurring | Level 3 | Corporate Treasury Investments | Maximum | Discounted Cash Flows | Measurement Input, Discount Rate</t>
  </si>
  <si>
    <t>7.50%</t>
  </si>
  <si>
    <t>Fair Value, Measurements, Recurring | Level 3 | Corporate Treasury Investments | Maximum | Discounted Cash Flows | Measurement Input, Expected Term [Member]</t>
  </si>
  <si>
    <t>21 months</t>
  </si>
  <si>
    <t>Fair Value, Measurements, Recurring | Level 3 | Corporate Treasury Investments | Maximum | Discounted Cash Flows | Measurement Input Recovery Rate [Member]</t>
  </si>
  <si>
    <t>Fair Value, Measurements, Recurring | Level 3 | Corporate Treasury Investments | Maximum | Market Comparable Companies | EBITDA Multiple Market</t>
  </si>
  <si>
    <t>Fair Value, Measurements, Recurring | Level 3 | Corporate Treasury Investments | Weighted Average | Discounted Cash Flows | Measurement Input, Discount Rate</t>
  </si>
  <si>
    <t>5.70%</t>
  </si>
  <si>
    <t>Fair Value, Measurements, Recurring | Level 3 | Corporate Treasury Investments | Weighted Average | Discounted Cash Flows | Measurement Input, Expected Term [Member]</t>
  </si>
  <si>
    <t>13 months</t>
  </si>
  <si>
    <t>Fair Value, Measurements, Recurring | Level 3 | Corporate Treasury Investments | Weighted Average | Discounted Cash Flows | Measurement Input Recovery Rate [Member]</t>
  </si>
  <si>
    <t>67.90%</t>
  </si>
  <si>
    <t>67.70%</t>
  </si>
  <si>
    <t>Fair Value, Measurements, Recurring | Level 3 | Corporate Treasury Investments | Weighted Average | Market Comparable Companies | EBITDA Multiple Market</t>
  </si>
  <si>
    <t>Summary of Changes in Financial Assets Measured at Fair Value for Which Level III Inputs Were Used (Detail) - Level 3 - USD ($) $ in Thousands</t>
  </si>
  <si>
    <t>Balance, Beginning of Period</t>
  </si>
  <si>
    <t>Transfer In Due to Consolidation and Acquisition</t>
  </si>
  <si>
    <t>Transfer Out Due to Deconsolidation</t>
  </si>
  <si>
    <t>Transfer In to Level III</t>
  </si>
  <si>
    <t>Transfer Out of Level III</t>
  </si>
  <si>
    <t>Purchases</t>
  </si>
  <si>
    <t>Sales</t>
  </si>
  <si>
    <t>Settlements</t>
  </si>
  <si>
    <t>Changes in Gains (Losses) Included in Earnings</t>
  </si>
  <si>
    <t>Balance, End of Period</t>
  </si>
  <si>
    <t>Changes in Unrealized Gains (Losses) Included in Earnings Related to Investments Still Held at the Reporting Date</t>
  </si>
  <si>
    <t>Fair Value Measurements of Financial instruments - Additional Information (Detail) - USD ($)</t>
  </si>
  <si>
    <t>Level III financial liabilities</t>
  </si>
  <si>
    <t>Maximum Exposure to Loss Relating to Non-Consolidated VIEs (Detail) - Variable Interest Entity, Not Primary Beneficiary - USD ($) $ in Thousands</t>
  </si>
  <si>
    <t>Variable Interest Entity [Line Items]</t>
  </si>
  <si>
    <t>Maximum Exposure to Loss</t>
  </si>
  <si>
    <t>VIE Assets</t>
  </si>
  <si>
    <t>Potential Clawback Obligation</t>
  </si>
  <si>
    <t>VIE Liabilities</t>
  </si>
  <si>
    <t>Due to Non Consolidated Entity</t>
  </si>
  <si>
    <t>Repurchase Agreements - Additional Information (Detail) - USD ($) $ in Millions</t>
  </si>
  <si>
    <t>Securities Financing Transaction [Line Items]</t>
  </si>
  <si>
    <t>Pledged securities with carrying value to collateralize its repurchase agreements</t>
  </si>
  <si>
    <t>Schedule of Repurchase Agreements Obligation by Type of Collateral Pledged (Detail) - USD ($) $ in Thousands</t>
  </si>
  <si>
    <t>Assets Sold under Agreements to Repurchase [Line Items]</t>
  </si>
  <si>
    <t>Gross Amount of Recognized Liabilities for Repurchase Agreements in Note 12. "Offsetting of Assets and Liabilities"</t>
  </si>
  <si>
    <t>Amounts Related to Agreements Not Included in Offsetting Disclosure in Note 12. "Offsetting of Assets and Liabilities"</t>
  </si>
  <si>
    <t>Up to 30 Days | Asset-backed Securities</t>
  </si>
  <si>
    <t>30 - 90 Days | Asset-backed Securities</t>
  </si>
  <si>
    <t>Greater than 90 Days | Asset-backed Securities</t>
  </si>
  <si>
    <t>Other Assets and Accounts Payable, Accrued Expenses and Other Liabilities - Additional Information (Detail) - USD ($) $ in Millions</t>
  </si>
  <si>
    <t>Schedule of Other Assets [Line Items]</t>
  </si>
  <si>
    <t>Depreciation expense</t>
  </si>
  <si>
    <t>Accounts Payable, Accrued Expenses and Other Liabilities for redemption to investors</t>
  </si>
  <si>
    <t>Payables relating to unsettled purchases</t>
  </si>
  <si>
    <t>Components of Other Assets (Detail) - USD ($) $ in Thousands</t>
  </si>
  <si>
    <t>Less: Accumulated Depreciation</t>
  </si>
  <si>
    <t>Furniture, Equipment and Leasehold Improvements, Net</t>
  </si>
  <si>
    <t>Prepaid Expenses</t>
  </si>
  <si>
    <t>Total Other Assets</t>
  </si>
  <si>
    <t>Offsetting of Assets and Liabilities (Detail) - USD ($) $ in Thousands</t>
  </si>
  <si>
    <t>Offsetting Assets and Liabilities [Line Items]</t>
  </si>
  <si>
    <t>Repurchase agreements gross and Net Amounts of Liabilities Presented in the Statement of Financial Condition</t>
  </si>
  <si>
    <t>Repurchase agreements gross Amounts Not Offset in the Statement of Financial Condition, Financial Instruments</t>
  </si>
  <si>
    <t>Repurchase agreements gross Amounts Not Offset in the Statement of Financial Condition, Cash Collateral Received</t>
  </si>
  <si>
    <t>Repurchase agreements Net Amount</t>
  </si>
  <si>
    <t>Gross and Net Amounts of Liabilities Presented in the Statement of Financial Condition</t>
  </si>
  <si>
    <t>Gross Amounts Not Offset in the Statement of Financial Condition, Financial Instruments</t>
  </si>
  <si>
    <t>Gross Amounts Not Offset in the Statement of Financial Condition, Cash Collateral Received</t>
  </si>
  <si>
    <t>Net Amount</t>
  </si>
  <si>
    <t>Derivatives gross and Net Amounts of Assets Presented in the Statement of Financial Condition</t>
  </si>
  <si>
    <t>Derivatives gross Amounts Not Offset in the Statement of Financial Condition, Financial Instruments</t>
  </si>
  <si>
    <t>Derivatives gross Amounts Not Offset in the Statement of Financial Condition, Cash Collateral Received</t>
  </si>
  <si>
    <t>Derivatives Net Amount</t>
  </si>
  <si>
    <t>Derivatives gross and Net Amounts of Liabilities Presented in the Statement of Financial Condition</t>
  </si>
  <si>
    <t>Offsetting Of Assets And Liabilities - Additional Information (Detail) - Cash Pooling Arrangement $ in Billions</t>
  </si>
  <si>
    <t>Offsetting Assets [Line Items]</t>
  </si>
  <si>
    <t>Aggregate cash balance on deposit relating to the cash pooling arrangement</t>
  </si>
  <si>
    <t>Overdraft facility</t>
  </si>
  <si>
    <t>Borrowings - Additional Information (Detail) - USD ($) $ in Millions</t>
  </si>
  <si>
    <t>Sep. 10, 2019</t>
  </si>
  <si>
    <t>Sep. 03, 2019</t>
  </si>
  <si>
    <t>Apr. 10, 2019</t>
  </si>
  <si>
    <t>Debt Instrument [Line Items]</t>
  </si>
  <si>
    <t>Fair value of the CLO assets</t>
  </si>
  <si>
    <t>5.875% Notes</t>
  </si>
  <si>
    <t>Debt instrument, face amount</t>
  </si>
  <si>
    <t>Debt instrument, maturity date</t>
  </si>
  <si>
    <t>Mar. 15,
		2021</t>
  </si>
  <si>
    <t>Debt Instrument, Interest Rate, Stated Percentage</t>
  </si>
  <si>
    <t>5.875%</t>
  </si>
  <si>
    <t>2.500% Notes</t>
  </si>
  <si>
    <t>Jan. 10,
		2030</t>
  </si>
  <si>
    <t>2.50%</t>
  </si>
  <si>
    <t>3.500% Notes</t>
  </si>
  <si>
    <t>Sep. 10,
		2049</t>
  </si>
  <si>
    <t>3.50%</t>
  </si>
  <si>
    <t>1.500% Notes</t>
  </si>
  <si>
    <t>Apr. 10,
		2029</t>
  </si>
  <si>
    <t>1.50%</t>
  </si>
  <si>
    <t>Senior Secured Notes | 5.875% Notes</t>
  </si>
  <si>
    <t>Senior Secured Notes | 2.500% Notes</t>
  </si>
  <si>
    <t>Senior Secured Notes | 3.500% Notes</t>
  </si>
  <si>
    <t>Senior Secured Notes | 1.500% Notes</t>
  </si>
  <si>
    <t>The Issuer has issued long-term borrowings in the form of senior notes (the “Notes”). The Notes are unsecured and unsubordinated obligations of the Issuer. The Notes are fully and unconditionally guaranteed, jointly and severally, by Blackstone,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t>
  </si>
  <si>
    <t>Partnership Credit Facilities (Detail) - USD ($) $ in Thousands</t>
  </si>
  <si>
    <t>Line of Credit Facility [Line Items]</t>
  </si>
  <si>
    <t>Credit Available</t>
  </si>
  <si>
    <t>Borrowing Outstanding</t>
  </si>
  <si>
    <t>Credit Facility</t>
  </si>
  <si>
    <t>Senior Secured Note | 5.875% Notes</t>
  </si>
  <si>
    <t>Effective Interest Rate</t>
  </si>
  <si>
    <t>6.01%</t>
  </si>
  <si>
    <t>Senior Secured Note | 4.750% Notes</t>
  </si>
  <si>
    <t>5.08%</t>
  </si>
  <si>
    <t>Senior Secured Note | 2.000% Notes</t>
  </si>
  <si>
    <t>2.12%</t>
  </si>
  <si>
    <t>2.14%</t>
  </si>
  <si>
    <t>Senior Secured Note | 1.000% Notes</t>
  </si>
  <si>
    <t>1.13%</t>
  </si>
  <si>
    <t>1.14%</t>
  </si>
  <si>
    <t>Senior Secured Note | 3.150% Notes</t>
  </si>
  <si>
    <t>3.30%</t>
  </si>
  <si>
    <t>Senior Secured Note | 1.500% Notes</t>
  </si>
  <si>
    <t>1.70%</t>
  </si>
  <si>
    <t>Senior Secured Note | 2.500% Notes</t>
  </si>
  <si>
    <t>2.71%</t>
  </si>
  <si>
    <t>Senior Secured Note | 6.250% Notes</t>
  </si>
  <si>
    <t>6.65%</t>
  </si>
  <si>
    <t>Senior Secured Note | 5.000% Notes</t>
  </si>
  <si>
    <t>5.16%</t>
  </si>
  <si>
    <t>Senior Secured Note | 4.450% Notes</t>
  </si>
  <si>
    <t>4.56%</t>
  </si>
  <si>
    <t>Senior Secured Note | 4.000% Notes</t>
  </si>
  <si>
    <t>4.20%</t>
  </si>
  <si>
    <t>Senior Secured Note | 3.500% Notes</t>
  </si>
  <si>
    <t>3.61%</t>
  </si>
  <si>
    <t>Blackstone Fund Facilities</t>
  </si>
  <si>
    <t>3.68%</t>
  </si>
  <si>
    <t>CLO Vehicles</t>
  </si>
  <si>
    <t>[4]</t>
  </si>
  <si>
    <t>3.55%</t>
  </si>
  <si>
    <t>The Issuer has a credit facility (the “Credit Facility”) with Citibank, N.A., as Administrative Agent in the amount of $1.6 billion with a maturity date of September 21, 2023. Interest on the borrowings is based on an adjusted LIBOR rate or alternate base rate, in each case plus a margin, and undrawn commitments bear a commitment fee of 0.06%. The margin above adjusted LIBOR used to calculate the interest on borrowings was 0.75% as of December 31, 2019 and 2018.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t>
  </si>
  <si>
    <t>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t>
  </si>
  <si>
    <t>Represents borrowings due to the holders of debt securities issued by CLO vehicles consolidated by Blackstone. These amounts are included within Loans Payable and Due to Affiliates within the Consolidated Statements of Financial Condition.</t>
  </si>
  <si>
    <t>Partnership Credit Facilities (Parenthetical) (Detail) - USD ($)</t>
  </si>
  <si>
    <t>Credit facility, maximum borrowing capacity</t>
  </si>
  <si>
    <t>Maximum percentage of aggregate principal amount of the outstanding notes</t>
  </si>
  <si>
    <t>25.00%</t>
  </si>
  <si>
    <t>Percentage of repurchase of note on principal amount of notes</t>
  </si>
  <si>
    <t>101.00%</t>
  </si>
  <si>
    <t>Maturity Date</t>
  </si>
  <si>
    <t>4.750% Notes</t>
  </si>
  <si>
    <t>Feb. 15,
		2023</t>
  </si>
  <si>
    <t>2.000% Notes</t>
  </si>
  <si>
    <t>May 19,
		2025</t>
  </si>
  <si>
    <t>1.000% Notes</t>
  </si>
  <si>
    <t>Oct. 5,
		2026</t>
  </si>
  <si>
    <t>6.250% Notes</t>
  </si>
  <si>
    <t>Aug. 15,
		2042</t>
  </si>
  <si>
    <t>5.000% Notes</t>
  </si>
  <si>
    <t>Jun. 15,
		2044</t>
  </si>
  <si>
    <t>4.450% Notes</t>
  </si>
  <si>
    <t>Jul. 15,
		2045</t>
  </si>
  <si>
    <t>Line of credit expiration date</t>
  </si>
  <si>
    <t>Sep. 21,
		2023</t>
  </si>
  <si>
    <t>Credit Facility | London Interbank Offered Rate (LIBOR) [Member]</t>
  </si>
  <si>
    <t>Commitment fee percentage</t>
  </si>
  <si>
    <t>0.06%</t>
  </si>
  <si>
    <t>Debt instrument, basis spread on variable rate</t>
  </si>
  <si>
    <t>0.75%</t>
  </si>
  <si>
    <t>Oct. 2,
		2027</t>
  </si>
  <si>
    <t>Oct. 2,
		2047</t>
  </si>
  <si>
    <t>Carrying Value and Fair Value of Blackstone Issued Notes (Detail) - USD ($) $ in Thousands</t>
  </si>
  <si>
    <t>Carrying Value</t>
  </si>
  <si>
    <t>Debt instrument, fair value</t>
  </si>
  <si>
    <t>3.150% Notes</t>
  </si>
  <si>
    <t>4.000% Notes</t>
  </si>
  <si>
    <t>Fair value is determined by broker quote and these notes would be classified as Level II within the fair value hierarchy.</t>
  </si>
  <si>
    <t>Carrying Value and Fair Value of Blackstone Issued Notes (Parenthetical) (Detail)</t>
  </si>
  <si>
    <t>Debt instrument, interest rate</t>
  </si>
  <si>
    <t>5.875% Notes | Senior Secured Notes</t>
  </si>
  <si>
    <t>4.750% Notes | Senior Secured Notes</t>
  </si>
  <si>
    <t>4.75%</t>
  </si>
  <si>
    <t>2.000% Notes | Senior Secured Notes</t>
  </si>
  <si>
    <t>1.000% Notes | Senior Secured Notes</t>
  </si>
  <si>
    <t>3.150% Notes | Senior Secured Notes</t>
  </si>
  <si>
    <t>3.15%</t>
  </si>
  <si>
    <t>1.500% Notes | Senior Secured Notes</t>
  </si>
  <si>
    <t>2.500% Notes | Senior Secured Notes</t>
  </si>
  <si>
    <t>6.250% Notes | Senior Secured Notes</t>
  </si>
  <si>
    <t>6.25%</t>
  </si>
  <si>
    <t>5.000% Notes | Senior Secured Notes</t>
  </si>
  <si>
    <t>4.450% Notes | Senior Secured Notes</t>
  </si>
  <si>
    <t>4.45%</t>
  </si>
  <si>
    <t>4.000% Notes | Senior Secured Notes</t>
  </si>
  <si>
    <t>4.00%</t>
  </si>
  <si>
    <t>3.500% Notes | Senior Secured Notes</t>
  </si>
  <si>
    <t>Partnership's Borrowings Through Consolidated CLO Vehicles (Detail) - USD ($) $ in Thousands</t>
  </si>
  <si>
    <t>Weighted Average Remaining Maturity in Years</t>
  </si>
  <si>
    <t>3 years 6 months</t>
  </si>
  <si>
    <t>7 years 6 months</t>
  </si>
  <si>
    <t>Liabilities of Consolidated CLO Vehicles</t>
  </si>
  <si>
    <t>The Subordinated Notes do not have contractual interest rates but instead receive distributions from the excess cash flows of the CLO vehicles.</t>
  </si>
  <si>
    <t>Senior Secured Notes and Subordinated Notes (Detail) - USD ($) $ in Thousands</t>
  </si>
  <si>
    <t>Senior Secured Notes</t>
  </si>
  <si>
    <t>Subordinated Notes</t>
  </si>
  <si>
    <t>Non-Consolidated Affiliates Senior Secured Notes</t>
  </si>
  <si>
    <t>Non-Consolidated Affiliates Senior Secured Notes | Senior Secured Notes</t>
  </si>
  <si>
    <t>Non-Consolidated Affiliates Senior Secured Notes | Subordinated Notes</t>
  </si>
  <si>
    <t>Scheduled Principal Payments for Borrowings (Detail) $ in Thousands</t>
  </si>
  <si>
    <t>2020</t>
  </si>
  <si>
    <t>2023</t>
  </si>
  <si>
    <t>Thereafter</t>
  </si>
  <si>
    <t>Operating Borrowings</t>
  </si>
  <si>
    <t>Blackstone Fund Facilities CLO Vehicles</t>
  </si>
  <si>
    <t>Leases - Additional informaton (Detail) - USD ($) $ in Millions</t>
  </si>
  <si>
    <t>Weighted-average remaining lease term</t>
  </si>
  <si>
    <t>7 years 3 months 18 days</t>
  </si>
  <si>
    <t>Weighted-average discount rate</t>
  </si>
  <si>
    <t>2.40%</t>
  </si>
  <si>
    <t>Rent expense</t>
  </si>
  <si>
    <t>Lease payments</t>
  </si>
  <si>
    <t>Leases Components of leases expenses (Detail) $ in Thousands</t>
  </si>
  <si>
    <t>Operating Lease Cost</t>
  </si>
  <si>
    <t>Straight-Line Lease Cost</t>
  </si>
  <si>
    <t>Variable Lease Cost</t>
  </si>
  <si>
    <t>Sublease Income</t>
  </si>
  <si>
    <t>Rent expense for the years ended December 31, 2018 and 2017, was $109.9 million and $104.7 million, respectively.</t>
  </si>
  <si>
    <t>Straight-line lease cost includes short-term leases, which are immaterial.</t>
  </si>
  <si>
    <t>Leases Supplemental Cash Flow Information Related Leases (Detail) $ in Thousands</t>
  </si>
  <si>
    <t>Operating Cash Flows for Operating Leases</t>
  </si>
  <si>
    <t>Non-Cash Right-of-Use Assets Obtained in Exchange for New Operating Lease, Liabilities</t>
  </si>
  <si>
    <t>Leases Cash flows Annual Basis For Operating Lease Liabilities (Detail) - USD ($) $ in Thousands</t>
  </si>
  <si>
    <t>2021</t>
  </si>
  <si>
    <t>2022</t>
  </si>
  <si>
    <t>2024</t>
  </si>
  <si>
    <t>Total Lease Payments</t>
  </si>
  <si>
    <t>Less: Imputed Interest</t>
  </si>
  <si>
    <t>Present Value of Operating Lease Liabilities</t>
  </si>
  <si>
    <t>Excludes $138.7 million of lease payments for signed leases that have not yet commenced.</t>
  </si>
  <si>
    <t>Aggregate Minimum Future Payments, Net of Sublease Income, Required on Operating Leases (Detail) $ in Thousands</t>
  </si>
  <si>
    <t>Dec. 31, 2018USD ($)</t>
  </si>
  <si>
    <t>Operating Leased Assets [Line Items]</t>
  </si>
  <si>
    <t>Income Before Provision for Taxes (Detail) - USD ($) $ in Thousands</t>
  </si>
  <si>
    <t>3 Months Ended</t>
  </si>
  <si>
    <t>Sep. 30, 2019</t>
  </si>
  <si>
    <t>Jun. 30, 2019</t>
  </si>
  <si>
    <t>Mar. 31, 2019</t>
  </si>
  <si>
    <t>Sep. 30, 2018</t>
  </si>
  <si>
    <t>Jun. 30, 2018</t>
  </si>
  <si>
    <t>Mar. 31, 2018</t>
  </si>
  <si>
    <t>Income Taxes [Line Items]</t>
  </si>
  <si>
    <t>Domestic Tax Authority</t>
  </si>
  <si>
    <t>Foreign Tax Authority</t>
  </si>
  <si>
    <t>As a result of the Conversion, there was a reduction of $174.6 million of the tax receivable agreement liability during the three months ended September 30, 2019. The reduction of the tax receivable agreement liability was included in Other Income.</t>
  </si>
  <si>
    <t>For the three months ended June 30, 2018, Revenues included $580.9 million of Transaction-Related Charges recorded in Other Revenues received upon the conclusion of Blackstone’s investment sub-advisory relationship with FS Investments’ funds.</t>
  </si>
  <si>
    <t>Provision (Benefit) for Income Taxes (Detail) - USD ($) $ in Thousands</t>
  </si>
  <si>
    <t>Federal Income Tax</t>
  </si>
  <si>
    <t>Foreign Income Tax</t>
  </si>
  <si>
    <t>State and Local Income Tax</t>
  </si>
  <si>
    <t>Current Income Tax Expense (Benefit), Total</t>
  </si>
  <si>
    <t>Deferred Income Tax Expense (Benefit), Total</t>
  </si>
  <si>
    <t>Provision for Taxes</t>
  </si>
  <si>
    <t>Summary of Tax Positions (Detail) - USD ($) $ in Thousands</t>
  </si>
  <si>
    <t>Income Tax [Line Items]</t>
  </si>
  <si>
    <t>Effective Income Tax Rate</t>
  </si>
  <si>
    <t>(1.30%)</t>
  </si>
  <si>
    <t>18.00%</t>
  </si>
  <si>
    <t>Reconciliations of Effective Income Tax Rate to Federal Statutory Tax Rate (Detail)</t>
  </si>
  <si>
    <t>Schedule of Effective Tax Rate Reconciliation [Line Items]</t>
  </si>
  <si>
    <t>Statutory U.S. Federal Income Tax Rate</t>
  </si>
  <si>
    <t>35.00%</t>
  </si>
  <si>
    <t>Income Passed Through to Common Shareholders and Non-Controlling Interest Holders</t>
  </si>
  <si>
    <t>(13.50%)</t>
  </si>
  <si>
    <t>(15.50%)</t>
  </si>
  <si>
    <t>(25.90%)</t>
  </si>
  <si>
    <t>State and Local Income Taxes</t>
  </si>
  <si>
    <t>1.60%</t>
  </si>
  <si>
    <t>1.80%</t>
  </si>
  <si>
    <t>(0.10%)</t>
  </si>
  <si>
    <t>Change to a Taxable Corporation</t>
  </si>
  <si>
    <t>(10.30%)</t>
  </si>
  <si>
    <t>Impact of the Tax Reform Bill</t>
  </si>
  <si>
    <t>8.30%</t>
  </si>
  <si>
    <t>Change in Valuation Allowance</t>
  </si>
  <si>
    <t>(0.20%)</t>
  </si>
  <si>
    <t>2019 vs. 2018</t>
  </si>
  <si>
    <t>(8.40%)</t>
  </si>
  <si>
    <t>2018 vs. 2017</t>
  </si>
  <si>
    <t>(14.00%)</t>
  </si>
  <si>
    <t>10.40%</t>
  </si>
  <si>
    <t>0.30%</t>
  </si>
  <si>
    <t>0.10%</t>
  </si>
  <si>
    <t>(8.30%)</t>
  </si>
  <si>
    <t>0.60%</t>
  </si>
  <si>
    <t>(10.90%)</t>
  </si>
  <si>
    <t>Includes income that was not taxable to Blackstone and its subsidiaries. Such income was directly taxable to the common unitholders for the period prior to the Conversion and remains taxable to Blackstone’s non-controlling interest holders.</t>
  </si>
  <si>
    <t>The Change in Valuation Allowance for the year ended December 31, 2019 represents the change from July 1, 2019 to December 31, 2019, following the change to a taxable corporation.</t>
  </si>
  <si>
    <t>Income Taxes - Additional Information (Detail) - USD ($)</t>
  </si>
  <si>
    <t>Tax cuts and jobs act of 2017 incomplete accounting change in tax rate net deferred tax assets</t>
  </si>
  <si>
    <t>Net adjustment of deferred income tax expense</t>
  </si>
  <si>
    <t>Tax cuts and jobs act of 2017 complete accounting change in tax rate deferred tax liability provisional income tax benefit</t>
  </si>
  <si>
    <t>Tax cuts and jobs act of 2017 complete accounting change in tax rate deferred tax liability</t>
  </si>
  <si>
    <t>Unrecognized tax benefits that if recognized would affect the annual effective rate</t>
  </si>
  <si>
    <t>Interest expense accrued</t>
  </si>
  <si>
    <t>Accrued Penalties</t>
  </si>
  <si>
    <t>Effect of the change in tax status</t>
  </si>
  <si>
    <t>Reduction of Tax Receivable Agreement Liability</t>
  </si>
  <si>
    <t>Deferred tax valuation allowance</t>
  </si>
  <si>
    <t>Amortization period for tax basis intangibles, years</t>
  </si>
  <si>
    <t>40 years</t>
  </si>
  <si>
    <t>Tax Cuts and Jobs Act</t>
  </si>
  <si>
    <t>Summary of Tax Effects of Temporary Differences (Detail) - USD ($) $ in Thousands</t>
  </si>
  <si>
    <t>Fund Management Fees</t>
  </si>
  <si>
    <t>Amortization and Depreciation</t>
  </si>
  <si>
    <t>Investment Basis Differences / Net Unrealized Gains and Losses</t>
  </si>
  <si>
    <t>Total Deferred Tax Assets Before Valuation Allowance</t>
  </si>
  <si>
    <t>Valuation Allowance</t>
  </si>
  <si>
    <t>Total Net Deferred Tax Assets</t>
  </si>
  <si>
    <t>Deferred Tax Liabilities</t>
  </si>
  <si>
    <t>Total Deferred Tax Liabilities</t>
  </si>
  <si>
    <t>Net Deferred Tax Assets</t>
  </si>
  <si>
    <t>Unrecognized Tax Benefits Excluding Related Interest and Penalties (Detail) - USD ($) $ in Thousands</t>
  </si>
  <si>
    <t>Income Tax Contingency [Line Items]</t>
  </si>
  <si>
    <t>Unrecognized Tax Benefits - January 1</t>
  </si>
  <si>
    <t>Additions for Tax Positions of Prior Years</t>
  </si>
  <si>
    <t>Reductions for Tax Positions of Prior Years</t>
  </si>
  <si>
    <t>Exchange Rate Fluctuations</t>
  </si>
  <si>
    <t>Unrecognized Tax Benefits - December 31</t>
  </si>
  <si>
    <t>Basic and Diluted Net Income Per Common Stock (Detail) - USD ($) $ / shares in Units, $ in Thousands</t>
  </si>
  <si>
    <t>Earnings Per Share [Line Items]</t>
  </si>
  <si>
    <t>Net Income Attributable to The Blackstone Group Inc., Basic</t>
  </si>
  <si>
    <t>Incremental Net Income from Assumed Exchange of Blackstone Holdings Partnership Units</t>
  </si>
  <si>
    <t>Net Income Attributable to The Blackstone Group Inc., Diluted</t>
  </si>
  <si>
    <t>Weighted-Average Shares of Class A Common Stock Outstanding, Basic</t>
  </si>
  <si>
    <t>Weighted-Average Shares of Unvested Deferred Restricted Class A Common Stock</t>
  </si>
  <si>
    <t>Weighted-Average Blackstone Holdings Partnership Units</t>
  </si>
  <si>
    <t>Weighted-Average Shares of Class A Common Stock Outstanding, Diluted</t>
  </si>
  <si>
    <t>Net Income Per Common Unit, Basic</t>
  </si>
  <si>
    <t>Net Income Per Common Unit, Diluted</t>
  </si>
  <si>
    <t>Dividends Declared Per Share of Class A Common Stock</t>
  </si>
  <si>
    <t>Dividends declared reflects the calendar date of the declaration of each dividend.</t>
  </si>
  <si>
    <t>Dividends declared reflects the calendar date of the declaration for each distribution. The fourth quarter dividends, if any, for any fiscal year will be declared and paid in the subsequent fiscal year.</t>
  </si>
  <si>
    <t>Summary of Anti-Dilutive Securities (Detail) - shares</t>
  </si>
  <si>
    <t>Blackstone Partnership Units</t>
  </si>
  <si>
    <t>Antidilutive Securities Excluded from Computation of Earnings Per Share [Line Items]</t>
  </si>
  <si>
    <t>Weighted-Average Units</t>
  </si>
  <si>
    <t>Schedule of Shares Eligible For Dividends and Distribution (Detail)</t>
  </si>
  <si>
    <t>Dec. 31, 2019shares</t>
  </si>
  <si>
    <t>Stockholders Equity [Line Items]</t>
  </si>
  <si>
    <t>Common stock eligible for dividends and distributions</t>
  </si>
  <si>
    <t>Shares eligible for dividends and distributions</t>
  </si>
  <si>
    <t>Unvested Participating Common Stock [Member]</t>
  </si>
  <si>
    <t>Participating Partnership Units [Member]</t>
  </si>
  <si>
    <t>Partnership units eligible for dividends and distributions</t>
  </si>
  <si>
    <t>Earnings Per Share and Stockholder's Equity - Additional Information (Detail) - USD ($)</t>
  </si>
  <si>
    <t>Jul. 01, 2019</t>
  </si>
  <si>
    <t>Jul. 16, 2019</t>
  </si>
  <si>
    <t>Preferred shares authorized</t>
  </si>
  <si>
    <t>Preferred shares par value</t>
  </si>
  <si>
    <t>Preferred shares issued</t>
  </si>
  <si>
    <t>Preferred shares outstanding</t>
  </si>
  <si>
    <t>Amount remaining available for repurchases</t>
  </si>
  <si>
    <t>Common Class A</t>
  </si>
  <si>
    <t>Common stock repurchased, units</t>
  </si>
  <si>
    <t>Amount authorized to repurchase under unit repurchase program</t>
  </si>
  <si>
    <t>Common stock repurchased, cost</t>
  </si>
  <si>
    <t>Conversion of Stock</t>
  </si>
  <si>
    <t>one issued and outstanding</t>
  </si>
  <si>
    <t>Common Class B</t>
  </si>
  <si>
    <t>Common Class C</t>
  </si>
  <si>
    <t>Equity-Based Compensation - Additional Information (Detail) - USD ($) $ / shares in Units, $ in Thousands</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3 years 8 months 12 days</t>
  </si>
  <si>
    <t>Total vested and unvested outstanding units</t>
  </si>
  <si>
    <t>Phantom units vesting period</t>
  </si>
  <si>
    <t>2 years 10 months 24 days</t>
  </si>
  <si>
    <t>Phantom Share Units (PSUs)</t>
  </si>
  <si>
    <t>Total outstanding unvested phantom units</t>
  </si>
  <si>
    <t>Payment in settlement of phantom units</t>
  </si>
  <si>
    <t>Phantom Share Units (PSUs) | Minimum</t>
  </si>
  <si>
    <t>Assumed forfeiture rate</t>
  </si>
  <si>
    <t>9.60%</t>
  </si>
  <si>
    <t>1 year</t>
  </si>
  <si>
    <t>Phantom Share Units (PSUs) | Maximum</t>
  </si>
  <si>
    <t>5 years</t>
  </si>
  <si>
    <t>Equity Settled Awards Deferred Restricted Common Units | Minimum</t>
  </si>
  <si>
    <t>Assumed service period, in years</t>
  </si>
  <si>
    <t>Per unit discount</t>
  </si>
  <si>
    <t>Equity Settled Awards Deferred Restricted Common Units | Maximum</t>
  </si>
  <si>
    <t>5.60%</t>
  </si>
  <si>
    <t>Blackstone Partnership Units | Minimum</t>
  </si>
  <si>
    <t>Blackstone Partnership Units | Maximum</t>
  </si>
  <si>
    <t>8 years</t>
  </si>
  <si>
    <t>Summary of Status of Partnership's Unvested Equity-Based Awards (Detail)</t>
  </si>
  <si>
    <t>Dec. 31, 2019$ / sharesshares</t>
  </si>
  <si>
    <t>Blackstone | Blackstone Partnership Units</t>
  </si>
  <si>
    <t>Beginning Balance | shares</t>
  </si>
  <si>
    <t>Granted (Units) | shares</t>
  </si>
  <si>
    <t>Vested (Units) | shares</t>
  </si>
  <si>
    <t>Forfeited (Units) | shares</t>
  </si>
  <si>
    <t>Ending Balance | share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Inc. [Member] | Equity Settled Awards Deferred Restricted Shares Of Class A Common Stock</t>
  </si>
  <si>
    <t>Blackstone Group Inc. [Member] | Cash Settled Awards Phantom Shares</t>
  </si>
  <si>
    <t>Unvested Shares and Units, After Expected Forfeitures (Detail) - shares</t>
  </si>
  <si>
    <t>Blackstone Holdings Partnership Units</t>
  </si>
  <si>
    <t>Deferred Restricted Shares of Class A Common Stock</t>
  </si>
  <si>
    <t>Total Equity-Based Awards</t>
  </si>
  <si>
    <t>Phantom Shares</t>
  </si>
  <si>
    <t>Blackstone Holdings Partnership Units (Weighted-Average Service Period in Years)</t>
  </si>
  <si>
    <t>3 years 2 months 12 days</t>
  </si>
  <si>
    <t>Deferred Restricted Shares of Class A Common Stock (Weighted-Average Service in Years)</t>
  </si>
  <si>
    <t>2 years 2 months 12 days</t>
  </si>
  <si>
    <t>Total Equity-Based Awards (Weighted-Average Service Period in Years)</t>
  </si>
  <si>
    <t>Phantom Shares (Weighted-Average Service Period in Years)</t>
  </si>
  <si>
    <t>Due from Affiliates and Due to Affiliates (Detail) - USD ($) $ in Thousands</t>
  </si>
  <si>
    <t>Related Party Transaction [Line Items]</t>
  </si>
  <si>
    <t>Management Fees, Performance Revenues, Reimbursable Expenses and Other Receivables from Non-Consolidated Entities and Portfolio Companies</t>
  </si>
  <si>
    <t>Due from Certain Non-Controlling Interest Holders and Blackstone Employees</t>
  </si>
  <si>
    <t>Accrual for Potential Clawback of Previously Distributed Performance Allocations</t>
  </si>
  <si>
    <t>Due from Affiliates, total</t>
  </si>
  <si>
    <t>Due to Certain Non-Controlling Interest Holders in Connection with the Tax Receivable Agreements</t>
  </si>
  <si>
    <t>Due to Non-Consolidated Entities</t>
  </si>
  <si>
    <t>Due to Note-Holders of Consolidated CLO Vehicles</t>
  </si>
  <si>
    <t>Due to Certain Non-Controlling Interest Holders and Blackstone Employees</t>
  </si>
  <si>
    <t>Accrual for Potential Repayment of Previously Received Performance Allocations</t>
  </si>
  <si>
    <t>Due to Affiliates, total</t>
  </si>
  <si>
    <t>Related Party Transactions - Additional Information (Detail) - USD ($) $ in Thousands</t>
  </si>
  <si>
    <t>Cash saving in tax receivable agreements, percentage</t>
  </si>
  <si>
    <t>85.00%</t>
  </si>
  <si>
    <t>Expected future payments under the tax receivable agreements</t>
  </si>
  <si>
    <t>Expected future payments under the tax receivable agreements in years</t>
  </si>
  <si>
    <t>After-tax net present value estimated payments</t>
  </si>
  <si>
    <t>After-tax net present value discount rate assumption</t>
  </si>
  <si>
    <t>Founder, senior managing directors, employees and certain other related parties</t>
  </si>
  <si>
    <t>Net Income Attributable to Non-Controlling Interests</t>
  </si>
  <si>
    <t>Founder, senior managing directors, employees and certain other related parties | Consolidated Blackstone Funds</t>
  </si>
  <si>
    <t>Interest from loans to affiliates</t>
  </si>
  <si>
    <t>Commitments and Contingencies - Additional Information (Detail) $ in Millions</t>
  </si>
  <si>
    <t>Schedule Of Commitments And Contingencies [Line Items]</t>
  </si>
  <si>
    <t>General partner capital funding</t>
  </si>
  <si>
    <t>Consolidated entities net assets restricted as to payment of cash dividends and advances to partnership</t>
  </si>
  <si>
    <t>Total investments at risk in respect of guarantees extended</t>
  </si>
  <si>
    <t>Contingent obligations currently anticipated to expire end</t>
  </si>
  <si>
    <t>2028</t>
  </si>
  <si>
    <t>Provision for cash clawback</t>
  </si>
  <si>
    <t>Contingent Obligations (Clawback)</t>
  </si>
  <si>
    <t>Blackstone Holdings</t>
  </si>
  <si>
    <t>Loans held By employees for investment guaranteed</t>
  </si>
  <si>
    <t>Funds signed investment commitments</t>
  </si>
  <si>
    <t>Consolidated Blackstone Funds | Portfolio Company Acquisition</t>
  </si>
  <si>
    <t>Signed investment commitments for portfolio company acquisitions in process of closing</t>
  </si>
  <si>
    <t>Clawback Obligations by Segment (Detail) - USD ($) $ in Thousands</t>
  </si>
  <si>
    <t>Product Liability Contingency [Line Items]</t>
  </si>
  <si>
    <t>Clawback obligations</t>
  </si>
  <si>
    <t>Current And Former Blackstone Personnel</t>
  </si>
  <si>
    <t>Real Estate Segment | Blackstone Holdings</t>
  </si>
  <si>
    <t>Real Estate Segment | Current And Former Blackstone Personnel</t>
  </si>
  <si>
    <t>Private Equity Segment | Blackstone Holdings</t>
  </si>
  <si>
    <t>Private Equity Segment | Current And Former Blackstone Personnel</t>
  </si>
  <si>
    <t>Credit Segment | Blackstone Holdings</t>
  </si>
  <si>
    <t>Credit Segment | Current And Former Blackstone Personnel</t>
  </si>
  <si>
    <t>Segment Reporting - Additional Information (Detail) - Segment</t>
  </si>
  <si>
    <t>Segment Reporting Information [Line Items]</t>
  </si>
  <si>
    <t>Number of business segments</t>
  </si>
  <si>
    <t>Financial Data of Segments (Detail) - USD ($) $ in Thousands</t>
  </si>
  <si>
    <t>Fee Related Performance Revenues</t>
  </si>
  <si>
    <t>Realized Performance Revenues</t>
  </si>
  <si>
    <t>Realized Performance Compensation</t>
  </si>
  <si>
    <t>Operating Segments</t>
  </si>
  <si>
    <t>Base Management Fees</t>
  </si>
  <si>
    <t>Transaction, Advisory and Other Fees, Net</t>
  </si>
  <si>
    <t>Management Fee Offsets</t>
  </si>
  <si>
    <t>Total Management and Advisory Fees, Net</t>
  </si>
  <si>
    <t>Fee Related Compensation</t>
  </si>
  <si>
    <t>Other Operating Expenses</t>
  </si>
  <si>
    <t>Fee Related Earnings</t>
  </si>
  <si>
    <t>Realized Principal Investment Income</t>
  </si>
  <si>
    <t>Total Net Realizations</t>
  </si>
  <si>
    <t>Total Segment Distributable Earnings</t>
  </si>
  <si>
    <t>Segment Assets</t>
  </si>
  <si>
    <t>Operating Segments | Real Estate Segment</t>
  </si>
  <si>
    <t>Operating Segments | Private Equity Segment</t>
  </si>
  <si>
    <t>Operating Segments | Hedge Fund Solutions Segment</t>
  </si>
  <si>
    <t>Operating Segments | Credit Segment</t>
  </si>
  <si>
    <t>Reconciliation of Total Segments to Income (Loss) Before Provision for Taxes and Total Assets (Detail) - USD ($) $ in Thousands</t>
  </si>
  <si>
    <t>Less: Unrealized Principal Investment (Income) Loss</t>
  </si>
  <si>
    <t>Total Income Before Provision for Taxes</t>
  </si>
  <si>
    <t>[5]</t>
  </si>
  <si>
    <t>Consolidation Adjustments and Reconciling Items</t>
  </si>
  <si>
    <t>Less: Unrealized Performance Revenues</t>
  </si>
  <si>
    <t>[6]</t>
  </si>
  <si>
    <t>[7]</t>
  </si>
  <si>
    <t>Less: Interest and Dividend Revenue</t>
  </si>
  <si>
    <t>[8]</t>
  </si>
  <si>
    <t>Less: Other Revenue</t>
  </si>
  <si>
    <t>[9]</t>
  </si>
  <si>
    <t>Impact of Consolidation</t>
  </si>
  <si>
    <t>[10]</t>
  </si>
  <si>
    <t>Transaction-Related Charges</t>
  </si>
  <si>
    <t>[11]</t>
  </si>
  <si>
    <t>Less: Unrealized Performance Allocations Compensation</t>
  </si>
  <si>
    <t>Less: Equity Based Compensation</t>
  </si>
  <si>
    <t>[12]</t>
  </si>
  <si>
    <t>Less: Interest Expense</t>
  </si>
  <si>
    <t>[13]</t>
  </si>
  <si>
    <t>Less: Unrealized Performance Allocations</t>
  </si>
  <si>
    <t>Plus: Unrealized Performance Allocations Compensation</t>
  </si>
  <si>
    <t>Plus: Equity Based Compensation</t>
  </si>
  <si>
    <t>Plus: Interest Expense</t>
  </si>
  <si>
    <t>Segment Adjustment</t>
  </si>
  <si>
    <t>Intersegment Eliminations</t>
  </si>
  <si>
    <t>Total Segment Revenues is comprised of the following: Year Ended December 31, 2019 2018 2017 Total Segment Management and Advisory Fees, Net $ 3,484,236 $ 3,036,452 $ 2,770,791 Total Segment Fee Related Performance Revenues 212,001 123,836 169,445 Total Segment Realized Performance Revenues 1,660,642 1,811,771 3,647,807 Total Segment Realized Principal Investment Income 224,155 236,058 436,194 Total Segment Revenues $ 5,581,034 $ 5,208,117 $ 7,024,237</t>
  </si>
  <si>
    <t>This adjustment removes Unrealized Performance Allocations Compensation.</t>
  </si>
  <si>
    <t>This adjustment removes Unrealized Performance Revenues on a segment basis.</t>
  </si>
  <si>
    <t>This adjustment removes Unrealized Principal Investment Income (Loss) on a segment basis.</t>
  </si>
  <si>
    <t>This adjustment removes Interest and Dividend Revenue on a segment basis.</t>
  </si>
  <si>
    <t>This adjustment removes Other Revenue on a segment basis. For the years ended December 31, 2019, 2018 and 2017, Other Revenue on a GAAP basis was $80.0 million, $672.3 million and $(133.2) million and included $76.4 million, $87.4 million and $(146.5) million of foreign exchange gains (losses), respectively.</t>
  </si>
  <si>
    <t>This adjustment removes the amortization of transaction-related intangibles, which are excluded from Blackstone’s segment presentation. This amount includes amortization of intangibles associated with Blackstone’s investment in Pátria, which is accounted for under the equity method.</t>
  </si>
  <si>
    <t>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t>
  </si>
  <si>
    <t>This adjustment removes Equity-Based Compensation on a segment basis.</t>
  </si>
  <si>
    <t>This adjustment removes Interest Expense, excluding interest expense related to the Tax Receivable Agreement.</t>
  </si>
  <si>
    <t>Reconciliation of Total Segments to Income (Loss) Before Provision for Taxes and Total Assets (Parenthetical) (Detail) - USD ($) $ in Thousands</t>
  </si>
  <si>
    <t>Total Segment Realized Performance Revenues</t>
  </si>
  <si>
    <t>Total Segment Realized Performance Compensation</t>
  </si>
  <si>
    <t>Other revenue</t>
  </si>
  <si>
    <t>Other Operating Income (Expense) [Member]</t>
  </si>
  <si>
    <t>Foreign exchange gains (losses)</t>
  </si>
  <si>
    <t>Total Segment Management and Advisory Fees, Net</t>
  </si>
  <si>
    <t>Total Segment Realized Principal Investment Income</t>
  </si>
  <si>
    <t>Total Segment Fee Related Compensation</t>
  </si>
  <si>
    <t>Total Segment Other Operating Expenses</t>
  </si>
  <si>
    <t>Reconciliation of Total Segments to Reported on the Consolidated Statement of Operations (Detail) - USD ($) $ in Thousands</t>
  </si>
  <si>
    <t>Investment Income - Realized Performance Allocations</t>
  </si>
  <si>
    <t>Realized Performance Allocations Compensation</t>
  </si>
  <si>
    <t>Investment Income Realized</t>
  </si>
  <si>
    <t>Total Segment</t>
  </si>
  <si>
    <t>Less: Realized Performance Revenues</t>
  </si>
  <si>
    <t>Less: Equity-Based Compensation - Operating Compensation</t>
  </si>
  <si>
    <t>Less: Equity-Based Compensation - Performance Compensation</t>
  </si>
  <si>
    <t>Less: Fee Related Performance Compensation</t>
  </si>
  <si>
    <t>Less: Equity-based compensation - Performance Compensation Related</t>
  </si>
  <si>
    <t>Operating Segments | Management and Advisory Fees, Net</t>
  </si>
  <si>
    <t>Segment Adjustment | Management and Advisory Fees, Net</t>
  </si>
  <si>
    <t>Represents the add back of Performance Revenues earned from consolidated Blackstone Funds which have been eliminated in consolidation.</t>
  </si>
  <si>
    <t>Represents the removal of (1) the amortization of transaction-related intangibles, and (2) certain expenses reimbursed by the Blackstone Funds, which are presented gross under GAAP but netted against Management and Advisory Fees, Net in the Total Segment measures.</t>
  </si>
  <si>
    <t>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t>
  </si>
  <si>
    <t>Represents the removal of Transaction-Related Charges that are not recorded in the Total Segment measures.</t>
  </si>
  <si>
    <t>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t>
  </si>
  <si>
    <t>Quarterly Financial Data (Detail) - USD ($) $ / shares in Units, $ in Thousands</t>
  </si>
  <si>
    <t>Quarterly Financial Information [Line Items]</t>
  </si>
  <si>
    <t>Other Income (Loss)</t>
  </si>
  <si>
    <t>Income (Loss) Before Provision for Taxes</t>
  </si>
  <si>
    <t>Net Income (Loss) Attributable to The Blackstone Group L.P.</t>
  </si>
  <si>
    <t>Common Units, Basic</t>
  </si>
  <si>
    <t>Common Units, Diluted</t>
  </si>
  <si>
    <t>Distributions Declared</t>
  </si>
  <si>
    <t>Quarterly Financial Data (Parenthetical) (Detail) - USD ($) $ in Thousands</t>
  </si>
  <si>
    <t>Transaction related charg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9</v>
      </c>
    </row>
    <row r="23" spans="1:4">
      <c r="A23" s="4" t="s">
        <v>39</v>
      </c>
      <c r="B23" s="4" t="s">
        <v>40</v>
      </c>
    </row>
    <row r="24" spans="1:4">
      <c r="A24" s="4" t="s">
        <v>41</v>
      </c>
      <c r="B24" s="4" t="s">
        <v>25</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D34" s="5" t="n">
        <v>29</v>
      </c>
    </row>
    <row r="35" spans="1:4">
      <c r="A35" s="4" t="s">
        <v>61</v>
      </c>
    </row>
    <row r="36" spans="1:4">
      <c r="A36" s="3" t="s">
        <v>5</v>
      </c>
    </row>
    <row r="37" spans="1:4">
      <c r="A37" s="4" t="s">
        <v>62</v>
      </c>
      <c r="C37" s="6" t="n">
        <v>673609987</v>
      </c>
    </row>
    <row r="38" spans="1:4">
      <c r="A38" s="4" t="s">
        <v>63</v>
      </c>
    </row>
    <row r="39" spans="1:4">
      <c r="A39" s="3" t="s">
        <v>5</v>
      </c>
    </row>
    <row r="40" spans="1:4">
      <c r="A40" s="4" t="s">
        <v>62</v>
      </c>
      <c r="C40" s="6" t="n">
        <v>1</v>
      </c>
    </row>
    <row r="41" spans="1:4">
      <c r="A41" s="4" t="s">
        <v>64</v>
      </c>
    </row>
    <row r="42" spans="1:4">
      <c r="A42" s="3" t="s">
        <v>5</v>
      </c>
    </row>
    <row r="43" spans="1:4">
      <c r="A43" s="4" t="s">
        <v>62</v>
      </c>
      <c r="C43"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5</v>
      </c>
      <c r="B1" s="2" t="s">
        <v>1131</v>
      </c>
      <c r="C1" s="2" t="s">
        <v>1</v>
      </c>
    </row>
    <row r="2" spans="1:5">
      <c r="B2" s="2" t="s">
        <v>1132</v>
      </c>
      <c r="C2" s="2" t="s">
        <v>2</v>
      </c>
      <c r="D2" s="2" t="s">
        <v>66</v>
      </c>
      <c r="E2" s="2" t="s">
        <v>124</v>
      </c>
    </row>
    <row r="3" spans="1:5">
      <c r="A3" s="3" t="s">
        <v>1151</v>
      </c>
    </row>
    <row r="4" spans="1:5">
      <c r="A4" s="4" t="s">
        <v>1157</v>
      </c>
      <c r="D4" s="4" t="s">
        <v>582</v>
      </c>
      <c r="E4" s="4" t="s">
        <v>1158</v>
      </c>
    </row>
    <row r="5" spans="1:5">
      <c r="A5" s="4" t="s">
        <v>1186</v>
      </c>
      <c r="E5" s="5" t="n">
        <v>500600000</v>
      </c>
    </row>
    <row r="6" spans="1:5">
      <c r="A6" s="4" t="s">
        <v>1187</v>
      </c>
      <c r="E6" s="6" t="n">
        <v>500600000</v>
      </c>
    </row>
    <row r="7" spans="1:5">
      <c r="A7" s="4" t="s">
        <v>1188</v>
      </c>
      <c r="E7" s="6" t="n">
        <v>160300000</v>
      </c>
    </row>
    <row r="8" spans="1:5">
      <c r="A8" s="4" t="s">
        <v>1189</v>
      </c>
      <c r="E8" s="5" t="n">
        <v>403900000</v>
      </c>
    </row>
    <row r="9" spans="1:5">
      <c r="A9" s="4" t="s">
        <v>1169</v>
      </c>
      <c r="E9" s="4" t="s">
        <v>1170</v>
      </c>
    </row>
    <row r="10" spans="1:5">
      <c r="A10" s="4" t="s">
        <v>1190</v>
      </c>
      <c r="C10" s="5" t="n">
        <v>25000000</v>
      </c>
      <c r="D10" s="5" t="n">
        <v>20900000</v>
      </c>
    </row>
    <row r="11" spans="1:5">
      <c r="A11" s="4" t="s">
        <v>1191</v>
      </c>
      <c r="C11" s="6" t="n">
        <v>500000</v>
      </c>
      <c r="D11" s="6" t="n">
        <v>1800000</v>
      </c>
      <c r="E11" s="5" t="n">
        <v>-400000</v>
      </c>
    </row>
    <row r="12" spans="1:5">
      <c r="A12" s="4" t="s">
        <v>1192</v>
      </c>
      <c r="C12" s="6" t="n">
        <v>0</v>
      </c>
      <c r="D12" s="5" t="n">
        <v>0</v>
      </c>
      <c r="E12" s="6" t="n">
        <v>0</v>
      </c>
    </row>
    <row r="13" spans="1:5">
      <c r="A13" s="4" t="s">
        <v>1193</v>
      </c>
      <c r="C13" s="6" t="n">
        <v>394800000</v>
      </c>
    </row>
    <row r="14" spans="1:5">
      <c r="A14" s="4" t="s">
        <v>1194</v>
      </c>
      <c r="C14" s="6" t="n">
        <v>161567000</v>
      </c>
      <c r="E14" s="5" t="n">
        <v>403855000</v>
      </c>
    </row>
    <row r="15" spans="1:5">
      <c r="A15" s="4" t="s">
        <v>1195</v>
      </c>
      <c r="C15" s="6" t="n">
        <v>648200000</v>
      </c>
    </row>
    <row r="16" spans="1:5">
      <c r="A16" s="4" t="s">
        <v>485</v>
      </c>
    </row>
    <row r="17" spans="1:5">
      <c r="A17" s="3" t="s">
        <v>1151</v>
      </c>
    </row>
    <row r="18" spans="1:5">
      <c r="A18" s="4" t="s">
        <v>1196</v>
      </c>
      <c r="E18" s="4" t="s">
        <v>1197</v>
      </c>
    </row>
    <row r="19" spans="1:5">
      <c r="A19" s="4" t="s">
        <v>479</v>
      </c>
    </row>
    <row r="20" spans="1:5">
      <c r="A20" s="3" t="s">
        <v>1151</v>
      </c>
    </row>
    <row r="21" spans="1:5">
      <c r="A21" s="4" t="s">
        <v>1196</v>
      </c>
      <c r="E21" s="4" t="s">
        <v>488</v>
      </c>
    </row>
    <row r="22" spans="1:5">
      <c r="A22" s="4" t="s">
        <v>1198</v>
      </c>
    </row>
    <row r="23" spans="1:5">
      <c r="A23" s="3" t="s">
        <v>1151</v>
      </c>
    </row>
    <row r="24" spans="1:5">
      <c r="A24" s="4" t="s">
        <v>1194</v>
      </c>
      <c r="B24" s="5" t="n">
        <v>174600000</v>
      </c>
      <c r="C24" s="5" t="n">
        <v>161600000</v>
      </c>
      <c r="E24" s="5" t="n">
        <v>4039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6</v>
      </c>
    </row>
    <row r="2" spans="1:3">
      <c r="A2" s="3" t="s">
        <v>77</v>
      </c>
    </row>
    <row r="3" spans="1:3">
      <c r="A3" s="4" t="s">
        <v>1200</v>
      </c>
      <c r="C3" s="5" t="n">
        <v>6955</v>
      </c>
    </row>
    <row r="4" spans="1:3">
      <c r="A4" s="4" t="s">
        <v>187</v>
      </c>
      <c r="C4" s="6" t="n">
        <v>69484</v>
      </c>
    </row>
    <row r="5" spans="1:3">
      <c r="A5" s="4" t="s">
        <v>1201</v>
      </c>
      <c r="C5" s="6" t="n">
        <v>768984</v>
      </c>
    </row>
    <row r="6" spans="1:3">
      <c r="A6" s="4" t="s">
        <v>1202</v>
      </c>
      <c r="B6" s="5" t="n">
        <v>1712982</v>
      </c>
    </row>
    <row r="7" spans="1:3">
      <c r="A7" s="4" t="s">
        <v>131</v>
      </c>
      <c r="B7" s="6" t="n">
        <v>5342</v>
      </c>
    </row>
    <row r="8" spans="1:3">
      <c r="A8" s="4" t="s">
        <v>1203</v>
      </c>
      <c r="B8" s="6" t="n">
        <v>1718324</v>
      </c>
      <c r="C8" s="6" t="n">
        <v>845423</v>
      </c>
    </row>
    <row r="9" spans="1:3">
      <c r="A9" s="4" t="s">
        <v>1204</v>
      </c>
      <c r="B9" s="6" t="n">
        <v>-629019</v>
      </c>
    </row>
    <row r="10" spans="1:3">
      <c r="A10" s="4" t="s">
        <v>1205</v>
      </c>
      <c r="B10" s="6" t="n">
        <v>1089305</v>
      </c>
      <c r="C10" s="6" t="n">
        <v>845423</v>
      </c>
    </row>
    <row r="11" spans="1:3">
      <c r="A11" s="3" t="s">
        <v>1206</v>
      </c>
    </row>
    <row r="12" spans="1:3">
      <c r="A12" s="4" t="s">
        <v>1202</v>
      </c>
      <c r="B12" s="6" t="n">
        <v>20267</v>
      </c>
      <c r="C12" s="6" t="n">
        <v>71472</v>
      </c>
    </row>
    <row r="13" spans="1:3">
      <c r="A13" s="4" t="s">
        <v>131</v>
      </c>
      <c r="C13" s="6" t="n">
        <v>34469</v>
      </c>
    </row>
    <row r="14" spans="1:3">
      <c r="A14" s="4" t="s">
        <v>1207</v>
      </c>
      <c r="B14" s="6" t="n">
        <v>20267</v>
      </c>
      <c r="C14" s="6" t="n">
        <v>105941</v>
      </c>
    </row>
    <row r="15" spans="1:3">
      <c r="A15" s="4" t="s">
        <v>1208</v>
      </c>
      <c r="B15" s="5" t="n">
        <v>1069038</v>
      </c>
      <c r="C15" s="5" t="n">
        <v>7394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6</v>
      </c>
      <c r="D2" s="2" t="s">
        <v>124</v>
      </c>
    </row>
    <row r="3" spans="1:4">
      <c r="A3" s="3" t="s">
        <v>1210</v>
      </c>
    </row>
    <row r="4" spans="1:4">
      <c r="A4" s="4" t="s">
        <v>1211</v>
      </c>
      <c r="B4" s="5" t="n">
        <v>20864</v>
      </c>
      <c r="C4" s="5" t="n">
        <v>11454</v>
      </c>
      <c r="D4" s="5" t="n">
        <v>3581</v>
      </c>
    </row>
    <row r="5" spans="1:4">
      <c r="A5" s="4" t="s">
        <v>1212</v>
      </c>
      <c r="B5" s="6" t="n">
        <v>4908</v>
      </c>
      <c r="C5" s="6" t="n">
        <v>9671</v>
      </c>
      <c r="D5" s="6" t="n">
        <v>11167</v>
      </c>
    </row>
    <row r="6" spans="1:4">
      <c r="A6" s="4" t="s">
        <v>1213</v>
      </c>
      <c r="C6" s="6" t="n">
        <v>-323</v>
      </c>
      <c r="D6" s="6" t="n">
        <v>-1860</v>
      </c>
    </row>
    <row r="7" spans="1:4">
      <c r="A7" s="4" t="s">
        <v>913</v>
      </c>
      <c r="B7" s="6" t="n">
        <v>-829</v>
      </c>
      <c r="D7" s="6" t="n">
        <v>-1382</v>
      </c>
    </row>
    <row r="8" spans="1:4">
      <c r="A8" s="4" t="s">
        <v>1214</v>
      </c>
      <c r="B8" s="6" t="n">
        <v>15</v>
      </c>
      <c r="C8" s="6" t="n">
        <v>62</v>
      </c>
      <c r="D8" s="6" t="n">
        <v>-52</v>
      </c>
    </row>
    <row r="9" spans="1:4">
      <c r="A9" s="4" t="s">
        <v>1215</v>
      </c>
      <c r="B9" s="5" t="n">
        <v>24958</v>
      </c>
      <c r="C9" s="5" t="n">
        <v>20864</v>
      </c>
      <c r="D9" s="5" t="n">
        <v>114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216</v>
      </c>
      <c r="B1" s="2" t="s">
        <v>1131</v>
      </c>
      <c r="R1" s="2" t="s">
        <v>1</v>
      </c>
    </row>
    <row r="2" spans="1:23">
      <c r="B2" s="2" t="s">
        <v>2</v>
      </c>
      <c r="D2" s="2" t="s">
        <v>1132</v>
      </c>
      <c r="E2" s="2" t="s">
        <v>110</v>
      </c>
      <c r="F2" s="2" t="s">
        <v>1133</v>
      </c>
      <c r="H2" s="2" t="s">
        <v>1134</v>
      </c>
      <c r="J2" s="2" t="s">
        <v>66</v>
      </c>
      <c r="L2" s="2" t="s">
        <v>1135</v>
      </c>
      <c r="N2" s="2" t="s">
        <v>1136</v>
      </c>
      <c r="O2" s="2" t="s">
        <v>571</v>
      </c>
      <c r="P2" s="2" t="s">
        <v>1137</v>
      </c>
      <c r="R2" s="2" t="s">
        <v>2</v>
      </c>
      <c r="T2" s="2" t="s">
        <v>66</v>
      </c>
      <c r="V2" s="2" t="s">
        <v>124</v>
      </c>
    </row>
    <row r="3" spans="1:23">
      <c r="A3" s="3" t="s">
        <v>1217</v>
      </c>
    </row>
    <row r="4" spans="1:23">
      <c r="A4" s="4" t="s">
        <v>1218</v>
      </c>
      <c r="B4" s="5" t="n">
        <v>483149</v>
      </c>
      <c r="D4" s="5" t="n">
        <v>779437</v>
      </c>
      <c r="F4" s="5" t="n">
        <v>305792</v>
      </c>
      <c r="H4" s="5" t="n">
        <v>481304</v>
      </c>
      <c r="J4" s="5" t="n">
        <v>-10868</v>
      </c>
      <c r="L4" s="5" t="n">
        <v>442742</v>
      </c>
      <c r="N4" s="5" t="n">
        <v>742042</v>
      </c>
      <c r="P4" s="5" t="n">
        <v>367872</v>
      </c>
      <c r="R4" s="5" t="n">
        <v>2049682</v>
      </c>
      <c r="T4" s="5" t="n">
        <v>1541788</v>
      </c>
      <c r="V4" s="5" t="n">
        <v>1471374</v>
      </c>
    </row>
    <row r="5" spans="1:23">
      <c r="A5" s="4" t="s">
        <v>1219</v>
      </c>
      <c r="T5" s="6" t="n">
        <v>1185799</v>
      </c>
    </row>
    <row r="6" spans="1:23">
      <c r="A6" s="4" t="s">
        <v>1220</v>
      </c>
      <c r="R6" s="5" t="n">
        <v>2049682</v>
      </c>
      <c r="T6" s="5" t="n">
        <v>2727587</v>
      </c>
      <c r="V6" s="5" t="n">
        <v>1471374</v>
      </c>
    </row>
    <row r="7" spans="1:23">
      <c r="A7" s="4" t="s">
        <v>1221</v>
      </c>
      <c r="R7" s="6" t="n">
        <v>675900466</v>
      </c>
      <c r="T7" s="6" t="n">
        <v>678850245</v>
      </c>
      <c r="V7" s="6" t="n">
        <v>665453198</v>
      </c>
    </row>
    <row r="8" spans="1:23">
      <c r="A8" s="4" t="s">
        <v>1222</v>
      </c>
      <c r="R8" s="6" t="n">
        <v>267385</v>
      </c>
      <c r="T8" s="6" t="n">
        <v>226487</v>
      </c>
      <c r="V8" s="6" t="n">
        <v>793648</v>
      </c>
    </row>
    <row r="9" spans="1:23">
      <c r="A9" s="4" t="s">
        <v>1223</v>
      </c>
      <c r="T9" s="6" t="n">
        <v>527886114</v>
      </c>
    </row>
    <row r="10" spans="1:23">
      <c r="A10" s="4" t="s">
        <v>1224</v>
      </c>
      <c r="R10" s="6" t="n">
        <v>676167851</v>
      </c>
      <c r="T10" s="6" t="n">
        <v>1206962846</v>
      </c>
      <c r="V10" s="6" t="n">
        <v>666246846</v>
      </c>
    </row>
    <row r="11" spans="1:23">
      <c r="A11" s="4" t="s">
        <v>1225</v>
      </c>
      <c r="B11" s="8" t="n">
        <v>0.71</v>
      </c>
      <c r="D11" s="8" t="n">
        <v>1.15</v>
      </c>
      <c r="F11" s="8" t="n">
        <v>0.45</v>
      </c>
      <c r="H11" s="8" t="n">
        <v>0.71</v>
      </c>
      <c r="J11" s="8" t="n">
        <v>-0.02</v>
      </c>
      <c r="L11" s="8" t="n">
        <v>0.65</v>
      </c>
      <c r="N11" s="8" t="n">
        <v>1.09</v>
      </c>
      <c r="P11" s="8" t="n">
        <v>0.55</v>
      </c>
      <c r="R11" s="8" t="n">
        <v>3.03</v>
      </c>
      <c r="T11" s="8" t="n">
        <v>2.27</v>
      </c>
      <c r="V11" s="8" t="n">
        <v>2.21</v>
      </c>
    </row>
    <row r="12" spans="1:23">
      <c r="A12" s="4" t="s">
        <v>1226</v>
      </c>
      <c r="B12" s="11" t="n">
        <v>0.71</v>
      </c>
      <c r="D12" s="11" t="n">
        <v>1.15</v>
      </c>
      <c r="F12" s="11" t="n">
        <v>0.45</v>
      </c>
      <c r="H12" s="11" t="n">
        <v>0.71</v>
      </c>
      <c r="J12" s="11" t="n">
        <v>-0.02</v>
      </c>
      <c r="L12" s="11" t="n">
        <v>0.64</v>
      </c>
      <c r="N12" s="11" t="n">
        <v>1.09</v>
      </c>
      <c r="P12" s="11" t="n">
        <v>0.53</v>
      </c>
      <c r="R12" s="11" t="n">
        <v>3.03</v>
      </c>
      <c r="T12" s="11" t="n">
        <v>2.26</v>
      </c>
      <c r="V12" s="11" t="n">
        <v>2.21</v>
      </c>
    </row>
    <row r="13" spans="1:23">
      <c r="A13" s="4" t="s">
        <v>1227</v>
      </c>
      <c r="B13" s="8" t="n">
        <v>0.49</v>
      </c>
      <c r="C13" s="4" t="s">
        <v>573</v>
      </c>
      <c r="D13" s="8" t="n">
        <v>0.48</v>
      </c>
      <c r="E13" s="4" t="s">
        <v>573</v>
      </c>
      <c r="F13" s="8" t="n">
        <v>0.37</v>
      </c>
      <c r="G13" s="4" t="s">
        <v>573</v>
      </c>
      <c r="H13" s="8" t="n">
        <v>0.58</v>
      </c>
      <c r="I13" s="4" t="s">
        <v>573</v>
      </c>
      <c r="J13" s="8" t="n">
        <v>0.64</v>
      </c>
      <c r="K13" s="4" t="s">
        <v>573</v>
      </c>
      <c r="L13" s="8" t="n">
        <v>0.58</v>
      </c>
      <c r="M13" s="4" t="s">
        <v>573</v>
      </c>
      <c r="N13" s="8" t="n">
        <v>0.35</v>
      </c>
      <c r="O13" s="4" t="s">
        <v>573</v>
      </c>
      <c r="P13" s="8" t="n">
        <v>0.85</v>
      </c>
      <c r="Q13" s="4" t="s">
        <v>573</v>
      </c>
      <c r="R13" s="8" t="n">
        <v>1.92</v>
      </c>
      <c r="S13" s="4" t="s">
        <v>1026</v>
      </c>
      <c r="T13" s="8" t="n">
        <v>2.42</v>
      </c>
      <c r="U13" s="4" t="s">
        <v>1026</v>
      </c>
      <c r="V13" s="8" t="n">
        <v>2.32</v>
      </c>
      <c r="W13" s="4" t="s">
        <v>1026</v>
      </c>
    </row>
    <row r="14" spans="1:23"/>
    <row r="15" spans="1:23">
      <c r="A15" s="4" t="s">
        <v>110</v>
      </c>
      <c r="B15" s="4" t="s">
        <v>1141</v>
      </c>
    </row>
    <row r="16" spans="1:23">
      <c r="A16" s="4" t="s">
        <v>571</v>
      </c>
      <c r="B16" s="4" t="s">
        <v>1142</v>
      </c>
    </row>
    <row r="17" spans="1:23">
      <c r="A17" s="4" t="s">
        <v>573</v>
      </c>
      <c r="B17" s="4" t="s">
        <v>1228</v>
      </c>
    </row>
    <row r="18" spans="1:23">
      <c r="A18" s="4" t="s">
        <v>1026</v>
      </c>
      <c r="B18" s="4" t="s">
        <v>1229</v>
      </c>
    </row>
  </sheetData>
  <mergeCells count="17">
    <mergeCell ref="A1:A2"/>
    <mergeCell ref="B1:Q1"/>
    <mergeCell ref="R1:W1"/>
    <mergeCell ref="B2:C2"/>
    <mergeCell ref="F2:G2"/>
    <mergeCell ref="H2:I2"/>
    <mergeCell ref="J2:K2"/>
    <mergeCell ref="L2:M2"/>
    <mergeCell ref="P2:Q2"/>
    <mergeCell ref="R2:S2"/>
    <mergeCell ref="T2:U2"/>
    <mergeCell ref="V2:W2"/>
    <mergeCell ref="A14:W14"/>
    <mergeCell ref="B15:W15"/>
    <mergeCell ref="B16:W16"/>
    <mergeCell ref="B17:W17"/>
    <mergeCell ref="B18:W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6</v>
      </c>
      <c r="D2" s="2" t="s">
        <v>124</v>
      </c>
    </row>
    <row r="3" spans="1:4">
      <c r="A3" s="4" t="s">
        <v>1231</v>
      </c>
    </row>
    <row r="4" spans="1:4">
      <c r="A4" s="3" t="s">
        <v>1232</v>
      </c>
    </row>
    <row r="5" spans="1:4">
      <c r="A5" s="4" t="s">
        <v>1233</v>
      </c>
      <c r="B5" s="6" t="n">
        <v>524211887</v>
      </c>
      <c r="C5" s="4" t="s">
        <v>89</v>
      </c>
      <c r="D5" s="6" t="n">
        <v>5339826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0"/>
  </cols>
  <sheetData>
    <row r="1" spans="1:2">
      <c r="A1" s="1" t="s">
        <v>1234</v>
      </c>
      <c r="B1" s="2" t="s">
        <v>1235</v>
      </c>
    </row>
    <row r="2" spans="1:2">
      <c r="A2" s="3" t="s">
        <v>1236</v>
      </c>
    </row>
    <row r="3" spans="1:2">
      <c r="A3" s="4" t="s">
        <v>1237</v>
      </c>
      <c r="B3" s="6" t="n">
        <v>680457424</v>
      </c>
    </row>
    <row r="4" spans="1:2">
      <c r="A4" s="4" t="s">
        <v>1238</v>
      </c>
      <c r="B4" s="6" t="n">
        <v>1196431081</v>
      </c>
    </row>
    <row r="5" spans="1:2">
      <c r="A5" s="4" t="s">
        <v>61</v>
      </c>
    </row>
    <row r="6" spans="1:2">
      <c r="A6" s="3" t="s">
        <v>1236</v>
      </c>
    </row>
    <row r="7" spans="1:2">
      <c r="A7" s="4" t="s">
        <v>1237</v>
      </c>
      <c r="B7" s="6" t="n">
        <v>671157692</v>
      </c>
    </row>
    <row r="8" spans="1:2">
      <c r="A8" s="4" t="s">
        <v>1239</v>
      </c>
    </row>
    <row r="9" spans="1:2">
      <c r="A9" s="3" t="s">
        <v>1236</v>
      </c>
    </row>
    <row r="10" spans="1:2">
      <c r="A10" s="4" t="s">
        <v>1237</v>
      </c>
      <c r="B10" s="6" t="n">
        <v>9299732</v>
      </c>
    </row>
    <row r="11" spans="1:2">
      <c r="A11" s="4" t="s">
        <v>1240</v>
      </c>
    </row>
    <row r="12" spans="1:2">
      <c r="A12" s="3" t="s">
        <v>1236</v>
      </c>
    </row>
    <row r="13" spans="1:2">
      <c r="A13" s="4" t="s">
        <v>1241</v>
      </c>
      <c r="B13" s="6" t="n">
        <v>5159736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7"/>
  </cols>
  <sheetData>
    <row r="1" spans="1:5">
      <c r="A1" s="1" t="s">
        <v>1242</v>
      </c>
      <c r="B1" s="2" t="s">
        <v>1243</v>
      </c>
      <c r="C1" s="2" t="s">
        <v>2</v>
      </c>
      <c r="D1" s="2" t="s">
        <v>66</v>
      </c>
      <c r="E1" s="2" t="s">
        <v>1244</v>
      </c>
    </row>
    <row r="2" spans="1:5">
      <c r="A2" s="3" t="s">
        <v>1236</v>
      </c>
    </row>
    <row r="3" spans="1:5">
      <c r="A3" s="4" t="s">
        <v>1245</v>
      </c>
      <c r="B3" s="6" t="n">
        <v>9000000000</v>
      </c>
    </row>
    <row r="4" spans="1:5">
      <c r="A4" s="4" t="s">
        <v>1246</v>
      </c>
      <c r="B4" s="7" t="n">
        <v>1e-05</v>
      </c>
    </row>
    <row r="5" spans="1:5">
      <c r="A5" s="4" t="s">
        <v>1247</v>
      </c>
      <c r="C5" s="6" t="n">
        <v>0</v>
      </c>
    </row>
    <row r="6" spans="1:5">
      <c r="A6" s="4" t="s">
        <v>1248</v>
      </c>
      <c r="C6" s="6" t="n">
        <v>0</v>
      </c>
    </row>
    <row r="7" spans="1:5">
      <c r="A7" s="4" t="s">
        <v>1249</v>
      </c>
      <c r="C7" s="5" t="n">
        <v>781200000</v>
      </c>
    </row>
    <row r="8" spans="1:5">
      <c r="A8" s="4" t="s">
        <v>1250</v>
      </c>
    </row>
    <row r="9" spans="1:5">
      <c r="A9" s="3" t="s">
        <v>1236</v>
      </c>
    </row>
    <row r="10" spans="1:5">
      <c r="A10" s="4" t="s">
        <v>106</v>
      </c>
      <c r="B10" s="7" t="n">
        <v>1e-05</v>
      </c>
      <c r="C10" s="7" t="n">
        <v>1e-05</v>
      </c>
    </row>
    <row r="11" spans="1:5">
      <c r="A11" s="4" t="s">
        <v>1251</v>
      </c>
      <c r="C11" s="6" t="n">
        <v>12800000</v>
      </c>
      <c r="D11" s="6" t="n">
        <v>16000000</v>
      </c>
    </row>
    <row r="12" spans="1:5">
      <c r="A12" s="4" t="s">
        <v>1252</v>
      </c>
      <c r="E12" s="5" t="n">
        <v>1000000000</v>
      </c>
    </row>
    <row r="13" spans="1:5">
      <c r="A13" s="4" t="s">
        <v>1253</v>
      </c>
      <c r="C13" s="5" t="n">
        <v>561900000</v>
      </c>
      <c r="D13" s="5" t="n">
        <v>541500000</v>
      </c>
    </row>
    <row r="14" spans="1:5">
      <c r="A14" s="4" t="s">
        <v>1254</v>
      </c>
      <c r="B14" s="4" t="s">
        <v>1255</v>
      </c>
    </row>
    <row r="15" spans="1:5">
      <c r="A15" s="4" t="s">
        <v>1256</v>
      </c>
    </row>
    <row r="16" spans="1:5">
      <c r="A16" s="3" t="s">
        <v>1236</v>
      </c>
    </row>
    <row r="17" spans="1:5">
      <c r="A17" s="4" t="s">
        <v>106</v>
      </c>
      <c r="B17" s="7" t="n">
        <v>1e-05</v>
      </c>
      <c r="C17" s="7" t="n">
        <v>1e-05</v>
      </c>
    </row>
    <row r="18" spans="1:5">
      <c r="A18" s="4" t="s">
        <v>1254</v>
      </c>
      <c r="B18" s="4" t="s">
        <v>1255</v>
      </c>
    </row>
    <row r="19" spans="1:5">
      <c r="A19" s="4" t="s">
        <v>1257</v>
      </c>
    </row>
    <row r="20" spans="1:5">
      <c r="A20" s="3" t="s">
        <v>1236</v>
      </c>
    </row>
    <row r="21" spans="1:5">
      <c r="A21" s="4" t="s">
        <v>106</v>
      </c>
      <c r="B21" s="7" t="n">
        <v>1e-05</v>
      </c>
      <c r="C21" s="7" t="n">
        <v>1e-05</v>
      </c>
    </row>
    <row r="22" spans="1:5">
      <c r="A22" s="4" t="s">
        <v>1254</v>
      </c>
      <c r="B22" s="4" t="s">
        <v>12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58</v>
      </c>
      <c r="B1" s="2" t="s">
        <v>1</v>
      </c>
    </row>
    <row r="2" spans="1:5">
      <c r="B2" s="2" t="s">
        <v>2</v>
      </c>
      <c r="C2" s="2" t="s">
        <v>66</v>
      </c>
      <c r="D2" s="2" t="s">
        <v>124</v>
      </c>
      <c r="E2" s="2" t="s">
        <v>474</v>
      </c>
    </row>
    <row r="3" spans="1:5">
      <c r="A3" s="3" t="s">
        <v>1259</v>
      </c>
    </row>
    <row r="4" spans="1:5">
      <c r="A4" s="4" t="s">
        <v>1260</v>
      </c>
      <c r="E4" s="6" t="n">
        <v>171502746</v>
      </c>
    </row>
    <row r="5" spans="1:5">
      <c r="A5" s="4" t="s">
        <v>1261</v>
      </c>
      <c r="B5" s="5" t="n">
        <v>417092</v>
      </c>
      <c r="C5" s="5" t="n">
        <v>366928</v>
      </c>
      <c r="D5" s="5" t="n">
        <v>338687</v>
      </c>
    </row>
    <row r="6" spans="1:5">
      <c r="A6" s="4" t="s">
        <v>1262</v>
      </c>
      <c r="B6" s="6" t="n">
        <v>47800</v>
      </c>
      <c r="C6" s="6" t="n">
        <v>59000</v>
      </c>
      <c r="D6" s="6" t="n">
        <v>47100</v>
      </c>
    </row>
    <row r="7" spans="1:5">
      <c r="A7" s="4" t="s">
        <v>1263</v>
      </c>
      <c r="B7" s="5" t="n">
        <v>918000</v>
      </c>
    </row>
    <row r="8" spans="1:5">
      <c r="A8" s="4" t="s">
        <v>1264</v>
      </c>
      <c r="B8" s="4" t="s">
        <v>1265</v>
      </c>
    </row>
    <row r="9" spans="1:5">
      <c r="A9" s="4" t="s">
        <v>1266</v>
      </c>
      <c r="B9" s="6" t="n">
        <v>1196806346</v>
      </c>
    </row>
    <row r="10" spans="1:5">
      <c r="A10" s="4" t="s">
        <v>1267</v>
      </c>
      <c r="B10" s="4" t="s">
        <v>1268</v>
      </c>
    </row>
    <row r="11" spans="1:5">
      <c r="A11" s="4" t="s">
        <v>1269</v>
      </c>
    </row>
    <row r="12" spans="1:5">
      <c r="A12" s="3" t="s">
        <v>1259</v>
      </c>
    </row>
    <row r="13" spans="1:5">
      <c r="A13" s="4" t="s">
        <v>1270</v>
      </c>
      <c r="B13" s="6" t="n">
        <v>56426</v>
      </c>
    </row>
    <row r="14" spans="1:5">
      <c r="A14" s="4" t="s">
        <v>1271</v>
      </c>
      <c r="B14" s="5" t="n">
        <v>400</v>
      </c>
      <c r="C14" s="5" t="n">
        <v>200</v>
      </c>
      <c r="D14" s="5" t="n">
        <v>300</v>
      </c>
    </row>
    <row r="15" spans="1:5">
      <c r="A15" s="4" t="s">
        <v>1272</v>
      </c>
    </row>
    <row r="16" spans="1:5">
      <c r="A16" s="3" t="s">
        <v>1259</v>
      </c>
    </row>
    <row r="17" spans="1:5">
      <c r="A17" s="4" t="s">
        <v>1273</v>
      </c>
      <c r="B17" s="4" t="s">
        <v>1274</v>
      </c>
    </row>
    <row r="18" spans="1:5">
      <c r="A18" s="4" t="s">
        <v>1267</v>
      </c>
      <c r="B18" s="4" t="s">
        <v>1275</v>
      </c>
    </row>
    <row r="19" spans="1:5">
      <c r="A19" s="4" t="s">
        <v>1276</v>
      </c>
    </row>
    <row r="20" spans="1:5">
      <c r="A20" s="3" t="s">
        <v>1259</v>
      </c>
    </row>
    <row r="21" spans="1:5">
      <c r="A21" s="4" t="s">
        <v>1273</v>
      </c>
      <c r="B21" s="4" t="s">
        <v>808</v>
      </c>
    </row>
    <row r="22" spans="1:5">
      <c r="A22" s="4" t="s">
        <v>1267</v>
      </c>
      <c r="B22" s="4" t="s">
        <v>1277</v>
      </c>
    </row>
    <row r="23" spans="1:5">
      <c r="A23" s="4" t="s">
        <v>1278</v>
      </c>
    </row>
    <row r="24" spans="1:5">
      <c r="A24" s="3" t="s">
        <v>1259</v>
      </c>
    </row>
    <row r="25" spans="1:5">
      <c r="A25" s="4" t="s">
        <v>1279</v>
      </c>
      <c r="B25" s="4" t="s">
        <v>1275</v>
      </c>
    </row>
    <row r="26" spans="1:5">
      <c r="A26" s="4" t="s">
        <v>1273</v>
      </c>
      <c r="B26" s="4" t="s">
        <v>752</v>
      </c>
    </row>
    <row r="27" spans="1:5">
      <c r="A27" s="4" t="s">
        <v>1280</v>
      </c>
      <c r="B27" s="8" t="n">
        <v>0.39</v>
      </c>
    </row>
    <row r="28" spans="1:5">
      <c r="A28" s="4" t="s">
        <v>1281</v>
      </c>
    </row>
    <row r="29" spans="1:5">
      <c r="A29" s="3" t="s">
        <v>1259</v>
      </c>
    </row>
    <row r="30" spans="1:5">
      <c r="A30" s="4" t="s">
        <v>1279</v>
      </c>
      <c r="B30" s="4" t="s">
        <v>1277</v>
      </c>
    </row>
    <row r="31" spans="1:5">
      <c r="A31" s="4" t="s">
        <v>1273</v>
      </c>
      <c r="B31" s="4" t="s">
        <v>808</v>
      </c>
    </row>
    <row r="32" spans="1:5">
      <c r="A32" s="4" t="s">
        <v>1280</v>
      </c>
      <c r="B32" s="8" t="n">
        <v>10.88</v>
      </c>
    </row>
    <row r="33" spans="1:5">
      <c r="A33" s="4" t="s">
        <v>1231</v>
      </c>
    </row>
    <row r="34" spans="1:5">
      <c r="A34" s="3" t="s">
        <v>1259</v>
      </c>
    </row>
    <row r="35" spans="1:5">
      <c r="A35" s="4" t="s">
        <v>1273</v>
      </c>
      <c r="B35" s="4" t="s">
        <v>1282</v>
      </c>
    </row>
    <row r="36" spans="1:5">
      <c r="A36" s="4" t="s">
        <v>1283</v>
      </c>
    </row>
    <row r="37" spans="1:5">
      <c r="A37" s="3" t="s">
        <v>1259</v>
      </c>
    </row>
    <row r="38" spans="1:5">
      <c r="A38" s="4" t="s">
        <v>1279</v>
      </c>
      <c r="B38" s="4" t="s">
        <v>1275</v>
      </c>
    </row>
    <row r="39" spans="1:5">
      <c r="A39" s="4" t="s">
        <v>1284</v>
      </c>
    </row>
    <row r="40" spans="1:5">
      <c r="A40" s="3" t="s">
        <v>1259</v>
      </c>
    </row>
    <row r="41" spans="1:5">
      <c r="A41" s="4" t="s">
        <v>1279</v>
      </c>
      <c r="B41" s="4" t="s">
        <v>12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286</v>
      </c>
      <c r="B1" s="2" t="s">
        <v>1</v>
      </c>
    </row>
    <row r="2" spans="1:2">
      <c r="B2" s="2" t="s">
        <v>1287</v>
      </c>
    </row>
    <row r="3" spans="1:2">
      <c r="A3" s="4" t="s">
        <v>1288</v>
      </c>
    </row>
    <row r="4" spans="1:2">
      <c r="A4" s="3" t="s">
        <v>1259</v>
      </c>
    </row>
    <row r="5" spans="1:2">
      <c r="A5" s="4" t="s">
        <v>1289</v>
      </c>
      <c r="B5" s="6" t="n">
        <v>31554127</v>
      </c>
    </row>
    <row r="6" spans="1:2">
      <c r="A6" s="4" t="s">
        <v>1290</v>
      </c>
      <c r="B6" s="6" t="n">
        <v>9094157</v>
      </c>
    </row>
    <row r="7" spans="1:2">
      <c r="A7" s="4" t="s">
        <v>1291</v>
      </c>
      <c r="B7" s="6" t="n">
        <v>-6893962</v>
      </c>
    </row>
    <row r="8" spans="1:2">
      <c r="A8" s="4" t="s">
        <v>1292</v>
      </c>
      <c r="B8" s="6" t="n">
        <v>-1595104</v>
      </c>
    </row>
    <row r="9" spans="1:2">
      <c r="A9" s="4" t="s">
        <v>1293</v>
      </c>
      <c r="B9" s="6" t="n">
        <v>32159218</v>
      </c>
    </row>
    <row r="10" spans="1:2">
      <c r="A10" s="4" t="s">
        <v>1294</v>
      </c>
      <c r="B10" s="8" t="n">
        <v>34.38</v>
      </c>
    </row>
    <row r="11" spans="1:2">
      <c r="A11" s="4" t="s">
        <v>1295</v>
      </c>
      <c r="B11" s="11" t="n">
        <v>43.57</v>
      </c>
    </row>
    <row r="12" spans="1:2">
      <c r="A12" s="4" t="s">
        <v>1296</v>
      </c>
      <c r="B12" s="11" t="n">
        <v>35.68</v>
      </c>
    </row>
    <row r="13" spans="1:2">
      <c r="A13" s="4" t="s">
        <v>1297</v>
      </c>
      <c r="B13" s="11" t="n">
        <v>31.77</v>
      </c>
    </row>
    <row r="14" spans="1:2">
      <c r="A14" s="4" t="s">
        <v>1298</v>
      </c>
      <c r="B14" s="8" t="n">
        <v>36.25</v>
      </c>
    </row>
    <row r="15" spans="1:2">
      <c r="A15" s="4" t="s">
        <v>1299</v>
      </c>
    </row>
    <row r="16" spans="1:2">
      <c r="A16" s="3" t="s">
        <v>1259</v>
      </c>
    </row>
    <row r="17" spans="1:2">
      <c r="A17" s="4" t="s">
        <v>1289</v>
      </c>
      <c r="B17" s="6" t="n">
        <v>9312268</v>
      </c>
    </row>
    <row r="18" spans="1:2">
      <c r="A18" s="4" t="s">
        <v>1290</v>
      </c>
      <c r="B18" s="6" t="n">
        <v>3639947</v>
      </c>
    </row>
    <row r="19" spans="1:2">
      <c r="A19" s="4" t="s">
        <v>1291</v>
      </c>
      <c r="B19" s="6" t="n">
        <v>-3272213</v>
      </c>
    </row>
    <row r="20" spans="1:2">
      <c r="A20" s="4" t="s">
        <v>1292</v>
      </c>
      <c r="B20" s="6" t="n">
        <v>-710266</v>
      </c>
    </row>
    <row r="21" spans="1:2">
      <c r="A21" s="4" t="s">
        <v>1293</v>
      </c>
      <c r="B21" s="6" t="n">
        <v>8969736</v>
      </c>
    </row>
    <row r="22" spans="1:2">
      <c r="A22" s="4" t="s">
        <v>1294</v>
      </c>
      <c r="B22" s="8" t="n">
        <v>31.43</v>
      </c>
    </row>
    <row r="23" spans="1:2">
      <c r="A23" s="4" t="s">
        <v>1295</v>
      </c>
      <c r="B23" s="11" t="n">
        <v>38.8</v>
      </c>
    </row>
    <row r="24" spans="1:2">
      <c r="A24" s="4" t="s">
        <v>1296</v>
      </c>
      <c r="B24" s="11" t="n">
        <v>31.18</v>
      </c>
    </row>
    <row r="25" spans="1:2">
      <c r="A25" s="4" t="s">
        <v>1297</v>
      </c>
      <c r="B25" s="11" t="n">
        <v>22.6</v>
      </c>
    </row>
    <row r="26" spans="1:2">
      <c r="A26" s="4" t="s">
        <v>1298</v>
      </c>
      <c r="B26" s="8" t="n">
        <v>35.26</v>
      </c>
    </row>
    <row r="27" spans="1:2">
      <c r="A27" s="4" t="s">
        <v>1300</v>
      </c>
    </row>
    <row r="28" spans="1:2">
      <c r="A28" s="3" t="s">
        <v>1259</v>
      </c>
    </row>
    <row r="29" spans="1:2">
      <c r="A29" s="4" t="s">
        <v>1289</v>
      </c>
      <c r="B29" s="6" t="n">
        <v>46808</v>
      </c>
    </row>
    <row r="30" spans="1:2">
      <c r="A30" s="4" t="s">
        <v>1290</v>
      </c>
      <c r="B30" s="6" t="n">
        <v>20355</v>
      </c>
    </row>
    <row r="31" spans="1:2">
      <c r="A31" s="4" t="s">
        <v>1291</v>
      </c>
      <c r="B31" s="6" t="n">
        <v>-11035</v>
      </c>
    </row>
    <row r="32" spans="1:2">
      <c r="A32" s="4" t="s">
        <v>1292</v>
      </c>
      <c r="B32" s="6" t="n">
        <v>-4787</v>
      </c>
    </row>
    <row r="33" spans="1:2">
      <c r="A33" s="4" t="s">
        <v>1293</v>
      </c>
      <c r="B33" s="6" t="n">
        <v>51341</v>
      </c>
    </row>
    <row r="34" spans="1:2">
      <c r="A34" s="4" t="s">
        <v>1294</v>
      </c>
      <c r="B34" s="8" t="n">
        <v>34.66</v>
      </c>
    </row>
    <row r="35" spans="1:2">
      <c r="A35" s="4" t="s">
        <v>1295</v>
      </c>
      <c r="B35" s="11" t="n">
        <v>50.71</v>
      </c>
    </row>
    <row r="36" spans="1:2">
      <c r="A36" s="4" t="s">
        <v>1296</v>
      </c>
      <c r="B36" s="11" t="n">
        <v>48.59</v>
      </c>
    </row>
    <row r="37" spans="1:2">
      <c r="A37" s="4" t="s">
        <v>1297</v>
      </c>
      <c r="B37" s="11" t="n">
        <v>47.95</v>
      </c>
    </row>
    <row r="38" spans="1:2">
      <c r="A38" s="4" t="s">
        <v>1298</v>
      </c>
      <c r="B38" s="8" t="n">
        <v>52.8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301</v>
      </c>
      <c r="B1" s="2" t="s">
        <v>1</v>
      </c>
    </row>
    <row r="2" spans="1:3">
      <c r="B2" s="2" t="s">
        <v>2</v>
      </c>
      <c r="C2" s="2" t="s">
        <v>474</v>
      </c>
    </row>
    <row r="3" spans="1:3">
      <c r="A3" s="3" t="s">
        <v>1259</v>
      </c>
    </row>
    <row r="4" spans="1:3">
      <c r="A4" s="4" t="s">
        <v>1302</v>
      </c>
      <c r="C4" s="6" t="n">
        <v>25800455</v>
      </c>
    </row>
    <row r="5" spans="1:3">
      <c r="A5" s="4" t="s">
        <v>1303</v>
      </c>
      <c r="C5" s="6" t="n">
        <v>7465122</v>
      </c>
    </row>
    <row r="6" spans="1:3">
      <c r="A6" s="4" t="s">
        <v>1304</v>
      </c>
      <c r="C6" s="6" t="n">
        <v>33265577</v>
      </c>
    </row>
    <row r="7" spans="1:3">
      <c r="A7" s="4" t="s">
        <v>1305</v>
      </c>
      <c r="C7" s="6" t="n">
        <v>39155</v>
      </c>
    </row>
    <row r="8" spans="1:3">
      <c r="A8" s="4" t="s">
        <v>1306</v>
      </c>
      <c r="B8" s="4" t="s">
        <v>1307</v>
      </c>
    </row>
    <row r="9" spans="1:3">
      <c r="A9" s="4" t="s">
        <v>1308</v>
      </c>
      <c r="B9" s="4" t="s">
        <v>1309</v>
      </c>
    </row>
    <row r="10" spans="1:3">
      <c r="A10" s="4" t="s">
        <v>1310</v>
      </c>
      <c r="B10" s="4" t="s">
        <v>1268</v>
      </c>
    </row>
    <row r="11" spans="1:3">
      <c r="A11" s="4" t="s">
        <v>1311</v>
      </c>
      <c r="B11" s="4" t="s">
        <v>1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66</v>
      </c>
    </row>
    <row r="2" spans="1:3">
      <c r="A2" s="3" t="s">
        <v>1313</v>
      </c>
    </row>
    <row r="3" spans="1:3">
      <c r="A3" s="4" t="s">
        <v>1314</v>
      </c>
      <c r="B3" s="5" t="n">
        <v>1999568</v>
      </c>
      <c r="C3" s="5" t="n">
        <v>1520100</v>
      </c>
    </row>
    <row r="4" spans="1:3">
      <c r="A4" s="4" t="s">
        <v>1315</v>
      </c>
      <c r="B4" s="6" t="n">
        <v>573679</v>
      </c>
      <c r="C4" s="6" t="n">
        <v>462475</v>
      </c>
    </row>
    <row r="5" spans="1:3">
      <c r="A5" s="4" t="s">
        <v>1316</v>
      </c>
      <c r="B5" s="6" t="n">
        <v>21626</v>
      </c>
      <c r="C5" s="6" t="n">
        <v>11548</v>
      </c>
    </row>
    <row r="6" spans="1:3">
      <c r="A6" s="4" t="s">
        <v>1317</v>
      </c>
      <c r="B6" s="6" t="n">
        <v>2594873</v>
      </c>
      <c r="C6" s="6" t="n">
        <v>1994123</v>
      </c>
    </row>
    <row r="7" spans="1:3">
      <c r="A7" s="4" t="s">
        <v>1318</v>
      </c>
      <c r="B7" s="6" t="n">
        <v>672981</v>
      </c>
      <c r="C7" s="6" t="n">
        <v>796902</v>
      </c>
    </row>
    <row r="8" spans="1:3">
      <c r="A8" s="4" t="s">
        <v>1319</v>
      </c>
      <c r="B8" s="6" t="n">
        <v>100286</v>
      </c>
      <c r="C8" s="6" t="n">
        <v>99728</v>
      </c>
    </row>
    <row r="9" spans="1:3">
      <c r="A9" s="4" t="s">
        <v>1320</v>
      </c>
      <c r="B9" s="6" t="n">
        <v>78252</v>
      </c>
      <c r="C9" s="6" t="n">
        <v>56012</v>
      </c>
    </row>
    <row r="10" spans="1:3">
      <c r="A10" s="4" t="s">
        <v>1321</v>
      </c>
      <c r="B10" s="6" t="n">
        <v>48433</v>
      </c>
      <c r="C10" s="6" t="n">
        <v>53613</v>
      </c>
    </row>
    <row r="11" spans="1:3">
      <c r="A11" s="4" t="s">
        <v>1322</v>
      </c>
      <c r="B11" s="6" t="n">
        <v>126919</v>
      </c>
      <c r="C11" s="6" t="n">
        <v>29521</v>
      </c>
    </row>
    <row r="12" spans="1:3">
      <c r="A12" s="4" t="s">
        <v>1323</v>
      </c>
      <c r="B12" s="5" t="n">
        <v>1026871</v>
      </c>
      <c r="C12" s="5" t="n">
        <v>10357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6</v>
      </c>
      <c r="D2" s="2" t="s">
        <v>124</v>
      </c>
    </row>
    <row r="3" spans="1:4">
      <c r="A3" s="3" t="s">
        <v>1313</v>
      </c>
    </row>
    <row r="4" spans="1:4">
      <c r="A4" s="4" t="s">
        <v>269</v>
      </c>
      <c r="B4" s="5" t="n">
        <v>22281682</v>
      </c>
      <c r="C4" s="5" t="n">
        <v>20377031</v>
      </c>
    </row>
    <row r="5" spans="1:4">
      <c r="A5" s="4" t="s">
        <v>1325</v>
      </c>
      <c r="B5" s="4" t="s">
        <v>1326</v>
      </c>
    </row>
    <row r="6" spans="1:4">
      <c r="A6" s="4" t="s">
        <v>1327</v>
      </c>
      <c r="B6" s="5" t="n">
        <v>672900</v>
      </c>
    </row>
    <row r="7" spans="1:4">
      <c r="A7" s="4" t="s">
        <v>1328</v>
      </c>
      <c r="B7" s="4" t="s">
        <v>488</v>
      </c>
    </row>
    <row r="8" spans="1:4">
      <c r="A8" s="4" t="s">
        <v>1329</v>
      </c>
      <c r="B8" s="5" t="n">
        <v>191200</v>
      </c>
    </row>
    <row r="9" spans="1:4">
      <c r="A9" s="4" t="s">
        <v>1330</v>
      </c>
      <c r="B9" s="4" t="s">
        <v>763</v>
      </c>
    </row>
    <row r="10" spans="1:4">
      <c r="A10" s="4" t="s">
        <v>1194</v>
      </c>
      <c r="B10" s="5" t="n">
        <v>161567</v>
      </c>
      <c r="D10" s="5" t="n">
        <v>403855</v>
      </c>
    </row>
    <row r="11" spans="1:4">
      <c r="A11" s="4" t="s">
        <v>1331</v>
      </c>
    </row>
    <row r="12" spans="1:4">
      <c r="A12" s="3" t="s">
        <v>1313</v>
      </c>
    </row>
    <row r="13" spans="1:4">
      <c r="A13" s="4" t="s">
        <v>1332</v>
      </c>
      <c r="B13" s="6" t="n">
        <v>78100</v>
      </c>
      <c r="C13" s="6" t="n">
        <v>63600</v>
      </c>
      <c r="D13" s="6" t="n">
        <v>113900</v>
      </c>
    </row>
    <row r="14" spans="1:4">
      <c r="A14" s="4" t="s">
        <v>1333</v>
      </c>
    </row>
    <row r="15" spans="1:4">
      <c r="A15" s="3" t="s">
        <v>1313</v>
      </c>
    </row>
    <row r="16" spans="1:4">
      <c r="A16" s="4" t="s">
        <v>269</v>
      </c>
      <c r="B16" s="6" t="n">
        <v>969300</v>
      </c>
      <c r="C16" s="6" t="n">
        <v>842900</v>
      </c>
    </row>
    <row r="17" spans="1:4">
      <c r="A17" s="4" t="s">
        <v>348</v>
      </c>
    </row>
    <row r="18" spans="1:4">
      <c r="A18" s="3" t="s">
        <v>1313</v>
      </c>
    </row>
    <row r="19" spans="1:4">
      <c r="A19" s="4" t="s">
        <v>1334</v>
      </c>
      <c r="B19" s="5" t="n">
        <v>7000</v>
      </c>
      <c r="C19" s="5" t="n">
        <v>5400</v>
      </c>
      <c r="D19" s="5" t="n">
        <v>34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1</v>
      </c>
    </row>
    <row r="2" spans="1:2">
      <c r="B2" s="2" t="s">
        <v>548</v>
      </c>
    </row>
    <row r="3" spans="1:2">
      <c r="A3" s="3" t="s">
        <v>1336</v>
      </c>
    </row>
    <row r="4" spans="1:2">
      <c r="A4" s="4" t="s">
        <v>1337</v>
      </c>
      <c r="B4" s="5" t="n">
        <v>3800</v>
      </c>
    </row>
    <row r="5" spans="1:2">
      <c r="A5" s="4" t="s">
        <v>1338</v>
      </c>
      <c r="B5" s="9" t="n">
        <v>50.9</v>
      </c>
    </row>
    <row r="6" spans="1:2">
      <c r="A6" s="4" t="s">
        <v>1339</v>
      </c>
      <c r="B6" s="10" t="n">
        <v>18.5</v>
      </c>
    </row>
    <row r="7" spans="1:2">
      <c r="A7" s="4" t="s">
        <v>1340</v>
      </c>
      <c r="B7" s="4" t="s">
        <v>1341</v>
      </c>
    </row>
    <row r="8" spans="1:2">
      <c r="A8" s="4" t="s">
        <v>1342</v>
      </c>
      <c r="B8" s="5" t="n">
        <v>731</v>
      </c>
    </row>
    <row r="9" spans="1:2">
      <c r="A9" s="4" t="s">
        <v>1343</v>
      </c>
      <c r="B9" s="6" t="n">
        <v>7200</v>
      </c>
    </row>
    <row r="10" spans="1:2">
      <c r="A10" s="4" t="s">
        <v>1344</v>
      </c>
    </row>
    <row r="11" spans="1:2">
      <c r="A11" s="3" t="s">
        <v>1336</v>
      </c>
    </row>
    <row r="12" spans="1:2">
      <c r="A12" s="4" t="s">
        <v>1345</v>
      </c>
      <c r="B12" s="9" t="n">
        <v>202.1</v>
      </c>
    </row>
    <row r="13" spans="1:2">
      <c r="A13" s="4" t="s">
        <v>1343</v>
      </c>
      <c r="B13" s="6" t="n">
        <v>6600</v>
      </c>
    </row>
    <row r="14" spans="1:2">
      <c r="A14" s="4" t="s">
        <v>520</v>
      </c>
    </row>
    <row r="15" spans="1:2">
      <c r="A15" s="3" t="s">
        <v>1336</v>
      </c>
    </row>
    <row r="16" spans="1:2">
      <c r="A16" s="4" t="s">
        <v>1346</v>
      </c>
      <c r="B16" s="6" t="n">
        <v>80</v>
      </c>
    </row>
    <row r="17" spans="1:2">
      <c r="A17" s="4" t="s">
        <v>1347</v>
      </c>
    </row>
    <row r="18" spans="1:2">
      <c r="A18" s="3" t="s">
        <v>1336</v>
      </c>
    </row>
    <row r="19" spans="1:2">
      <c r="A19" s="4" t="s">
        <v>1348</v>
      </c>
      <c r="B19" s="10" t="n">
        <v>31.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49</v>
      </c>
      <c r="B1" s="2" t="s">
        <v>1</v>
      </c>
    </row>
    <row r="2" spans="1:3">
      <c r="B2" s="2" t="s">
        <v>2</v>
      </c>
      <c r="C2" s="2" t="s">
        <v>66</v>
      </c>
    </row>
    <row r="3" spans="1:3">
      <c r="A3" s="3" t="s">
        <v>1350</v>
      </c>
    </row>
    <row r="4" spans="1:3">
      <c r="A4" s="4" t="s">
        <v>1351</v>
      </c>
      <c r="B4" s="5" t="n">
        <v>126919</v>
      </c>
      <c r="C4" s="5" t="n">
        <v>29521</v>
      </c>
    </row>
    <row r="5" spans="1:3">
      <c r="A5" s="4" t="s">
        <v>1344</v>
      </c>
    </row>
    <row r="6" spans="1:3">
      <c r="A6" s="3" t="s">
        <v>1350</v>
      </c>
    </row>
    <row r="7" spans="1:3">
      <c r="A7" s="4" t="s">
        <v>1351</v>
      </c>
      <c r="B7" s="6" t="n">
        <v>105293</v>
      </c>
      <c r="C7" s="6" t="n">
        <v>30421</v>
      </c>
    </row>
    <row r="8" spans="1:3">
      <c r="A8" s="4" t="s">
        <v>1352</v>
      </c>
    </row>
    <row r="9" spans="1:3">
      <c r="A9" s="3" t="s">
        <v>1350</v>
      </c>
    </row>
    <row r="10" spans="1:3">
      <c r="A10" s="4" t="s">
        <v>1351</v>
      </c>
      <c r="B10" s="6" t="n">
        <v>21626</v>
      </c>
      <c r="C10" s="6" t="n">
        <v>-900</v>
      </c>
    </row>
    <row r="11" spans="1:3">
      <c r="A11" s="4" t="s">
        <v>507</v>
      </c>
    </row>
    <row r="12" spans="1:3">
      <c r="A12" s="3" t="s">
        <v>1350</v>
      </c>
    </row>
    <row r="13" spans="1:3">
      <c r="A13" s="4" t="s">
        <v>1351</v>
      </c>
      <c r="B13" s="6" t="n">
        <v>26748</v>
      </c>
      <c r="C13" s="6" t="n">
        <v>25823</v>
      </c>
    </row>
    <row r="14" spans="1:3">
      <c r="A14" s="4" t="s">
        <v>1353</v>
      </c>
    </row>
    <row r="15" spans="1:3">
      <c r="A15" s="3" t="s">
        <v>1350</v>
      </c>
    </row>
    <row r="16" spans="1:3">
      <c r="A16" s="4" t="s">
        <v>1351</v>
      </c>
      <c r="B16" s="6" t="n">
        <v>16151</v>
      </c>
      <c r="C16" s="6" t="n">
        <v>15770</v>
      </c>
    </row>
    <row r="17" spans="1:3">
      <c r="A17" s="4" t="s">
        <v>1354</v>
      </c>
    </row>
    <row r="18" spans="1:3">
      <c r="A18" s="3" t="s">
        <v>1350</v>
      </c>
    </row>
    <row r="19" spans="1:3">
      <c r="A19" s="4" t="s">
        <v>1351</v>
      </c>
      <c r="B19" s="6" t="n">
        <v>10597</v>
      </c>
      <c r="C19" s="6" t="n">
        <v>10053</v>
      </c>
    </row>
    <row r="20" spans="1:3">
      <c r="A20" s="4" t="s">
        <v>506</v>
      </c>
    </row>
    <row r="21" spans="1:3">
      <c r="A21" s="3" t="s">
        <v>1350</v>
      </c>
    </row>
    <row r="22" spans="1:3">
      <c r="A22" s="4" t="s">
        <v>1351</v>
      </c>
      <c r="B22" s="6" t="n">
        <v>85136</v>
      </c>
      <c r="C22" s="6" t="n">
        <v>848</v>
      </c>
    </row>
    <row r="23" spans="1:3">
      <c r="A23" s="4" t="s">
        <v>1355</v>
      </c>
    </row>
    <row r="24" spans="1:3">
      <c r="A24" s="3" t="s">
        <v>1350</v>
      </c>
    </row>
    <row r="25" spans="1:3">
      <c r="A25" s="4" t="s">
        <v>1351</v>
      </c>
      <c r="B25" s="6" t="n">
        <v>82276</v>
      </c>
      <c r="C25" s="6" t="n">
        <v>13296</v>
      </c>
    </row>
    <row r="26" spans="1:3">
      <c r="A26" s="4" t="s">
        <v>1356</v>
      </c>
    </row>
    <row r="27" spans="1:3">
      <c r="A27" s="3" t="s">
        <v>1350</v>
      </c>
    </row>
    <row r="28" spans="1:3">
      <c r="A28" s="4" t="s">
        <v>1351</v>
      </c>
      <c r="B28" s="6" t="n">
        <v>2860</v>
      </c>
      <c r="C28" s="6" t="n">
        <v>-12448</v>
      </c>
    </row>
    <row r="29" spans="1:3">
      <c r="A29" s="4" t="s">
        <v>509</v>
      </c>
    </row>
    <row r="30" spans="1:3">
      <c r="A30" s="3" t="s">
        <v>1350</v>
      </c>
    </row>
    <row r="31" spans="1:3">
      <c r="A31" s="4" t="s">
        <v>1351</v>
      </c>
      <c r="B31" s="6" t="n">
        <v>15035</v>
      </c>
      <c r="C31" s="6" t="n">
        <v>2850</v>
      </c>
    </row>
    <row r="32" spans="1:3">
      <c r="A32" s="4" t="s">
        <v>1357</v>
      </c>
    </row>
    <row r="33" spans="1:3">
      <c r="A33" s="3" t="s">
        <v>1350</v>
      </c>
    </row>
    <row r="34" spans="1:3">
      <c r="A34" s="4" t="s">
        <v>1351</v>
      </c>
      <c r="B34" s="6" t="n">
        <v>6866</v>
      </c>
      <c r="C34" s="6" t="n">
        <v>1355</v>
      </c>
    </row>
    <row r="35" spans="1:3">
      <c r="A35" s="4" t="s">
        <v>1358</v>
      </c>
    </row>
    <row r="36" spans="1:3">
      <c r="A36" s="3" t="s">
        <v>1350</v>
      </c>
    </row>
    <row r="37" spans="1:3">
      <c r="A37" s="4" t="s">
        <v>1351</v>
      </c>
      <c r="B37" s="5" t="n">
        <v>8169</v>
      </c>
      <c r="C37" s="5" t="n">
        <v>149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59</v>
      </c>
      <c r="B1" s="2" t="s">
        <v>1</v>
      </c>
    </row>
    <row r="2" spans="1:3">
      <c r="B2" s="2" t="s">
        <v>2</v>
      </c>
      <c r="C2" s="2" t="s">
        <v>66</v>
      </c>
    </row>
    <row r="3" spans="1:3">
      <c r="A3" s="3" t="s">
        <v>1360</v>
      </c>
    </row>
    <row r="4" spans="1:3">
      <c r="A4" s="4" t="s">
        <v>1361</v>
      </c>
      <c r="B4" s="6" t="n">
        <v>4</v>
      </c>
      <c r="C4" s="6" t="n">
        <v>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62</v>
      </c>
      <c r="B1" s="2" t="s">
        <v>1</v>
      </c>
    </row>
    <row r="2" spans="1:4">
      <c r="B2" s="2" t="s">
        <v>2</v>
      </c>
      <c r="C2" s="2" t="s">
        <v>66</v>
      </c>
      <c r="D2" s="2" t="s">
        <v>124</v>
      </c>
    </row>
    <row r="3" spans="1:4">
      <c r="A3" s="3" t="s">
        <v>1360</v>
      </c>
    </row>
    <row r="4" spans="1:4">
      <c r="A4" s="4" t="s">
        <v>1363</v>
      </c>
      <c r="B4" s="5" t="n">
        <v>212001</v>
      </c>
      <c r="C4" s="5" t="n">
        <v>123836</v>
      </c>
      <c r="D4" s="5" t="n">
        <v>169445</v>
      </c>
    </row>
    <row r="5" spans="1:4">
      <c r="A5" s="4" t="s">
        <v>1364</v>
      </c>
      <c r="B5" s="6" t="n">
        <v>1868911</v>
      </c>
      <c r="C5" s="6" t="n">
        <v>1934047</v>
      </c>
      <c r="D5" s="6" t="n">
        <v>3814325</v>
      </c>
    </row>
    <row r="6" spans="1:4">
      <c r="A6" s="4" t="s">
        <v>1365</v>
      </c>
      <c r="B6" s="6" t="n">
        <v>707242</v>
      </c>
      <c r="C6" s="6" t="n">
        <v>744992</v>
      </c>
      <c r="D6" s="6" t="n">
        <v>1387244</v>
      </c>
    </row>
    <row r="7" spans="1:4">
      <c r="A7" s="4" t="s">
        <v>1366</v>
      </c>
    </row>
    <row r="8" spans="1:4">
      <c r="A8" s="3" t="s">
        <v>1360</v>
      </c>
    </row>
    <row r="9" spans="1:4">
      <c r="A9" s="4" t="s">
        <v>1367</v>
      </c>
      <c r="B9" s="6" t="n">
        <v>3245930</v>
      </c>
      <c r="C9" s="6" t="n">
        <v>2844325</v>
      </c>
      <c r="D9" s="6" t="n">
        <v>2680391</v>
      </c>
    </row>
    <row r="10" spans="1:4">
      <c r="A10" s="4" t="s">
        <v>1368</v>
      </c>
      <c r="B10" s="6" t="n">
        <v>314420</v>
      </c>
      <c r="C10" s="6" t="n">
        <v>229498</v>
      </c>
      <c r="D10" s="6" t="n">
        <v>156816</v>
      </c>
    </row>
    <row r="11" spans="1:4">
      <c r="A11" s="4" t="s">
        <v>1369</v>
      </c>
      <c r="B11" s="6" t="n">
        <v>-76114</v>
      </c>
      <c r="C11" s="6" t="n">
        <v>-37371</v>
      </c>
      <c r="D11" s="6" t="n">
        <v>-66416</v>
      </c>
    </row>
    <row r="12" spans="1:4">
      <c r="A12" s="4" t="s">
        <v>1370</v>
      </c>
      <c r="B12" s="6" t="n">
        <v>3484236</v>
      </c>
      <c r="C12" s="6" t="n">
        <v>3036452</v>
      </c>
      <c r="D12" s="6" t="n">
        <v>2770791</v>
      </c>
    </row>
    <row r="13" spans="1:4">
      <c r="A13" s="4" t="s">
        <v>1363</v>
      </c>
      <c r="B13" s="6" t="n">
        <v>212001</v>
      </c>
      <c r="C13" s="6" t="n">
        <v>123836</v>
      </c>
      <c r="D13" s="6" t="n">
        <v>169445</v>
      </c>
    </row>
    <row r="14" spans="1:4">
      <c r="A14" s="4" t="s">
        <v>1371</v>
      </c>
      <c r="B14" s="6" t="n">
        <v>-1336578</v>
      </c>
      <c r="C14" s="6" t="n">
        <v>-1216146</v>
      </c>
      <c r="D14" s="6" t="n">
        <v>-1185639</v>
      </c>
    </row>
    <row r="15" spans="1:4">
      <c r="A15" s="4" t="s">
        <v>1372</v>
      </c>
      <c r="B15" s="6" t="n">
        <v>-571142</v>
      </c>
      <c r="C15" s="6" t="n">
        <v>-488328</v>
      </c>
      <c r="D15" s="6" t="n">
        <v>-424866</v>
      </c>
    </row>
    <row r="16" spans="1:4">
      <c r="A16" s="4" t="s">
        <v>1373</v>
      </c>
      <c r="B16" s="6" t="n">
        <v>1788517</v>
      </c>
      <c r="C16" s="6" t="n">
        <v>1455814</v>
      </c>
      <c r="D16" s="6" t="n">
        <v>1329731</v>
      </c>
    </row>
    <row r="17" spans="1:4">
      <c r="A17" s="4" t="s">
        <v>1364</v>
      </c>
      <c r="B17" s="6" t="n">
        <v>1660642</v>
      </c>
      <c r="C17" s="6" t="n">
        <v>1811771</v>
      </c>
      <c r="D17" s="6" t="n">
        <v>3647807</v>
      </c>
    </row>
    <row r="18" spans="1:4">
      <c r="A18" s="4" t="s">
        <v>1365</v>
      </c>
      <c r="B18" s="6" t="n">
        <v>-603935</v>
      </c>
      <c r="C18" s="6" t="n">
        <v>-678141</v>
      </c>
      <c r="D18" s="6" t="n">
        <v>-1297611</v>
      </c>
    </row>
    <row r="19" spans="1:4">
      <c r="A19" s="4" t="s">
        <v>1374</v>
      </c>
      <c r="B19" s="6" t="n">
        <v>224155</v>
      </c>
      <c r="C19" s="6" t="n">
        <v>236058</v>
      </c>
      <c r="D19" s="6" t="n">
        <v>436194</v>
      </c>
    </row>
    <row r="20" spans="1:4">
      <c r="A20" s="4" t="s">
        <v>1375</v>
      </c>
      <c r="B20" s="6" t="n">
        <v>1280862</v>
      </c>
      <c r="C20" s="6" t="n">
        <v>1369688</v>
      </c>
      <c r="D20" s="6" t="n">
        <v>2786390</v>
      </c>
    </row>
    <row r="21" spans="1:4">
      <c r="A21" s="4" t="s">
        <v>1376</v>
      </c>
      <c r="B21" s="6" t="n">
        <v>3069379</v>
      </c>
      <c r="C21" s="6" t="n">
        <v>2825502</v>
      </c>
      <c r="D21" s="6" t="n">
        <v>4116121</v>
      </c>
    </row>
    <row r="22" spans="1:4">
      <c r="A22" s="4" t="s">
        <v>1377</v>
      </c>
      <c r="B22" s="6" t="n">
        <v>24278413</v>
      </c>
      <c r="C22" s="6" t="n">
        <v>20638826</v>
      </c>
    </row>
    <row r="23" spans="1:4">
      <c r="A23" s="4" t="s">
        <v>1378</v>
      </c>
    </row>
    <row r="24" spans="1:4">
      <c r="A24" s="3" t="s">
        <v>1360</v>
      </c>
    </row>
    <row r="25" spans="1:4">
      <c r="A25" s="4" t="s">
        <v>1367</v>
      </c>
      <c r="B25" s="6" t="n">
        <v>1116183</v>
      </c>
      <c r="C25" s="6" t="n">
        <v>985399</v>
      </c>
      <c r="D25" s="6" t="n">
        <v>872191</v>
      </c>
    </row>
    <row r="26" spans="1:4">
      <c r="A26" s="4" t="s">
        <v>1368</v>
      </c>
      <c r="B26" s="6" t="n">
        <v>175831</v>
      </c>
      <c r="C26" s="6" t="n">
        <v>152513</v>
      </c>
      <c r="D26" s="6" t="n">
        <v>82781</v>
      </c>
    </row>
    <row r="27" spans="1:4">
      <c r="A27" s="4" t="s">
        <v>1369</v>
      </c>
      <c r="B27" s="6" t="n">
        <v>-26836</v>
      </c>
      <c r="C27" s="6" t="n">
        <v>-11442</v>
      </c>
      <c r="D27" s="6" t="n">
        <v>-15934</v>
      </c>
    </row>
    <row r="28" spans="1:4">
      <c r="A28" s="4" t="s">
        <v>1370</v>
      </c>
      <c r="B28" s="6" t="n">
        <v>1265178</v>
      </c>
      <c r="C28" s="6" t="n">
        <v>1126470</v>
      </c>
      <c r="D28" s="6" t="n">
        <v>939038</v>
      </c>
    </row>
    <row r="29" spans="1:4">
      <c r="A29" s="4" t="s">
        <v>1363</v>
      </c>
      <c r="B29" s="6" t="n">
        <v>198237</v>
      </c>
      <c r="C29" s="6" t="n">
        <v>124502</v>
      </c>
      <c r="D29" s="6" t="n">
        <v>79500</v>
      </c>
    </row>
    <row r="30" spans="1:4">
      <c r="A30" s="4" t="s">
        <v>1371</v>
      </c>
      <c r="B30" s="6" t="n">
        <v>-531259</v>
      </c>
      <c r="C30" s="6" t="n">
        <v>-459430</v>
      </c>
      <c r="D30" s="6" t="n">
        <v>-437311</v>
      </c>
    </row>
    <row r="31" spans="1:4">
      <c r="A31" s="4" t="s">
        <v>1372</v>
      </c>
      <c r="B31" s="6" t="n">
        <v>-168332</v>
      </c>
      <c r="C31" s="6" t="n">
        <v>-146260</v>
      </c>
      <c r="D31" s="6" t="n">
        <v>-136042</v>
      </c>
    </row>
    <row r="32" spans="1:4">
      <c r="A32" s="4" t="s">
        <v>1373</v>
      </c>
      <c r="B32" s="6" t="n">
        <v>763824</v>
      </c>
      <c r="C32" s="6" t="n">
        <v>645282</v>
      </c>
      <c r="D32" s="6" t="n">
        <v>445185</v>
      </c>
    </row>
    <row r="33" spans="1:4">
      <c r="A33" s="4" t="s">
        <v>1364</v>
      </c>
      <c r="B33" s="6" t="n">
        <v>1032337</v>
      </c>
      <c r="C33" s="6" t="n">
        <v>914984</v>
      </c>
      <c r="D33" s="6" t="n">
        <v>2141374</v>
      </c>
    </row>
    <row r="34" spans="1:4">
      <c r="A34" s="4" t="s">
        <v>1365</v>
      </c>
      <c r="B34" s="6" t="n">
        <v>-374096</v>
      </c>
      <c r="C34" s="6" t="n">
        <v>-284319</v>
      </c>
      <c r="D34" s="6" t="n">
        <v>-751526</v>
      </c>
    </row>
    <row r="35" spans="1:4">
      <c r="A35" s="4" t="s">
        <v>1374</v>
      </c>
      <c r="B35" s="6" t="n">
        <v>79733</v>
      </c>
      <c r="C35" s="6" t="n">
        <v>92525</v>
      </c>
      <c r="D35" s="6" t="n">
        <v>255903</v>
      </c>
    </row>
    <row r="36" spans="1:4">
      <c r="A36" s="4" t="s">
        <v>1375</v>
      </c>
      <c r="B36" s="6" t="n">
        <v>737974</v>
      </c>
      <c r="C36" s="6" t="n">
        <v>723190</v>
      </c>
      <c r="D36" s="6" t="n">
        <v>1645751</v>
      </c>
    </row>
    <row r="37" spans="1:4">
      <c r="A37" s="4" t="s">
        <v>1376</v>
      </c>
      <c r="B37" s="6" t="n">
        <v>1501798</v>
      </c>
      <c r="C37" s="6" t="n">
        <v>1368472</v>
      </c>
      <c r="D37" s="6" t="n">
        <v>2090936</v>
      </c>
    </row>
    <row r="38" spans="1:4">
      <c r="A38" s="4" t="s">
        <v>1377</v>
      </c>
      <c r="B38" s="6" t="n">
        <v>9023353</v>
      </c>
      <c r="C38" s="6" t="n">
        <v>7521117</v>
      </c>
    </row>
    <row r="39" spans="1:4">
      <c r="A39" s="4" t="s">
        <v>1379</v>
      </c>
    </row>
    <row r="40" spans="1:4">
      <c r="A40" s="3" t="s">
        <v>1360</v>
      </c>
    </row>
    <row r="41" spans="1:4">
      <c r="A41" s="4" t="s">
        <v>1367</v>
      </c>
      <c r="B41" s="6" t="n">
        <v>986482</v>
      </c>
      <c r="C41" s="6" t="n">
        <v>785223</v>
      </c>
      <c r="D41" s="6" t="n">
        <v>724818</v>
      </c>
    </row>
    <row r="42" spans="1:4">
      <c r="A42" s="4" t="s">
        <v>1368</v>
      </c>
      <c r="B42" s="6" t="n">
        <v>115174</v>
      </c>
      <c r="C42" s="6" t="n">
        <v>58165</v>
      </c>
      <c r="D42" s="6" t="n">
        <v>57624</v>
      </c>
    </row>
    <row r="43" spans="1:4">
      <c r="A43" s="4" t="s">
        <v>1369</v>
      </c>
      <c r="B43" s="6" t="n">
        <v>-37327</v>
      </c>
      <c r="C43" s="6" t="n">
        <v>-13504</v>
      </c>
      <c r="D43" s="6" t="n">
        <v>-18007</v>
      </c>
    </row>
    <row r="44" spans="1:4">
      <c r="A44" s="4" t="s">
        <v>1370</v>
      </c>
      <c r="B44" s="6" t="n">
        <v>1064329</v>
      </c>
      <c r="C44" s="6" t="n">
        <v>829884</v>
      </c>
      <c r="D44" s="6" t="n">
        <v>764435</v>
      </c>
    </row>
    <row r="45" spans="1:4">
      <c r="A45" s="4" t="s">
        <v>1371</v>
      </c>
      <c r="B45" s="6" t="n">
        <v>-423752</v>
      </c>
      <c r="C45" s="6" t="n">
        <v>-375446</v>
      </c>
      <c r="D45" s="6" t="n">
        <v>-347562</v>
      </c>
    </row>
    <row r="46" spans="1:4">
      <c r="A46" s="4" t="s">
        <v>1372</v>
      </c>
      <c r="B46" s="6" t="n">
        <v>-160010</v>
      </c>
      <c r="C46" s="6" t="n">
        <v>-133096</v>
      </c>
      <c r="D46" s="6" t="n">
        <v>-120997</v>
      </c>
    </row>
    <row r="47" spans="1:4">
      <c r="A47" s="4" t="s">
        <v>1373</v>
      </c>
      <c r="B47" s="6" t="n">
        <v>480567</v>
      </c>
      <c r="C47" s="6" t="n">
        <v>321342</v>
      </c>
      <c r="D47" s="6" t="n">
        <v>295876</v>
      </c>
    </row>
    <row r="48" spans="1:4">
      <c r="A48" s="4" t="s">
        <v>1364</v>
      </c>
      <c r="B48" s="6" t="n">
        <v>468992</v>
      </c>
      <c r="C48" s="6" t="n">
        <v>757406</v>
      </c>
      <c r="D48" s="6" t="n">
        <v>1157188</v>
      </c>
    </row>
    <row r="49" spans="1:4">
      <c r="A49" s="4" t="s">
        <v>1365</v>
      </c>
      <c r="B49" s="6" t="n">
        <v>-192566</v>
      </c>
      <c r="C49" s="6" t="n">
        <v>-318167</v>
      </c>
      <c r="D49" s="6" t="n">
        <v>-404544</v>
      </c>
    </row>
    <row r="50" spans="1:4">
      <c r="A50" s="4" t="s">
        <v>1374</v>
      </c>
      <c r="B50" s="6" t="n">
        <v>90249</v>
      </c>
      <c r="C50" s="6" t="n">
        <v>109731</v>
      </c>
      <c r="D50" s="6" t="n">
        <v>154837</v>
      </c>
    </row>
    <row r="51" spans="1:4">
      <c r="A51" s="4" t="s">
        <v>1375</v>
      </c>
      <c r="B51" s="6" t="n">
        <v>366675</v>
      </c>
      <c r="C51" s="6" t="n">
        <v>548970</v>
      </c>
      <c r="D51" s="6" t="n">
        <v>907481</v>
      </c>
    </row>
    <row r="52" spans="1:4">
      <c r="A52" s="4" t="s">
        <v>1376</v>
      </c>
      <c r="B52" s="6" t="n">
        <v>847242</v>
      </c>
      <c r="C52" s="6" t="n">
        <v>870312</v>
      </c>
      <c r="D52" s="6" t="n">
        <v>1203357</v>
      </c>
    </row>
    <row r="53" spans="1:4">
      <c r="A53" s="4" t="s">
        <v>1377</v>
      </c>
      <c r="B53" s="6" t="n">
        <v>9007658</v>
      </c>
      <c r="C53" s="6" t="n">
        <v>7548544</v>
      </c>
    </row>
    <row r="54" spans="1:4">
      <c r="A54" s="4" t="s">
        <v>1380</v>
      </c>
    </row>
    <row r="55" spans="1:4">
      <c r="A55" s="3" t="s">
        <v>1360</v>
      </c>
    </row>
    <row r="56" spans="1:4">
      <c r="A56" s="4" t="s">
        <v>1367</v>
      </c>
      <c r="B56" s="6" t="n">
        <v>556730</v>
      </c>
      <c r="C56" s="6" t="n">
        <v>519782</v>
      </c>
      <c r="D56" s="6" t="n">
        <v>516048</v>
      </c>
    </row>
    <row r="57" spans="1:4">
      <c r="A57" s="4" t="s">
        <v>1368</v>
      </c>
      <c r="B57" s="6" t="n">
        <v>3533</v>
      </c>
      <c r="C57" s="6" t="n">
        <v>3180</v>
      </c>
      <c r="D57" s="6" t="n">
        <v>2980</v>
      </c>
    </row>
    <row r="58" spans="1:4">
      <c r="A58" s="4" t="s">
        <v>1369</v>
      </c>
      <c r="B58" s="6" t="n">
        <v>-138</v>
      </c>
      <c r="C58" s="6" t="n">
        <v>-93</v>
      </c>
      <c r="D58" s="6" t="n">
        <v>-93</v>
      </c>
    </row>
    <row r="59" spans="1:4">
      <c r="A59" s="4" t="s">
        <v>1370</v>
      </c>
      <c r="B59" s="6" t="n">
        <v>560125</v>
      </c>
      <c r="C59" s="6" t="n">
        <v>522869</v>
      </c>
      <c r="D59" s="6" t="n">
        <v>518935</v>
      </c>
    </row>
    <row r="60" spans="1:4">
      <c r="A60" s="4" t="s">
        <v>1371</v>
      </c>
      <c r="B60" s="6" t="n">
        <v>-151960</v>
      </c>
      <c r="C60" s="6" t="n">
        <v>-162172</v>
      </c>
      <c r="D60" s="6" t="n">
        <v>-146924</v>
      </c>
    </row>
    <row r="61" spans="1:4">
      <c r="A61" s="4" t="s">
        <v>1372</v>
      </c>
      <c r="B61" s="6" t="n">
        <v>-81999</v>
      </c>
      <c r="C61" s="6" t="n">
        <v>-77772</v>
      </c>
      <c r="D61" s="6" t="n">
        <v>-68265</v>
      </c>
    </row>
    <row r="62" spans="1:4">
      <c r="A62" s="4" t="s">
        <v>1373</v>
      </c>
      <c r="B62" s="6" t="n">
        <v>326166</v>
      </c>
      <c r="C62" s="6" t="n">
        <v>282925</v>
      </c>
      <c r="D62" s="6" t="n">
        <v>303746</v>
      </c>
    </row>
    <row r="63" spans="1:4">
      <c r="A63" s="4" t="s">
        <v>1364</v>
      </c>
      <c r="B63" s="6" t="n">
        <v>126576</v>
      </c>
      <c r="C63" s="6" t="n">
        <v>42419</v>
      </c>
      <c r="D63" s="6" t="n">
        <v>154343</v>
      </c>
    </row>
    <row r="64" spans="1:4">
      <c r="A64" s="4" t="s">
        <v>1365</v>
      </c>
      <c r="B64" s="6" t="n">
        <v>-24301</v>
      </c>
      <c r="C64" s="6" t="n">
        <v>-21792</v>
      </c>
      <c r="D64" s="6" t="n">
        <v>-40707</v>
      </c>
    </row>
    <row r="65" spans="1:4">
      <c r="A65" s="4" t="s">
        <v>1374</v>
      </c>
      <c r="B65" s="6" t="n">
        <v>21707</v>
      </c>
      <c r="C65" s="6" t="n">
        <v>17039</v>
      </c>
      <c r="D65" s="6" t="n">
        <v>9074</v>
      </c>
    </row>
    <row r="66" spans="1:4">
      <c r="A66" s="4" t="s">
        <v>1375</v>
      </c>
      <c r="B66" s="6" t="n">
        <v>123982</v>
      </c>
      <c r="C66" s="6" t="n">
        <v>37666</v>
      </c>
      <c r="D66" s="6" t="n">
        <v>122710</v>
      </c>
    </row>
    <row r="67" spans="1:4">
      <c r="A67" s="4" t="s">
        <v>1376</v>
      </c>
      <c r="B67" s="6" t="n">
        <v>450148</v>
      </c>
      <c r="C67" s="6" t="n">
        <v>320591</v>
      </c>
      <c r="D67" s="6" t="n">
        <v>426456</v>
      </c>
    </row>
    <row r="68" spans="1:4">
      <c r="A68" s="4" t="s">
        <v>1377</v>
      </c>
      <c r="B68" s="6" t="n">
        <v>2238048</v>
      </c>
      <c r="C68" s="6" t="n">
        <v>1976809</v>
      </c>
    </row>
    <row r="69" spans="1:4">
      <c r="A69" s="4" t="s">
        <v>1381</v>
      </c>
    </row>
    <row r="70" spans="1:4">
      <c r="A70" s="3" t="s">
        <v>1360</v>
      </c>
    </row>
    <row r="71" spans="1:4">
      <c r="A71" s="4" t="s">
        <v>1367</v>
      </c>
      <c r="B71" s="6" t="n">
        <v>586535</v>
      </c>
      <c r="C71" s="6" t="n">
        <v>553921</v>
      </c>
      <c r="D71" s="6" t="n">
        <v>567334</v>
      </c>
    </row>
    <row r="72" spans="1:4">
      <c r="A72" s="4" t="s">
        <v>1368</v>
      </c>
      <c r="B72" s="6" t="n">
        <v>19882</v>
      </c>
      <c r="C72" s="6" t="n">
        <v>15640</v>
      </c>
      <c r="D72" s="6" t="n">
        <v>13431</v>
      </c>
    </row>
    <row r="73" spans="1:4">
      <c r="A73" s="4" t="s">
        <v>1369</v>
      </c>
      <c r="B73" s="6" t="n">
        <v>-11813</v>
      </c>
      <c r="C73" s="6" t="n">
        <v>-12332</v>
      </c>
      <c r="D73" s="6" t="n">
        <v>-32382</v>
      </c>
    </row>
    <row r="74" spans="1:4">
      <c r="A74" s="4" t="s">
        <v>1370</v>
      </c>
      <c r="B74" s="6" t="n">
        <v>594604</v>
      </c>
      <c r="C74" s="6" t="n">
        <v>557229</v>
      </c>
      <c r="D74" s="6" t="n">
        <v>548383</v>
      </c>
    </row>
    <row r="75" spans="1:4">
      <c r="A75" s="4" t="s">
        <v>1363</v>
      </c>
      <c r="B75" s="6" t="n">
        <v>13764</v>
      </c>
      <c r="C75" s="6" t="n">
        <v>-666</v>
      </c>
      <c r="D75" s="6" t="n">
        <v>89945</v>
      </c>
    </row>
    <row r="76" spans="1:4">
      <c r="A76" s="4" t="s">
        <v>1371</v>
      </c>
      <c r="B76" s="6" t="n">
        <v>-229607</v>
      </c>
      <c r="C76" s="6" t="n">
        <v>-219098</v>
      </c>
      <c r="D76" s="6" t="n">
        <v>-253842</v>
      </c>
    </row>
    <row r="77" spans="1:4">
      <c r="A77" s="4" t="s">
        <v>1372</v>
      </c>
      <c r="B77" s="6" t="n">
        <v>-160801</v>
      </c>
      <c r="C77" s="6" t="n">
        <v>-131200</v>
      </c>
      <c r="D77" s="6" t="n">
        <v>-99562</v>
      </c>
    </row>
    <row r="78" spans="1:4">
      <c r="A78" s="4" t="s">
        <v>1373</v>
      </c>
      <c r="B78" s="6" t="n">
        <v>217960</v>
      </c>
      <c r="C78" s="6" t="n">
        <v>206265</v>
      </c>
      <c r="D78" s="6" t="n">
        <v>284924</v>
      </c>
    </row>
    <row r="79" spans="1:4">
      <c r="A79" s="4" t="s">
        <v>1364</v>
      </c>
      <c r="B79" s="6" t="n">
        <v>32737</v>
      </c>
      <c r="C79" s="6" t="n">
        <v>96962</v>
      </c>
      <c r="D79" s="6" t="n">
        <v>194902</v>
      </c>
    </row>
    <row r="80" spans="1:4">
      <c r="A80" s="4" t="s">
        <v>1365</v>
      </c>
      <c r="B80" s="6" t="n">
        <v>-12972</v>
      </c>
      <c r="C80" s="6" t="n">
        <v>-53863</v>
      </c>
      <c r="D80" s="6" t="n">
        <v>-100834</v>
      </c>
    </row>
    <row r="81" spans="1:4">
      <c r="A81" s="4" t="s">
        <v>1374</v>
      </c>
      <c r="B81" s="6" t="n">
        <v>32466</v>
      </c>
      <c r="C81" s="6" t="n">
        <v>16763</v>
      </c>
      <c r="D81" s="6" t="n">
        <v>16380</v>
      </c>
    </row>
    <row r="82" spans="1:4">
      <c r="A82" s="4" t="s">
        <v>1375</v>
      </c>
      <c r="B82" s="6" t="n">
        <v>52231</v>
      </c>
      <c r="C82" s="6" t="n">
        <v>59862</v>
      </c>
      <c r="D82" s="6" t="n">
        <v>110448</v>
      </c>
    </row>
    <row r="83" spans="1:4">
      <c r="A83" s="4" t="s">
        <v>1376</v>
      </c>
      <c r="B83" s="6" t="n">
        <v>270191</v>
      </c>
      <c r="C83" s="6" t="n">
        <v>266127</v>
      </c>
      <c r="D83" s="5" t="n">
        <v>395372</v>
      </c>
    </row>
    <row r="84" spans="1:4">
      <c r="A84" s="4" t="s">
        <v>1377</v>
      </c>
      <c r="B84" s="5" t="n">
        <v>4009354</v>
      </c>
      <c r="C84" s="5" t="n">
        <v>359235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382</v>
      </c>
      <c r="C1" s="2" t="s">
        <v>1131</v>
      </c>
      <c r="M1" s="2" t="s">
        <v>1</v>
      </c>
    </row>
    <row r="2" spans="1:18">
      <c r="C2" s="2" t="s">
        <v>2</v>
      </c>
      <c r="D2" s="2" t="s">
        <v>1132</v>
      </c>
      <c r="E2" s="2" t="s">
        <v>110</v>
      </c>
      <c r="F2" s="2" t="s">
        <v>1133</v>
      </c>
      <c r="G2" s="2" t="s">
        <v>1134</v>
      </c>
      <c r="H2" s="2" t="s">
        <v>66</v>
      </c>
      <c r="I2" s="2" t="s">
        <v>1135</v>
      </c>
      <c r="J2" s="2" t="s">
        <v>1136</v>
      </c>
      <c r="K2" s="2" t="s">
        <v>571</v>
      </c>
      <c r="L2" s="2" t="s">
        <v>1137</v>
      </c>
      <c r="M2" s="2" t="s">
        <v>2</v>
      </c>
      <c r="O2" s="2" t="s">
        <v>66</v>
      </c>
      <c r="Q2" s="2" t="s">
        <v>124</v>
      </c>
    </row>
    <row r="3" spans="1:18">
      <c r="A3" s="3" t="s">
        <v>1360</v>
      </c>
    </row>
    <row r="4" spans="1:18">
      <c r="A4" s="4" t="s">
        <v>132</v>
      </c>
      <c r="C4" s="5" t="n">
        <v>2091480</v>
      </c>
      <c r="D4" s="5" t="n">
        <v>1735113</v>
      </c>
      <c r="F4" s="5" t="n">
        <v>1486806</v>
      </c>
      <c r="G4" s="5" t="n">
        <v>2024871</v>
      </c>
      <c r="H4" s="5" t="n">
        <v>504978</v>
      </c>
      <c r="I4" s="5" t="n">
        <v>1926580</v>
      </c>
      <c r="J4" s="5" t="n">
        <v>2632570</v>
      </c>
      <c r="L4" s="5" t="n">
        <v>1769131</v>
      </c>
      <c r="M4" s="5" t="n">
        <v>7338270</v>
      </c>
      <c r="O4" s="5" t="n">
        <v>6833259</v>
      </c>
      <c r="Q4" s="5" t="n">
        <v>7145015</v>
      </c>
    </row>
    <row r="5" spans="1:18">
      <c r="A5" s="4" t="s">
        <v>1383</v>
      </c>
      <c r="M5" s="6" t="n">
        <v>215003</v>
      </c>
      <c r="O5" s="6" t="n">
        <v>49917</v>
      </c>
      <c r="Q5" s="6" t="n">
        <v>42605</v>
      </c>
    </row>
    <row r="6" spans="1:18">
      <c r="A6" s="4" t="s">
        <v>141</v>
      </c>
      <c r="C6" s="6" t="n">
        <v>1114027</v>
      </c>
      <c r="D6" s="6" t="n">
        <v>947220</v>
      </c>
      <c r="F6" s="6" t="n">
        <v>862240</v>
      </c>
      <c r="G6" s="6" t="n">
        <v>1041164</v>
      </c>
      <c r="H6" s="6" t="n">
        <v>495096</v>
      </c>
      <c r="I6" s="6" t="n">
        <v>1017632</v>
      </c>
      <c r="J6" s="6" t="n">
        <v>1016381</v>
      </c>
      <c r="L6" s="6" t="n">
        <v>982931</v>
      </c>
      <c r="M6" s="6" t="n">
        <v>3964651</v>
      </c>
      <c r="O6" s="6" t="n">
        <v>3512040</v>
      </c>
      <c r="Q6" s="6" t="n">
        <v>3752378</v>
      </c>
    </row>
    <row r="7" spans="1:18">
      <c r="A7" s="4" t="s">
        <v>145</v>
      </c>
      <c r="C7" s="6" t="n">
        <v>29884</v>
      </c>
      <c r="D7" s="6" t="n">
        <v>223056</v>
      </c>
      <c r="F7" s="6" t="n">
        <v>61131</v>
      </c>
      <c r="G7" s="6" t="n">
        <v>130325</v>
      </c>
      <c r="H7" s="6" t="n">
        <v>-59234</v>
      </c>
      <c r="I7" s="6" t="n">
        <v>66838</v>
      </c>
      <c r="J7" s="6" t="n">
        <v>73519</v>
      </c>
      <c r="L7" s="6" t="n">
        <v>110599</v>
      </c>
      <c r="M7" s="6" t="n">
        <v>444396</v>
      </c>
      <c r="N7" s="4" t="s">
        <v>573</v>
      </c>
      <c r="O7" s="6" t="n">
        <v>191722</v>
      </c>
      <c r="P7" s="4" t="s">
        <v>573</v>
      </c>
      <c r="Q7" s="6" t="n">
        <v>725452</v>
      </c>
      <c r="R7" s="4" t="s">
        <v>573</v>
      </c>
    </row>
    <row r="8" spans="1:18">
      <c r="A8" s="4" t="s">
        <v>1384</v>
      </c>
      <c r="C8" s="6" t="n">
        <v>1007337</v>
      </c>
      <c r="D8" s="5" t="n">
        <v>1010949</v>
      </c>
      <c r="F8" s="5" t="n">
        <v>685697</v>
      </c>
      <c r="G8" s="5" t="n">
        <v>1114032</v>
      </c>
      <c r="H8" s="6" t="n">
        <v>-49352</v>
      </c>
      <c r="I8" s="5" t="n">
        <v>975786</v>
      </c>
      <c r="J8" s="5" t="n">
        <v>1689708</v>
      </c>
      <c r="L8" s="5" t="n">
        <v>896799</v>
      </c>
      <c r="M8" s="6" t="n">
        <v>3818015</v>
      </c>
      <c r="O8" s="6" t="n">
        <v>3512941</v>
      </c>
      <c r="Q8" s="6" t="n">
        <v>4118089</v>
      </c>
    </row>
    <row r="9" spans="1:18">
      <c r="A9" s="4" t="s">
        <v>78</v>
      </c>
      <c r="C9" s="6" t="n">
        <v>32585506</v>
      </c>
      <c r="H9" s="6" t="n">
        <v>28924650</v>
      </c>
      <c r="M9" s="6" t="n">
        <v>32585506</v>
      </c>
      <c r="O9" s="6" t="n">
        <v>28924650</v>
      </c>
    </row>
    <row r="10" spans="1:18">
      <c r="A10" s="4" t="s">
        <v>1383</v>
      </c>
      <c r="M10" s="6" t="n">
        <v>215003</v>
      </c>
      <c r="O10" s="6" t="n">
        <v>49917</v>
      </c>
      <c r="Q10" s="6" t="n">
        <v>42605</v>
      </c>
    </row>
    <row r="11" spans="1:18">
      <c r="A11" s="4" t="s">
        <v>1366</v>
      </c>
    </row>
    <row r="12" spans="1:18">
      <c r="A12" s="3" t="s">
        <v>1360</v>
      </c>
    </row>
    <row r="13" spans="1:18">
      <c r="A13" s="4" t="s">
        <v>132</v>
      </c>
      <c r="B13" s="4" t="s">
        <v>1026</v>
      </c>
      <c r="M13" s="6" t="n">
        <v>5581034</v>
      </c>
      <c r="O13" s="6" t="n">
        <v>5208117</v>
      </c>
      <c r="Q13" s="6" t="n">
        <v>7024237</v>
      </c>
    </row>
    <row r="14" spans="1:18">
      <c r="A14" s="4" t="s">
        <v>141</v>
      </c>
      <c r="B14" s="4" t="s">
        <v>1385</v>
      </c>
      <c r="M14" s="6" t="n">
        <v>2511655</v>
      </c>
      <c r="O14" s="6" t="n">
        <v>2382615</v>
      </c>
      <c r="Q14" s="6" t="n">
        <v>2908116</v>
      </c>
    </row>
    <row r="15" spans="1:18">
      <c r="A15" s="4" t="s">
        <v>1376</v>
      </c>
      <c r="M15" s="6" t="n">
        <v>3069379</v>
      </c>
      <c r="O15" s="6" t="n">
        <v>2825502</v>
      </c>
      <c r="Q15" s="6" t="n">
        <v>4116121</v>
      </c>
    </row>
    <row r="16" spans="1:18">
      <c r="A16" s="4" t="s">
        <v>78</v>
      </c>
      <c r="C16" s="6" t="n">
        <v>24278413</v>
      </c>
      <c r="H16" s="6" t="n">
        <v>20638826</v>
      </c>
      <c r="M16" s="6" t="n">
        <v>24278413</v>
      </c>
      <c r="O16" s="6" t="n">
        <v>20638826</v>
      </c>
    </row>
    <row r="17" spans="1:18">
      <c r="A17" s="4" t="s">
        <v>1386</v>
      </c>
    </row>
    <row r="18" spans="1:18">
      <c r="A18" s="3" t="s">
        <v>1360</v>
      </c>
    </row>
    <row r="19" spans="1:18">
      <c r="A19" s="4" t="s">
        <v>1387</v>
      </c>
      <c r="B19" s="4" t="s">
        <v>1388</v>
      </c>
      <c r="M19" s="6" t="n">
        <v>-1126668</v>
      </c>
      <c r="O19" s="6" t="n">
        <v>-561163</v>
      </c>
      <c r="Q19" s="6" t="n">
        <v>105432</v>
      </c>
    </row>
    <row r="20" spans="1:18">
      <c r="A20" s="4" t="s">
        <v>1383</v>
      </c>
      <c r="B20" s="4" t="s">
        <v>1389</v>
      </c>
      <c r="M20" s="6" t="n">
        <v>-113327</v>
      </c>
      <c r="O20" s="6" t="n">
        <v>65851</v>
      </c>
      <c r="Q20" s="6" t="n">
        <v>131206</v>
      </c>
    </row>
    <row r="21" spans="1:18">
      <c r="A21" s="4" t="s">
        <v>1390</v>
      </c>
      <c r="B21" s="4" t="s">
        <v>1391</v>
      </c>
      <c r="M21" s="6" t="n">
        <v>-192593</v>
      </c>
      <c r="O21" s="6" t="n">
        <v>-181763</v>
      </c>
      <c r="Q21" s="6" t="n">
        <v>-142920</v>
      </c>
    </row>
    <row r="22" spans="1:18">
      <c r="A22" s="4" t="s">
        <v>1392</v>
      </c>
      <c r="B22" s="4" t="s">
        <v>1393</v>
      </c>
      <c r="M22" s="6" t="n">
        <v>-79447</v>
      </c>
      <c r="O22" s="6" t="n">
        <v>-89468</v>
      </c>
      <c r="Q22" s="6" t="n">
        <v>140051</v>
      </c>
    </row>
    <row r="23" spans="1:18">
      <c r="A23" s="4" t="s">
        <v>1394</v>
      </c>
      <c r="B23" s="4" t="s">
        <v>573</v>
      </c>
      <c r="M23" s="6" t="n">
        <v>-88164</v>
      </c>
      <c r="O23" s="6" t="n">
        <v>-277406</v>
      </c>
      <c r="Q23" s="6" t="n">
        <v>-322729</v>
      </c>
    </row>
    <row r="24" spans="1:18">
      <c r="A24" s="4" t="s">
        <v>218</v>
      </c>
      <c r="B24" s="4" t="s">
        <v>1395</v>
      </c>
      <c r="M24" s="6" t="n">
        <v>1548</v>
      </c>
      <c r="O24" s="6" t="n">
        <v>1548</v>
      </c>
      <c r="Q24" s="6" t="n">
        <v>1548</v>
      </c>
    </row>
    <row r="25" spans="1:18">
      <c r="A25" s="4" t="s">
        <v>1396</v>
      </c>
      <c r="B25" s="4" t="s">
        <v>1397</v>
      </c>
      <c r="M25" s="6" t="n">
        <v>-168170</v>
      </c>
      <c r="O25" s="6" t="n">
        <v>-588710</v>
      </c>
      <c r="Q25" s="6" t="n">
        <v>-40153</v>
      </c>
    </row>
    <row r="26" spans="1:18">
      <c r="A26" s="4" t="s">
        <v>1398</v>
      </c>
      <c r="B26" s="4" t="s">
        <v>1385</v>
      </c>
      <c r="M26" s="6" t="n">
        <v>-540285</v>
      </c>
      <c r="O26" s="6" t="n">
        <v>-319742</v>
      </c>
      <c r="Q26" s="6" t="n">
        <v>-103794</v>
      </c>
    </row>
    <row r="27" spans="1:18">
      <c r="A27" s="4" t="s">
        <v>1399</v>
      </c>
      <c r="B27" s="4" t="s">
        <v>1400</v>
      </c>
      <c r="M27" s="6" t="n">
        <v>-230194</v>
      </c>
      <c r="O27" s="6" t="n">
        <v>-158220</v>
      </c>
      <c r="Q27" s="6" t="n">
        <v>-107110</v>
      </c>
    </row>
    <row r="28" spans="1:18">
      <c r="A28" s="4" t="s">
        <v>1401</v>
      </c>
      <c r="B28" s="4" t="s">
        <v>1402</v>
      </c>
      <c r="M28" s="6" t="n">
        <v>-195034</v>
      </c>
      <c r="O28" s="6" t="n">
        <v>-159838</v>
      </c>
      <c r="Q28" s="6" t="n">
        <v>-192838</v>
      </c>
    </row>
    <row r="29" spans="1:18">
      <c r="A29" s="4" t="s">
        <v>1394</v>
      </c>
      <c r="B29" s="4" t="s">
        <v>573</v>
      </c>
      <c r="M29" s="6" t="n">
        <v>-55902</v>
      </c>
      <c r="O29" s="6" t="n">
        <v>-112354</v>
      </c>
      <c r="Q29" s="6" t="n">
        <v>-133081</v>
      </c>
    </row>
    <row r="30" spans="1:18">
      <c r="A30" s="4" t="s">
        <v>218</v>
      </c>
      <c r="B30" s="4" t="s">
        <v>1395</v>
      </c>
      <c r="M30" s="6" t="n">
        <v>-64383</v>
      </c>
      <c r="O30" s="6" t="n">
        <v>-58446</v>
      </c>
      <c r="Q30" s="6" t="n">
        <v>-46749</v>
      </c>
    </row>
    <row r="31" spans="1:18">
      <c r="A31" s="4" t="s">
        <v>1396</v>
      </c>
      <c r="B31" s="4" t="s">
        <v>1397</v>
      </c>
      <c r="M31" s="6" t="n">
        <v>-376783</v>
      </c>
      <c r="O31" s="6" t="n">
        <v>-326794</v>
      </c>
      <c r="Q31" s="6" t="n">
        <v>-267477</v>
      </c>
    </row>
    <row r="32" spans="1:18">
      <c r="A32" s="4" t="s">
        <v>1396</v>
      </c>
      <c r="Q32" s="6" t="n">
        <v>-403855</v>
      </c>
    </row>
    <row r="33" spans="1:18">
      <c r="A33" s="4" t="s">
        <v>1403</v>
      </c>
      <c r="B33" s="4" t="s">
        <v>1388</v>
      </c>
      <c r="M33" s="6" t="n">
        <v>-1126668</v>
      </c>
      <c r="O33" s="6" t="n">
        <v>-561163</v>
      </c>
      <c r="Q33" s="6" t="n">
        <v>105432</v>
      </c>
    </row>
    <row r="34" spans="1:18">
      <c r="A34" s="4" t="s">
        <v>1383</v>
      </c>
      <c r="B34" s="4" t="s">
        <v>1389</v>
      </c>
      <c r="M34" s="6" t="n">
        <v>-113327</v>
      </c>
      <c r="O34" s="6" t="n">
        <v>65851</v>
      </c>
      <c r="Q34" s="6" t="n">
        <v>131206</v>
      </c>
    </row>
    <row r="35" spans="1:18">
      <c r="A35" s="4" t="s">
        <v>1390</v>
      </c>
      <c r="B35" s="4" t="s">
        <v>1391</v>
      </c>
      <c r="M35" s="6" t="n">
        <v>-192593</v>
      </c>
      <c r="O35" s="6" t="n">
        <v>-181763</v>
      </c>
      <c r="Q35" s="6" t="n">
        <v>-142920</v>
      </c>
    </row>
    <row r="36" spans="1:18">
      <c r="A36" s="4" t="s">
        <v>1392</v>
      </c>
      <c r="B36" s="4" t="s">
        <v>1393</v>
      </c>
      <c r="M36" s="6" t="n">
        <v>-79447</v>
      </c>
      <c r="O36" s="6" t="n">
        <v>-89468</v>
      </c>
      <c r="Q36" s="6" t="n">
        <v>140051</v>
      </c>
    </row>
    <row r="37" spans="1:18">
      <c r="A37" s="4" t="s">
        <v>1404</v>
      </c>
      <c r="B37" s="4" t="s">
        <v>1385</v>
      </c>
      <c r="M37" s="6" t="n">
        <v>540285</v>
      </c>
      <c r="O37" s="6" t="n">
        <v>319742</v>
      </c>
      <c r="Q37" s="6" t="n">
        <v>103794</v>
      </c>
    </row>
    <row r="38" spans="1:18">
      <c r="A38" s="4" t="s">
        <v>1405</v>
      </c>
      <c r="B38" s="4" t="s">
        <v>1400</v>
      </c>
      <c r="M38" s="6" t="n">
        <v>230194</v>
      </c>
      <c r="O38" s="6" t="n">
        <v>158220</v>
      </c>
      <c r="Q38" s="6" t="n">
        <v>107110</v>
      </c>
    </row>
    <row r="39" spans="1:18">
      <c r="A39" s="4" t="s">
        <v>1406</v>
      </c>
      <c r="B39" s="4" t="s">
        <v>1402</v>
      </c>
      <c r="M39" s="6" t="n">
        <v>195034</v>
      </c>
      <c r="O39" s="6" t="n">
        <v>159838</v>
      </c>
      <c r="Q39" s="6" t="n">
        <v>192838</v>
      </c>
    </row>
    <row r="40" spans="1:18">
      <c r="A40" s="4" t="s">
        <v>218</v>
      </c>
      <c r="B40" s="4" t="s">
        <v>1395</v>
      </c>
      <c r="M40" s="6" t="n">
        <v>65931</v>
      </c>
      <c r="O40" s="6" t="n">
        <v>59994</v>
      </c>
      <c r="Q40" s="6" t="n">
        <v>48297</v>
      </c>
    </row>
    <row r="41" spans="1:18">
      <c r="A41" s="4" t="s">
        <v>1396</v>
      </c>
      <c r="B41" s="4" t="s">
        <v>1397</v>
      </c>
      <c r="M41" s="6" t="n">
        <v>208613</v>
      </c>
      <c r="O41" s="6" t="n">
        <v>-261916</v>
      </c>
      <c r="Q41" s="6" t="n">
        <v>-176531</v>
      </c>
    </row>
    <row r="42" spans="1:18">
      <c r="A42" s="4" t="s">
        <v>1407</v>
      </c>
    </row>
    <row r="43" spans="1:18">
      <c r="A43" s="3" t="s">
        <v>1360</v>
      </c>
    </row>
    <row r="44" spans="1:18">
      <c r="A44" s="4" t="s">
        <v>1408</v>
      </c>
      <c r="M44" s="6" t="n">
        <v>9585</v>
      </c>
      <c r="O44" s="6" t="n">
        <v>5969</v>
      </c>
      <c r="Q44" s="6" t="n">
        <v>6787</v>
      </c>
    </row>
    <row r="45" spans="1:18">
      <c r="A45" s="4" t="s">
        <v>1408</v>
      </c>
      <c r="M45" s="6" t="n">
        <v>9585</v>
      </c>
      <c r="O45" s="6" t="n">
        <v>5969</v>
      </c>
      <c r="Q45" s="6" t="n">
        <v>6787</v>
      </c>
    </row>
    <row r="46" spans="1:18">
      <c r="A46" s="4" t="s">
        <v>1394</v>
      </c>
    </row>
    <row r="47" spans="1:18">
      <c r="A47" s="3" t="s">
        <v>1360</v>
      </c>
    </row>
    <row r="48" spans="1:18">
      <c r="A48" s="4" t="s">
        <v>145</v>
      </c>
      <c r="B48" s="4" t="s">
        <v>1397</v>
      </c>
      <c r="M48" s="6" t="n">
        <v>-444396</v>
      </c>
      <c r="O48" s="6" t="n">
        <v>-191722</v>
      </c>
      <c r="Q48" s="6" t="n">
        <v>-321597</v>
      </c>
    </row>
    <row r="49" spans="1:18">
      <c r="A49" s="4" t="s">
        <v>78</v>
      </c>
      <c r="B49" s="4" t="s">
        <v>573</v>
      </c>
      <c r="C49" s="5" t="n">
        <v>-8307093</v>
      </c>
      <c r="H49" s="5" t="n">
        <v>-8285824</v>
      </c>
      <c r="M49" s="6" t="n">
        <v>-8307093</v>
      </c>
      <c r="O49" s="6" t="n">
        <v>-8285824</v>
      </c>
    </row>
    <row r="50" spans="1:18">
      <c r="A50" s="4" t="s">
        <v>1394</v>
      </c>
      <c r="B50" s="4" t="s">
        <v>573</v>
      </c>
      <c r="M50" s="5" t="n">
        <v>-476658</v>
      </c>
      <c r="O50" s="5" t="n">
        <v>-356774</v>
      </c>
      <c r="Q50" s="5" t="n">
        <v>-511245</v>
      </c>
    </row>
    <row r="51" spans="1:18"/>
    <row r="52" spans="1:18">
      <c r="A52" s="4" t="s">
        <v>110</v>
      </c>
      <c r="B52" s="4" t="s">
        <v>1141</v>
      </c>
    </row>
    <row r="53" spans="1:18">
      <c r="A53" s="4" t="s">
        <v>571</v>
      </c>
      <c r="B53" s="4" t="s">
        <v>1142</v>
      </c>
    </row>
    <row r="54" spans="1:18">
      <c r="A54" s="4" t="s">
        <v>573</v>
      </c>
      <c r="B54" s="4" t="s">
        <v>160</v>
      </c>
    </row>
    <row r="55" spans="1:18">
      <c r="A55" s="4" t="s">
        <v>1026</v>
      </c>
      <c r="B55" s="4" t="s">
        <v>1409</v>
      </c>
    </row>
    <row r="56" spans="1:18">
      <c r="A56" s="4" t="s">
        <v>1385</v>
      </c>
      <c r="B56" s="4" t="s">
        <v>1410</v>
      </c>
    </row>
    <row r="57" spans="1:18">
      <c r="A57" s="4" t="s">
        <v>1388</v>
      </c>
      <c r="B57" s="4" t="s">
        <v>1411</v>
      </c>
    </row>
    <row r="58" spans="1:18">
      <c r="A58" s="4" t="s">
        <v>1389</v>
      </c>
      <c r="B58" s="4" t="s">
        <v>1412</v>
      </c>
    </row>
    <row r="59" spans="1:18">
      <c r="A59" s="4" t="s">
        <v>1391</v>
      </c>
      <c r="B59" s="4" t="s">
        <v>1413</v>
      </c>
    </row>
    <row r="60" spans="1:18">
      <c r="A60" s="4" t="s">
        <v>1393</v>
      </c>
      <c r="B60" s="4" t="s">
        <v>1414</v>
      </c>
    </row>
    <row r="61" spans="1:18">
      <c r="A61" s="4" t="s">
        <v>1395</v>
      </c>
      <c r="B61" s="4" t="s">
        <v>1415</v>
      </c>
    </row>
    <row r="62" spans="1:18">
      <c r="A62" s="4" t="s">
        <v>1397</v>
      </c>
      <c r="B62" s="4" t="s">
        <v>1416</v>
      </c>
    </row>
    <row r="63" spans="1:18">
      <c r="A63" s="4" t="s">
        <v>1400</v>
      </c>
      <c r="B63" s="4" t="s">
        <v>1417</v>
      </c>
    </row>
    <row r="64" spans="1:18">
      <c r="A64" s="4" t="s">
        <v>1402</v>
      </c>
      <c r="B64" s="4" t="s">
        <v>1418</v>
      </c>
    </row>
  </sheetData>
  <mergeCells count="116">
    <mergeCell ref="A1:B2"/>
    <mergeCell ref="C1:L1"/>
    <mergeCell ref="M1:R1"/>
    <mergeCell ref="M2:N2"/>
    <mergeCell ref="O2:P2"/>
    <mergeCell ref="Q2:R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D48:E48"/>
    <mergeCell ref="J48:K48"/>
    <mergeCell ref="D49:E49"/>
    <mergeCell ref="J49:K49"/>
    <mergeCell ref="D50:E50"/>
    <mergeCell ref="J50:K50"/>
    <mergeCell ref="A51:Q51"/>
    <mergeCell ref="B52:Q52"/>
    <mergeCell ref="B53:Q53"/>
    <mergeCell ref="B54:Q54"/>
    <mergeCell ref="B55:Q55"/>
    <mergeCell ref="B56:Q56"/>
    <mergeCell ref="B57:Q57"/>
    <mergeCell ref="B58:Q58"/>
    <mergeCell ref="B59:Q59"/>
    <mergeCell ref="B60:Q60"/>
    <mergeCell ref="B61:Q61"/>
    <mergeCell ref="B62:Q62"/>
    <mergeCell ref="B63:Q63"/>
    <mergeCell ref="B64:Q6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9</v>
      </c>
      <c r="C1" s="2" t="s">
        <v>1</v>
      </c>
    </row>
    <row r="2" spans="1:5">
      <c r="C2" s="2" t="s">
        <v>2</v>
      </c>
      <c r="D2" s="2" t="s">
        <v>66</v>
      </c>
      <c r="E2" s="2" t="s">
        <v>124</v>
      </c>
    </row>
    <row r="3" spans="1:5">
      <c r="A3" s="3" t="s">
        <v>1360</v>
      </c>
    </row>
    <row r="4" spans="1:5">
      <c r="A4" s="4" t="s">
        <v>1363</v>
      </c>
      <c r="C4" s="5" t="n">
        <v>212001</v>
      </c>
      <c r="D4" s="5" t="n">
        <v>123836</v>
      </c>
      <c r="E4" s="5" t="n">
        <v>169445</v>
      </c>
    </row>
    <row r="5" spans="1:5">
      <c r="A5" s="4" t="s">
        <v>1420</v>
      </c>
      <c r="C5" s="6" t="n">
        <v>1868911</v>
      </c>
      <c r="D5" s="6" t="n">
        <v>1934047</v>
      </c>
      <c r="E5" s="6" t="n">
        <v>3814325</v>
      </c>
    </row>
    <row r="6" spans="1:5">
      <c r="A6" s="4" t="s">
        <v>1421</v>
      </c>
      <c r="C6" s="6" t="n">
        <v>-707242</v>
      </c>
      <c r="D6" s="6" t="n">
        <v>-744992</v>
      </c>
      <c r="E6" s="6" t="n">
        <v>-1387244</v>
      </c>
    </row>
    <row r="7" spans="1:5">
      <c r="A7" s="4" t="s">
        <v>1422</v>
      </c>
      <c r="C7" s="6" t="n">
        <v>79993</v>
      </c>
      <c r="D7" s="6" t="n">
        <v>672317</v>
      </c>
      <c r="E7" s="6" t="n">
        <v>-133229</v>
      </c>
    </row>
    <row r="8" spans="1:5">
      <c r="A8" s="4" t="s">
        <v>1423</v>
      </c>
    </row>
    <row r="9" spans="1:5">
      <c r="A9" s="3" t="s">
        <v>1360</v>
      </c>
    </row>
    <row r="10" spans="1:5">
      <c r="A10" s="4" t="s">
        <v>1424</v>
      </c>
      <c r="C10" s="6" t="n">
        <v>76400</v>
      </c>
      <c r="D10" s="6" t="n">
        <v>87400</v>
      </c>
      <c r="E10" s="6" t="n">
        <v>-146500</v>
      </c>
    </row>
    <row r="11" spans="1:5">
      <c r="A11" s="4" t="s">
        <v>1366</v>
      </c>
    </row>
    <row r="12" spans="1:5">
      <c r="A12" s="3" t="s">
        <v>1360</v>
      </c>
    </row>
    <row r="13" spans="1:5">
      <c r="A13" s="4" t="s">
        <v>1425</v>
      </c>
      <c r="C13" s="6" t="n">
        <v>3484236</v>
      </c>
      <c r="D13" s="6" t="n">
        <v>3036452</v>
      </c>
      <c r="E13" s="6" t="n">
        <v>2770791</v>
      </c>
    </row>
    <row r="14" spans="1:5">
      <c r="A14" s="4" t="s">
        <v>1363</v>
      </c>
      <c r="C14" s="6" t="n">
        <v>212001</v>
      </c>
      <c r="D14" s="6" t="n">
        <v>123836</v>
      </c>
      <c r="E14" s="6" t="n">
        <v>169445</v>
      </c>
    </row>
    <row r="15" spans="1:5">
      <c r="A15" s="4" t="s">
        <v>1420</v>
      </c>
      <c r="C15" s="6" t="n">
        <v>1660642</v>
      </c>
      <c r="D15" s="6" t="n">
        <v>1811771</v>
      </c>
      <c r="E15" s="6" t="n">
        <v>3647807</v>
      </c>
    </row>
    <row r="16" spans="1:5">
      <c r="A16" s="4" t="s">
        <v>1426</v>
      </c>
      <c r="C16" s="6" t="n">
        <v>224155</v>
      </c>
      <c r="D16" s="6" t="n">
        <v>236058</v>
      </c>
      <c r="E16" s="6" t="n">
        <v>436194</v>
      </c>
    </row>
    <row r="17" spans="1:5">
      <c r="A17" s="4" t="s">
        <v>132</v>
      </c>
      <c r="B17" s="4" t="s">
        <v>110</v>
      </c>
      <c r="C17" s="6" t="n">
        <v>5581034</v>
      </c>
      <c r="D17" s="6" t="n">
        <v>5208117</v>
      </c>
      <c r="E17" s="6" t="n">
        <v>7024237</v>
      </c>
    </row>
    <row r="18" spans="1:5">
      <c r="A18" s="4" t="s">
        <v>1427</v>
      </c>
      <c r="C18" s="6" t="n">
        <v>1336578</v>
      </c>
      <c r="D18" s="6" t="n">
        <v>1216146</v>
      </c>
      <c r="E18" s="6" t="n">
        <v>1185639</v>
      </c>
    </row>
    <row r="19" spans="1:5">
      <c r="A19" s="4" t="s">
        <v>1421</v>
      </c>
      <c r="C19" s="6" t="n">
        <v>603935</v>
      </c>
      <c r="D19" s="6" t="n">
        <v>678141</v>
      </c>
      <c r="E19" s="6" t="n">
        <v>1297611</v>
      </c>
    </row>
    <row r="20" spans="1:5">
      <c r="A20" s="4" t="s">
        <v>1428</v>
      </c>
      <c r="C20" s="6" t="n">
        <v>571142</v>
      </c>
      <c r="D20" s="6" t="n">
        <v>488328</v>
      </c>
      <c r="E20" s="6" t="n">
        <v>424866</v>
      </c>
    </row>
    <row r="21" spans="1:5">
      <c r="A21" s="4" t="s">
        <v>141</v>
      </c>
      <c r="B21" s="4" t="s">
        <v>571</v>
      </c>
      <c r="C21" s="5" t="n">
        <v>2511655</v>
      </c>
      <c r="D21" s="5" t="n">
        <v>2382615</v>
      </c>
      <c r="E21" s="5" t="n">
        <v>2908116</v>
      </c>
    </row>
    <row r="22" spans="1:5"/>
    <row r="23" spans="1:5">
      <c r="A23" s="4" t="s">
        <v>110</v>
      </c>
      <c r="B23" s="4" t="s">
        <v>1409</v>
      </c>
    </row>
    <row r="24" spans="1:5">
      <c r="A24" s="4" t="s">
        <v>571</v>
      </c>
      <c r="B24" s="4" t="s">
        <v>1410</v>
      </c>
    </row>
  </sheetData>
  <mergeCells count="5">
    <mergeCell ref="A1:B2"/>
    <mergeCell ref="C1:E1"/>
    <mergeCell ref="A22:D22"/>
    <mergeCell ref="B23:D23"/>
    <mergeCell ref="B24:D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9</v>
      </c>
      <c r="C1" s="2" t="s">
        <v>1</v>
      </c>
    </row>
    <row r="2" spans="1:5">
      <c r="C2" s="2" t="s">
        <v>2</v>
      </c>
      <c r="D2" s="2" t="s">
        <v>66</v>
      </c>
      <c r="E2" s="2" t="s">
        <v>124</v>
      </c>
    </row>
    <row r="3" spans="1:5">
      <c r="A3" s="3" t="s">
        <v>1360</v>
      </c>
    </row>
    <row r="4" spans="1:5">
      <c r="A4" s="4" t="s">
        <v>1430</v>
      </c>
      <c r="C4" s="5" t="n">
        <v>1739000</v>
      </c>
      <c r="D4" s="5" t="n">
        <v>1876507</v>
      </c>
      <c r="E4" s="5" t="n">
        <v>3571811</v>
      </c>
    </row>
    <row r="5" spans="1:5">
      <c r="A5" s="4" t="s">
        <v>1364</v>
      </c>
      <c r="C5" s="6" t="n">
        <v>212001</v>
      </c>
      <c r="D5" s="6" t="n">
        <v>123836</v>
      </c>
      <c r="E5" s="6" t="n">
        <v>169445</v>
      </c>
    </row>
    <row r="6" spans="1:5">
      <c r="A6" s="4" t="s">
        <v>134</v>
      </c>
      <c r="C6" s="6" t="n">
        <v>1820330</v>
      </c>
      <c r="D6" s="6" t="n">
        <v>1609957</v>
      </c>
      <c r="E6" s="6" t="n">
        <v>1442485</v>
      </c>
    </row>
    <row r="7" spans="1:5">
      <c r="A7" s="4" t="s">
        <v>135</v>
      </c>
      <c r="C7" s="6" t="n">
        <v>44300</v>
      </c>
      <c r="D7" s="6" t="n">
        <v>33916</v>
      </c>
      <c r="E7" s="6" t="n">
        <v>105279</v>
      </c>
    </row>
    <row r="8" spans="1:5">
      <c r="A8" s="4" t="s">
        <v>1431</v>
      </c>
      <c r="C8" s="6" t="n">
        <v>662942</v>
      </c>
      <c r="D8" s="6" t="n">
        <v>711076</v>
      </c>
      <c r="E8" s="6" t="n">
        <v>1281965</v>
      </c>
    </row>
    <row r="9" spans="1:5">
      <c r="A9" s="4" t="s">
        <v>1364</v>
      </c>
      <c r="C9" s="6" t="n">
        <v>1868911</v>
      </c>
      <c r="D9" s="6" t="n">
        <v>1934047</v>
      </c>
      <c r="E9" s="6" t="n">
        <v>3814325</v>
      </c>
    </row>
    <row r="10" spans="1:5">
      <c r="A10" s="4" t="s">
        <v>1407</v>
      </c>
      <c r="C10" s="6" t="n">
        <v>212001</v>
      </c>
      <c r="D10" s="6" t="n">
        <v>123836</v>
      </c>
      <c r="E10" s="6" t="n">
        <v>169445</v>
      </c>
    </row>
    <row r="11" spans="1:5">
      <c r="A11" s="4" t="s">
        <v>137</v>
      </c>
      <c r="C11" s="6" t="n">
        <v>2527572</v>
      </c>
      <c r="D11" s="6" t="n">
        <v>2354949</v>
      </c>
      <c r="E11" s="6" t="n">
        <v>2829729</v>
      </c>
    </row>
    <row r="12" spans="1:5">
      <c r="A12" s="4" t="s">
        <v>138</v>
      </c>
      <c r="C12" s="6" t="n">
        <v>679408</v>
      </c>
      <c r="D12" s="6" t="n">
        <v>594873</v>
      </c>
      <c r="E12" s="6" t="n">
        <v>488582</v>
      </c>
    </row>
    <row r="13" spans="1:5">
      <c r="A13" s="4" t="s">
        <v>1430</v>
      </c>
      <c r="C13" s="6" t="n">
        <v>1739000</v>
      </c>
      <c r="D13" s="6" t="n">
        <v>1876507</v>
      </c>
      <c r="E13" s="6" t="n">
        <v>3571811</v>
      </c>
    </row>
    <row r="14" spans="1:5">
      <c r="A14" s="4" t="s">
        <v>1364</v>
      </c>
      <c r="C14" s="6" t="n">
        <v>1868911</v>
      </c>
      <c r="D14" s="6" t="n">
        <v>1934047</v>
      </c>
      <c r="E14" s="6" t="n">
        <v>3814325</v>
      </c>
    </row>
    <row r="15" spans="1:5">
      <c r="A15" s="4" t="s">
        <v>1365</v>
      </c>
      <c r="C15" s="6" t="n">
        <v>707242</v>
      </c>
      <c r="D15" s="6" t="n">
        <v>744992</v>
      </c>
      <c r="E15" s="6" t="n">
        <v>1387244</v>
      </c>
    </row>
    <row r="16" spans="1:5">
      <c r="A16" s="4" t="s">
        <v>1432</v>
      </c>
      <c r="C16" s="6" t="n">
        <v>393478</v>
      </c>
      <c r="D16" s="6" t="n">
        <v>415862</v>
      </c>
      <c r="E16" s="6" t="n">
        <v>635769</v>
      </c>
    </row>
    <row r="17" spans="1:5">
      <c r="A17" s="4" t="s">
        <v>1433</v>
      </c>
      <c r="C17" s="6" t="n">
        <v>-707242</v>
      </c>
      <c r="D17" s="6" t="n">
        <v>-744992</v>
      </c>
      <c r="E17" s="6" t="n">
        <v>-1387244</v>
      </c>
    </row>
    <row r="18" spans="1:5">
      <c r="A18" s="4" t="s">
        <v>157</v>
      </c>
    </row>
    <row r="19" spans="1:5">
      <c r="A19" s="3" t="s">
        <v>1360</v>
      </c>
    </row>
    <row r="20" spans="1:5">
      <c r="A20" s="4" t="s">
        <v>158</v>
      </c>
      <c r="C20" s="6" t="n">
        <v>3472155</v>
      </c>
      <c r="D20" s="6" t="n">
        <v>3027796</v>
      </c>
      <c r="E20" s="6" t="n">
        <v>2751322</v>
      </c>
    </row>
    <row r="21" spans="1:5">
      <c r="A21" s="4" t="s">
        <v>159</v>
      </c>
    </row>
    <row r="22" spans="1:5">
      <c r="A22" s="3" t="s">
        <v>1360</v>
      </c>
    </row>
    <row r="23" spans="1:5">
      <c r="A23" s="4" t="s">
        <v>158</v>
      </c>
      <c r="C23" s="6" t="n">
        <v>129911</v>
      </c>
      <c r="D23" s="6" t="n">
        <v>57540</v>
      </c>
      <c r="E23" s="6" t="n">
        <v>242514</v>
      </c>
    </row>
    <row r="24" spans="1:5">
      <c r="A24" s="4" t="s">
        <v>1366</v>
      </c>
    </row>
    <row r="25" spans="1:5">
      <c r="A25" s="3" t="s">
        <v>1360</v>
      </c>
    </row>
    <row r="26" spans="1:5">
      <c r="A26" s="4" t="s">
        <v>158</v>
      </c>
      <c r="C26" s="6" t="n">
        <v>3484236</v>
      </c>
      <c r="D26" s="6" t="n">
        <v>3036452</v>
      </c>
      <c r="E26" s="6" t="n">
        <v>2770791</v>
      </c>
    </row>
    <row r="27" spans="1:5">
      <c r="A27" s="4" t="s">
        <v>1364</v>
      </c>
      <c r="C27" s="6" t="n">
        <v>212001</v>
      </c>
      <c r="D27" s="6" t="n">
        <v>123836</v>
      </c>
      <c r="E27" s="6" t="n">
        <v>169445</v>
      </c>
    </row>
    <row r="28" spans="1:5">
      <c r="A28" s="4" t="s">
        <v>1364</v>
      </c>
      <c r="C28" s="6" t="n">
        <v>1660642</v>
      </c>
      <c r="D28" s="6" t="n">
        <v>1811771</v>
      </c>
      <c r="E28" s="6" t="n">
        <v>3647807</v>
      </c>
    </row>
    <row r="29" spans="1:5">
      <c r="A29" s="4" t="s">
        <v>1364</v>
      </c>
      <c r="C29" s="6" t="n">
        <v>-212001</v>
      </c>
      <c r="D29" s="6" t="n">
        <v>-123836</v>
      </c>
      <c r="E29" s="6" t="n">
        <v>-169445</v>
      </c>
    </row>
    <row r="30" spans="1:5">
      <c r="A30" s="4" t="s">
        <v>1407</v>
      </c>
      <c r="C30" s="6" t="n">
        <v>212001</v>
      </c>
      <c r="D30" s="6" t="n">
        <v>123836</v>
      </c>
      <c r="E30" s="6" t="n">
        <v>169445</v>
      </c>
    </row>
    <row r="31" spans="1:5">
      <c r="A31" s="4" t="s">
        <v>138</v>
      </c>
      <c r="C31" s="6" t="n">
        <v>571142</v>
      </c>
      <c r="D31" s="6" t="n">
        <v>488328</v>
      </c>
      <c r="E31" s="6" t="n">
        <v>424866</v>
      </c>
    </row>
    <row r="32" spans="1:5">
      <c r="A32" s="4" t="s">
        <v>1364</v>
      </c>
      <c r="C32" s="6" t="n">
        <v>1660642</v>
      </c>
      <c r="D32" s="6" t="n">
        <v>1811771</v>
      </c>
      <c r="E32" s="6" t="n">
        <v>3647807</v>
      </c>
    </row>
    <row r="33" spans="1:5">
      <c r="A33" s="4" t="s">
        <v>1434</v>
      </c>
      <c r="C33" s="6" t="n">
        <v>-1660642</v>
      </c>
      <c r="D33" s="6" t="n">
        <v>-1811771</v>
      </c>
      <c r="E33" s="6" t="n">
        <v>-3647807</v>
      </c>
    </row>
    <row r="34" spans="1:5">
      <c r="A34" s="4" t="s">
        <v>1365</v>
      </c>
      <c r="C34" s="6" t="n">
        <v>-603935</v>
      </c>
      <c r="D34" s="6" t="n">
        <v>-678141</v>
      </c>
      <c r="E34" s="6" t="n">
        <v>-1297611</v>
      </c>
    </row>
    <row r="35" spans="1:5">
      <c r="A35" s="4" t="s">
        <v>1432</v>
      </c>
      <c r="C35" s="6" t="n">
        <v>224155</v>
      </c>
      <c r="D35" s="6" t="n">
        <v>236058</v>
      </c>
      <c r="E35" s="6" t="n">
        <v>436194</v>
      </c>
    </row>
    <row r="36" spans="1:5">
      <c r="A36" s="4" t="s">
        <v>1435</v>
      </c>
      <c r="C36" s="6" t="n">
        <v>-221684</v>
      </c>
      <c r="D36" s="6" t="n">
        <v>-145213</v>
      </c>
      <c r="E36" s="6" t="n">
        <v>-93410</v>
      </c>
    </row>
    <row r="37" spans="1:5">
      <c r="A37" s="4" t="s">
        <v>1436</v>
      </c>
      <c r="C37" s="6" t="n">
        <v>-8510</v>
      </c>
      <c r="D37" s="6" t="n">
        <v>-13007</v>
      </c>
      <c r="E37" s="6" t="n">
        <v>-13700</v>
      </c>
    </row>
    <row r="38" spans="1:5">
      <c r="A38" s="4" t="s">
        <v>137</v>
      </c>
      <c r="C38" s="6" t="n">
        <v>1336578</v>
      </c>
      <c r="D38" s="6" t="n">
        <v>1216146</v>
      </c>
      <c r="E38" s="6" t="n">
        <v>1185639</v>
      </c>
    </row>
    <row r="39" spans="1:5">
      <c r="A39" s="4" t="s">
        <v>1437</v>
      </c>
      <c r="C39" s="6" t="n">
        <v>-94797</v>
      </c>
      <c r="D39" s="6" t="n">
        <v>-53844</v>
      </c>
      <c r="E39" s="6" t="n">
        <v>-75933</v>
      </c>
    </row>
    <row r="40" spans="1:5">
      <c r="A40" s="4" t="s">
        <v>1438</v>
      </c>
      <c r="C40" s="6" t="n">
        <v>-8510</v>
      </c>
      <c r="D40" s="6" t="n">
        <v>-13007</v>
      </c>
      <c r="E40" s="6" t="n">
        <v>-13700</v>
      </c>
    </row>
    <row r="41" spans="1:5">
      <c r="A41" s="4" t="s">
        <v>1433</v>
      </c>
      <c r="C41" s="6" t="n">
        <v>603935</v>
      </c>
      <c r="D41" s="6" t="n">
        <v>678141</v>
      </c>
      <c r="E41" s="6" t="n">
        <v>1297611</v>
      </c>
    </row>
    <row r="42" spans="1:5">
      <c r="A42" s="4" t="s">
        <v>1439</v>
      </c>
    </row>
    <row r="43" spans="1:5">
      <c r="A43" s="3" t="s">
        <v>1360</v>
      </c>
    </row>
    <row r="44" spans="1:5">
      <c r="A44" s="4" t="s">
        <v>158</v>
      </c>
      <c r="C44" s="6" t="n">
        <v>3484236</v>
      </c>
      <c r="D44" s="6" t="n">
        <v>3036452</v>
      </c>
      <c r="E44" s="6" t="n">
        <v>2770791</v>
      </c>
    </row>
    <row r="45" spans="1:5">
      <c r="A45" s="4" t="s">
        <v>1407</v>
      </c>
    </row>
    <row r="46" spans="1:5">
      <c r="A46" s="3" t="s">
        <v>1360</v>
      </c>
    </row>
    <row r="47" spans="1:5">
      <c r="A47" s="4" t="s">
        <v>1364</v>
      </c>
      <c r="B47" s="4" t="s">
        <v>110</v>
      </c>
      <c r="C47" s="6" t="n">
        <v>3732</v>
      </c>
      <c r="D47" s="6" t="n">
        <v>1560</v>
      </c>
      <c r="E47" s="6" t="n">
        <v>2927</v>
      </c>
    </row>
    <row r="48" spans="1:5">
      <c r="A48" s="4" t="s">
        <v>1407</v>
      </c>
      <c r="B48" s="4" t="s">
        <v>110</v>
      </c>
      <c r="C48" s="6" t="n">
        <v>3732</v>
      </c>
      <c r="D48" s="6" t="n">
        <v>1560</v>
      </c>
      <c r="E48" s="6" t="n">
        <v>2927</v>
      </c>
    </row>
    <row r="49" spans="1:5">
      <c r="A49" s="4" t="s">
        <v>138</v>
      </c>
      <c r="B49" s="4" t="s">
        <v>571</v>
      </c>
      <c r="C49" s="6" t="n">
        <v>-108266</v>
      </c>
      <c r="D49" s="6" t="n">
        <v>-106545</v>
      </c>
      <c r="E49" s="6" t="n">
        <v>-63716</v>
      </c>
    </row>
    <row r="50" spans="1:5">
      <c r="A50" s="4" t="s">
        <v>1432</v>
      </c>
      <c r="B50" s="4" t="s">
        <v>573</v>
      </c>
      <c r="C50" s="6" t="n">
        <v>-169323</v>
      </c>
      <c r="D50" s="6" t="n">
        <v>-179804</v>
      </c>
      <c r="E50" s="6" t="n">
        <v>-199575</v>
      </c>
    </row>
    <row r="51" spans="1:5">
      <c r="A51" s="4" t="s">
        <v>1407</v>
      </c>
      <c r="B51" s="4" t="s">
        <v>1026</v>
      </c>
      <c r="C51" s="6" t="n">
        <v>-356865</v>
      </c>
      <c r="D51" s="6" t="n">
        <v>-302442</v>
      </c>
      <c r="E51" s="6" t="n">
        <v>-239369</v>
      </c>
    </row>
    <row r="52" spans="1:5">
      <c r="A52" s="4" t="s">
        <v>1440</v>
      </c>
    </row>
    <row r="53" spans="1:5">
      <c r="A53" s="3" t="s">
        <v>1360</v>
      </c>
    </row>
    <row r="54" spans="1:5">
      <c r="A54" s="4" t="s">
        <v>158</v>
      </c>
      <c r="B54" s="4" t="s">
        <v>1385</v>
      </c>
      <c r="C54" s="5" t="n">
        <v>12081</v>
      </c>
      <c r="D54" s="5" t="n">
        <v>8656</v>
      </c>
      <c r="E54" s="5" t="n">
        <v>19469</v>
      </c>
    </row>
    <row r="55" spans="1:5"/>
    <row r="56" spans="1:5">
      <c r="A56" s="4" t="s">
        <v>110</v>
      </c>
      <c r="B56" s="4" t="s">
        <v>1441</v>
      </c>
    </row>
    <row r="57" spans="1:5">
      <c r="A57" s="4" t="s">
        <v>571</v>
      </c>
      <c r="B57" s="4" t="s">
        <v>1442</v>
      </c>
    </row>
    <row r="58" spans="1:5">
      <c r="A58" s="4" t="s">
        <v>573</v>
      </c>
      <c r="B58" s="4" t="s">
        <v>1443</v>
      </c>
    </row>
    <row r="59" spans="1:5">
      <c r="A59" s="4" t="s">
        <v>1026</v>
      </c>
      <c r="B59" s="4" t="s">
        <v>1444</v>
      </c>
    </row>
    <row r="60" spans="1:5">
      <c r="A60" s="4" t="s">
        <v>1385</v>
      </c>
      <c r="B60" s="4" t="s">
        <v>1445</v>
      </c>
    </row>
  </sheetData>
  <mergeCells count="8">
    <mergeCell ref="A1:B2"/>
    <mergeCell ref="C1:E1"/>
    <mergeCell ref="A55:D55"/>
    <mergeCell ref="B56:D56"/>
    <mergeCell ref="B57:D57"/>
    <mergeCell ref="B58:D58"/>
    <mergeCell ref="B59:D59"/>
    <mergeCell ref="B60:D6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446</v>
      </c>
      <c r="B1" s="2" t="s">
        <v>1131</v>
      </c>
      <c r="R1" s="2" t="s">
        <v>1</v>
      </c>
    </row>
    <row r="2" spans="1:23">
      <c r="B2" s="2" t="s">
        <v>2</v>
      </c>
      <c r="D2" s="2" t="s">
        <v>1132</v>
      </c>
      <c r="E2" s="2" t="s">
        <v>110</v>
      </c>
      <c r="F2" s="2" t="s">
        <v>1133</v>
      </c>
      <c r="H2" s="2" t="s">
        <v>1134</v>
      </c>
      <c r="J2" s="2" t="s">
        <v>66</v>
      </c>
      <c r="L2" s="2" t="s">
        <v>1135</v>
      </c>
      <c r="N2" s="2" t="s">
        <v>1136</v>
      </c>
      <c r="O2" s="2" t="s">
        <v>571</v>
      </c>
      <c r="P2" s="2" t="s">
        <v>1137</v>
      </c>
      <c r="R2" s="2" t="s">
        <v>2</v>
      </c>
      <c r="T2" s="2" t="s">
        <v>66</v>
      </c>
      <c r="V2" s="2" t="s">
        <v>124</v>
      </c>
    </row>
    <row r="3" spans="1:23">
      <c r="A3" s="3" t="s">
        <v>1447</v>
      </c>
    </row>
    <row r="4" spans="1:23">
      <c r="A4" s="4" t="s">
        <v>158</v>
      </c>
      <c r="B4" s="5" t="n">
        <v>2091480</v>
      </c>
      <c r="D4" s="5" t="n">
        <v>1735113</v>
      </c>
      <c r="F4" s="5" t="n">
        <v>1486806</v>
      </c>
      <c r="H4" s="5" t="n">
        <v>2024871</v>
      </c>
      <c r="J4" s="5" t="n">
        <v>504978</v>
      </c>
      <c r="L4" s="5" t="n">
        <v>1926580</v>
      </c>
      <c r="N4" s="5" t="n">
        <v>2632570</v>
      </c>
      <c r="P4" s="5" t="n">
        <v>1769131</v>
      </c>
      <c r="R4" s="5" t="n">
        <v>7338270</v>
      </c>
      <c r="T4" s="5" t="n">
        <v>6833259</v>
      </c>
      <c r="V4" s="5" t="n">
        <v>7145015</v>
      </c>
    </row>
    <row r="5" spans="1:23">
      <c r="A5" s="4" t="s">
        <v>133</v>
      </c>
      <c r="B5" s="6" t="n">
        <v>1114027</v>
      </c>
      <c r="D5" s="6" t="n">
        <v>947220</v>
      </c>
      <c r="F5" s="6" t="n">
        <v>862240</v>
      </c>
      <c r="H5" s="6" t="n">
        <v>1041164</v>
      </c>
      <c r="J5" s="6" t="n">
        <v>495096</v>
      </c>
      <c r="L5" s="6" t="n">
        <v>1017632</v>
      </c>
      <c r="N5" s="6" t="n">
        <v>1016381</v>
      </c>
      <c r="P5" s="6" t="n">
        <v>982931</v>
      </c>
      <c r="R5" s="6" t="n">
        <v>3964651</v>
      </c>
      <c r="T5" s="6" t="n">
        <v>3512040</v>
      </c>
      <c r="V5" s="6" t="n">
        <v>3752378</v>
      </c>
    </row>
    <row r="6" spans="1:23">
      <c r="A6" s="4" t="s">
        <v>1448</v>
      </c>
      <c r="B6" s="6" t="n">
        <v>29884</v>
      </c>
      <c r="D6" s="6" t="n">
        <v>223056</v>
      </c>
      <c r="F6" s="6" t="n">
        <v>61131</v>
      </c>
      <c r="H6" s="6" t="n">
        <v>130325</v>
      </c>
      <c r="J6" s="6" t="n">
        <v>-59234</v>
      </c>
      <c r="L6" s="6" t="n">
        <v>66838</v>
      </c>
      <c r="N6" s="6" t="n">
        <v>73519</v>
      </c>
      <c r="P6" s="6" t="n">
        <v>110599</v>
      </c>
      <c r="R6" s="6" t="n">
        <v>444396</v>
      </c>
      <c r="S6" s="4" t="s">
        <v>573</v>
      </c>
      <c r="T6" s="6" t="n">
        <v>191722</v>
      </c>
      <c r="U6" s="4" t="s">
        <v>573</v>
      </c>
      <c r="V6" s="6" t="n">
        <v>725452</v>
      </c>
      <c r="W6" s="4" t="s">
        <v>573</v>
      </c>
    </row>
    <row r="7" spans="1:23">
      <c r="A7" s="4" t="s">
        <v>1449</v>
      </c>
      <c r="B7" s="6" t="n">
        <v>1007337</v>
      </c>
      <c r="D7" s="6" t="n">
        <v>1010949</v>
      </c>
      <c r="F7" s="6" t="n">
        <v>685697</v>
      </c>
      <c r="H7" s="6" t="n">
        <v>1114032</v>
      </c>
      <c r="J7" s="6" t="n">
        <v>-49352</v>
      </c>
      <c r="L7" s="6" t="n">
        <v>975786</v>
      </c>
      <c r="N7" s="6" t="n">
        <v>1689708</v>
      </c>
      <c r="P7" s="6" t="n">
        <v>896799</v>
      </c>
      <c r="R7" s="6" t="n">
        <v>3818015</v>
      </c>
      <c r="T7" s="6" t="n">
        <v>3512941</v>
      </c>
      <c r="V7" s="6" t="n">
        <v>4118089</v>
      </c>
    </row>
    <row r="8" spans="1:23">
      <c r="A8" s="4" t="s">
        <v>181</v>
      </c>
      <c r="B8" s="6" t="n">
        <v>978394</v>
      </c>
      <c r="D8" s="6" t="n">
        <v>1167735</v>
      </c>
      <c r="F8" s="6" t="n">
        <v>646961</v>
      </c>
      <c r="H8" s="6" t="n">
        <v>1072877</v>
      </c>
      <c r="J8" s="6" t="n">
        <v>-78718</v>
      </c>
      <c r="L8" s="6" t="n">
        <v>948988</v>
      </c>
      <c r="N8" s="6" t="n">
        <v>1550977</v>
      </c>
      <c r="P8" s="6" t="n">
        <v>842304</v>
      </c>
      <c r="R8" s="6" t="n">
        <v>3865967</v>
      </c>
      <c r="T8" s="6" t="n">
        <v>3263551</v>
      </c>
      <c r="V8" s="6" t="n">
        <v>3374942</v>
      </c>
    </row>
    <row r="9" spans="1:23">
      <c r="A9" s="4" t="s">
        <v>1450</v>
      </c>
      <c r="B9" s="5" t="n">
        <v>483149</v>
      </c>
      <c r="D9" s="5" t="n">
        <v>779437</v>
      </c>
      <c r="F9" s="5" t="n">
        <v>305792</v>
      </c>
      <c r="H9" s="5" t="n">
        <v>481304</v>
      </c>
      <c r="J9" s="5" t="n">
        <v>-10868</v>
      </c>
      <c r="L9" s="5" t="n">
        <v>442742</v>
      </c>
      <c r="N9" s="5" t="n">
        <v>742042</v>
      </c>
      <c r="P9" s="5" t="n">
        <v>367872</v>
      </c>
      <c r="R9" s="5" t="n">
        <v>2049682</v>
      </c>
      <c r="T9" s="5" t="n">
        <v>1541788</v>
      </c>
      <c r="V9" s="5" t="n">
        <v>1471374</v>
      </c>
    </row>
    <row r="10" spans="1:23">
      <c r="A10" s="3" t="s">
        <v>340</v>
      </c>
    </row>
    <row r="11" spans="1:23">
      <c r="A11" s="4" t="s">
        <v>1451</v>
      </c>
      <c r="B11" s="8" t="n">
        <v>0.71</v>
      </c>
      <c r="D11" s="8" t="n">
        <v>1.15</v>
      </c>
      <c r="F11" s="8" t="n">
        <v>0.45</v>
      </c>
      <c r="H11" s="8" t="n">
        <v>0.71</v>
      </c>
      <c r="J11" s="8" t="n">
        <v>-0.02</v>
      </c>
      <c r="L11" s="8" t="n">
        <v>0.65</v>
      </c>
      <c r="N11" s="8" t="n">
        <v>1.09</v>
      </c>
      <c r="P11" s="8" t="n">
        <v>0.55</v>
      </c>
      <c r="R11" s="8" t="n">
        <v>3.03</v>
      </c>
      <c r="T11" s="8" t="n">
        <v>2.27</v>
      </c>
      <c r="V11" s="8" t="n">
        <v>2.21</v>
      </c>
    </row>
    <row r="12" spans="1:23">
      <c r="A12" s="4" t="s">
        <v>1452</v>
      </c>
      <c r="B12" s="11" t="n">
        <v>0.71</v>
      </c>
      <c r="D12" s="11" t="n">
        <v>1.15</v>
      </c>
      <c r="F12" s="11" t="n">
        <v>0.45</v>
      </c>
      <c r="H12" s="11" t="n">
        <v>0.71</v>
      </c>
      <c r="J12" s="11" t="n">
        <v>-0.02</v>
      </c>
      <c r="L12" s="11" t="n">
        <v>0.64</v>
      </c>
      <c r="N12" s="11" t="n">
        <v>1.09</v>
      </c>
      <c r="P12" s="11" t="n">
        <v>0.53</v>
      </c>
      <c r="R12" s="11" t="n">
        <v>3.03</v>
      </c>
      <c r="T12" s="11" t="n">
        <v>2.26</v>
      </c>
      <c r="V12" s="11" t="n">
        <v>2.21</v>
      </c>
    </row>
    <row r="13" spans="1:23">
      <c r="A13" s="4" t="s">
        <v>1453</v>
      </c>
      <c r="B13" s="8" t="n">
        <v>0.49</v>
      </c>
      <c r="C13" s="4" t="s">
        <v>1026</v>
      </c>
      <c r="D13" s="8" t="n">
        <v>0.48</v>
      </c>
      <c r="E13" s="4" t="s">
        <v>1026</v>
      </c>
      <c r="F13" s="8" t="n">
        <v>0.37</v>
      </c>
      <c r="G13" s="4" t="s">
        <v>1026</v>
      </c>
      <c r="H13" s="8" t="n">
        <v>0.58</v>
      </c>
      <c r="I13" s="4" t="s">
        <v>1026</v>
      </c>
      <c r="J13" s="8" t="n">
        <v>0.64</v>
      </c>
      <c r="K13" s="4" t="s">
        <v>1026</v>
      </c>
      <c r="L13" s="8" t="n">
        <v>0.58</v>
      </c>
      <c r="M13" s="4" t="s">
        <v>1026</v>
      </c>
      <c r="N13" s="8" t="n">
        <v>0.35</v>
      </c>
      <c r="O13" s="4" t="s">
        <v>1026</v>
      </c>
      <c r="P13" s="8" t="n">
        <v>0.85</v>
      </c>
      <c r="Q13" s="4" t="s">
        <v>1026</v>
      </c>
      <c r="R13" s="8" t="n">
        <v>1.92</v>
      </c>
      <c r="S13" s="4" t="s">
        <v>1385</v>
      </c>
      <c r="T13" s="8" t="n">
        <v>2.42</v>
      </c>
      <c r="U13" s="4" t="s">
        <v>1385</v>
      </c>
      <c r="V13" s="8" t="n">
        <v>2.32</v>
      </c>
      <c r="W13" s="4" t="s">
        <v>1385</v>
      </c>
    </row>
    <row r="14" spans="1:23"/>
    <row r="15" spans="1:23">
      <c r="A15" s="4" t="s">
        <v>110</v>
      </c>
      <c r="B15" s="4" t="s">
        <v>1141</v>
      </c>
    </row>
    <row r="16" spans="1:23">
      <c r="A16" s="4" t="s">
        <v>571</v>
      </c>
      <c r="B16" s="4" t="s">
        <v>1142</v>
      </c>
    </row>
    <row r="17" spans="1:23">
      <c r="A17" s="4" t="s">
        <v>573</v>
      </c>
      <c r="B17" s="4" t="s">
        <v>160</v>
      </c>
    </row>
    <row r="18" spans="1:23">
      <c r="A18" s="4" t="s">
        <v>1026</v>
      </c>
      <c r="B18" s="4" t="s">
        <v>1228</v>
      </c>
    </row>
    <row r="19" spans="1:23">
      <c r="A19" s="4" t="s">
        <v>1385</v>
      </c>
      <c r="B19" s="4" t="s">
        <v>1229</v>
      </c>
    </row>
  </sheetData>
  <mergeCells count="18">
    <mergeCell ref="A1:A2"/>
    <mergeCell ref="B1:Q1"/>
    <mergeCell ref="R1:W1"/>
    <mergeCell ref="B2:C2"/>
    <mergeCell ref="F2:G2"/>
    <mergeCell ref="H2:I2"/>
    <mergeCell ref="J2:K2"/>
    <mergeCell ref="L2:M2"/>
    <mergeCell ref="P2:Q2"/>
    <mergeCell ref="R2:S2"/>
    <mergeCell ref="T2:U2"/>
    <mergeCell ref="V2:W2"/>
    <mergeCell ref="A14:W14"/>
    <mergeCell ref="B15:W15"/>
    <mergeCell ref="B16:W16"/>
    <mergeCell ref="B17:W17"/>
    <mergeCell ref="B18:W18"/>
    <mergeCell ref="B19:W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454</v>
      </c>
      <c r="B1" s="2" t="s">
        <v>1131</v>
      </c>
      <c r="D1" s="2" t="s">
        <v>1</v>
      </c>
    </row>
    <row r="2" spans="1:5">
      <c r="B2" s="2" t="s">
        <v>1132</v>
      </c>
      <c r="C2" s="2" t="s">
        <v>1136</v>
      </c>
      <c r="D2" s="2" t="s">
        <v>2</v>
      </c>
      <c r="E2" s="2" t="s">
        <v>124</v>
      </c>
    </row>
    <row r="3" spans="1:5">
      <c r="A3" s="3" t="s">
        <v>1447</v>
      </c>
    </row>
    <row r="4" spans="1:5">
      <c r="A4" s="4" t="s">
        <v>1455</v>
      </c>
      <c r="C4" s="5" t="n">
        <v>580900</v>
      </c>
    </row>
    <row r="5" spans="1:5">
      <c r="A5" s="4" t="s">
        <v>1194</v>
      </c>
      <c r="D5" s="5" t="n">
        <v>161567</v>
      </c>
      <c r="E5" s="5" t="n">
        <v>403855</v>
      </c>
    </row>
    <row r="6" spans="1:5">
      <c r="A6" s="4" t="s">
        <v>1198</v>
      </c>
    </row>
    <row r="7" spans="1:5">
      <c r="A7" s="3" t="s">
        <v>1447</v>
      </c>
    </row>
    <row r="8" spans="1:5">
      <c r="A8" s="4" t="s">
        <v>1194</v>
      </c>
      <c r="B8" s="5" t="n">
        <v>174600</v>
      </c>
      <c r="D8" s="5" t="n">
        <v>161600</v>
      </c>
      <c r="E8" s="5" t="n">
        <v>4039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69</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2</v>
      </c>
    </row>
    <row r="3" spans="1:2">
      <c r="A3" s="4" t="s">
        <v>84</v>
      </c>
      <c r="B3"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172441</v>
      </c>
      <c r="C3" s="5" t="n">
        <v>2207841</v>
      </c>
    </row>
    <row r="4" spans="1:3">
      <c r="A4" s="4" t="s">
        <v>69</v>
      </c>
      <c r="B4" s="6" t="n">
        <v>351210</v>
      </c>
      <c r="C4" s="6" t="n">
        <v>337320</v>
      </c>
    </row>
    <row r="5" spans="1:3">
      <c r="A5" s="4" t="s">
        <v>70</v>
      </c>
      <c r="B5" s="6" t="n">
        <v>22281682</v>
      </c>
      <c r="C5" s="6" t="n">
        <v>20377031</v>
      </c>
    </row>
    <row r="6" spans="1:3">
      <c r="A6" s="4" t="s">
        <v>71</v>
      </c>
      <c r="B6" s="6" t="n">
        <v>975075</v>
      </c>
      <c r="C6" s="6" t="n">
        <v>636238</v>
      </c>
    </row>
    <row r="7" spans="1:3">
      <c r="A7" s="4" t="s">
        <v>72</v>
      </c>
      <c r="B7" s="6" t="n">
        <v>2594873</v>
      </c>
      <c r="C7" s="6" t="n">
        <v>1994123</v>
      </c>
    </row>
    <row r="8" spans="1:3">
      <c r="A8" s="4" t="s">
        <v>73</v>
      </c>
      <c r="B8" s="6" t="n">
        <v>397508</v>
      </c>
      <c r="C8" s="6" t="n">
        <v>468507</v>
      </c>
    </row>
    <row r="9" spans="1:3">
      <c r="A9" s="4" t="s">
        <v>74</v>
      </c>
      <c r="B9" s="6" t="n">
        <v>1869860</v>
      </c>
      <c r="C9" s="6" t="n">
        <v>1869860</v>
      </c>
    </row>
    <row r="10" spans="1:3">
      <c r="A10" s="4" t="s">
        <v>75</v>
      </c>
      <c r="B10" s="6" t="n">
        <v>382493</v>
      </c>
      <c r="C10" s="6" t="n">
        <v>294248</v>
      </c>
    </row>
    <row r="11" spans="1:3">
      <c r="A11" s="4" t="s">
        <v>76</v>
      </c>
      <c r="B11" s="6" t="n">
        <v>471059</v>
      </c>
    </row>
    <row r="12" spans="1:3">
      <c r="A12" s="4" t="s">
        <v>77</v>
      </c>
      <c r="B12" s="6" t="n">
        <v>1089305</v>
      </c>
      <c r="C12" s="6" t="n">
        <v>739482</v>
      </c>
    </row>
    <row r="13" spans="1:3">
      <c r="A13" s="4" t="s">
        <v>78</v>
      </c>
      <c r="B13" s="6" t="n">
        <v>32585506</v>
      </c>
      <c r="C13" s="6" t="n">
        <v>28924650</v>
      </c>
    </row>
    <row r="14" spans="1:3">
      <c r="A14" s="3" t="s">
        <v>79</v>
      </c>
    </row>
    <row r="15" spans="1:3">
      <c r="A15" s="4" t="s">
        <v>80</v>
      </c>
      <c r="B15" s="6" t="n">
        <v>11080723</v>
      </c>
      <c r="C15" s="6" t="n">
        <v>9951862</v>
      </c>
    </row>
    <row r="16" spans="1:3">
      <c r="A16" s="4" t="s">
        <v>81</v>
      </c>
      <c r="B16" s="6" t="n">
        <v>1026871</v>
      </c>
      <c r="C16" s="6" t="n">
        <v>1035776</v>
      </c>
    </row>
    <row r="17" spans="1:3">
      <c r="A17" s="4" t="s">
        <v>82</v>
      </c>
      <c r="B17" s="6" t="n">
        <v>3796044</v>
      </c>
      <c r="C17" s="6" t="n">
        <v>2942128</v>
      </c>
    </row>
    <row r="18" spans="1:3">
      <c r="A18" s="4" t="s">
        <v>83</v>
      </c>
      <c r="B18" s="6" t="n">
        <v>75545</v>
      </c>
      <c r="C18" s="6" t="n">
        <v>142617</v>
      </c>
    </row>
    <row r="19" spans="1:3">
      <c r="A19" s="4" t="s">
        <v>84</v>
      </c>
      <c r="B19" s="6" t="n">
        <v>154118</v>
      </c>
      <c r="C19" s="6" t="n">
        <v>222202</v>
      </c>
    </row>
    <row r="20" spans="1:3">
      <c r="A20" s="4" t="s">
        <v>85</v>
      </c>
      <c r="B20" s="6" t="n">
        <v>542994</v>
      </c>
    </row>
    <row r="21" spans="1:3">
      <c r="A21" s="4" t="s">
        <v>86</v>
      </c>
      <c r="B21" s="6" t="n">
        <v>806159</v>
      </c>
      <c r="C21" s="6" t="n">
        <v>875979</v>
      </c>
    </row>
    <row r="22" spans="1:3">
      <c r="A22" s="4" t="s">
        <v>87</v>
      </c>
      <c r="B22" s="6" t="n">
        <v>17482454</v>
      </c>
      <c r="C22" s="6" t="n">
        <v>15170564</v>
      </c>
    </row>
    <row r="23" spans="1:3">
      <c r="A23" s="4" t="s">
        <v>88</v>
      </c>
      <c r="B23" s="4" t="s">
        <v>89</v>
      </c>
      <c r="C23" s="4" t="s">
        <v>89</v>
      </c>
    </row>
    <row r="24" spans="1:3">
      <c r="A24" s="4" t="s">
        <v>90</v>
      </c>
      <c r="B24" s="6" t="n">
        <v>87651</v>
      </c>
      <c r="C24" s="6" t="n">
        <v>141779</v>
      </c>
    </row>
    <row r="25" spans="1:3">
      <c r="A25" s="3" t="s">
        <v>91</v>
      </c>
    </row>
    <row r="26" spans="1:3">
      <c r="A26" s="4" t="s">
        <v>92</v>
      </c>
      <c r="C26" s="6" t="n">
        <v>6415700</v>
      </c>
    </row>
    <row r="27" spans="1:3">
      <c r="A27" s="4" t="s">
        <v>93</v>
      </c>
      <c r="B27" s="6" t="n">
        <v>6428647</v>
      </c>
    </row>
    <row r="28" spans="1:3">
      <c r="A28" s="4" t="s">
        <v>94</v>
      </c>
      <c r="B28" s="6" t="n">
        <v>609625</v>
      </c>
    </row>
    <row r="29" spans="1:3">
      <c r="A29" s="4" t="s">
        <v>95</v>
      </c>
      <c r="B29" s="6" t="n">
        <v>-28495</v>
      </c>
      <c r="C29" s="6" t="n">
        <v>-36476</v>
      </c>
    </row>
    <row r="30" spans="1:3">
      <c r="A30" s="4" t="s">
        <v>96</v>
      </c>
      <c r="B30" s="6" t="n">
        <v>7009784</v>
      </c>
      <c r="C30" s="6" t="n">
        <v>6379224</v>
      </c>
    </row>
    <row r="31" spans="1:3">
      <c r="A31" s="4" t="s">
        <v>97</v>
      </c>
      <c r="B31" s="6" t="n">
        <v>4186069</v>
      </c>
      <c r="C31" s="6" t="n">
        <v>3648766</v>
      </c>
    </row>
    <row r="32" spans="1:3">
      <c r="A32" s="4" t="s">
        <v>98</v>
      </c>
      <c r="B32" s="6" t="n">
        <v>3819548</v>
      </c>
      <c r="C32" s="6" t="n">
        <v>3584317</v>
      </c>
    </row>
    <row r="33" spans="1:3">
      <c r="A33" s="4" t="s">
        <v>99</v>
      </c>
      <c r="B33" s="6" t="n">
        <v>15015401</v>
      </c>
      <c r="C33" s="6" t="n">
        <v>13612307</v>
      </c>
    </row>
    <row r="34" spans="1:3">
      <c r="A34" s="4" t="s">
        <v>100</v>
      </c>
      <c r="B34" s="6" t="n">
        <v>32585506</v>
      </c>
      <c r="C34" s="5" t="n">
        <v>28924650</v>
      </c>
    </row>
    <row r="35" spans="1:3">
      <c r="A35" s="4" t="s">
        <v>61</v>
      </c>
    </row>
    <row r="36" spans="1:3">
      <c r="A36" s="3" t="s">
        <v>91</v>
      </c>
    </row>
    <row r="37" spans="1:3">
      <c r="A37" s="4" t="s">
        <v>101</v>
      </c>
      <c r="B37" s="6" t="n">
        <v>7</v>
      </c>
    </row>
    <row r="38" spans="1:3">
      <c r="A38" s="4" t="s">
        <v>63</v>
      </c>
    </row>
    <row r="39" spans="1:3">
      <c r="A39" s="3" t="s">
        <v>91</v>
      </c>
    </row>
    <row r="40" spans="1:3">
      <c r="A40" s="4" t="s">
        <v>101</v>
      </c>
      <c r="B40" s="4" t="s">
        <v>89</v>
      </c>
    </row>
    <row r="41" spans="1:3">
      <c r="A41" s="4" t="s">
        <v>64</v>
      </c>
    </row>
    <row r="42" spans="1:3">
      <c r="A42" s="3" t="s">
        <v>91</v>
      </c>
    </row>
    <row r="43" spans="1:3">
      <c r="A43" s="4" t="s">
        <v>101</v>
      </c>
      <c r="B43" s="4"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87</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91</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4" t="s">
        <v>187</v>
      </c>
      <c r="B3"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4" t="s">
        <v>88</v>
      </c>
      <c r="B3"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v>
      </c>
      <c r="C1" s="2" t="s">
        <v>2</v>
      </c>
      <c r="D1" s="2" t="s">
        <v>66</v>
      </c>
    </row>
    <row r="2" spans="1:4">
      <c r="A2" s="4" t="s">
        <v>103</v>
      </c>
      <c r="C2" s="5" t="n">
        <v>196094</v>
      </c>
      <c r="D2" s="5" t="n">
        <v>279502</v>
      </c>
    </row>
    <row r="3" spans="1:4">
      <c r="A3" s="4" t="s">
        <v>104</v>
      </c>
      <c r="D3" s="6" t="n">
        <v>663212830</v>
      </c>
    </row>
    <row r="4" spans="1:4">
      <c r="A4" s="4" t="s">
        <v>67</v>
      </c>
      <c r="C4" s="6" t="n">
        <v>32585506</v>
      </c>
      <c r="D4" s="5" t="n">
        <v>28924650</v>
      </c>
    </row>
    <row r="5" spans="1:4">
      <c r="A5" s="4" t="s">
        <v>105</v>
      </c>
      <c r="C5" s="5" t="n">
        <v>17482454</v>
      </c>
      <c r="D5" s="6" t="n">
        <v>15170564</v>
      </c>
    </row>
    <row r="6" spans="1:4">
      <c r="A6" s="4" t="s">
        <v>61</v>
      </c>
    </row>
    <row r="7" spans="1:4">
      <c r="A7" s="4" t="s">
        <v>106</v>
      </c>
      <c r="C7" s="7" t="n">
        <v>1e-05</v>
      </c>
    </row>
    <row r="8" spans="1:4">
      <c r="A8" s="4" t="s">
        <v>107</v>
      </c>
      <c r="C8" s="6" t="n">
        <v>90000000000</v>
      </c>
    </row>
    <row r="9" spans="1:4">
      <c r="A9" s="4" t="s">
        <v>108</v>
      </c>
      <c r="C9" s="6" t="n">
        <v>671157692</v>
      </c>
    </row>
    <row r="10" spans="1:4">
      <c r="A10" s="4" t="s">
        <v>109</v>
      </c>
      <c r="B10" s="4" t="s">
        <v>110</v>
      </c>
      <c r="C10" s="6" t="n">
        <v>671157692</v>
      </c>
    </row>
    <row r="11" spans="1:4">
      <c r="A11" s="4" t="s">
        <v>63</v>
      </c>
    </row>
    <row r="12" spans="1:4">
      <c r="A12" s="4" t="s">
        <v>106</v>
      </c>
      <c r="C12" s="7" t="n">
        <v>1e-05</v>
      </c>
    </row>
    <row r="13" spans="1:4">
      <c r="A13" s="4" t="s">
        <v>107</v>
      </c>
      <c r="C13" s="6" t="n">
        <v>999999000</v>
      </c>
    </row>
    <row r="14" spans="1:4">
      <c r="A14" s="4" t="s">
        <v>108</v>
      </c>
      <c r="C14" s="6" t="n">
        <v>1</v>
      </c>
    </row>
    <row r="15" spans="1:4">
      <c r="A15" s="4" t="s">
        <v>109</v>
      </c>
      <c r="C15" s="6" t="n">
        <v>1</v>
      </c>
    </row>
    <row r="16" spans="1:4">
      <c r="A16" s="4" t="s">
        <v>64</v>
      </c>
    </row>
    <row r="17" spans="1:4">
      <c r="A17" s="4" t="s">
        <v>106</v>
      </c>
      <c r="C17" s="7" t="n">
        <v>1e-05</v>
      </c>
    </row>
    <row r="18" spans="1:4">
      <c r="A18" s="4" t="s">
        <v>107</v>
      </c>
      <c r="C18" s="6" t="n">
        <v>1000</v>
      </c>
    </row>
    <row r="19" spans="1:4">
      <c r="A19" s="4" t="s">
        <v>108</v>
      </c>
      <c r="C19" s="6" t="n">
        <v>1</v>
      </c>
    </row>
    <row r="20" spans="1:4">
      <c r="A20" s="4" t="s">
        <v>109</v>
      </c>
      <c r="C20" s="6" t="n">
        <v>1</v>
      </c>
    </row>
    <row r="21" spans="1:4">
      <c r="A21" s="4" t="s">
        <v>111</v>
      </c>
    </row>
    <row r="22" spans="1:4">
      <c r="A22" s="4" t="s">
        <v>67</v>
      </c>
      <c r="C22" s="5" t="n">
        <v>8952541</v>
      </c>
      <c r="D22" s="6" t="n">
        <v>8890745</v>
      </c>
    </row>
    <row r="23" spans="1:4">
      <c r="A23" s="4" t="s">
        <v>105</v>
      </c>
      <c r="C23" s="6" t="n">
        <v>7133175</v>
      </c>
      <c r="D23" s="6" t="n">
        <v>7177062</v>
      </c>
    </row>
    <row r="24" spans="1:4">
      <c r="A24" s="4" t="s">
        <v>112</v>
      </c>
    </row>
    <row r="25" spans="1:4">
      <c r="A25" s="4" t="s">
        <v>105</v>
      </c>
      <c r="C25" s="6" t="n">
        <v>154118</v>
      </c>
      <c r="D25" s="6" t="n">
        <v>222202</v>
      </c>
    </row>
    <row r="26" spans="1:4">
      <c r="A26" s="4" t="s">
        <v>113</v>
      </c>
    </row>
    <row r="27" spans="1:4">
      <c r="A27" s="4" t="s">
        <v>105</v>
      </c>
      <c r="C27" s="6" t="n">
        <v>6479867</v>
      </c>
      <c r="D27" s="6" t="n">
        <v>6480711</v>
      </c>
    </row>
    <row r="28" spans="1:4">
      <c r="A28" s="4" t="s">
        <v>114</v>
      </c>
    </row>
    <row r="29" spans="1:4">
      <c r="A29" s="4" t="s">
        <v>105</v>
      </c>
      <c r="C29" s="6" t="n">
        <v>55289</v>
      </c>
      <c r="D29" s="6" t="n">
        <v>92603</v>
      </c>
    </row>
    <row r="30" spans="1:4">
      <c r="A30" s="4" t="s">
        <v>115</v>
      </c>
    </row>
    <row r="31" spans="1:4">
      <c r="A31" s="4" t="s">
        <v>67</v>
      </c>
      <c r="C31" s="6" t="n">
        <v>8371899</v>
      </c>
      <c r="D31" s="6" t="n">
        <v>8363669</v>
      </c>
    </row>
    <row r="32" spans="1:4">
      <c r="A32" s="4" t="s">
        <v>116</v>
      </c>
    </row>
    <row r="33" spans="1:4">
      <c r="A33" s="4" t="s">
        <v>67</v>
      </c>
      <c r="C33" s="6" t="n">
        <v>220372</v>
      </c>
      <c r="D33" s="6" t="n">
        <v>179863</v>
      </c>
    </row>
    <row r="34" spans="1:4">
      <c r="A34" s="4" t="s">
        <v>117</v>
      </c>
    </row>
    <row r="35" spans="1:4">
      <c r="A35" s="4" t="s">
        <v>67</v>
      </c>
      <c r="C35" s="6" t="n">
        <v>351210</v>
      </c>
      <c r="D35" s="6" t="n">
        <v>337030</v>
      </c>
    </row>
    <row r="36" spans="1:4">
      <c r="A36" s="4" t="s">
        <v>118</v>
      </c>
    </row>
    <row r="37" spans="1:4">
      <c r="A37" s="4" t="s">
        <v>67</v>
      </c>
      <c r="C37" s="6" t="n">
        <v>7856</v>
      </c>
      <c r="D37" s="6" t="n">
        <v>6303</v>
      </c>
    </row>
    <row r="38" spans="1:4">
      <c r="A38" s="4" t="s">
        <v>119</v>
      </c>
    </row>
    <row r="39" spans="1:4">
      <c r="A39" s="4" t="s">
        <v>67</v>
      </c>
      <c r="C39" s="6" t="n">
        <v>1204</v>
      </c>
      <c r="D39" s="6" t="n">
        <v>3880</v>
      </c>
    </row>
    <row r="40" spans="1:4">
      <c r="A40" s="4" t="s">
        <v>120</v>
      </c>
    </row>
    <row r="41" spans="1:4">
      <c r="A41" s="4" t="s">
        <v>105</v>
      </c>
      <c r="C41" s="6" t="n">
        <v>142546</v>
      </c>
      <c r="D41" s="6" t="n">
        <v>129370</v>
      </c>
    </row>
    <row r="42" spans="1:4">
      <c r="A42" s="4" t="s">
        <v>121</v>
      </c>
    </row>
    <row r="43" spans="1:4">
      <c r="A43" s="4" t="s">
        <v>105</v>
      </c>
      <c r="C43" s="5" t="n">
        <v>301355</v>
      </c>
      <c r="D43" s="5" t="n">
        <v>252176</v>
      </c>
    </row>
    <row r="44" spans="1:4"/>
    <row r="45" spans="1:4">
      <c r="A45" s="4" t="s">
        <v>110</v>
      </c>
      <c r="B45" s="4" t="s">
        <v>122</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68</v>
      </c>
      <c r="B10" s="4" t="s">
        <v>320</v>
      </c>
    </row>
    <row r="11" spans="1:2">
      <c r="A11" s="4" t="s">
        <v>69</v>
      </c>
      <c r="B11" s="4" t="s">
        <v>321</v>
      </c>
    </row>
    <row r="12" spans="1:2">
      <c r="A12" s="4" t="s">
        <v>71</v>
      </c>
      <c r="B12" s="4" t="s">
        <v>322</v>
      </c>
    </row>
    <row r="13" spans="1:2">
      <c r="A13" s="4" t="s">
        <v>323</v>
      </c>
      <c r="B13" s="4" t="s">
        <v>324</v>
      </c>
    </row>
    <row r="14" spans="1:2">
      <c r="A14" s="4" t="s">
        <v>325</v>
      </c>
      <c r="B14" s="4" t="s">
        <v>326</v>
      </c>
    </row>
    <row r="15" spans="1:2">
      <c r="A15" s="4" t="s">
        <v>327</v>
      </c>
      <c r="B15" s="4" t="s">
        <v>328</v>
      </c>
    </row>
    <row r="16" spans="1:2">
      <c r="A16" s="4" t="s">
        <v>163</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142</v>
      </c>
      <c r="B21" s="4" t="s">
        <v>338</v>
      </c>
    </row>
    <row r="22" spans="1:2">
      <c r="A22" s="4" t="s">
        <v>291</v>
      </c>
      <c r="B22" s="4" t="s">
        <v>339</v>
      </c>
    </row>
    <row r="23" spans="1:2">
      <c r="A23" s="4" t="s">
        <v>340</v>
      </c>
      <c r="B23" s="4" t="s">
        <v>341</v>
      </c>
    </row>
    <row r="24" spans="1:2">
      <c r="A24" s="4" t="s">
        <v>342</v>
      </c>
      <c r="B24" s="4" t="s">
        <v>343</v>
      </c>
    </row>
    <row r="25" spans="1:2">
      <c r="A25" s="4" t="s">
        <v>83</v>
      </c>
      <c r="B25" s="4" t="s">
        <v>344</v>
      </c>
    </row>
    <row r="26" spans="1:2">
      <c r="A26" s="4" t="s">
        <v>345</v>
      </c>
      <c r="B26" s="4" t="s">
        <v>346</v>
      </c>
    </row>
    <row r="27" spans="1:2">
      <c r="A27" s="4" t="s">
        <v>289</v>
      </c>
      <c r="B27" s="4" t="s">
        <v>347</v>
      </c>
    </row>
    <row r="28" spans="1:2">
      <c r="A28" s="4" t="s">
        <v>348</v>
      </c>
      <c r="B28" s="4" t="s">
        <v>349</v>
      </c>
    </row>
    <row r="29" spans="1:2">
      <c r="A29" s="4" t="s">
        <v>350</v>
      </c>
      <c r="B29" s="4" t="s">
        <v>351</v>
      </c>
    </row>
    <row r="30" spans="1:2">
      <c r="A30" s="4" t="s">
        <v>352</v>
      </c>
      <c r="B30"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4" t="s">
        <v>73</v>
      </c>
      <c r="B3" s="4" t="s">
        <v>35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269</v>
      </c>
      <c r="B3" s="4"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c r="B3" s="4"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4" t="s">
        <v>393</v>
      </c>
      <c r="B3"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66</v>
      </c>
      <c r="E2" s="2" t="s">
        <v>124</v>
      </c>
    </row>
    <row r="3" spans="1:5">
      <c r="A3" s="3" t="s">
        <v>125</v>
      </c>
    </row>
    <row r="4" spans="1:5">
      <c r="A4" s="4" t="s">
        <v>126</v>
      </c>
      <c r="C4" s="5" t="n">
        <v>1739000</v>
      </c>
      <c r="D4" s="5" t="n">
        <v>1876507</v>
      </c>
      <c r="E4" s="5" t="n">
        <v>3571811</v>
      </c>
    </row>
    <row r="5" spans="1:5">
      <c r="A5" s="4" t="s">
        <v>127</v>
      </c>
      <c r="C5" s="6" t="n">
        <v>1126332</v>
      </c>
      <c r="D5" s="6" t="n">
        <v>561373</v>
      </c>
      <c r="E5" s="6" t="n">
        <v>-105473</v>
      </c>
    </row>
    <row r="6" spans="1:5">
      <c r="A6" s="3" t="s">
        <v>128</v>
      </c>
    </row>
    <row r="7" spans="1:5">
      <c r="A7" s="4" t="s">
        <v>126</v>
      </c>
      <c r="C7" s="6" t="n">
        <v>393478</v>
      </c>
      <c r="D7" s="6" t="n">
        <v>415862</v>
      </c>
      <c r="E7" s="6" t="n">
        <v>635769</v>
      </c>
    </row>
    <row r="8" spans="1:5">
      <c r="A8" s="4" t="s">
        <v>127</v>
      </c>
      <c r="C8" s="6" t="n">
        <v>215003</v>
      </c>
      <c r="D8" s="6" t="n">
        <v>49917</v>
      </c>
      <c r="E8" s="6" t="n">
        <v>42605</v>
      </c>
    </row>
    <row r="9" spans="1:5">
      <c r="A9" s="4" t="s">
        <v>129</v>
      </c>
      <c r="C9" s="6" t="n">
        <v>3473813</v>
      </c>
      <c r="D9" s="6" t="n">
        <v>2903659</v>
      </c>
      <c r="E9" s="6" t="n">
        <v>4144712</v>
      </c>
    </row>
    <row r="10" spans="1:5">
      <c r="A10" s="4" t="s">
        <v>130</v>
      </c>
      <c r="C10" s="6" t="n">
        <v>182398</v>
      </c>
      <c r="D10" s="6" t="n">
        <v>171947</v>
      </c>
      <c r="E10" s="6" t="n">
        <v>139696</v>
      </c>
    </row>
    <row r="11" spans="1:5">
      <c r="A11" s="4" t="s">
        <v>131</v>
      </c>
      <c r="C11" s="6" t="n">
        <v>79993</v>
      </c>
      <c r="D11" s="6" t="n">
        <v>672317</v>
      </c>
      <c r="E11" s="6" t="n">
        <v>-133229</v>
      </c>
    </row>
    <row r="12" spans="1:5">
      <c r="A12" s="4" t="s">
        <v>132</v>
      </c>
      <c r="C12" s="6" t="n">
        <v>7338270</v>
      </c>
      <c r="D12" s="6" t="n">
        <v>6833259</v>
      </c>
      <c r="E12" s="6" t="n">
        <v>7145015</v>
      </c>
    </row>
    <row r="13" spans="1:5">
      <c r="A13" s="3" t="s">
        <v>133</v>
      </c>
    </row>
    <row r="14" spans="1:5">
      <c r="A14" s="4" t="s">
        <v>134</v>
      </c>
      <c r="C14" s="6" t="n">
        <v>1820330</v>
      </c>
      <c r="D14" s="6" t="n">
        <v>1609957</v>
      </c>
      <c r="E14" s="6" t="n">
        <v>1442485</v>
      </c>
    </row>
    <row r="15" spans="1:5">
      <c r="A15" s="4" t="s">
        <v>135</v>
      </c>
      <c r="C15" s="6" t="n">
        <v>44300</v>
      </c>
      <c r="D15" s="6" t="n">
        <v>33916</v>
      </c>
      <c r="E15" s="6" t="n">
        <v>105279</v>
      </c>
    </row>
    <row r="16" spans="1:5">
      <c r="A16" s="3" t="s">
        <v>136</v>
      </c>
    </row>
    <row r="17" spans="1:5">
      <c r="A17" s="4" t="s">
        <v>126</v>
      </c>
      <c r="C17" s="6" t="n">
        <v>662942</v>
      </c>
      <c r="D17" s="6" t="n">
        <v>711076</v>
      </c>
      <c r="E17" s="6" t="n">
        <v>1281965</v>
      </c>
    </row>
    <row r="18" spans="1:5">
      <c r="A18" s="4" t="s">
        <v>127</v>
      </c>
      <c r="C18" s="6" t="n">
        <v>540285</v>
      </c>
      <c r="D18" s="6" t="n">
        <v>319742</v>
      </c>
      <c r="E18" s="6" t="n">
        <v>103794</v>
      </c>
    </row>
    <row r="19" spans="1:5">
      <c r="A19" s="4" t="s">
        <v>137</v>
      </c>
      <c r="C19" s="6" t="n">
        <v>3067857</v>
      </c>
      <c r="D19" s="6" t="n">
        <v>2674691</v>
      </c>
      <c r="E19" s="6" t="n">
        <v>2933523</v>
      </c>
    </row>
    <row r="20" spans="1:5">
      <c r="A20" s="4" t="s">
        <v>138</v>
      </c>
      <c r="C20" s="6" t="n">
        <v>679408</v>
      </c>
      <c r="D20" s="6" t="n">
        <v>594873</v>
      </c>
      <c r="E20" s="6" t="n">
        <v>488582</v>
      </c>
    </row>
    <row r="21" spans="1:5">
      <c r="A21" s="4" t="s">
        <v>139</v>
      </c>
      <c r="C21" s="6" t="n">
        <v>199648</v>
      </c>
      <c r="D21" s="6" t="n">
        <v>163990</v>
      </c>
      <c r="E21" s="6" t="n">
        <v>197486</v>
      </c>
    </row>
    <row r="22" spans="1:5">
      <c r="A22" s="4" t="s">
        <v>140</v>
      </c>
      <c r="C22" s="6" t="n">
        <v>17738</v>
      </c>
      <c r="D22" s="6" t="n">
        <v>78486</v>
      </c>
      <c r="E22" s="6" t="n">
        <v>132787</v>
      </c>
    </row>
    <row r="23" spans="1:5">
      <c r="A23" s="4" t="s">
        <v>141</v>
      </c>
      <c r="C23" s="6" t="n">
        <v>3964651</v>
      </c>
      <c r="D23" s="6" t="n">
        <v>3512040</v>
      </c>
      <c r="E23" s="6" t="n">
        <v>3752378</v>
      </c>
    </row>
    <row r="24" spans="1:5">
      <c r="A24" s="3" t="s">
        <v>142</v>
      </c>
    </row>
    <row r="25" spans="1:5">
      <c r="A25" s="4" t="s">
        <v>143</v>
      </c>
      <c r="C25" s="6" t="n">
        <v>161567</v>
      </c>
      <c r="E25" s="6" t="n">
        <v>403855</v>
      </c>
    </row>
    <row r="26" spans="1:5">
      <c r="A26" s="4" t="s">
        <v>144</v>
      </c>
      <c r="C26" s="6" t="n">
        <v>282829</v>
      </c>
      <c r="D26" s="6" t="n">
        <v>191722</v>
      </c>
      <c r="E26" s="6" t="n">
        <v>321597</v>
      </c>
    </row>
    <row r="27" spans="1:5">
      <c r="A27" s="4" t="s">
        <v>145</v>
      </c>
      <c r="B27" s="4" t="s">
        <v>110</v>
      </c>
      <c r="C27" s="6" t="n">
        <v>444396</v>
      </c>
      <c r="D27" s="6" t="n">
        <v>191722</v>
      </c>
      <c r="E27" s="6" t="n">
        <v>725452</v>
      </c>
    </row>
    <row r="28" spans="1:5">
      <c r="A28" s="4" t="s">
        <v>146</v>
      </c>
      <c r="C28" s="6" t="n">
        <v>3818015</v>
      </c>
      <c r="D28" s="6" t="n">
        <v>3512941</v>
      </c>
      <c r="E28" s="6" t="n">
        <v>4118089</v>
      </c>
    </row>
    <row r="29" spans="1:5">
      <c r="A29" s="4" t="s">
        <v>147</v>
      </c>
      <c r="C29" s="6" t="n">
        <v>-47952</v>
      </c>
      <c r="D29" s="6" t="n">
        <v>249390</v>
      </c>
      <c r="E29" s="6" t="n">
        <v>743147</v>
      </c>
    </row>
    <row r="30" spans="1:5">
      <c r="A30" s="4" t="s">
        <v>148</v>
      </c>
      <c r="C30" s="6" t="n">
        <v>3865967</v>
      </c>
      <c r="D30" s="6" t="n">
        <v>3263551</v>
      </c>
      <c r="E30" s="6" t="n">
        <v>3374942</v>
      </c>
    </row>
    <row r="31" spans="1:5">
      <c r="A31" s="4" t="s">
        <v>149</v>
      </c>
      <c r="C31" s="6" t="n">
        <v>-121</v>
      </c>
      <c r="D31" s="6" t="n">
        <v>-2104</v>
      </c>
      <c r="E31" s="6" t="n">
        <v>13806</v>
      </c>
    </row>
    <row r="32" spans="1:5">
      <c r="A32" s="4" t="s">
        <v>150</v>
      </c>
      <c r="C32" s="6" t="n">
        <v>476779</v>
      </c>
      <c r="D32" s="6" t="n">
        <v>358878</v>
      </c>
      <c r="E32" s="6" t="n">
        <v>497439</v>
      </c>
    </row>
    <row r="33" spans="1:5">
      <c r="A33" s="4" t="s">
        <v>151</v>
      </c>
      <c r="C33" s="6" t="n">
        <v>1339627</v>
      </c>
      <c r="D33" s="6" t="n">
        <v>1364989</v>
      </c>
      <c r="E33" s="6" t="n">
        <v>1392323</v>
      </c>
    </row>
    <row r="34" spans="1:5">
      <c r="A34" s="4" t="s">
        <v>152</v>
      </c>
      <c r="C34" s="5" t="n">
        <v>2049682</v>
      </c>
      <c r="D34" s="5" t="n">
        <v>1541788</v>
      </c>
      <c r="E34" s="5" t="n">
        <v>1471374</v>
      </c>
    </row>
    <row r="35" spans="1:5">
      <c r="A35" s="3" t="s">
        <v>153</v>
      </c>
    </row>
    <row r="36" spans="1:5">
      <c r="A36" s="4" t="s">
        <v>154</v>
      </c>
      <c r="C36" s="8" t="n">
        <v>3.03</v>
      </c>
      <c r="D36" s="8" t="n">
        <v>2.27</v>
      </c>
      <c r="E36" s="8" t="n">
        <v>2.21</v>
      </c>
    </row>
    <row r="37" spans="1:5">
      <c r="A37" s="4" t="s">
        <v>155</v>
      </c>
      <c r="C37" s="8" t="n">
        <v>3.03</v>
      </c>
      <c r="D37" s="8" t="n">
        <v>2.26</v>
      </c>
      <c r="E37" s="8" t="n">
        <v>2.21</v>
      </c>
    </row>
    <row r="38" spans="1:5">
      <c r="A38" s="3" t="s">
        <v>156</v>
      </c>
    </row>
    <row r="39" spans="1:5">
      <c r="A39" s="4" t="s">
        <v>154</v>
      </c>
      <c r="C39" s="6" t="n">
        <v>675900466</v>
      </c>
      <c r="D39" s="6" t="n">
        <v>678850245</v>
      </c>
      <c r="E39" s="6" t="n">
        <v>665453198</v>
      </c>
    </row>
    <row r="40" spans="1:5">
      <c r="A40" s="4" t="s">
        <v>155</v>
      </c>
      <c r="C40" s="6" t="n">
        <v>676167851</v>
      </c>
      <c r="D40" s="6" t="n">
        <v>1206962846</v>
      </c>
      <c r="E40" s="6" t="n">
        <v>666246846</v>
      </c>
    </row>
    <row r="41" spans="1:5">
      <c r="A41" s="4" t="s">
        <v>157</v>
      </c>
    </row>
    <row r="42" spans="1:5">
      <c r="A42" s="3" t="s">
        <v>158</v>
      </c>
    </row>
    <row r="43" spans="1:5">
      <c r="A43" s="4" t="s">
        <v>158</v>
      </c>
      <c r="C43" s="5" t="n">
        <v>3472155</v>
      </c>
      <c r="D43" s="5" t="n">
        <v>3027796</v>
      </c>
      <c r="E43" s="5" t="n">
        <v>2751322</v>
      </c>
    </row>
    <row r="44" spans="1:5">
      <c r="A44" s="4" t="s">
        <v>159</v>
      </c>
    </row>
    <row r="45" spans="1:5">
      <c r="A45" s="3" t="s">
        <v>158</v>
      </c>
    </row>
    <row r="46" spans="1:5">
      <c r="A46" s="4" t="s">
        <v>158</v>
      </c>
      <c r="C46" s="5" t="n">
        <v>129911</v>
      </c>
      <c r="D46" s="5" t="n">
        <v>57540</v>
      </c>
      <c r="E46" s="5" t="n">
        <v>242514</v>
      </c>
    </row>
    <row r="47" spans="1:5"/>
    <row r="48" spans="1:5">
      <c r="A48" s="4" t="s">
        <v>110</v>
      </c>
      <c r="B48" s="4" t="s">
        <v>160</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4" t="s">
        <v>396</v>
      </c>
      <c r="B3"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75</v>
      </c>
      <c r="B3"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4" t="s">
        <v>401</v>
      </c>
      <c r="B3" s="4" t="s">
        <v>402</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2</v>
      </c>
    </row>
    <row r="3" spans="1:2">
      <c r="A3" s="4" t="s">
        <v>447</v>
      </c>
      <c r="B3" s="4" t="s">
        <v>448</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v>
      </c>
    </row>
    <row r="3" spans="1:2">
      <c r="A3" s="4" t="s">
        <v>452</v>
      </c>
      <c r="B3"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2</v>
      </c>
    </row>
    <row r="3" spans="1:2">
      <c r="A3" s="4" t="s">
        <v>455</v>
      </c>
      <c r="B3"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6</v>
      </c>
      <c r="D2" s="2" t="s">
        <v>124</v>
      </c>
    </row>
    <row r="3" spans="1:4">
      <c r="A3" s="4" t="s">
        <v>148</v>
      </c>
      <c r="B3" s="5" t="n">
        <v>3865967</v>
      </c>
      <c r="C3" s="5" t="n">
        <v>3263551</v>
      </c>
      <c r="D3" s="5" t="n">
        <v>3374942</v>
      </c>
    </row>
    <row r="4" spans="1:4">
      <c r="A4" s="4" t="s">
        <v>162</v>
      </c>
      <c r="B4" s="6" t="n">
        <v>14332</v>
      </c>
      <c r="C4" s="6" t="n">
        <v>-33506</v>
      </c>
      <c r="D4" s="6" t="n">
        <v>80366</v>
      </c>
    </row>
    <row r="5" spans="1:4">
      <c r="A5" s="4" t="s">
        <v>163</v>
      </c>
      <c r="B5" s="6" t="n">
        <v>3880299</v>
      </c>
      <c r="C5" s="6" t="n">
        <v>3230045</v>
      </c>
      <c r="D5" s="6" t="n">
        <v>3455308</v>
      </c>
    </row>
    <row r="6" spans="1:4">
      <c r="A6" s="4" t="s">
        <v>164</v>
      </c>
      <c r="B6" s="6" t="n">
        <v>-121</v>
      </c>
      <c r="C6" s="6" t="n">
        <v>-2104</v>
      </c>
      <c r="D6" s="6" t="n">
        <v>13806</v>
      </c>
    </row>
    <row r="7" spans="1:4">
      <c r="A7" s="4" t="s">
        <v>165</v>
      </c>
      <c r="B7" s="6" t="n">
        <v>476779</v>
      </c>
      <c r="C7" s="6" t="n">
        <v>356488</v>
      </c>
      <c r="D7" s="6" t="n">
        <v>548936</v>
      </c>
    </row>
    <row r="8" spans="1:4">
      <c r="A8" s="4" t="s">
        <v>166</v>
      </c>
      <c r="B8" s="6" t="n">
        <v>1345980</v>
      </c>
      <c r="C8" s="6" t="n">
        <v>1336331</v>
      </c>
      <c r="D8" s="6" t="n">
        <v>1392323</v>
      </c>
    </row>
    <row r="9" spans="1:4">
      <c r="A9" s="4" t="s">
        <v>167</v>
      </c>
      <c r="B9" s="6" t="n">
        <v>1822638</v>
      </c>
      <c r="C9" s="6" t="n">
        <v>1690715</v>
      </c>
      <c r="D9" s="6" t="n">
        <v>1955065</v>
      </c>
    </row>
    <row r="10" spans="1:4">
      <c r="A10" s="4" t="s">
        <v>168</v>
      </c>
      <c r="B10" s="5" t="n">
        <v>2057661</v>
      </c>
      <c r="C10" s="5" t="n">
        <v>1539330</v>
      </c>
      <c r="D10" s="5" t="n">
        <v>1500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4" t="s">
        <v>458</v>
      </c>
      <c r="B3" s="4" t="s">
        <v>459</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64</v>
      </c>
      <c r="B1" s="2" t="s">
        <v>1</v>
      </c>
    </row>
    <row r="2" spans="1:2">
      <c r="B2" s="2" t="s">
        <v>2</v>
      </c>
    </row>
    <row r="3" spans="1:2">
      <c r="A3" s="4" t="s">
        <v>465</v>
      </c>
      <c r="B3"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467</v>
      </c>
      <c r="B1" s="2" t="s">
        <v>1</v>
      </c>
    </row>
    <row r="2" spans="1:3">
      <c r="B2" s="2" t="s">
        <v>468</v>
      </c>
      <c r="C2" s="2" t="s">
        <v>469</v>
      </c>
    </row>
    <row r="3" spans="1:3">
      <c r="A3" s="3" t="s">
        <v>470</v>
      </c>
    </row>
    <row r="4" spans="1:3">
      <c r="A4" s="4" t="s">
        <v>471</v>
      </c>
      <c r="B4" s="6" t="n">
        <v>4</v>
      </c>
      <c r="C4" s="6" t="n">
        <v>4</v>
      </c>
    </row>
    <row r="5" spans="1:3">
      <c r="A5" s="4" t="s">
        <v>472</v>
      </c>
      <c r="B5"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3</v>
      </c>
      <c r="B1" s="2" t="s">
        <v>1</v>
      </c>
    </row>
    <row r="2" spans="1:3">
      <c r="B2" s="2" t="s">
        <v>2</v>
      </c>
      <c r="C2" s="2" t="s">
        <v>474</v>
      </c>
    </row>
    <row r="3" spans="1:3">
      <c r="A3" s="3" t="s">
        <v>475</v>
      </c>
    </row>
    <row r="4" spans="1:3">
      <c r="A4" s="4" t="s">
        <v>476</v>
      </c>
      <c r="B4" s="4" t="s">
        <v>477</v>
      </c>
    </row>
    <row r="5" spans="1:3">
      <c r="A5" s="4" t="s">
        <v>478</v>
      </c>
      <c r="B5" s="5" t="n">
        <v>542994</v>
      </c>
      <c r="C5" s="5" t="n">
        <v>601700</v>
      </c>
    </row>
    <row r="6" spans="1:3">
      <c r="A6" s="4" t="s">
        <v>76</v>
      </c>
      <c r="B6" s="5" t="n">
        <v>471059</v>
      </c>
      <c r="C6" s="5" t="n">
        <v>540700</v>
      </c>
    </row>
    <row r="7" spans="1:3">
      <c r="A7" s="4" t="s">
        <v>479</v>
      </c>
    </row>
    <row r="8" spans="1:3">
      <c r="A8" s="3" t="s">
        <v>475</v>
      </c>
    </row>
    <row r="9" spans="1:3">
      <c r="A9" s="4" t="s">
        <v>476</v>
      </c>
      <c r="B9" s="4" t="s">
        <v>480</v>
      </c>
    </row>
    <row r="10" spans="1:3">
      <c r="A10" s="4" t="s">
        <v>481</v>
      </c>
    </row>
    <row r="11" spans="1:3">
      <c r="A11" s="3" t="s">
        <v>475</v>
      </c>
    </row>
    <row r="12" spans="1:3">
      <c r="A12" s="4" t="s">
        <v>482</v>
      </c>
      <c r="B12" s="4" t="s">
        <v>483</v>
      </c>
    </row>
    <row r="13" spans="1:3">
      <c r="A13" s="4" t="s">
        <v>484</v>
      </c>
    </row>
    <row r="14" spans="1:3">
      <c r="A14" s="3" t="s">
        <v>475</v>
      </c>
    </row>
    <row r="15" spans="1:3">
      <c r="A15" s="4" t="s">
        <v>482</v>
      </c>
      <c r="B15" s="4" t="s">
        <v>480</v>
      </c>
    </row>
    <row r="16" spans="1:3">
      <c r="A16" s="4" t="s">
        <v>485</v>
      </c>
    </row>
    <row r="17" spans="1:3">
      <c r="A17" s="3" t="s">
        <v>475</v>
      </c>
    </row>
    <row r="18" spans="1:3">
      <c r="A18" s="4" t="s">
        <v>476</v>
      </c>
      <c r="B18" s="4" t="s">
        <v>486</v>
      </c>
    </row>
    <row r="19" spans="1:3">
      <c r="A19" s="4" t="s">
        <v>487</v>
      </c>
    </row>
    <row r="20" spans="1:3">
      <c r="A20" s="3" t="s">
        <v>475</v>
      </c>
    </row>
    <row r="21" spans="1:3">
      <c r="A21" s="4" t="s">
        <v>482</v>
      </c>
      <c r="B21" s="4" t="s">
        <v>488</v>
      </c>
    </row>
    <row r="22" spans="1:3">
      <c r="A22" s="4" t="s">
        <v>489</v>
      </c>
    </row>
    <row r="23" spans="1:3">
      <c r="A23" s="3" t="s">
        <v>475</v>
      </c>
    </row>
    <row r="24" spans="1:3">
      <c r="A24" s="4" t="s">
        <v>482</v>
      </c>
      <c r="B24"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1</v>
      </c>
      <c r="B1" s="2" t="s">
        <v>2</v>
      </c>
      <c r="C1" s="2" t="s">
        <v>66</v>
      </c>
      <c r="D1" s="2" t="s">
        <v>124</v>
      </c>
      <c r="E1" s="2" t="s">
        <v>262</v>
      </c>
    </row>
    <row r="2" spans="1:5">
      <c r="A2" s="3" t="s">
        <v>492</v>
      </c>
    </row>
    <row r="3" spans="1:5">
      <c r="A3" s="4" t="s">
        <v>493</v>
      </c>
      <c r="B3" s="5" t="n">
        <v>1712576</v>
      </c>
      <c r="C3" s="5" t="n">
        <v>1712576</v>
      </c>
    </row>
    <row r="4" spans="1:5">
      <c r="A4" s="4" t="s">
        <v>494</v>
      </c>
      <c r="B4" s="6" t="n">
        <v>-1315068</v>
      </c>
      <c r="C4" s="6" t="n">
        <v>-1244069</v>
      </c>
    </row>
    <row r="5" spans="1:5">
      <c r="A5" s="4" t="s">
        <v>73</v>
      </c>
      <c r="B5" s="5" t="n">
        <v>397508</v>
      </c>
      <c r="C5" s="5" t="n">
        <v>468507</v>
      </c>
      <c r="D5" s="5" t="n">
        <v>409828</v>
      </c>
      <c r="E5" s="5" t="n">
        <v>262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95</v>
      </c>
      <c r="B1" s="2" t="s">
        <v>1</v>
      </c>
    </row>
    <row r="2" spans="1:3">
      <c r="B2" s="2" t="s">
        <v>496</v>
      </c>
      <c r="C2" s="2" t="s">
        <v>497</v>
      </c>
    </row>
    <row r="3" spans="1:3">
      <c r="A3" s="3" t="s">
        <v>498</v>
      </c>
    </row>
    <row r="4" spans="1:3">
      <c r="A4" s="4" t="s">
        <v>499</v>
      </c>
      <c r="B4" s="5" t="n">
        <v>1869860</v>
      </c>
      <c r="C4" s="5" t="n">
        <v>1869860</v>
      </c>
    </row>
    <row r="5" spans="1:3">
      <c r="A5" s="4" t="s">
        <v>471</v>
      </c>
      <c r="B5" s="6" t="n">
        <v>4</v>
      </c>
      <c r="C5" s="6" t="n">
        <v>4</v>
      </c>
    </row>
    <row r="6" spans="1:3">
      <c r="A6" s="4" t="s">
        <v>500</v>
      </c>
      <c r="B6" s="5" t="n">
        <v>71000</v>
      </c>
    </row>
    <row r="7" spans="1:3">
      <c r="A7" s="4" t="s">
        <v>501</v>
      </c>
      <c r="B7" s="6" t="n">
        <v>71000</v>
      </c>
    </row>
    <row r="8" spans="1:3">
      <c r="A8" s="4" t="s">
        <v>502</v>
      </c>
      <c r="B8" s="6" t="n">
        <v>63300</v>
      </c>
    </row>
    <row r="9" spans="1:3">
      <c r="A9" s="4" t="s">
        <v>503</v>
      </c>
      <c r="B9" s="6" t="n">
        <v>34300</v>
      </c>
    </row>
    <row r="10" spans="1:3">
      <c r="A10" s="4" t="s">
        <v>504</v>
      </c>
      <c r="B10" s="5" t="n">
        <v>26900</v>
      </c>
    </row>
    <row r="11" spans="1:3">
      <c r="A11" s="4" t="s">
        <v>505</v>
      </c>
      <c r="B11" s="4" t="s">
        <v>477</v>
      </c>
    </row>
    <row r="12" spans="1:3">
      <c r="A12" s="4" t="s">
        <v>506</v>
      </c>
    </row>
    <row r="13" spans="1:3">
      <c r="A13" s="3" t="s">
        <v>498</v>
      </c>
    </row>
    <row r="14" spans="1:3">
      <c r="A14" s="4" t="s">
        <v>499</v>
      </c>
      <c r="B14" s="5" t="n">
        <v>870000</v>
      </c>
      <c r="C14" s="5" t="n">
        <v>870000</v>
      </c>
    </row>
    <row r="15" spans="1:3">
      <c r="A15" s="4" t="s">
        <v>507</v>
      </c>
    </row>
    <row r="16" spans="1:3">
      <c r="A16" s="3" t="s">
        <v>498</v>
      </c>
    </row>
    <row r="17" spans="1:3">
      <c r="A17" s="4" t="s">
        <v>499</v>
      </c>
      <c r="B17" s="6" t="n">
        <v>421700</v>
      </c>
      <c r="C17" s="6" t="n">
        <v>421700</v>
      </c>
    </row>
    <row r="18" spans="1:3">
      <c r="A18" s="4" t="s">
        <v>508</v>
      </c>
    </row>
    <row r="19" spans="1:3">
      <c r="A19" s="3" t="s">
        <v>498</v>
      </c>
    </row>
    <row r="20" spans="1:3">
      <c r="A20" s="4" t="s">
        <v>499</v>
      </c>
      <c r="B20" s="6" t="n">
        <v>172100</v>
      </c>
      <c r="C20" s="6" t="n">
        <v>172100</v>
      </c>
    </row>
    <row r="21" spans="1:3">
      <c r="A21" s="4" t="s">
        <v>509</v>
      </c>
    </row>
    <row r="22" spans="1:3">
      <c r="A22" s="3" t="s">
        <v>498</v>
      </c>
    </row>
    <row r="23" spans="1:3">
      <c r="A23" s="4" t="s">
        <v>499</v>
      </c>
      <c r="B23" s="5" t="n">
        <v>406100</v>
      </c>
      <c r="C23" s="5" t="n">
        <v>406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6</v>
      </c>
      <c r="D2" s="2" t="s">
        <v>124</v>
      </c>
    </row>
    <row r="3" spans="1:4">
      <c r="A3" s="3" t="s">
        <v>492</v>
      </c>
    </row>
    <row r="4" spans="1:4">
      <c r="A4" s="4" t="s">
        <v>511</v>
      </c>
      <c r="B4" s="5" t="n">
        <v>468507</v>
      </c>
      <c r="C4" s="5" t="n">
        <v>409828</v>
      </c>
      <c r="D4" s="5" t="n">
        <v>262604</v>
      </c>
    </row>
    <row r="5" spans="1:4">
      <c r="A5" s="4" t="s">
        <v>512</v>
      </c>
      <c r="B5" s="6" t="n">
        <v>-70999</v>
      </c>
      <c r="C5" s="6" t="n">
        <v>-59021</v>
      </c>
      <c r="D5" s="6" t="n">
        <v>-46776</v>
      </c>
    </row>
    <row r="6" spans="1:4">
      <c r="A6" s="4" t="s">
        <v>513</v>
      </c>
      <c r="C6" s="6" t="n">
        <v>117700</v>
      </c>
      <c r="D6" s="6" t="n">
        <v>194000</v>
      </c>
    </row>
    <row r="7" spans="1:4">
      <c r="A7" s="4" t="s">
        <v>514</v>
      </c>
      <c r="B7" s="5" t="n">
        <v>397508</v>
      </c>
      <c r="C7" s="5" t="n">
        <v>468507</v>
      </c>
      <c r="D7" s="5" t="n">
        <v>4098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5</v>
      </c>
      <c r="B1" s="2" t="s">
        <v>2</v>
      </c>
      <c r="C1" s="2" t="s">
        <v>66</v>
      </c>
    </row>
    <row r="2" spans="1:3">
      <c r="A2" s="3" t="s">
        <v>516</v>
      </c>
    </row>
    <row r="3" spans="1:3">
      <c r="A3" s="4" t="s">
        <v>269</v>
      </c>
      <c r="B3" s="5" t="n">
        <v>22281682</v>
      </c>
      <c r="C3" s="5" t="n">
        <v>20377031</v>
      </c>
    </row>
    <row r="4" spans="1:3">
      <c r="A4" s="4" t="s">
        <v>517</v>
      </c>
    </row>
    <row r="5" spans="1:3">
      <c r="A5" s="3" t="s">
        <v>516</v>
      </c>
    </row>
    <row r="6" spans="1:3">
      <c r="A6" s="4" t="s">
        <v>269</v>
      </c>
      <c r="B6" s="6" t="n">
        <v>4035675</v>
      </c>
      <c r="C6" s="6" t="n">
        <v>3649423</v>
      </c>
    </row>
    <row r="7" spans="1:3">
      <c r="A7" s="4" t="s">
        <v>518</v>
      </c>
    </row>
    <row r="8" spans="1:3">
      <c r="A8" s="3" t="s">
        <v>516</v>
      </c>
    </row>
    <row r="9" spans="1:3">
      <c r="A9" s="4" t="s">
        <v>269</v>
      </c>
      <c r="B9" s="6" t="n">
        <v>7180449</v>
      </c>
      <c r="C9" s="6" t="n">
        <v>5883924</v>
      </c>
    </row>
    <row r="10" spans="1:3">
      <c r="A10" s="4" t="s">
        <v>519</v>
      </c>
    </row>
    <row r="11" spans="1:3">
      <c r="A11" s="3" t="s">
        <v>516</v>
      </c>
    </row>
    <row r="12" spans="1:3">
      <c r="A12" s="4" t="s">
        <v>269</v>
      </c>
      <c r="B12" s="6" t="n">
        <v>265273</v>
      </c>
      <c r="C12" s="6" t="n">
        <v>260853</v>
      </c>
    </row>
    <row r="13" spans="1:3">
      <c r="A13" s="4" t="s">
        <v>520</v>
      </c>
    </row>
    <row r="14" spans="1:3">
      <c r="A14" s="3" t="s">
        <v>516</v>
      </c>
    </row>
    <row r="15" spans="1:3">
      <c r="A15" s="4" t="s">
        <v>269</v>
      </c>
      <c r="B15" s="6" t="n">
        <v>8380698</v>
      </c>
      <c r="C15" s="6" t="n">
        <v>8376338</v>
      </c>
    </row>
    <row r="16" spans="1:3">
      <c r="A16" s="4" t="s">
        <v>521</v>
      </c>
    </row>
    <row r="17" spans="1:3">
      <c r="A17" s="3" t="s">
        <v>516</v>
      </c>
    </row>
    <row r="18" spans="1:3">
      <c r="A18" s="4" t="s">
        <v>269</v>
      </c>
      <c r="B18" s="5" t="n">
        <v>2419587</v>
      </c>
      <c r="C18" s="5" t="n">
        <v>2206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66</v>
      </c>
      <c r="D2" s="2" t="s">
        <v>124</v>
      </c>
    </row>
    <row r="3" spans="1:4">
      <c r="A3" s="3" t="s">
        <v>516</v>
      </c>
    </row>
    <row r="4" spans="1:4">
      <c r="A4" s="4" t="s">
        <v>269</v>
      </c>
      <c r="B4" s="5" t="n">
        <v>22281682</v>
      </c>
      <c r="C4" s="5" t="n">
        <v>20377031</v>
      </c>
    </row>
    <row r="5" spans="1:4">
      <c r="A5" s="4" t="s">
        <v>523</v>
      </c>
      <c r="B5" s="6" t="n">
        <v>455800</v>
      </c>
      <c r="C5" s="6" t="n">
        <v>430600</v>
      </c>
      <c r="D5" s="5" t="n">
        <v>609500</v>
      </c>
    </row>
    <row r="6" spans="1:4">
      <c r="A6" s="4" t="s">
        <v>524</v>
      </c>
      <c r="B6" s="5" t="n">
        <v>57700</v>
      </c>
    </row>
    <row r="7" spans="1:4">
      <c r="A7" s="4" t="s">
        <v>525</v>
      </c>
    </row>
    <row r="8" spans="1:4">
      <c r="A8" s="3" t="s">
        <v>516</v>
      </c>
    </row>
    <row r="9" spans="1:4">
      <c r="A9" s="4" t="s">
        <v>526</v>
      </c>
      <c r="B9" s="4" t="s">
        <v>527</v>
      </c>
    </row>
    <row r="10" spans="1:4">
      <c r="A10" s="4" t="s">
        <v>528</v>
      </c>
    </row>
    <row r="11" spans="1:4">
      <c r="A11" s="3" t="s">
        <v>516</v>
      </c>
    </row>
    <row r="12" spans="1:4">
      <c r="A12" s="4" t="s">
        <v>269</v>
      </c>
      <c r="B12" s="5" t="n">
        <v>347400</v>
      </c>
      <c r="C12" s="5" t="n">
        <v>366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6</v>
      </c>
      <c r="D2" s="2" t="s">
        <v>124</v>
      </c>
    </row>
    <row r="3" spans="1:4">
      <c r="A3" s="3" t="s">
        <v>530</v>
      </c>
    </row>
    <row r="4" spans="1:4">
      <c r="A4" s="4" t="s">
        <v>531</v>
      </c>
      <c r="B4" s="5" t="n">
        <v>3473813</v>
      </c>
      <c r="C4" s="5" t="n">
        <v>2903659</v>
      </c>
      <c r="D4" s="5" t="n">
        <v>4144712</v>
      </c>
    </row>
    <row r="5" spans="1:4">
      <c r="A5" s="4" t="s">
        <v>532</v>
      </c>
      <c r="B5" s="6" t="n">
        <v>182398</v>
      </c>
      <c r="C5" s="6" t="n">
        <v>171947</v>
      </c>
      <c r="D5" s="6" t="n">
        <v>139696</v>
      </c>
    </row>
    <row r="6" spans="1:4">
      <c r="A6" s="4" t="s">
        <v>533</v>
      </c>
      <c r="B6" s="6" t="n">
        <v>282829</v>
      </c>
      <c r="C6" s="6" t="n">
        <v>191722</v>
      </c>
      <c r="D6" s="6" t="n">
        <v>321597</v>
      </c>
    </row>
    <row r="7" spans="1:4">
      <c r="A7" s="4" t="s">
        <v>520</v>
      </c>
    </row>
    <row r="8" spans="1:4">
      <c r="A8" s="3" t="s">
        <v>530</v>
      </c>
    </row>
    <row r="9" spans="1:4">
      <c r="A9" s="4" t="s">
        <v>534</v>
      </c>
      <c r="B9" s="6" t="n">
        <v>15983</v>
      </c>
      <c r="C9" s="6" t="n">
        <v>74784</v>
      </c>
      <c r="D9" s="6" t="n">
        <v>165106</v>
      </c>
    </row>
    <row r="10" spans="1:4">
      <c r="A10" s="4" t="s">
        <v>535</v>
      </c>
      <c r="B10" s="6" t="n">
        <v>109445</v>
      </c>
      <c r="C10" s="6" t="n">
        <v>-54697</v>
      </c>
      <c r="D10" s="6" t="n">
        <v>-21016</v>
      </c>
    </row>
    <row r="11" spans="1:4">
      <c r="A11" s="4" t="s">
        <v>531</v>
      </c>
      <c r="B11" s="6" t="n">
        <v>125428</v>
      </c>
      <c r="C11" s="6" t="n">
        <v>20087</v>
      </c>
      <c r="D11" s="6" t="n">
        <v>144090</v>
      </c>
    </row>
    <row r="12" spans="1:4">
      <c r="A12" s="4" t="s">
        <v>532</v>
      </c>
      <c r="B12" s="6" t="n">
        <v>157401</v>
      </c>
      <c r="C12" s="6" t="n">
        <v>171635</v>
      </c>
      <c r="D12" s="6" t="n">
        <v>177507</v>
      </c>
    </row>
    <row r="13" spans="1:4">
      <c r="A13" s="4" t="s">
        <v>533</v>
      </c>
      <c r="B13" s="5" t="n">
        <v>282829</v>
      </c>
      <c r="C13" s="5" t="n">
        <v>191722</v>
      </c>
      <c r="D13" s="5" t="n">
        <v>3215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1"/>
    <col customWidth="1" max="5" min="5" width="4"/>
    <col customWidth="1" max="6" min="6" width="13"/>
    <col customWidth="1" max="7" min="7" width="4"/>
    <col customWidth="1" max="8" min="8" width="27"/>
    <col customWidth="1" max="9" min="9" width="4"/>
    <col customWidth="1" max="10" min="10" width="18"/>
    <col customWidth="1" max="11" min="11" width="4"/>
    <col customWidth="1" max="12" min="12" width="46"/>
    <col customWidth="1" max="13" min="13" width="4"/>
    <col customWidth="1" max="14" min="14" width="12"/>
    <col customWidth="1" max="15" min="15" width="4"/>
    <col customWidth="1" max="16" min="16" width="45"/>
    <col customWidth="1" max="17" min="17" width="43"/>
  </cols>
  <sheetData>
    <row r="1" spans="1:17">
      <c r="A1" s="1" t="s">
        <v>169</v>
      </c>
      <c r="C1" s="2" t="s">
        <v>170</v>
      </c>
      <c r="D1" s="2" t="s">
        <v>171</v>
      </c>
      <c r="F1" s="2" t="s">
        <v>172</v>
      </c>
      <c r="H1" s="2" t="s">
        <v>173</v>
      </c>
      <c r="J1" s="2" t="s">
        <v>94</v>
      </c>
      <c r="K1" s="2" t="s">
        <v>110</v>
      </c>
      <c r="L1" s="2" t="s">
        <v>174</v>
      </c>
      <c r="N1" s="2" t="s">
        <v>175</v>
      </c>
      <c r="P1" s="2" t="s">
        <v>176</v>
      </c>
      <c r="Q1" s="2" t="s">
        <v>177</v>
      </c>
    </row>
    <row r="2" spans="1:17">
      <c r="A2" s="4" t="s">
        <v>178</v>
      </c>
      <c r="C2" s="5" t="n">
        <v>12322091</v>
      </c>
      <c r="F2" s="5" t="n">
        <v>6521531</v>
      </c>
      <c r="L2" s="5" t="n">
        <v>-62887</v>
      </c>
      <c r="N2" s="5" t="n">
        <v>6458644</v>
      </c>
      <c r="P2" s="5" t="n">
        <v>2428964</v>
      </c>
      <c r="Q2" s="5" t="n">
        <v>3434483</v>
      </c>
    </row>
    <row r="3" spans="1:17">
      <c r="A3" s="4" t="s">
        <v>179</v>
      </c>
      <c r="F3" s="6" t="n">
        <v>643459542</v>
      </c>
    </row>
    <row r="4" spans="1:17">
      <c r="A4" s="4" t="s">
        <v>180</v>
      </c>
      <c r="C4" s="6" t="n">
        <v>387006</v>
      </c>
      <c r="P4" s="6" t="n">
        <v>387006</v>
      </c>
    </row>
    <row r="5" spans="1:17">
      <c r="A5" s="4" t="s">
        <v>181</v>
      </c>
      <c r="C5" s="6" t="n">
        <v>3361136</v>
      </c>
      <c r="F5" s="5" t="n">
        <v>1471374</v>
      </c>
      <c r="N5" s="6" t="n">
        <v>1471374</v>
      </c>
      <c r="P5" s="6" t="n">
        <v>497439</v>
      </c>
      <c r="Q5" s="6" t="n">
        <v>1392323</v>
      </c>
    </row>
    <row r="6" spans="1:17">
      <c r="A6" s="4" t="s">
        <v>182</v>
      </c>
      <c r="C6" s="6" t="n">
        <v>80366</v>
      </c>
      <c r="L6" s="6" t="n">
        <v>28869</v>
      </c>
      <c r="N6" s="6" t="n">
        <v>28869</v>
      </c>
      <c r="P6" s="6" t="n">
        <v>51497</v>
      </c>
      <c r="Q6" s="6" t="n">
        <v>0</v>
      </c>
    </row>
    <row r="7" spans="1:17">
      <c r="A7" s="4" t="s">
        <v>183</v>
      </c>
      <c r="C7" s="6" t="n">
        <v>730793</v>
      </c>
      <c r="P7" s="6" t="n">
        <v>730793</v>
      </c>
    </row>
    <row r="8" spans="1:17">
      <c r="A8" s="4" t="s">
        <v>184</v>
      </c>
      <c r="C8" s="6" t="n">
        <v>-3679117</v>
      </c>
      <c r="F8" s="6" t="n">
        <v>-1534586</v>
      </c>
      <c r="N8" s="6" t="n">
        <v>-1534586</v>
      </c>
      <c r="P8" s="6" t="n">
        <v>-836535</v>
      </c>
      <c r="Q8" s="6" t="n">
        <v>-1307996</v>
      </c>
    </row>
    <row r="9" spans="1:17">
      <c r="A9" s="4" t="s">
        <v>185</v>
      </c>
      <c r="C9" s="6" t="n">
        <v>-6016</v>
      </c>
      <c r="P9" s="6" t="n">
        <v>-6016</v>
      </c>
    </row>
    <row r="10" spans="1:17">
      <c r="A10" s="4" t="s">
        <v>186</v>
      </c>
      <c r="C10" s="6" t="n">
        <v>11057</v>
      </c>
      <c r="F10" s="6" t="n">
        <v>11057</v>
      </c>
      <c r="N10" s="6" t="n">
        <v>11057</v>
      </c>
    </row>
    <row r="11" spans="1:17">
      <c r="A11" s="4" t="s">
        <v>187</v>
      </c>
      <c r="C11" s="6" t="n">
        <v>335023</v>
      </c>
      <c r="F11" s="6" t="n">
        <v>183484</v>
      </c>
      <c r="N11" s="6" t="n">
        <v>183484</v>
      </c>
      <c r="Q11" s="6" t="n">
        <v>151539</v>
      </c>
    </row>
    <row r="12" spans="1:17">
      <c r="A12" s="4" t="s">
        <v>188</v>
      </c>
      <c r="C12" s="5" t="n">
        <v>-30192</v>
      </c>
      <c r="F12" s="6" t="n">
        <v>-28486</v>
      </c>
      <c r="N12" s="6" t="n">
        <v>-28486</v>
      </c>
      <c r="Q12" s="6" t="n">
        <v>-1706</v>
      </c>
    </row>
    <row r="13" spans="1:17">
      <c r="A13" s="4" t="s">
        <v>189</v>
      </c>
      <c r="C13" s="6" t="n">
        <v>7084888</v>
      </c>
    </row>
    <row r="14" spans="1:17">
      <c r="A14" s="4" t="s">
        <v>190</v>
      </c>
      <c r="C14" s="5" t="n">
        <v>15197</v>
      </c>
      <c r="F14" s="6" t="n">
        <v>-15197</v>
      </c>
      <c r="N14" s="6" t="n">
        <v>-15197</v>
      </c>
      <c r="Q14" s="6" t="n">
        <v>15197</v>
      </c>
    </row>
    <row r="15" spans="1:17">
      <c r="A15" s="4" t="s">
        <v>191</v>
      </c>
      <c r="F15" s="6" t="n">
        <v>59334</v>
      </c>
      <c r="N15" s="6" t="n">
        <v>59334</v>
      </c>
      <c r="Q15" s="6" t="n">
        <v>-59334</v>
      </c>
    </row>
    <row r="16" spans="1:17">
      <c r="A16" s="4" t="s">
        <v>192</v>
      </c>
      <c r="C16" s="6" t="n">
        <v>8981663</v>
      </c>
    </row>
    <row r="17" spans="1:17">
      <c r="A17" s="4" t="s">
        <v>193</v>
      </c>
      <c r="C17" s="5" t="n">
        <v>13512147</v>
      </c>
      <c r="F17" s="5" t="n">
        <v>6668511</v>
      </c>
      <c r="L17" s="6" t="n">
        <v>-34018</v>
      </c>
      <c r="N17" s="6" t="n">
        <v>6634493</v>
      </c>
      <c r="P17" s="6" t="n">
        <v>3253148</v>
      </c>
      <c r="Q17" s="6" t="n">
        <v>3624506</v>
      </c>
    </row>
    <row r="18" spans="1:17">
      <c r="A18" s="4" t="s">
        <v>194</v>
      </c>
      <c r="F18" s="6" t="n">
        <v>659526093</v>
      </c>
    </row>
    <row r="19" spans="1:17">
      <c r="A19" s="4" t="s">
        <v>178</v>
      </c>
      <c r="C19" s="6" t="n">
        <v>185390</v>
      </c>
    </row>
    <row r="20" spans="1:17">
      <c r="A20" s="4" t="s">
        <v>181</v>
      </c>
      <c r="C20" s="6" t="n">
        <v>13806</v>
      </c>
    </row>
    <row r="21" spans="1:17">
      <c r="A21" s="4" t="s">
        <v>183</v>
      </c>
      <c r="C21" s="6" t="n">
        <v>58920</v>
      </c>
    </row>
    <row r="22" spans="1:17">
      <c r="A22" s="4" t="s">
        <v>184</v>
      </c>
      <c r="C22" s="6" t="n">
        <v>-47172</v>
      </c>
    </row>
    <row r="23" spans="1:17">
      <c r="A23" s="4" t="s">
        <v>193</v>
      </c>
      <c r="C23" s="6" t="n">
        <v>210944</v>
      </c>
    </row>
    <row r="24" spans="1:17">
      <c r="A24" s="4" t="s">
        <v>195</v>
      </c>
      <c r="C24" s="6" t="n">
        <v>-197091</v>
      </c>
      <c r="P24" s="6" t="n">
        <v>-197091</v>
      </c>
    </row>
    <row r="25" spans="1:17">
      <c r="A25" s="4" t="s">
        <v>181</v>
      </c>
      <c r="C25" s="6" t="n">
        <v>3265655</v>
      </c>
      <c r="F25" s="5" t="n">
        <v>1541788</v>
      </c>
      <c r="N25" s="6" t="n">
        <v>1541788</v>
      </c>
      <c r="P25" s="6" t="n">
        <v>358878</v>
      </c>
      <c r="Q25" s="6" t="n">
        <v>1364989</v>
      </c>
    </row>
    <row r="26" spans="1:17">
      <c r="A26" s="4" t="s">
        <v>182</v>
      </c>
      <c r="C26" s="6" t="n">
        <v>-33506</v>
      </c>
      <c r="L26" s="6" t="n">
        <v>-2458</v>
      </c>
      <c r="N26" s="6" t="n">
        <v>-2458</v>
      </c>
      <c r="P26" s="6" t="n">
        <v>-2389</v>
      </c>
      <c r="Q26" s="6" t="n">
        <v>-28659</v>
      </c>
    </row>
    <row r="27" spans="1:17">
      <c r="A27" s="4" t="s">
        <v>183</v>
      </c>
      <c r="C27" s="6" t="n">
        <v>903655</v>
      </c>
      <c r="P27" s="6" t="n">
        <v>903655</v>
      </c>
    </row>
    <row r="28" spans="1:17">
      <c r="A28" s="4" t="s">
        <v>184</v>
      </c>
      <c r="C28" s="6" t="n">
        <v>-3734027</v>
      </c>
      <c r="F28" s="6" t="n">
        <v>-1635921</v>
      </c>
      <c r="N28" s="6" t="n">
        <v>-1635921</v>
      </c>
      <c r="P28" s="6" t="n">
        <v>-687623</v>
      </c>
      <c r="Q28" s="6" t="n">
        <v>-1410483</v>
      </c>
    </row>
    <row r="29" spans="1:17">
      <c r="A29" s="4" t="s">
        <v>185</v>
      </c>
      <c r="F29" s="6" t="n">
        <v>-7642</v>
      </c>
      <c r="N29" s="6" t="n">
        <v>-7642</v>
      </c>
      <c r="P29" s="6" t="n">
        <v>20188</v>
      </c>
      <c r="Q29" s="6" t="n">
        <v>-6005</v>
      </c>
    </row>
    <row r="30" spans="1:17">
      <c r="A30" s="4" t="s">
        <v>185</v>
      </c>
      <c r="C30" s="6" t="n">
        <v>6541</v>
      </c>
    </row>
    <row r="31" spans="1:17">
      <c r="A31" s="4" t="s">
        <v>186</v>
      </c>
      <c r="C31" s="6" t="n">
        <v>13907</v>
      </c>
      <c r="F31" s="6" t="n">
        <v>13907</v>
      </c>
      <c r="N31" s="6" t="n">
        <v>13907</v>
      </c>
    </row>
    <row r="32" spans="1:17">
      <c r="A32" s="4" t="s">
        <v>187</v>
      </c>
      <c r="C32" s="6" t="n">
        <v>366414</v>
      </c>
      <c r="F32" s="6" t="n">
        <v>204590</v>
      </c>
      <c r="N32" s="6" t="n">
        <v>204590</v>
      </c>
      <c r="Q32" s="6" t="n">
        <v>161824</v>
      </c>
    </row>
    <row r="33" spans="1:17">
      <c r="A33" s="4" t="s">
        <v>188</v>
      </c>
      <c r="C33" s="6" t="n">
        <v>-25660</v>
      </c>
      <c r="F33" s="5" t="n">
        <v>-20198</v>
      </c>
      <c r="N33" s="6" t="n">
        <v>-20198</v>
      </c>
      <c r="Q33" s="6" t="n">
        <v>-5462</v>
      </c>
    </row>
    <row r="34" spans="1:17">
      <c r="A34" s="4" t="s">
        <v>189</v>
      </c>
      <c r="F34" s="6" t="n">
        <v>4114395</v>
      </c>
    </row>
    <row r="35" spans="1:17">
      <c r="A35" s="4" t="s">
        <v>196</v>
      </c>
      <c r="C35" s="6" t="n">
        <v>-541501</v>
      </c>
      <c r="F35" s="5" t="n">
        <v>-541501</v>
      </c>
      <c r="N35" s="6" t="n">
        <v>-541501</v>
      </c>
    </row>
    <row r="36" spans="1:17">
      <c r="A36" s="4" t="s">
        <v>197</v>
      </c>
      <c r="F36" s="6" t="n">
        <v>-16000000</v>
      </c>
    </row>
    <row r="37" spans="1:17">
      <c r="A37" s="4" t="s">
        <v>190</v>
      </c>
      <c r="C37" s="6" t="n">
        <v>-66799</v>
      </c>
      <c r="F37" s="5" t="n">
        <v>66799</v>
      </c>
      <c r="N37" s="6" t="n">
        <v>66799</v>
      </c>
      <c r="Q37" s="6" t="n">
        <v>-66799</v>
      </c>
    </row>
    <row r="38" spans="1:17">
      <c r="A38" s="4" t="s">
        <v>191</v>
      </c>
      <c r="F38" s="5" t="n">
        <v>100397</v>
      </c>
      <c r="N38" s="6" t="n">
        <v>100397</v>
      </c>
      <c r="Q38" s="6" t="n">
        <v>-100397</v>
      </c>
    </row>
    <row r="39" spans="1:17">
      <c r="A39" s="4" t="s">
        <v>192</v>
      </c>
      <c r="F39" s="6" t="n">
        <v>14821603</v>
      </c>
    </row>
    <row r="40" spans="1:17">
      <c r="A40" s="4" t="s">
        <v>198</v>
      </c>
      <c r="F40" s="6" t="n">
        <v>750739</v>
      </c>
    </row>
    <row r="41" spans="1:17">
      <c r="A41" s="4" t="s">
        <v>199</v>
      </c>
      <c r="C41" s="6" t="n">
        <v>13612307</v>
      </c>
      <c r="F41" s="5" t="n">
        <v>6415700</v>
      </c>
      <c r="G41" s="4" t="s">
        <v>110</v>
      </c>
      <c r="L41" s="6" t="n">
        <v>-36476</v>
      </c>
      <c r="M41" s="4" t="s">
        <v>110</v>
      </c>
      <c r="N41" s="6" t="n">
        <v>6379224</v>
      </c>
      <c r="O41" s="4" t="s">
        <v>110</v>
      </c>
      <c r="P41" s="6" t="n">
        <v>3648766</v>
      </c>
      <c r="Q41" s="6" t="n">
        <v>3584317</v>
      </c>
    </row>
    <row r="42" spans="1:17">
      <c r="A42" s="4" t="s">
        <v>200</v>
      </c>
      <c r="B42" s="4" t="s">
        <v>110</v>
      </c>
      <c r="F42" s="6" t="n">
        <v>663212830</v>
      </c>
    </row>
    <row r="43" spans="1:17">
      <c r="A43" s="4" t="s">
        <v>181</v>
      </c>
      <c r="C43" s="6" t="n">
        <v>-2104</v>
      </c>
    </row>
    <row r="44" spans="1:17">
      <c r="A44" s="4" t="s">
        <v>183</v>
      </c>
      <c r="C44" s="6" t="n">
        <v>12980</v>
      </c>
    </row>
    <row r="45" spans="1:17">
      <c r="A45" s="4" t="s">
        <v>184</v>
      </c>
      <c r="C45" s="6" t="n">
        <v>-78688</v>
      </c>
    </row>
    <row r="46" spans="1:17">
      <c r="A46" s="4" t="s">
        <v>201</v>
      </c>
      <c r="C46" s="6" t="n">
        <v>-1353</v>
      </c>
    </row>
    <row r="47" spans="1:17">
      <c r="A47" s="4" t="s">
        <v>199</v>
      </c>
      <c r="C47" s="6" t="n">
        <v>141779</v>
      </c>
    </row>
    <row r="48" spans="1:17">
      <c r="A48" s="4" t="s">
        <v>202</v>
      </c>
      <c r="C48" s="6" t="n">
        <v>75773</v>
      </c>
      <c r="F48" s="5" t="n">
        <v>24970</v>
      </c>
      <c r="N48" s="6" t="n">
        <v>24970</v>
      </c>
      <c r="Q48" s="6" t="n">
        <v>50803</v>
      </c>
    </row>
    <row r="49" spans="1:17">
      <c r="A49" s="4" t="s">
        <v>181</v>
      </c>
      <c r="C49" s="6" t="n">
        <v>3866088</v>
      </c>
      <c r="F49" s="6" t="n">
        <v>787096</v>
      </c>
      <c r="G49" s="4" t="s">
        <v>110</v>
      </c>
      <c r="J49" s="5" t="n">
        <v>1262586</v>
      </c>
      <c r="N49" s="6" t="n">
        <v>2049682</v>
      </c>
      <c r="O49" s="4" t="s">
        <v>110</v>
      </c>
      <c r="P49" s="6" t="n">
        <v>476779</v>
      </c>
      <c r="Q49" s="6" t="n">
        <v>1339627</v>
      </c>
    </row>
    <row r="50" spans="1:17">
      <c r="A50" s="4" t="s">
        <v>182</v>
      </c>
      <c r="C50" s="6" t="n">
        <v>14334</v>
      </c>
      <c r="L50" s="6" t="n">
        <v>7981</v>
      </c>
      <c r="M50" s="4" t="s">
        <v>110</v>
      </c>
      <c r="N50" s="6" t="n">
        <v>7981</v>
      </c>
      <c r="O50" s="4" t="s">
        <v>110</v>
      </c>
      <c r="Q50" s="6" t="n">
        <v>6353</v>
      </c>
    </row>
    <row r="51" spans="1:17">
      <c r="A51" s="4" t="s">
        <v>183</v>
      </c>
      <c r="C51" s="6" t="n">
        <v>775873</v>
      </c>
      <c r="P51" s="6" t="n">
        <v>775873</v>
      </c>
    </row>
    <row r="52" spans="1:17">
      <c r="A52" s="4" t="s">
        <v>184</v>
      </c>
      <c r="C52" s="6" t="n">
        <v>-3108978</v>
      </c>
      <c r="F52" s="6" t="n">
        <v>-639210</v>
      </c>
      <c r="G52" s="4" t="s">
        <v>110</v>
      </c>
      <c r="J52" s="6" t="n">
        <v>-652961</v>
      </c>
      <c r="N52" s="6" t="n">
        <v>-1292171</v>
      </c>
      <c r="O52" s="4" t="s">
        <v>110</v>
      </c>
      <c r="P52" s="6" t="n">
        <v>-712234</v>
      </c>
      <c r="Q52" s="6" t="n">
        <v>-1104573</v>
      </c>
    </row>
    <row r="53" spans="1:17">
      <c r="A53" s="4" t="s">
        <v>185</v>
      </c>
      <c r="C53" s="6" t="n">
        <v>-3115</v>
      </c>
      <c r="P53" s="6" t="n">
        <v>-3115</v>
      </c>
    </row>
    <row r="54" spans="1:17">
      <c r="A54" s="4" t="s">
        <v>186</v>
      </c>
      <c r="C54" s="6" t="n">
        <v>28722</v>
      </c>
      <c r="F54" s="6" t="n">
        <v>5016</v>
      </c>
      <c r="G54" s="4" t="s">
        <v>110</v>
      </c>
      <c r="H54" s="5" t="n">
        <v>23706</v>
      </c>
      <c r="I54" s="4" t="s">
        <v>110</v>
      </c>
      <c r="N54" s="6" t="n">
        <v>28722</v>
      </c>
      <c r="O54" s="4" t="s">
        <v>110</v>
      </c>
    </row>
    <row r="55" spans="1:17">
      <c r="A55" s="4" t="s">
        <v>187</v>
      </c>
      <c r="C55" s="6" t="n">
        <v>415510</v>
      </c>
      <c r="F55" s="6" t="n">
        <v>101200</v>
      </c>
      <c r="G55" s="4" t="s">
        <v>110</v>
      </c>
      <c r="H55" s="6" t="n">
        <v>131501</v>
      </c>
      <c r="I55" s="4" t="s">
        <v>110</v>
      </c>
      <c r="N55" s="6" t="n">
        <v>232701</v>
      </c>
      <c r="O55" s="4" t="s">
        <v>110</v>
      </c>
      <c r="Q55" s="6" t="n">
        <v>182809</v>
      </c>
    </row>
    <row r="56" spans="1:17">
      <c r="A56" s="4" t="s">
        <v>188</v>
      </c>
      <c r="C56" s="6" t="n">
        <v>-23440</v>
      </c>
      <c r="D56" s="5" t="n">
        <v>970995</v>
      </c>
      <c r="E56" s="4" t="s">
        <v>110</v>
      </c>
      <c r="F56" s="5" t="n">
        <v>-10613</v>
      </c>
      <c r="G56" s="4" t="s">
        <v>110</v>
      </c>
      <c r="H56" s="6" t="n">
        <v>-12821</v>
      </c>
      <c r="I56" s="4" t="s">
        <v>110</v>
      </c>
      <c r="N56" s="6" t="n">
        <v>-23434</v>
      </c>
      <c r="O56" s="4" t="s">
        <v>110</v>
      </c>
      <c r="Q56" s="6" t="n">
        <v>-6</v>
      </c>
    </row>
    <row r="57" spans="1:17">
      <c r="A57" s="4" t="s">
        <v>189</v>
      </c>
      <c r="B57" s="4" t="s">
        <v>110</v>
      </c>
      <c r="F57" s="6" t="n">
        <v>1853730</v>
      </c>
    </row>
    <row r="58" spans="1:17">
      <c r="A58" s="4" t="s">
        <v>196</v>
      </c>
      <c r="C58" s="6" t="n">
        <v>-561900</v>
      </c>
      <c r="F58" s="5" t="n">
        <v>-325214</v>
      </c>
      <c r="G58" s="4" t="s">
        <v>110</v>
      </c>
      <c r="H58" s="6" t="n">
        <v>-236686</v>
      </c>
      <c r="I58" s="4" t="s">
        <v>110</v>
      </c>
      <c r="N58" s="6" t="n">
        <v>-561900</v>
      </c>
      <c r="O58" s="4" t="s">
        <v>110</v>
      </c>
    </row>
    <row r="59" spans="1:17">
      <c r="A59" s="4" t="s">
        <v>197</v>
      </c>
      <c r="B59" s="4" t="s">
        <v>110</v>
      </c>
      <c r="D59" s="6" t="n">
        <v>-4650000</v>
      </c>
      <c r="F59" s="6" t="n">
        <v>-8100000</v>
      </c>
    </row>
    <row r="60" spans="1:17">
      <c r="A60" s="4" t="s">
        <v>190</v>
      </c>
      <c r="C60" s="6" t="n">
        <v>-60344</v>
      </c>
      <c r="F60" s="5" t="n">
        <v>-23270</v>
      </c>
      <c r="G60" s="4" t="s">
        <v>110</v>
      </c>
      <c r="H60" s="6" t="n">
        <v>83614</v>
      </c>
      <c r="I60" s="4" t="s">
        <v>110</v>
      </c>
      <c r="N60" s="6" t="n">
        <v>60344</v>
      </c>
      <c r="O60" s="4" t="s">
        <v>110</v>
      </c>
      <c r="Q60" s="6" t="n">
        <v>-60344</v>
      </c>
    </row>
    <row r="61" spans="1:17">
      <c r="A61" s="4" t="s">
        <v>191</v>
      </c>
      <c r="F61" s="5" t="n">
        <v>25192</v>
      </c>
      <c r="G61" s="4" t="s">
        <v>110</v>
      </c>
      <c r="H61" s="6" t="n">
        <v>103443</v>
      </c>
      <c r="I61" s="4" t="s">
        <v>110</v>
      </c>
      <c r="N61" s="6" t="n">
        <v>128635</v>
      </c>
      <c r="O61" s="4" t="s">
        <v>110</v>
      </c>
      <c r="Q61" s="6" t="n">
        <v>-128635</v>
      </c>
    </row>
    <row r="62" spans="1:17">
      <c r="A62" s="4" t="s">
        <v>192</v>
      </c>
      <c r="B62" s="4" t="s">
        <v>110</v>
      </c>
      <c r="D62" s="6" t="n">
        <v>14248328</v>
      </c>
      <c r="F62" s="6" t="n">
        <v>3621809</v>
      </c>
    </row>
    <row r="63" spans="1:17">
      <c r="A63" s="4" t="s">
        <v>203</v>
      </c>
      <c r="B63" s="4" t="s">
        <v>110</v>
      </c>
      <c r="D63" s="5" t="n">
        <v>7</v>
      </c>
      <c r="F63" s="5" t="n">
        <v>-6335897</v>
      </c>
      <c r="H63" s="6" t="n">
        <v>6335890</v>
      </c>
    </row>
    <row r="64" spans="1:17">
      <c r="A64" s="4" t="s">
        <v>204</v>
      </c>
      <c r="B64" s="4" t="s">
        <v>110</v>
      </c>
      <c r="D64" s="6" t="n">
        <v>660588369</v>
      </c>
      <c r="F64" s="6" t="n">
        <v>-660588369</v>
      </c>
    </row>
    <row r="65" spans="1:17">
      <c r="A65" s="4" t="s">
        <v>205</v>
      </c>
      <c r="C65" s="6" t="n">
        <v>15015401</v>
      </c>
      <c r="D65" s="5" t="n">
        <v>7</v>
      </c>
      <c r="E65" s="4" t="s">
        <v>110</v>
      </c>
      <c r="H65" s="5" t="n">
        <v>6428647</v>
      </c>
      <c r="I65" s="4" t="s">
        <v>110</v>
      </c>
      <c r="J65" s="5" t="n">
        <v>609625</v>
      </c>
      <c r="L65" s="5" t="n">
        <v>-28495</v>
      </c>
      <c r="M65" s="4" t="s">
        <v>110</v>
      </c>
      <c r="N65" s="5" t="n">
        <v>7009784</v>
      </c>
      <c r="O65" s="4" t="s">
        <v>110</v>
      </c>
      <c r="P65" s="5" t="n">
        <v>4186069</v>
      </c>
      <c r="Q65" s="5" t="n">
        <v>3819548</v>
      </c>
    </row>
    <row r="66" spans="1:17">
      <c r="A66" s="4" t="s">
        <v>206</v>
      </c>
      <c r="B66" s="4" t="s">
        <v>110</v>
      </c>
      <c r="D66" s="6" t="n">
        <v>671157692</v>
      </c>
    </row>
    <row r="67" spans="1:17">
      <c r="A67" s="4" t="s">
        <v>181</v>
      </c>
      <c r="C67" s="6" t="n">
        <v>-121</v>
      </c>
    </row>
    <row r="68" spans="1:17">
      <c r="A68" s="4" t="s">
        <v>184</v>
      </c>
      <c r="C68" s="6" t="n">
        <v>-54007</v>
      </c>
    </row>
    <row r="69" spans="1:17">
      <c r="A69" s="4" t="s">
        <v>205</v>
      </c>
      <c r="C69" s="5" t="n">
        <v>87651</v>
      </c>
    </row>
    <row r="70" spans="1:17"/>
    <row r="71" spans="1:17">
      <c r="A71" s="4" t="s">
        <v>110</v>
      </c>
      <c r="B71" s="4" t="s">
        <v>122</v>
      </c>
    </row>
  </sheetData>
  <mergeCells count="76">
    <mergeCell ref="A1:B1"/>
    <mergeCell ref="D1:E1"/>
    <mergeCell ref="F1:G1"/>
    <mergeCell ref="H1:I1"/>
    <mergeCell ref="L1:M1"/>
    <mergeCell ref="N1:O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A70:P70"/>
    <mergeCell ref="B71:P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6</v>
      </c>
      <c r="C1" s="2" t="s">
        <v>1</v>
      </c>
    </row>
    <row r="2" spans="1:5">
      <c r="C2" s="2" t="s">
        <v>2</v>
      </c>
      <c r="D2" s="2" t="s">
        <v>66</v>
      </c>
      <c r="E2" s="2" t="s">
        <v>124</v>
      </c>
    </row>
    <row r="3" spans="1:5">
      <c r="A3" s="3" t="s">
        <v>537</v>
      </c>
    </row>
    <row r="4" spans="1:5">
      <c r="A4" s="4" t="s">
        <v>269</v>
      </c>
      <c r="C4" s="5" t="n">
        <v>272298175</v>
      </c>
      <c r="D4" s="5" t="n">
        <v>220432315</v>
      </c>
      <c r="E4" s="5" t="n">
        <v>162354493</v>
      </c>
    </row>
    <row r="5" spans="1:5">
      <c r="A5" s="4" t="s">
        <v>75</v>
      </c>
      <c r="C5" s="6" t="n">
        <v>12635478</v>
      </c>
      <c r="D5" s="6" t="n">
        <v>10750612</v>
      </c>
      <c r="E5" s="6" t="n">
        <v>9058417</v>
      </c>
    </row>
    <row r="6" spans="1:5">
      <c r="A6" s="4" t="s">
        <v>78</v>
      </c>
      <c r="C6" s="6" t="n">
        <v>284933653</v>
      </c>
      <c r="D6" s="6" t="n">
        <v>231182927</v>
      </c>
      <c r="E6" s="6" t="n">
        <v>171412910</v>
      </c>
    </row>
    <row r="7" spans="1:5">
      <c r="A7" s="4" t="s">
        <v>538</v>
      </c>
      <c r="C7" s="6" t="n">
        <v>44216745</v>
      </c>
      <c r="D7" s="6" t="n">
        <v>30509805</v>
      </c>
      <c r="E7" s="6" t="n">
        <v>18058835</v>
      </c>
    </row>
    <row r="8" spans="1:5">
      <c r="A8" s="4" t="s">
        <v>539</v>
      </c>
      <c r="C8" s="6" t="n">
        <v>11663613</v>
      </c>
      <c r="D8" s="6" t="n">
        <v>7213675</v>
      </c>
      <c r="E8" s="6" t="n">
        <v>3660389</v>
      </c>
    </row>
    <row r="9" spans="1:5">
      <c r="A9" s="4" t="s">
        <v>87</v>
      </c>
      <c r="C9" s="6" t="n">
        <v>55880358</v>
      </c>
      <c r="D9" s="6" t="n">
        <v>37723480</v>
      </c>
      <c r="E9" s="6" t="n">
        <v>21719224</v>
      </c>
    </row>
    <row r="10" spans="1:5">
      <c r="A10" s="4" t="s">
        <v>259</v>
      </c>
      <c r="C10" s="6" t="n">
        <v>229053295</v>
      </c>
      <c r="D10" s="6" t="n">
        <v>193459447</v>
      </c>
      <c r="E10" s="6" t="n">
        <v>149693686</v>
      </c>
    </row>
    <row r="11" spans="1:5">
      <c r="A11" s="4" t="s">
        <v>100</v>
      </c>
      <c r="C11" s="6" t="n">
        <v>284933653</v>
      </c>
      <c r="D11" s="6" t="n">
        <v>231182927</v>
      </c>
      <c r="E11" s="6" t="n">
        <v>171412910</v>
      </c>
    </row>
    <row r="12" spans="1:5">
      <c r="A12" s="4" t="s">
        <v>540</v>
      </c>
      <c r="C12" s="6" t="n">
        <v>2702719</v>
      </c>
      <c r="D12" s="6" t="n">
        <v>2537187</v>
      </c>
      <c r="E12" s="6" t="n">
        <v>1780151</v>
      </c>
    </row>
    <row r="13" spans="1:5">
      <c r="A13" s="4" t="s">
        <v>142</v>
      </c>
      <c r="C13" s="6" t="n">
        <v>2098168</v>
      </c>
      <c r="D13" s="6" t="n">
        <v>2028700</v>
      </c>
      <c r="E13" s="6" t="n">
        <v>1756805</v>
      </c>
    </row>
    <row r="14" spans="1:5">
      <c r="A14" s="4" t="s">
        <v>139</v>
      </c>
      <c r="C14" s="6" t="n">
        <v>-1491602</v>
      </c>
      <c r="D14" s="6" t="n">
        <v>-1042999</v>
      </c>
      <c r="E14" s="6" t="n">
        <v>-431373</v>
      </c>
    </row>
    <row r="15" spans="1:5">
      <c r="A15" s="4" t="s">
        <v>541</v>
      </c>
      <c r="C15" s="6" t="n">
        <v>-3173200</v>
      </c>
      <c r="D15" s="6" t="n">
        <v>-2588723</v>
      </c>
      <c r="E15" s="6" t="n">
        <v>-2023495</v>
      </c>
    </row>
    <row r="16" spans="1:5">
      <c r="A16" s="4" t="s">
        <v>542</v>
      </c>
      <c r="C16" s="6" t="n">
        <v>20148580</v>
      </c>
      <c r="D16" s="6" t="n">
        <v>14227771</v>
      </c>
      <c r="E16" s="6" t="n">
        <v>21755671</v>
      </c>
    </row>
    <row r="17" spans="1:5">
      <c r="A17" s="4" t="s">
        <v>148</v>
      </c>
      <c r="C17" s="6" t="n">
        <v>20284665</v>
      </c>
      <c r="D17" s="6" t="n">
        <v>15161936</v>
      </c>
      <c r="E17" s="6" t="n">
        <v>22837759</v>
      </c>
    </row>
    <row r="18" spans="1:5">
      <c r="A18" s="4" t="s">
        <v>543</v>
      </c>
    </row>
    <row r="19" spans="1:5">
      <c r="A19" s="3" t="s">
        <v>537</v>
      </c>
    </row>
    <row r="20" spans="1:5">
      <c r="A20" s="4" t="s">
        <v>269</v>
      </c>
      <c r="C20" s="6" t="n">
        <v>119951496</v>
      </c>
      <c r="D20" s="6" t="n">
        <v>89742226</v>
      </c>
      <c r="E20" s="6" t="n">
        <v>67780737</v>
      </c>
    </row>
    <row r="21" spans="1:5">
      <c r="A21" s="4" t="s">
        <v>75</v>
      </c>
      <c r="C21" s="6" t="n">
        <v>5318743</v>
      </c>
      <c r="D21" s="6" t="n">
        <v>3542235</v>
      </c>
      <c r="E21" s="6" t="n">
        <v>3077573</v>
      </c>
    </row>
    <row r="22" spans="1:5">
      <c r="A22" s="4" t="s">
        <v>78</v>
      </c>
      <c r="C22" s="6" t="n">
        <v>125270239</v>
      </c>
      <c r="D22" s="6" t="n">
        <v>93284461</v>
      </c>
      <c r="E22" s="6" t="n">
        <v>70858310</v>
      </c>
    </row>
    <row r="23" spans="1:5">
      <c r="A23" s="4" t="s">
        <v>538</v>
      </c>
      <c r="C23" s="6" t="n">
        <v>24750242</v>
      </c>
      <c r="D23" s="6" t="n">
        <v>15081536</v>
      </c>
      <c r="E23" s="6" t="n">
        <v>6329068</v>
      </c>
    </row>
    <row r="24" spans="1:5">
      <c r="A24" s="4" t="s">
        <v>539</v>
      </c>
      <c r="C24" s="6" t="n">
        <v>6575483</v>
      </c>
      <c r="D24" s="6" t="n">
        <v>3568159</v>
      </c>
      <c r="E24" s="6" t="n">
        <v>1618408</v>
      </c>
    </row>
    <row r="25" spans="1:5">
      <c r="A25" s="4" t="s">
        <v>87</v>
      </c>
      <c r="C25" s="6" t="n">
        <v>31325725</v>
      </c>
      <c r="D25" s="6" t="n">
        <v>18649695</v>
      </c>
      <c r="E25" s="6" t="n">
        <v>7947476</v>
      </c>
    </row>
    <row r="26" spans="1:5">
      <c r="A26" s="4" t="s">
        <v>259</v>
      </c>
      <c r="C26" s="6" t="n">
        <v>93944514</v>
      </c>
      <c r="D26" s="6" t="n">
        <v>74634766</v>
      </c>
      <c r="E26" s="6" t="n">
        <v>62910834</v>
      </c>
    </row>
    <row r="27" spans="1:5">
      <c r="A27" s="4" t="s">
        <v>100</v>
      </c>
      <c r="C27" s="6" t="n">
        <v>125270239</v>
      </c>
      <c r="D27" s="6" t="n">
        <v>93284461</v>
      </c>
      <c r="E27" s="6" t="n">
        <v>70858310</v>
      </c>
    </row>
    <row r="28" spans="1:5">
      <c r="A28" s="4" t="s">
        <v>540</v>
      </c>
      <c r="C28" s="6" t="n">
        <v>535274</v>
      </c>
      <c r="D28" s="6" t="n">
        <v>377615</v>
      </c>
      <c r="E28" s="6" t="n">
        <v>485751</v>
      </c>
    </row>
    <row r="29" spans="1:5">
      <c r="A29" s="4" t="s">
        <v>142</v>
      </c>
      <c r="C29" s="6" t="n">
        <v>1422711</v>
      </c>
      <c r="D29" s="6" t="n">
        <v>1244754</v>
      </c>
      <c r="E29" s="6" t="n">
        <v>1334544</v>
      </c>
    </row>
    <row r="30" spans="1:5">
      <c r="A30" s="4" t="s">
        <v>139</v>
      </c>
      <c r="C30" s="6" t="n">
        <v>-736840</v>
      </c>
      <c r="D30" s="6" t="n">
        <v>-518137</v>
      </c>
      <c r="E30" s="6" t="n">
        <v>-180258</v>
      </c>
    </row>
    <row r="31" spans="1:5">
      <c r="A31" s="4" t="s">
        <v>541</v>
      </c>
      <c r="C31" s="6" t="n">
        <v>-1465212</v>
      </c>
      <c r="D31" s="6" t="n">
        <v>-921990</v>
      </c>
      <c r="E31" s="6" t="n">
        <v>-703165</v>
      </c>
    </row>
    <row r="32" spans="1:5">
      <c r="A32" s="4" t="s">
        <v>542</v>
      </c>
      <c r="C32" s="6" t="n">
        <v>9671224</v>
      </c>
      <c r="D32" s="6" t="n">
        <v>4437434</v>
      </c>
      <c r="E32" s="6" t="n">
        <v>12223852</v>
      </c>
    </row>
    <row r="33" spans="1:5">
      <c r="A33" s="4" t="s">
        <v>148</v>
      </c>
      <c r="C33" s="6" t="n">
        <v>9427157</v>
      </c>
      <c r="D33" s="6" t="n">
        <v>4619676</v>
      </c>
      <c r="E33" s="6" t="n">
        <v>13160724</v>
      </c>
    </row>
    <row r="34" spans="1:5">
      <c r="A34" s="4" t="s">
        <v>544</v>
      </c>
    </row>
    <row r="35" spans="1:5">
      <c r="A35" s="3" t="s">
        <v>537</v>
      </c>
    </row>
    <row r="36" spans="1:5">
      <c r="A36" s="4" t="s">
        <v>269</v>
      </c>
      <c r="C36" s="6" t="n">
        <v>99906080</v>
      </c>
      <c r="D36" s="6" t="n">
        <v>79718783</v>
      </c>
      <c r="E36" s="6" t="n">
        <v>50339913</v>
      </c>
    </row>
    <row r="37" spans="1:5">
      <c r="A37" s="4" t="s">
        <v>75</v>
      </c>
      <c r="C37" s="6" t="n">
        <v>2907054</v>
      </c>
      <c r="D37" s="6" t="n">
        <v>2257152</v>
      </c>
      <c r="E37" s="6" t="n">
        <v>2283602</v>
      </c>
    </row>
    <row r="38" spans="1:5">
      <c r="A38" s="4" t="s">
        <v>78</v>
      </c>
      <c r="C38" s="6" t="n">
        <v>102813134</v>
      </c>
      <c r="D38" s="6" t="n">
        <v>81975935</v>
      </c>
      <c r="E38" s="6" t="n">
        <v>52623515</v>
      </c>
    </row>
    <row r="39" spans="1:5">
      <c r="A39" s="4" t="s">
        <v>538</v>
      </c>
      <c r="C39" s="6" t="n">
        <v>12399899</v>
      </c>
      <c r="D39" s="6" t="n">
        <v>9989289</v>
      </c>
      <c r="E39" s="6" t="n">
        <v>6779634</v>
      </c>
    </row>
    <row r="40" spans="1:5">
      <c r="A40" s="4" t="s">
        <v>539</v>
      </c>
      <c r="C40" s="6" t="n">
        <v>1124857</v>
      </c>
      <c r="D40" s="6" t="n">
        <v>749043</v>
      </c>
      <c r="E40" s="6" t="n">
        <v>430763</v>
      </c>
    </row>
    <row r="41" spans="1:5">
      <c r="A41" s="4" t="s">
        <v>87</v>
      </c>
      <c r="C41" s="6" t="n">
        <v>13524756</v>
      </c>
      <c r="D41" s="6" t="n">
        <v>10738332</v>
      </c>
      <c r="E41" s="6" t="n">
        <v>7210397</v>
      </c>
    </row>
    <row r="42" spans="1:5">
      <c r="A42" s="4" t="s">
        <v>259</v>
      </c>
      <c r="C42" s="6" t="n">
        <v>89288378</v>
      </c>
      <c r="D42" s="6" t="n">
        <v>71237603</v>
      </c>
      <c r="E42" s="6" t="n">
        <v>45413118</v>
      </c>
    </row>
    <row r="43" spans="1:5">
      <c r="A43" s="4" t="s">
        <v>100</v>
      </c>
      <c r="C43" s="6" t="n">
        <v>102813134</v>
      </c>
      <c r="D43" s="6" t="n">
        <v>81975935</v>
      </c>
      <c r="E43" s="6" t="n">
        <v>52623515</v>
      </c>
    </row>
    <row r="44" spans="1:5">
      <c r="A44" s="4" t="s">
        <v>540</v>
      </c>
      <c r="C44" s="6" t="n">
        <v>897990</v>
      </c>
      <c r="D44" s="6" t="n">
        <v>1022387</v>
      </c>
      <c r="E44" s="6" t="n">
        <v>362788</v>
      </c>
    </row>
    <row r="45" spans="1:5">
      <c r="A45" s="4" t="s">
        <v>142</v>
      </c>
      <c r="C45" s="6" t="n">
        <v>46126</v>
      </c>
      <c r="D45" s="6" t="n">
        <v>92696</v>
      </c>
      <c r="E45" s="6" t="n">
        <v>45770</v>
      </c>
    </row>
    <row r="46" spans="1:5">
      <c r="A46" s="4" t="s">
        <v>139</v>
      </c>
      <c r="C46" s="6" t="n">
        <v>-416603</v>
      </c>
      <c r="D46" s="6" t="n">
        <v>-278348</v>
      </c>
      <c r="E46" s="6" t="n">
        <v>-121876</v>
      </c>
    </row>
    <row r="47" spans="1:5">
      <c r="A47" s="4" t="s">
        <v>541</v>
      </c>
      <c r="C47" s="6" t="n">
        <v>-1011584</v>
      </c>
      <c r="D47" s="6" t="n">
        <v>-903737</v>
      </c>
      <c r="E47" s="6" t="n">
        <v>-568369</v>
      </c>
    </row>
    <row r="48" spans="1:5">
      <c r="A48" s="4" t="s">
        <v>542</v>
      </c>
      <c r="C48" s="6" t="n">
        <v>9233285</v>
      </c>
      <c r="D48" s="6" t="n">
        <v>10172066</v>
      </c>
      <c r="E48" s="6" t="n">
        <v>7892937</v>
      </c>
    </row>
    <row r="49" spans="1:5">
      <c r="A49" s="4" t="s">
        <v>148</v>
      </c>
      <c r="C49" s="6" t="n">
        <v>8749214</v>
      </c>
      <c r="D49" s="6" t="n">
        <v>10105064</v>
      </c>
      <c r="E49" s="6" t="n">
        <v>7611250</v>
      </c>
    </row>
    <row r="50" spans="1:5">
      <c r="A50" s="4" t="s">
        <v>508</v>
      </c>
    </row>
    <row r="51" spans="1:5">
      <c r="A51" s="3" t="s">
        <v>537</v>
      </c>
    </row>
    <row r="52" spans="1:5">
      <c r="A52" s="4" t="s">
        <v>269</v>
      </c>
      <c r="C52" s="6" t="n">
        <v>26516304</v>
      </c>
      <c r="D52" s="6" t="n">
        <v>26336573</v>
      </c>
      <c r="E52" s="6" t="n">
        <v>21639763</v>
      </c>
    </row>
    <row r="53" spans="1:5">
      <c r="A53" s="4" t="s">
        <v>75</v>
      </c>
      <c r="C53" s="6" t="n">
        <v>2609755</v>
      </c>
      <c r="D53" s="6" t="n">
        <v>3119639</v>
      </c>
      <c r="E53" s="6" t="n">
        <v>1969832</v>
      </c>
    </row>
    <row r="54" spans="1:5">
      <c r="A54" s="4" t="s">
        <v>78</v>
      </c>
      <c r="C54" s="6" t="n">
        <v>29126059</v>
      </c>
      <c r="D54" s="6" t="n">
        <v>29456212</v>
      </c>
      <c r="E54" s="6" t="n">
        <v>23609595</v>
      </c>
    </row>
    <row r="55" spans="1:5">
      <c r="A55" s="4" t="s">
        <v>538</v>
      </c>
      <c r="C55" s="6" t="n">
        <v>378950</v>
      </c>
      <c r="D55" s="6" t="n">
        <v>350982</v>
      </c>
      <c r="E55" s="6" t="n">
        <v>53787</v>
      </c>
    </row>
    <row r="56" spans="1:5">
      <c r="A56" s="4" t="s">
        <v>539</v>
      </c>
      <c r="C56" s="6" t="n">
        <v>2402920</v>
      </c>
      <c r="D56" s="6" t="n">
        <v>1529466</v>
      </c>
      <c r="E56" s="6" t="n">
        <v>1150307</v>
      </c>
    </row>
    <row r="57" spans="1:5">
      <c r="A57" s="4" t="s">
        <v>87</v>
      </c>
      <c r="C57" s="6" t="n">
        <v>2781870</v>
      </c>
      <c r="D57" s="6" t="n">
        <v>1880448</v>
      </c>
      <c r="E57" s="6" t="n">
        <v>1204094</v>
      </c>
    </row>
    <row r="58" spans="1:5">
      <c r="A58" s="4" t="s">
        <v>259</v>
      </c>
      <c r="C58" s="6" t="n">
        <v>26344189</v>
      </c>
      <c r="D58" s="6" t="n">
        <v>27575764</v>
      </c>
      <c r="E58" s="6" t="n">
        <v>22405501</v>
      </c>
    </row>
    <row r="59" spans="1:5">
      <c r="A59" s="4" t="s">
        <v>100</v>
      </c>
      <c r="C59" s="6" t="n">
        <v>29126059</v>
      </c>
      <c r="D59" s="6" t="n">
        <v>29456212</v>
      </c>
      <c r="E59" s="6" t="n">
        <v>23609595</v>
      </c>
    </row>
    <row r="60" spans="1:5">
      <c r="A60" s="4" t="s">
        <v>540</v>
      </c>
      <c r="C60" s="6" t="n">
        <v>16708</v>
      </c>
      <c r="D60" s="6" t="n">
        <v>6695</v>
      </c>
      <c r="E60" s="6" t="n">
        <v>2942</v>
      </c>
    </row>
    <row r="61" spans="1:5">
      <c r="A61" s="4" t="s">
        <v>142</v>
      </c>
      <c r="C61" s="6" t="n">
        <v>206630</v>
      </c>
      <c r="D61" s="6" t="n">
        <v>166842</v>
      </c>
      <c r="E61" s="6" t="n">
        <v>91006</v>
      </c>
    </row>
    <row r="62" spans="1:5">
      <c r="A62" s="4" t="s">
        <v>139</v>
      </c>
      <c r="C62" s="6" t="n">
        <v>-87898</v>
      </c>
      <c r="D62" s="6" t="n">
        <v>-17780</v>
      </c>
      <c r="E62" s="6" t="n">
        <v>-2086</v>
      </c>
    </row>
    <row r="63" spans="1:5">
      <c r="A63" s="4" t="s">
        <v>541</v>
      </c>
      <c r="C63" s="6" t="n">
        <v>-164948</v>
      </c>
      <c r="D63" s="6" t="n">
        <v>-150135</v>
      </c>
      <c r="E63" s="6" t="n">
        <v>-435974</v>
      </c>
    </row>
    <row r="64" spans="1:5">
      <c r="A64" s="4" t="s">
        <v>542</v>
      </c>
      <c r="C64" s="6" t="n">
        <v>1700722</v>
      </c>
      <c r="D64" s="6" t="n">
        <v>352018</v>
      </c>
      <c r="E64" s="6" t="n">
        <v>1054516</v>
      </c>
    </row>
    <row r="65" spans="1:5">
      <c r="A65" s="4" t="s">
        <v>148</v>
      </c>
      <c r="C65" s="6" t="n">
        <v>1671214</v>
      </c>
      <c r="D65" s="6" t="n">
        <v>357640</v>
      </c>
      <c r="E65" s="6" t="n">
        <v>710404</v>
      </c>
    </row>
    <row r="66" spans="1:5">
      <c r="A66" s="4" t="s">
        <v>545</v>
      </c>
    </row>
    <row r="67" spans="1:5">
      <c r="A67" s="3" t="s">
        <v>537</v>
      </c>
    </row>
    <row r="68" spans="1:5">
      <c r="A68" s="4" t="s">
        <v>269</v>
      </c>
      <c r="C68" s="6" t="n">
        <v>25923446</v>
      </c>
      <c r="D68" s="6" t="n">
        <v>24634380</v>
      </c>
      <c r="E68" s="6" t="n">
        <v>22593717</v>
      </c>
    </row>
    <row r="69" spans="1:5">
      <c r="A69" s="4" t="s">
        <v>75</v>
      </c>
      <c r="C69" s="6" t="n">
        <v>1680187</v>
      </c>
      <c r="D69" s="6" t="n">
        <v>1706579</v>
      </c>
      <c r="E69" s="6" t="n">
        <v>1573279</v>
      </c>
    </row>
    <row r="70" spans="1:5">
      <c r="A70" s="4" t="s">
        <v>78</v>
      </c>
      <c r="C70" s="6" t="n">
        <v>27603633</v>
      </c>
      <c r="D70" s="6" t="n">
        <v>26340959</v>
      </c>
      <c r="E70" s="6" t="n">
        <v>24166996</v>
      </c>
    </row>
    <row r="71" spans="1:5">
      <c r="A71" s="4" t="s">
        <v>538</v>
      </c>
      <c r="C71" s="6" t="n">
        <v>6687654</v>
      </c>
      <c r="D71" s="6" t="n">
        <v>5087998</v>
      </c>
      <c r="E71" s="6" t="n">
        <v>4896346</v>
      </c>
    </row>
    <row r="72" spans="1:5">
      <c r="A72" s="4" t="s">
        <v>539</v>
      </c>
      <c r="C72" s="6" t="n">
        <v>1535636</v>
      </c>
      <c r="D72" s="6" t="n">
        <v>1338712</v>
      </c>
      <c r="E72" s="6" t="n">
        <v>420988</v>
      </c>
    </row>
    <row r="73" spans="1:5">
      <c r="A73" s="4" t="s">
        <v>87</v>
      </c>
      <c r="C73" s="6" t="n">
        <v>8223290</v>
      </c>
      <c r="D73" s="6" t="n">
        <v>6426710</v>
      </c>
      <c r="E73" s="6" t="n">
        <v>5317334</v>
      </c>
    </row>
    <row r="74" spans="1:5">
      <c r="A74" s="4" t="s">
        <v>259</v>
      </c>
      <c r="C74" s="6" t="n">
        <v>19380343</v>
      </c>
      <c r="D74" s="6" t="n">
        <v>19914249</v>
      </c>
      <c r="E74" s="6" t="n">
        <v>18849662</v>
      </c>
    </row>
    <row r="75" spans="1:5">
      <c r="A75" s="4" t="s">
        <v>100</v>
      </c>
      <c r="C75" s="6" t="n">
        <v>27603633</v>
      </c>
      <c r="D75" s="6" t="n">
        <v>26340959</v>
      </c>
      <c r="E75" s="6" t="n">
        <v>24166996</v>
      </c>
    </row>
    <row r="76" spans="1:5">
      <c r="A76" s="4" t="s">
        <v>540</v>
      </c>
      <c r="C76" s="6" t="n">
        <v>1252747</v>
      </c>
      <c r="D76" s="6" t="n">
        <v>1130490</v>
      </c>
      <c r="E76" s="6" t="n">
        <v>928670</v>
      </c>
    </row>
    <row r="77" spans="1:5">
      <c r="A77" s="4" t="s">
        <v>142</v>
      </c>
      <c r="C77" s="6" t="n">
        <v>313009</v>
      </c>
      <c r="D77" s="6" t="n">
        <v>417883</v>
      </c>
      <c r="E77" s="6" t="n">
        <v>178281</v>
      </c>
    </row>
    <row r="78" spans="1:5">
      <c r="A78" s="4" t="s">
        <v>139</v>
      </c>
      <c r="C78" s="6" t="n">
        <v>-250261</v>
      </c>
      <c r="D78" s="6" t="n">
        <v>-228734</v>
      </c>
      <c r="E78" s="6" t="n">
        <v>-127153</v>
      </c>
    </row>
    <row r="79" spans="1:5">
      <c r="A79" s="4" t="s">
        <v>541</v>
      </c>
      <c r="C79" s="6" t="n">
        <v>-470033</v>
      </c>
      <c r="D79" s="6" t="n">
        <v>-547612</v>
      </c>
      <c r="E79" s="6" t="n">
        <v>-258157</v>
      </c>
    </row>
    <row r="80" spans="1:5">
      <c r="A80" s="4" t="s">
        <v>542</v>
      </c>
      <c r="C80" s="6" t="n">
        <v>-456651</v>
      </c>
      <c r="D80" s="6" t="n">
        <v>-733747</v>
      </c>
      <c r="E80" s="6" t="n">
        <v>584366</v>
      </c>
    </row>
    <row r="81" spans="1:5">
      <c r="A81" s="4" t="s">
        <v>148</v>
      </c>
      <c r="C81" s="6" t="n">
        <v>388811</v>
      </c>
      <c r="D81" s="6" t="n">
        <v>38280</v>
      </c>
      <c r="E81" s="6" t="n">
        <v>1306007</v>
      </c>
    </row>
    <row r="82" spans="1:5">
      <c r="A82" s="4" t="s">
        <v>131</v>
      </c>
    </row>
    <row r="83" spans="1:5">
      <c r="A83" s="3" t="s">
        <v>537</v>
      </c>
    </row>
    <row r="84" spans="1:5">
      <c r="A84" s="4" t="s">
        <v>269</v>
      </c>
      <c r="B84" s="4" t="s">
        <v>110</v>
      </c>
      <c r="C84" s="6" t="n">
        <v>849</v>
      </c>
      <c r="D84" s="6" t="n">
        <v>353</v>
      </c>
      <c r="E84" s="6" t="n">
        <v>363</v>
      </c>
    </row>
    <row r="85" spans="1:5">
      <c r="A85" s="4" t="s">
        <v>75</v>
      </c>
      <c r="B85" s="4" t="s">
        <v>110</v>
      </c>
      <c r="C85" s="6" t="n">
        <v>119739</v>
      </c>
      <c r="D85" s="6" t="n">
        <v>125007</v>
      </c>
      <c r="E85" s="6" t="n">
        <v>154131</v>
      </c>
    </row>
    <row r="86" spans="1:5">
      <c r="A86" s="4" t="s">
        <v>78</v>
      </c>
      <c r="B86" s="4" t="s">
        <v>110</v>
      </c>
      <c r="C86" s="6" t="n">
        <v>120588</v>
      </c>
      <c r="D86" s="6" t="n">
        <v>125360</v>
      </c>
      <c r="E86" s="6" t="n">
        <v>154494</v>
      </c>
    </row>
    <row r="87" spans="1:5">
      <c r="A87" s="4" t="s">
        <v>539</v>
      </c>
      <c r="B87" s="4" t="s">
        <v>110</v>
      </c>
      <c r="C87" s="6" t="n">
        <v>24717</v>
      </c>
      <c r="D87" s="6" t="n">
        <v>28295</v>
      </c>
      <c r="E87" s="6" t="n">
        <v>39923</v>
      </c>
    </row>
    <row r="88" spans="1:5">
      <c r="A88" s="4" t="s">
        <v>87</v>
      </c>
      <c r="B88" s="4" t="s">
        <v>110</v>
      </c>
      <c r="C88" s="6" t="n">
        <v>24717</v>
      </c>
      <c r="D88" s="6" t="n">
        <v>28295</v>
      </c>
      <c r="E88" s="6" t="n">
        <v>39923</v>
      </c>
    </row>
    <row r="89" spans="1:5">
      <c r="A89" s="4" t="s">
        <v>259</v>
      </c>
      <c r="B89" s="4" t="s">
        <v>110</v>
      </c>
      <c r="C89" s="6" t="n">
        <v>95871</v>
      </c>
      <c r="D89" s="6" t="n">
        <v>97065</v>
      </c>
      <c r="E89" s="6" t="n">
        <v>114571</v>
      </c>
    </row>
    <row r="90" spans="1:5">
      <c r="A90" s="4" t="s">
        <v>100</v>
      </c>
      <c r="B90" s="4" t="s">
        <v>110</v>
      </c>
      <c r="C90" s="6" t="n">
        <v>120588</v>
      </c>
      <c r="D90" s="6" t="n">
        <v>125360</v>
      </c>
      <c r="E90" s="6" t="n">
        <v>154494</v>
      </c>
    </row>
    <row r="91" spans="1:5">
      <c r="A91" s="4" t="s">
        <v>142</v>
      </c>
      <c r="B91" s="4" t="s">
        <v>110</v>
      </c>
      <c r="C91" s="6" t="n">
        <v>109692</v>
      </c>
      <c r="D91" s="6" t="n">
        <v>106525</v>
      </c>
      <c r="E91" s="6" t="n">
        <v>107204</v>
      </c>
    </row>
    <row r="92" spans="1:5">
      <c r="A92" s="4" t="s">
        <v>541</v>
      </c>
      <c r="B92" s="4" t="s">
        <v>110</v>
      </c>
      <c r="C92" s="6" t="n">
        <v>-61423</v>
      </c>
      <c r="D92" s="6" t="n">
        <v>-65249</v>
      </c>
      <c r="E92" s="6" t="n">
        <v>-57830</v>
      </c>
    </row>
    <row r="93" spans="1:5">
      <c r="A93" s="4" t="s">
        <v>148</v>
      </c>
      <c r="B93" s="4" t="s">
        <v>110</v>
      </c>
      <c r="C93" s="5" t="n">
        <v>48269</v>
      </c>
      <c r="D93" s="5" t="n">
        <v>41276</v>
      </c>
      <c r="E93" s="5" t="n">
        <v>49374</v>
      </c>
    </row>
    <row r="94" spans="1:5"/>
    <row r="95" spans="1:5">
      <c r="A95" s="4" t="s">
        <v>110</v>
      </c>
      <c r="B95" s="4" t="s">
        <v>546</v>
      </c>
    </row>
  </sheetData>
  <mergeCells count="4">
    <mergeCell ref="A1:B2"/>
    <mergeCell ref="C1:E1"/>
    <mergeCell ref="A94:D94"/>
    <mergeCell ref="B95:D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48</v>
      </c>
    </row>
    <row r="3" spans="1:2">
      <c r="A3" s="3" t="s">
        <v>549</v>
      </c>
    </row>
    <row r="4" spans="1:2">
      <c r="A4" s="4" t="s">
        <v>550</v>
      </c>
      <c r="B4" s="5" t="n">
        <v>20377031</v>
      </c>
    </row>
    <row r="5" spans="1:2">
      <c r="A5" s="4" t="s">
        <v>551</v>
      </c>
      <c r="B5" s="6" t="n">
        <v>22281682</v>
      </c>
    </row>
    <row r="6" spans="1:2">
      <c r="A6" s="4" t="s">
        <v>552</v>
      </c>
    </row>
    <row r="7" spans="1:2">
      <c r="A7" s="3" t="s">
        <v>549</v>
      </c>
    </row>
    <row r="8" spans="1:2">
      <c r="A8" s="4" t="s">
        <v>550</v>
      </c>
      <c r="B8" s="6" t="n">
        <v>5883924</v>
      </c>
    </row>
    <row r="9" spans="1:2">
      <c r="A9" s="4" t="s">
        <v>553</v>
      </c>
      <c r="B9" s="6" t="n">
        <v>2975208</v>
      </c>
    </row>
    <row r="10" spans="1:2">
      <c r="A10" s="4" t="s">
        <v>554</v>
      </c>
      <c r="B10" s="6" t="n">
        <v>-10367</v>
      </c>
    </row>
    <row r="11" spans="1:2">
      <c r="A11" s="4" t="s">
        <v>555</v>
      </c>
      <c r="B11" s="6" t="n">
        <v>-1668316</v>
      </c>
    </row>
    <row r="12" spans="1:2">
      <c r="A12" s="4" t="s">
        <v>551</v>
      </c>
      <c r="B12" s="6" t="n">
        <v>7180449</v>
      </c>
    </row>
    <row r="13" spans="1:2">
      <c r="A13" s="4" t="s">
        <v>556</v>
      </c>
    </row>
    <row r="14" spans="1:2">
      <c r="A14" s="3" t="s">
        <v>549</v>
      </c>
    </row>
    <row r="15" spans="1:2">
      <c r="A15" s="4" t="s">
        <v>550</v>
      </c>
      <c r="B15" s="6" t="n">
        <v>2853261</v>
      </c>
    </row>
    <row r="16" spans="1:2">
      <c r="A16" s="4" t="s">
        <v>553</v>
      </c>
      <c r="B16" s="6" t="n">
        <v>1866491</v>
      </c>
    </row>
    <row r="17" spans="1:2">
      <c r="A17" s="4" t="s">
        <v>554</v>
      </c>
      <c r="B17" s="6" t="n">
        <v>-10367</v>
      </c>
    </row>
    <row r="18" spans="1:2">
      <c r="A18" s="4" t="s">
        <v>555</v>
      </c>
      <c r="B18" s="6" t="n">
        <v>-1069530</v>
      </c>
    </row>
    <row r="19" spans="1:2">
      <c r="A19" s="4" t="s">
        <v>551</v>
      </c>
      <c r="B19" s="6" t="n">
        <v>3639855</v>
      </c>
    </row>
    <row r="20" spans="1:2">
      <c r="A20" s="4" t="s">
        <v>557</v>
      </c>
    </row>
    <row r="21" spans="1:2">
      <c r="A21" s="3" t="s">
        <v>549</v>
      </c>
    </row>
    <row r="22" spans="1:2">
      <c r="A22" s="4" t="s">
        <v>550</v>
      </c>
      <c r="B22" s="6" t="n">
        <v>2642119</v>
      </c>
    </row>
    <row r="23" spans="1:2">
      <c r="A23" s="4" t="s">
        <v>553</v>
      </c>
      <c r="B23" s="6" t="n">
        <v>935707</v>
      </c>
    </row>
    <row r="24" spans="1:2">
      <c r="A24" s="4" t="s">
        <v>555</v>
      </c>
      <c r="B24" s="6" t="n">
        <v>-514677</v>
      </c>
    </row>
    <row r="25" spans="1:2">
      <c r="A25" s="4" t="s">
        <v>551</v>
      </c>
      <c r="B25" s="6" t="n">
        <v>3063149</v>
      </c>
    </row>
    <row r="26" spans="1:2">
      <c r="A26" s="4" t="s">
        <v>558</v>
      </c>
    </row>
    <row r="27" spans="1:2">
      <c r="A27" s="3" t="s">
        <v>549</v>
      </c>
    </row>
    <row r="28" spans="1:2">
      <c r="A28" s="4" t="s">
        <v>550</v>
      </c>
      <c r="B28" s="6" t="n">
        <v>22921</v>
      </c>
    </row>
    <row r="29" spans="1:2">
      <c r="A29" s="4" t="s">
        <v>553</v>
      </c>
      <c r="B29" s="6" t="n">
        <v>48484</v>
      </c>
    </row>
    <row r="30" spans="1:2">
      <c r="A30" s="4" t="s">
        <v>555</v>
      </c>
      <c r="B30" s="6" t="n">
        <v>-47454</v>
      </c>
    </row>
    <row r="31" spans="1:2">
      <c r="A31" s="4" t="s">
        <v>551</v>
      </c>
      <c r="B31" s="6" t="n">
        <v>23951</v>
      </c>
    </row>
    <row r="32" spans="1:2">
      <c r="A32" s="4" t="s">
        <v>559</v>
      </c>
    </row>
    <row r="33" spans="1:2">
      <c r="A33" s="3" t="s">
        <v>549</v>
      </c>
    </row>
    <row r="34" spans="1:2">
      <c r="A34" s="4" t="s">
        <v>550</v>
      </c>
      <c r="B34" s="6" t="n">
        <v>365623</v>
      </c>
    </row>
    <row r="35" spans="1:2">
      <c r="A35" s="4" t="s">
        <v>553</v>
      </c>
      <c r="B35" s="6" t="n">
        <v>124526</v>
      </c>
    </row>
    <row r="36" spans="1:2">
      <c r="A36" s="4" t="s">
        <v>555</v>
      </c>
      <c r="B36" s="6" t="n">
        <v>-36655</v>
      </c>
    </row>
    <row r="37" spans="1:2">
      <c r="A37" s="4" t="s">
        <v>551</v>
      </c>
      <c r="B37" s="5" t="n">
        <v>453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6</v>
      </c>
      <c r="D2" s="2" t="s">
        <v>124</v>
      </c>
    </row>
    <row r="3" spans="1:4">
      <c r="A3" s="3" t="s">
        <v>530</v>
      </c>
    </row>
    <row r="4" spans="1:4">
      <c r="A4" s="4" t="s">
        <v>561</v>
      </c>
      <c r="B4" s="5" t="n">
        <v>3473813</v>
      </c>
      <c r="C4" s="5" t="n">
        <v>2903659</v>
      </c>
      <c r="D4" s="5" t="n">
        <v>4144712</v>
      </c>
    </row>
    <row r="5" spans="1:4">
      <c r="A5" s="4" t="s">
        <v>521</v>
      </c>
    </row>
    <row r="6" spans="1:4">
      <c r="A6" s="3" t="s">
        <v>530</v>
      </c>
    </row>
    <row r="7" spans="1:4">
      <c r="A7" s="4" t="s">
        <v>562</v>
      </c>
      <c r="B7" s="6" t="n">
        <v>28585</v>
      </c>
      <c r="C7" s="6" t="n">
        <v>-1024</v>
      </c>
      <c r="D7" s="6" t="n">
        <v>4378</v>
      </c>
    </row>
    <row r="8" spans="1:4">
      <c r="A8" s="4" t="s">
        <v>535</v>
      </c>
      <c r="B8" s="6" t="n">
        <v>62042</v>
      </c>
      <c r="C8" s="6" t="n">
        <v>-38113</v>
      </c>
      <c r="D8" s="6" t="n">
        <v>50222</v>
      </c>
    </row>
    <row r="9" spans="1:4">
      <c r="A9" s="4" t="s">
        <v>561</v>
      </c>
      <c r="B9" s="5" t="n">
        <v>90627</v>
      </c>
      <c r="C9" s="5" t="n">
        <v>-39137</v>
      </c>
      <c r="D9" s="5" t="n">
        <v>54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6</v>
      </c>
      <c r="D2" s="2" t="s">
        <v>124</v>
      </c>
    </row>
    <row r="3" spans="1:4">
      <c r="A3" s="3" t="s">
        <v>530</v>
      </c>
    </row>
    <row r="4" spans="1:4">
      <c r="A4" s="4" t="s">
        <v>129</v>
      </c>
      <c r="B4" s="5" t="n">
        <v>3473813</v>
      </c>
      <c r="C4" s="5" t="n">
        <v>2903659</v>
      </c>
      <c r="D4" s="5" t="n">
        <v>4144712</v>
      </c>
    </row>
    <row r="5" spans="1:4">
      <c r="A5" s="4" t="s">
        <v>519</v>
      </c>
    </row>
    <row r="6" spans="1:4">
      <c r="A6" s="3" t="s">
        <v>530</v>
      </c>
    </row>
    <row r="7" spans="1:4">
      <c r="A7" s="4" t="s">
        <v>534</v>
      </c>
      <c r="B7" s="6" t="n">
        <v>46248</v>
      </c>
      <c r="C7" s="6" t="n">
        <v>56381</v>
      </c>
      <c r="D7" s="6" t="n">
        <v>4886</v>
      </c>
    </row>
    <row r="8" spans="1:4">
      <c r="A8" s="4" t="s">
        <v>564</v>
      </c>
      <c r="B8" s="6" t="n">
        <v>21450</v>
      </c>
      <c r="C8" s="6" t="n">
        <v>20335</v>
      </c>
      <c r="D8" s="6" t="n">
        <v>14324</v>
      </c>
    </row>
    <row r="9" spans="1:4">
      <c r="A9" s="4" t="s">
        <v>129</v>
      </c>
      <c r="B9" s="5" t="n">
        <v>67698</v>
      </c>
      <c r="C9" s="5" t="n">
        <v>76716</v>
      </c>
      <c r="D9" s="5" t="n">
        <v>192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5</v>
      </c>
      <c r="B1" s="2" t="s">
        <v>548</v>
      </c>
    </row>
    <row r="2" spans="1:3">
      <c r="A2" s="3" t="s">
        <v>566</v>
      </c>
    </row>
    <row r="3" spans="1:3">
      <c r="A3" s="4" t="s">
        <v>567</v>
      </c>
      <c r="B3" s="5" t="n">
        <v>308851</v>
      </c>
    </row>
    <row r="4" spans="1:3">
      <c r="A4" s="4" t="s">
        <v>568</v>
      </c>
      <c r="B4" s="6" t="n">
        <v>394</v>
      </c>
    </row>
    <row r="5" spans="1:3">
      <c r="A5" s="4" t="s">
        <v>569</v>
      </c>
    </row>
    <row r="6" spans="1:3">
      <c r="A6" s="3" t="s">
        <v>566</v>
      </c>
    </row>
    <row r="7" spans="1:3">
      <c r="A7" s="4" t="s">
        <v>567</v>
      </c>
      <c r="B7" s="6" t="n">
        <v>221901</v>
      </c>
    </row>
    <row r="8" spans="1:3">
      <c r="A8" s="4" t="s">
        <v>568</v>
      </c>
      <c r="B8" s="6" t="n">
        <v>126</v>
      </c>
    </row>
    <row r="9" spans="1:3">
      <c r="A9" s="4" t="s">
        <v>570</v>
      </c>
    </row>
    <row r="10" spans="1:3">
      <c r="A10" s="3" t="s">
        <v>566</v>
      </c>
    </row>
    <row r="11" spans="1:3">
      <c r="A11" s="4" t="s">
        <v>567</v>
      </c>
      <c r="B11" s="6" t="n">
        <v>79092</v>
      </c>
      <c r="C11" s="4" t="s">
        <v>110</v>
      </c>
    </row>
    <row r="12" spans="1:3">
      <c r="A12" s="4" t="s">
        <v>568</v>
      </c>
      <c r="B12" s="6" t="n">
        <v>268</v>
      </c>
      <c r="C12" s="4" t="s">
        <v>110</v>
      </c>
    </row>
    <row r="13" spans="1:3">
      <c r="A13" s="4" t="s">
        <v>259</v>
      </c>
    </row>
    <row r="14" spans="1:3">
      <c r="A14" s="3" t="s">
        <v>566</v>
      </c>
    </row>
    <row r="15" spans="1:3">
      <c r="A15" s="4" t="s">
        <v>567</v>
      </c>
      <c r="B15" s="6" t="n">
        <v>6245</v>
      </c>
      <c r="C15" s="4" t="s">
        <v>571</v>
      </c>
    </row>
    <row r="16" spans="1:3">
      <c r="A16" s="4" t="s">
        <v>572</v>
      </c>
    </row>
    <row r="17" spans="1:3">
      <c r="A17" s="3" t="s">
        <v>566</v>
      </c>
    </row>
    <row r="18" spans="1:3">
      <c r="A18" s="4" t="s">
        <v>567</v>
      </c>
      <c r="B18" s="5" t="n">
        <v>1613</v>
      </c>
      <c r="C18" s="4" t="s">
        <v>573</v>
      </c>
    </row>
    <row r="19" spans="1:3"/>
    <row r="20" spans="1:3">
      <c r="A20" s="4" t="s">
        <v>110</v>
      </c>
      <c r="B20" s="4" t="s">
        <v>574</v>
      </c>
    </row>
    <row r="21" spans="1:3">
      <c r="A21" s="4" t="s">
        <v>571</v>
      </c>
      <c r="B21" s="4" t="s">
        <v>575</v>
      </c>
    </row>
    <row r="22" spans="1:3">
      <c r="A22" s="4" t="s">
        <v>573</v>
      </c>
      <c r="B22" s="4" t="s">
        <v>576</v>
      </c>
    </row>
  </sheetData>
  <mergeCells count="5">
    <mergeCell ref="B1:C1"/>
    <mergeCell ref="A19:C19"/>
    <mergeCell ref="B20:C20"/>
    <mergeCell ref="B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4" t="s">
        <v>569</v>
      </c>
    </row>
    <row r="4" spans="1:2">
      <c r="A4" s="3" t="s">
        <v>566</v>
      </c>
    </row>
    <row r="5" spans="1:2">
      <c r="A5" s="4" t="s">
        <v>578</v>
      </c>
      <c r="B5" s="4" t="s">
        <v>579</v>
      </c>
    </row>
    <row r="6" spans="1:2">
      <c r="A6" s="4" t="s">
        <v>580</v>
      </c>
      <c r="B6" s="4" t="s">
        <v>581</v>
      </c>
    </row>
    <row r="7" spans="1:2">
      <c r="A7" s="4" t="s">
        <v>570</v>
      </c>
    </row>
    <row r="8" spans="1:2">
      <c r="A8" s="3" t="s">
        <v>566</v>
      </c>
    </row>
    <row r="9" spans="1:2">
      <c r="A9" s="4" t="s">
        <v>578</v>
      </c>
      <c r="B9" s="4" t="s">
        <v>582</v>
      </c>
    </row>
    <row r="10" spans="1:2">
      <c r="A10" s="4" t="s">
        <v>583</v>
      </c>
      <c r="B10" s="4" t="s">
        <v>584</v>
      </c>
    </row>
    <row r="11" spans="1:2">
      <c r="A11" s="4" t="s">
        <v>259</v>
      </c>
    </row>
    <row r="12" spans="1:2">
      <c r="A12" s="3" t="s">
        <v>566</v>
      </c>
    </row>
    <row r="13" spans="1:2">
      <c r="A13" s="4" t="s">
        <v>578</v>
      </c>
      <c r="B13" s="4" t="s">
        <v>585</v>
      </c>
    </row>
    <row r="14" spans="1:2">
      <c r="A14" s="4" t="s">
        <v>586</v>
      </c>
      <c r="B14" s="4" t="s">
        <v>587</v>
      </c>
    </row>
    <row r="15" spans="1:2">
      <c r="A15" s="4" t="s">
        <v>572</v>
      </c>
    </row>
    <row r="16" spans="1:2">
      <c r="A16" s="3" t="s">
        <v>566</v>
      </c>
    </row>
    <row r="17" spans="1:2">
      <c r="A17" s="4" t="s">
        <v>578</v>
      </c>
      <c r="B17" s="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6</v>
      </c>
    </row>
    <row r="2" spans="1:3">
      <c r="A2" s="3" t="s">
        <v>589</v>
      </c>
    </row>
    <row r="3" spans="1:3">
      <c r="A3" s="4" t="s">
        <v>590</v>
      </c>
      <c r="B3" s="5" t="n">
        <v>1724899</v>
      </c>
      <c r="C3" s="5" t="n">
        <v>1152201</v>
      </c>
    </row>
    <row r="4" spans="1:3">
      <c r="A4" s="4" t="s">
        <v>591</v>
      </c>
      <c r="B4" s="6" t="n">
        <v>428025</v>
      </c>
      <c r="C4" s="6" t="n">
        <v>1229128</v>
      </c>
    </row>
    <row r="5" spans="1:3">
      <c r="A5" s="4" t="s">
        <v>592</v>
      </c>
      <c r="B5" s="6" t="n">
        <v>54786</v>
      </c>
      <c r="C5" s="6" t="n">
        <v>45497</v>
      </c>
    </row>
    <row r="6" spans="1:3">
      <c r="A6" s="4" t="s">
        <v>593</v>
      </c>
      <c r="B6" s="6" t="n">
        <v>10215</v>
      </c>
      <c r="C6" s="6" t="n">
        <v>52844</v>
      </c>
    </row>
    <row r="7" spans="1:3">
      <c r="A7" s="4" t="s">
        <v>594</v>
      </c>
    </row>
    <row r="8" spans="1:3">
      <c r="A8" s="3" t="s">
        <v>589</v>
      </c>
    </row>
    <row r="9" spans="1:3">
      <c r="A9" s="4" t="s">
        <v>590</v>
      </c>
      <c r="B9" s="6" t="n">
        <v>7617</v>
      </c>
    </row>
    <row r="10" spans="1:3">
      <c r="A10" s="4" t="s">
        <v>591</v>
      </c>
      <c r="B10" s="6" t="n">
        <v>16697</v>
      </c>
      <c r="C10" s="6" t="n">
        <v>34060</v>
      </c>
    </row>
    <row r="11" spans="1:3">
      <c r="A11" s="4" t="s">
        <v>592</v>
      </c>
      <c r="B11" s="6" t="n">
        <v>36</v>
      </c>
    </row>
    <row r="12" spans="1:3">
      <c r="A12" s="4" t="s">
        <v>593</v>
      </c>
      <c r="B12" s="6" t="n">
        <v>197</v>
      </c>
      <c r="C12" s="6" t="n">
        <v>4004</v>
      </c>
    </row>
    <row r="13" spans="1:3">
      <c r="A13" s="4" t="s">
        <v>595</v>
      </c>
    </row>
    <row r="14" spans="1:3">
      <c r="A14" s="3" t="s">
        <v>589</v>
      </c>
    </row>
    <row r="15" spans="1:3">
      <c r="A15" s="4" t="s">
        <v>590</v>
      </c>
      <c r="B15" s="6" t="n">
        <v>5108</v>
      </c>
      <c r="C15" s="6" t="n">
        <v>20952</v>
      </c>
    </row>
    <row r="16" spans="1:3">
      <c r="A16" s="4" t="s">
        <v>591</v>
      </c>
      <c r="B16" s="6" t="n">
        <v>47405</v>
      </c>
      <c r="C16" s="6" t="n">
        <v>46685</v>
      </c>
    </row>
    <row r="17" spans="1:3">
      <c r="A17" s="4" t="s">
        <v>592</v>
      </c>
      <c r="B17" s="6" t="n">
        <v>58</v>
      </c>
      <c r="C17" s="6" t="n">
        <v>55</v>
      </c>
    </row>
    <row r="18" spans="1:3">
      <c r="A18" s="4" t="s">
        <v>593</v>
      </c>
      <c r="B18" s="6" t="n">
        <v>960</v>
      </c>
      <c r="C18" s="6" t="n">
        <v>5710</v>
      </c>
    </row>
    <row r="19" spans="1:3">
      <c r="A19" s="4" t="s">
        <v>596</v>
      </c>
    </row>
    <row r="20" spans="1:3">
      <c r="A20" s="3" t="s">
        <v>589</v>
      </c>
    </row>
    <row r="21" spans="1:3">
      <c r="A21" s="4" t="s">
        <v>590</v>
      </c>
      <c r="B21" s="6" t="n">
        <v>4558</v>
      </c>
    </row>
    <row r="22" spans="1:3">
      <c r="A22" s="4" t="s">
        <v>591</v>
      </c>
      <c r="B22" s="6" t="n">
        <v>27334</v>
      </c>
      <c r="C22" s="6" t="n">
        <v>31440</v>
      </c>
    </row>
    <row r="23" spans="1:3">
      <c r="A23" s="4" t="s">
        <v>592</v>
      </c>
      <c r="B23" s="6" t="n">
        <v>21</v>
      </c>
    </row>
    <row r="24" spans="1:3">
      <c r="A24" s="4" t="s">
        <v>593</v>
      </c>
      <c r="B24" s="6" t="n">
        <v>464</v>
      </c>
      <c r="C24" s="6" t="n">
        <v>1855</v>
      </c>
    </row>
    <row r="25" spans="1:3">
      <c r="A25" s="4" t="s">
        <v>597</v>
      </c>
    </row>
    <row r="26" spans="1:3">
      <c r="A26" s="3" t="s">
        <v>589</v>
      </c>
    </row>
    <row r="27" spans="1:3">
      <c r="A27" s="4" t="s">
        <v>590</v>
      </c>
      <c r="B27" s="6" t="n">
        <v>344422</v>
      </c>
      <c r="C27" s="6" t="n">
        <v>224841</v>
      </c>
    </row>
    <row r="28" spans="1:3">
      <c r="A28" s="4" t="s">
        <v>591</v>
      </c>
      <c r="B28" s="6" t="n">
        <v>97626</v>
      </c>
      <c r="C28" s="6" t="n">
        <v>245371</v>
      </c>
    </row>
    <row r="29" spans="1:3">
      <c r="A29" s="4" t="s">
        <v>592</v>
      </c>
      <c r="B29" s="6" t="n">
        <v>1231</v>
      </c>
      <c r="C29" s="6" t="n">
        <v>1286</v>
      </c>
    </row>
    <row r="30" spans="1:3">
      <c r="A30" s="4" t="s">
        <v>593</v>
      </c>
      <c r="B30" s="6" t="n">
        <v>802</v>
      </c>
      <c r="C30" s="6" t="n">
        <v>1636</v>
      </c>
    </row>
    <row r="31" spans="1:3">
      <c r="A31" s="4" t="s">
        <v>598</v>
      </c>
    </row>
    <row r="32" spans="1:3">
      <c r="A32" s="3" t="s">
        <v>589</v>
      </c>
    </row>
    <row r="33" spans="1:3">
      <c r="A33" s="4" t="s">
        <v>590</v>
      </c>
      <c r="B33" s="6" t="n">
        <v>106906</v>
      </c>
      <c r="C33" s="6" t="n">
        <v>108271</v>
      </c>
    </row>
    <row r="34" spans="1:3">
      <c r="A34" s="4" t="s">
        <v>591</v>
      </c>
      <c r="B34" s="6" t="n">
        <v>40110</v>
      </c>
      <c r="C34" s="6" t="n">
        <v>16952</v>
      </c>
    </row>
    <row r="35" spans="1:3">
      <c r="A35" s="4" t="s">
        <v>592</v>
      </c>
      <c r="B35" s="6" t="n">
        <v>307</v>
      </c>
      <c r="C35" s="6" t="n">
        <v>524</v>
      </c>
    </row>
    <row r="36" spans="1:3">
      <c r="A36" s="4" t="s">
        <v>593</v>
      </c>
      <c r="B36" s="6" t="n">
        <v>1167</v>
      </c>
      <c r="C36" s="6" t="n">
        <v>164</v>
      </c>
    </row>
    <row r="37" spans="1:3">
      <c r="A37" s="4" t="s">
        <v>599</v>
      </c>
    </row>
    <row r="38" spans="1:3">
      <c r="A38" s="3" t="s">
        <v>589</v>
      </c>
    </row>
    <row r="39" spans="1:3">
      <c r="A39" s="4" t="s">
        <v>590</v>
      </c>
      <c r="B39" s="6" t="n">
        <v>1256287</v>
      </c>
      <c r="C39" s="6" t="n">
        <v>798137</v>
      </c>
    </row>
    <row r="40" spans="1:3">
      <c r="A40" s="4" t="s">
        <v>591</v>
      </c>
      <c r="B40" s="6" t="n">
        <v>165852</v>
      </c>
      <c r="C40" s="6" t="n">
        <v>844620</v>
      </c>
    </row>
    <row r="41" spans="1:3">
      <c r="A41" s="4" t="s">
        <v>592</v>
      </c>
      <c r="B41" s="6" t="n">
        <v>53129</v>
      </c>
      <c r="C41" s="6" t="n">
        <v>43632</v>
      </c>
    </row>
    <row r="42" spans="1:3">
      <c r="A42" s="4" t="s">
        <v>593</v>
      </c>
      <c r="B42" s="6" t="n">
        <v>4895</v>
      </c>
      <c r="C42" s="6" t="n">
        <v>39164</v>
      </c>
    </row>
    <row r="43" spans="1:3">
      <c r="A43" s="4" t="s">
        <v>600</v>
      </c>
    </row>
    <row r="44" spans="1:3">
      <c r="A44" s="3" t="s">
        <v>589</v>
      </c>
    </row>
    <row r="45" spans="1:3">
      <c r="A45" s="4" t="s">
        <v>591</v>
      </c>
      <c r="B45" s="6" t="n">
        <v>33000</v>
      </c>
      <c r="C45" s="6" t="n">
        <v>10000</v>
      </c>
    </row>
    <row r="46" spans="1:3">
      <c r="A46" s="4" t="s">
        <v>593</v>
      </c>
      <c r="B46" s="6" t="n">
        <v>1728</v>
      </c>
      <c r="C46" s="5" t="n">
        <v>311</v>
      </c>
    </row>
    <row r="47" spans="1:3">
      <c r="A47" s="4" t="s">
        <v>601</v>
      </c>
    </row>
    <row r="48" spans="1:3">
      <c r="A48" s="3" t="s">
        <v>589</v>
      </c>
    </row>
    <row r="49" spans="1:3">
      <c r="A49" s="4" t="s">
        <v>590</v>
      </c>
      <c r="B49" s="6" t="n">
        <v>1</v>
      </c>
    </row>
    <row r="50" spans="1:3">
      <c r="A50" s="4" t="s">
        <v>591</v>
      </c>
      <c r="B50" s="6" t="n">
        <v>1</v>
      </c>
    </row>
    <row r="51" spans="1:3">
      <c r="A51" s="4" t="s">
        <v>592</v>
      </c>
      <c r="B51" s="6" t="n">
        <v>4</v>
      </c>
    </row>
    <row r="52" spans="1:3">
      <c r="A52" s="4" t="s">
        <v>593</v>
      </c>
      <c r="B52"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6</v>
      </c>
      <c r="D2" s="2" t="s">
        <v>124</v>
      </c>
    </row>
    <row r="3" spans="1:4">
      <c r="A3" s="3" t="s">
        <v>603</v>
      </c>
    </row>
    <row r="4" spans="1:4">
      <c r="A4" s="4" t="s">
        <v>562</v>
      </c>
      <c r="B4" s="5" t="n">
        <v>4544</v>
      </c>
      <c r="C4" s="5" t="n">
        <v>13215</v>
      </c>
      <c r="D4" s="5" t="n">
        <v>-12619</v>
      </c>
    </row>
    <row r="5" spans="1:4">
      <c r="A5" s="4" t="s">
        <v>604</v>
      </c>
      <c r="B5" s="6" t="n">
        <v>54650</v>
      </c>
      <c r="C5" s="6" t="n">
        <v>27162</v>
      </c>
      <c r="D5" s="6" t="n">
        <v>-23622</v>
      </c>
    </row>
    <row r="6" spans="1:4">
      <c r="A6" s="4" t="s">
        <v>605</v>
      </c>
    </row>
    <row r="7" spans="1:4">
      <c r="A7" s="3" t="s">
        <v>603</v>
      </c>
    </row>
    <row r="8" spans="1:4">
      <c r="A8" s="4" t="s">
        <v>562</v>
      </c>
      <c r="B8" s="6" t="n">
        <v>-908</v>
      </c>
      <c r="C8" s="6" t="n">
        <v>145</v>
      </c>
      <c r="D8" s="6" t="n">
        <v>295</v>
      </c>
    </row>
    <row r="9" spans="1:4">
      <c r="A9" s="4" t="s">
        <v>604</v>
      </c>
      <c r="B9" s="6" t="n">
        <v>1296</v>
      </c>
      <c r="C9" s="6" t="n">
        <v>-2107</v>
      </c>
      <c r="D9" s="6" t="n">
        <v>-447</v>
      </c>
    </row>
    <row r="10" spans="1:4">
      <c r="A10" s="4" t="s">
        <v>606</v>
      </c>
    </row>
    <row r="11" spans="1:4">
      <c r="A11" s="3" t="s">
        <v>603</v>
      </c>
    </row>
    <row r="12" spans="1:4">
      <c r="A12" s="4" t="s">
        <v>562</v>
      </c>
      <c r="B12" s="6" t="n">
        <v>3209</v>
      </c>
      <c r="C12" s="6" t="n">
        <v>-539</v>
      </c>
      <c r="D12" s="6" t="n">
        <v>-3764</v>
      </c>
    </row>
    <row r="13" spans="1:4">
      <c r="A13" s="4" t="s">
        <v>604</v>
      </c>
      <c r="B13" s="6" t="n">
        <v>3400</v>
      </c>
      <c r="C13" s="6" t="n">
        <v>-521</v>
      </c>
      <c r="D13" s="6" t="n">
        <v>4881</v>
      </c>
    </row>
    <row r="14" spans="1:4">
      <c r="A14" s="4" t="s">
        <v>607</v>
      </c>
    </row>
    <row r="15" spans="1:4">
      <c r="A15" s="3" t="s">
        <v>603</v>
      </c>
    </row>
    <row r="16" spans="1:4">
      <c r="A16" s="4" t="s">
        <v>562</v>
      </c>
      <c r="B16" s="6" t="n">
        <v>-3570</v>
      </c>
      <c r="C16" s="6" t="n">
        <v>2968</v>
      </c>
      <c r="D16" s="6" t="n">
        <v>-2400</v>
      </c>
    </row>
    <row r="17" spans="1:4">
      <c r="A17" s="4" t="s">
        <v>604</v>
      </c>
      <c r="B17" s="6" t="n">
        <v>50431</v>
      </c>
      <c r="C17" s="6" t="n">
        <v>36472</v>
      </c>
      <c r="D17" s="6" t="n">
        <v>-24629</v>
      </c>
    </row>
    <row r="18" spans="1:4">
      <c r="A18" s="4" t="s">
        <v>608</v>
      </c>
    </row>
    <row r="19" spans="1:4">
      <c r="A19" s="3" t="s">
        <v>603</v>
      </c>
    </row>
    <row r="20" spans="1:4">
      <c r="A20" s="4" t="s">
        <v>562</v>
      </c>
      <c r="B20" s="6" t="n">
        <v>6099</v>
      </c>
      <c r="C20" s="6" t="n">
        <v>10761</v>
      </c>
      <c r="D20" s="6" t="n">
        <v>-6333</v>
      </c>
    </row>
    <row r="21" spans="1:4">
      <c r="A21" s="4" t="s">
        <v>604</v>
      </c>
      <c r="B21" s="6" t="n">
        <v>-441</v>
      </c>
      <c r="C21" s="6" t="n">
        <v>-6682</v>
      </c>
      <c r="D21" s="6" t="n">
        <v>-3556</v>
      </c>
    </row>
    <row r="22" spans="1:4">
      <c r="A22" s="4" t="s">
        <v>131</v>
      </c>
    </row>
    <row r="23" spans="1:4">
      <c r="A23" s="3" t="s">
        <v>603</v>
      </c>
    </row>
    <row r="24" spans="1:4">
      <c r="A24" s="4" t="s">
        <v>562</v>
      </c>
      <c r="B24" s="6" t="n">
        <v>-286</v>
      </c>
      <c r="C24" s="5" t="n">
        <v>-120</v>
      </c>
      <c r="D24" s="6" t="n">
        <v>-417</v>
      </c>
    </row>
    <row r="25" spans="1:4">
      <c r="A25" s="4" t="s">
        <v>604</v>
      </c>
      <c r="B25" s="5" t="n">
        <v>-36</v>
      </c>
      <c r="D25" s="5" t="n">
        <v>1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6</v>
      </c>
    </row>
    <row r="2" spans="1:3">
      <c r="A2" s="3" t="s">
        <v>610</v>
      </c>
    </row>
    <row r="3" spans="1:3">
      <c r="A3" s="4" t="s">
        <v>611</v>
      </c>
      <c r="B3" s="5" t="n">
        <v>500751</v>
      </c>
      <c r="C3" s="5" t="n">
        <v>304173</v>
      </c>
    </row>
    <row r="4" spans="1:3">
      <c r="A4" s="4" t="s">
        <v>269</v>
      </c>
      <c r="C4" s="6" t="n">
        <v>1364016</v>
      </c>
    </row>
    <row r="5" spans="1:3">
      <c r="A5" s="4" t="s">
        <v>67</v>
      </c>
      <c r="B5" s="6" t="n">
        <v>8242608</v>
      </c>
      <c r="C5" s="6" t="n">
        <v>7990666</v>
      </c>
    </row>
    <row r="6" spans="1:3">
      <c r="A6" s="4" t="s">
        <v>105</v>
      </c>
      <c r="B6" s="6" t="n">
        <v>6558006</v>
      </c>
      <c r="C6" s="6" t="n">
        <v>6536723</v>
      </c>
    </row>
    <row r="7" spans="1:3">
      <c r="A7" s="4" t="s">
        <v>612</v>
      </c>
    </row>
    <row r="8" spans="1:3">
      <c r="A8" s="3" t="s">
        <v>610</v>
      </c>
    </row>
    <row r="9" spans="1:3">
      <c r="A9" s="4" t="s">
        <v>269</v>
      </c>
      <c r="B9" s="6" t="n">
        <v>506924</v>
      </c>
      <c r="C9" s="6" t="n">
        <v>529698</v>
      </c>
    </row>
    <row r="10" spans="1:3">
      <c r="A10" s="4" t="s">
        <v>613</v>
      </c>
    </row>
    <row r="11" spans="1:3">
      <c r="A11" s="3" t="s">
        <v>610</v>
      </c>
    </row>
    <row r="12" spans="1:3">
      <c r="A12" s="4" t="s">
        <v>269</v>
      </c>
      <c r="B12" s="6" t="n">
        <v>432472</v>
      </c>
      <c r="C12" s="6" t="n">
        <v>390095</v>
      </c>
    </row>
    <row r="13" spans="1:3">
      <c r="A13" s="4" t="s">
        <v>614</v>
      </c>
    </row>
    <row r="14" spans="1:3">
      <c r="A14" s="3" t="s">
        <v>610</v>
      </c>
    </row>
    <row r="15" spans="1:3">
      <c r="A15" s="4" t="s">
        <v>269</v>
      </c>
      <c r="B15" s="6" t="n">
        <v>6801691</v>
      </c>
      <c r="C15" s="6" t="n">
        <v>6766700</v>
      </c>
    </row>
    <row r="16" spans="1:3">
      <c r="A16" s="4" t="s">
        <v>615</v>
      </c>
    </row>
    <row r="17" spans="1:3">
      <c r="A17" s="3" t="s">
        <v>610</v>
      </c>
    </row>
    <row r="18" spans="1:3">
      <c r="A18" s="4" t="s">
        <v>269</v>
      </c>
      <c r="B18" s="6" t="n">
        <v>770</v>
      </c>
    </row>
    <row r="19" spans="1:3">
      <c r="A19" s="4" t="s">
        <v>616</v>
      </c>
    </row>
    <row r="20" spans="1:3">
      <c r="A20" s="3" t="s">
        <v>610</v>
      </c>
    </row>
    <row r="21" spans="1:3">
      <c r="A21" s="4" t="s">
        <v>617</v>
      </c>
      <c r="B21" s="6" t="n">
        <v>6455016</v>
      </c>
      <c r="C21" s="6" t="n">
        <v>6473233</v>
      </c>
    </row>
    <row r="22" spans="1:3">
      <c r="A22" s="4" t="s">
        <v>618</v>
      </c>
      <c r="B22" s="6" t="n">
        <v>57717</v>
      </c>
      <c r="C22" s="6" t="n">
        <v>3201</v>
      </c>
    </row>
    <row r="23" spans="1:3">
      <c r="A23" s="4" t="s">
        <v>619</v>
      </c>
    </row>
    <row r="24" spans="1:3">
      <c r="A24" s="3" t="s">
        <v>610</v>
      </c>
    </row>
    <row r="25" spans="1:3">
      <c r="A25" s="4" t="s">
        <v>617</v>
      </c>
      <c r="B25" s="6" t="n">
        <v>24738</v>
      </c>
      <c r="C25" s="6" t="n">
        <v>7478</v>
      </c>
    </row>
    <row r="26" spans="1:3">
      <c r="A26" s="4" t="s">
        <v>618</v>
      </c>
      <c r="B26" s="5" t="n">
        <v>20535</v>
      </c>
      <c r="C26" s="5" t="n">
        <v>528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6</v>
      </c>
      <c r="D2" s="2" t="s">
        <v>124</v>
      </c>
    </row>
    <row r="3" spans="1:4">
      <c r="A3" s="4" t="s">
        <v>621</v>
      </c>
    </row>
    <row r="4" spans="1:4">
      <c r="A4" s="3" t="s">
        <v>610</v>
      </c>
    </row>
    <row r="5" spans="1:4">
      <c r="A5" s="4" t="s">
        <v>622</v>
      </c>
      <c r="B5" s="5" t="n">
        <v>-7139</v>
      </c>
      <c r="C5" s="5" t="n">
        <v>-1105</v>
      </c>
      <c r="D5" s="5" t="n">
        <v>4866</v>
      </c>
    </row>
    <row r="6" spans="1:4">
      <c r="A6" s="4" t="s">
        <v>623</v>
      </c>
    </row>
    <row r="7" spans="1:4">
      <c r="A7" s="3" t="s">
        <v>610</v>
      </c>
    </row>
    <row r="8" spans="1:4">
      <c r="A8" s="4" t="s">
        <v>622</v>
      </c>
      <c r="B8" s="6" t="n">
        <v>-24432</v>
      </c>
      <c r="C8" s="6" t="n">
        <v>-30168</v>
      </c>
      <c r="D8" s="6" t="n">
        <v>16878</v>
      </c>
    </row>
    <row r="9" spans="1:4">
      <c r="A9" s="4" t="s">
        <v>624</v>
      </c>
    </row>
    <row r="10" spans="1:4">
      <c r="A10" s="3" t="s">
        <v>610</v>
      </c>
    </row>
    <row r="11" spans="1:4">
      <c r="A11" s="4" t="s">
        <v>622</v>
      </c>
      <c r="B11" s="6" t="n">
        <v>-4595</v>
      </c>
      <c r="C11" s="6" t="n">
        <v>291</v>
      </c>
      <c r="D11" s="6" t="n">
        <v>-1214</v>
      </c>
    </row>
    <row r="12" spans="1:4">
      <c r="A12" s="4" t="s">
        <v>625</v>
      </c>
    </row>
    <row r="13" spans="1:4">
      <c r="A13" s="3" t="s">
        <v>610</v>
      </c>
    </row>
    <row r="14" spans="1:4">
      <c r="A14" s="4" t="s">
        <v>622</v>
      </c>
      <c r="B14" s="6" t="n">
        <v>16493</v>
      </c>
      <c r="C14" s="6" t="n">
        <v>3451</v>
      </c>
      <c r="D14" s="6" t="n">
        <v>4611</v>
      </c>
    </row>
    <row r="15" spans="1:4">
      <c r="A15" s="4" t="s">
        <v>626</v>
      </c>
    </row>
    <row r="16" spans="1:4">
      <c r="A16" s="3" t="s">
        <v>610</v>
      </c>
    </row>
    <row r="17" spans="1:4">
      <c r="A17" s="4" t="s">
        <v>622</v>
      </c>
      <c r="B17" s="6" t="n">
        <v>-29191</v>
      </c>
      <c r="C17" s="6" t="n">
        <v>-8749</v>
      </c>
      <c r="D17" s="6" t="n">
        <v>-3827</v>
      </c>
    </row>
    <row r="18" spans="1:4">
      <c r="A18" s="4" t="s">
        <v>627</v>
      </c>
    </row>
    <row r="19" spans="1:4">
      <c r="A19" s="3" t="s">
        <v>610</v>
      </c>
    </row>
    <row r="20" spans="1:4">
      <c r="A20" s="4" t="s">
        <v>622</v>
      </c>
      <c r="C20" s="6" t="n">
        <v>-24056</v>
      </c>
      <c r="D20" s="6" t="n">
        <v>12442</v>
      </c>
    </row>
    <row r="21" spans="1:4">
      <c r="A21" s="4" t="s">
        <v>628</v>
      </c>
    </row>
    <row r="22" spans="1:4">
      <c r="A22" s="3" t="s">
        <v>610</v>
      </c>
    </row>
    <row r="23" spans="1:4">
      <c r="A23" s="4" t="s">
        <v>622</v>
      </c>
      <c r="B23" s="6" t="n">
        <v>12748</v>
      </c>
      <c r="C23" s="6" t="n">
        <v>-29069</v>
      </c>
      <c r="D23" s="6" t="n">
        <v>-3390</v>
      </c>
    </row>
    <row r="24" spans="1:4">
      <c r="A24" s="4" t="s">
        <v>629</v>
      </c>
    </row>
    <row r="25" spans="1:4">
      <c r="A25" s="3" t="s">
        <v>610</v>
      </c>
    </row>
    <row r="26" spans="1:4">
      <c r="A26" s="4" t="s">
        <v>622</v>
      </c>
      <c r="B26" s="6" t="n">
        <v>100238</v>
      </c>
      <c r="C26" s="6" t="n">
        <v>-309104</v>
      </c>
      <c r="D26" s="6" t="n">
        <v>-16842</v>
      </c>
    </row>
    <row r="27" spans="1:4">
      <c r="A27" s="4" t="s">
        <v>630</v>
      </c>
    </row>
    <row r="28" spans="1:4">
      <c r="A28" s="3" t="s">
        <v>610</v>
      </c>
    </row>
    <row r="29" spans="1:4">
      <c r="A29" s="4" t="s">
        <v>622</v>
      </c>
      <c r="B29" s="6" t="n">
        <v>-6533</v>
      </c>
      <c r="C29" s="6" t="n">
        <v>-447</v>
      </c>
      <c r="D29" s="6" t="n">
        <v>6590</v>
      </c>
    </row>
    <row r="30" spans="1:4">
      <c r="A30" s="4" t="s">
        <v>631</v>
      </c>
    </row>
    <row r="31" spans="1:4">
      <c r="A31" s="3" t="s">
        <v>610</v>
      </c>
    </row>
    <row r="32" spans="1:4">
      <c r="A32" s="4" t="s">
        <v>622</v>
      </c>
      <c r="B32" s="6" t="n">
        <v>-25033</v>
      </c>
      <c r="C32" s="6" t="n">
        <v>306014</v>
      </c>
      <c r="D32" s="6" t="n">
        <v>81460</v>
      </c>
    </row>
    <row r="33" spans="1:4">
      <c r="A33" s="4" t="s">
        <v>632</v>
      </c>
    </row>
    <row r="34" spans="1:4">
      <c r="A34" s="3" t="s">
        <v>610</v>
      </c>
    </row>
    <row r="35" spans="1:4">
      <c r="A35" s="4" t="s">
        <v>622</v>
      </c>
      <c r="B35" s="6" t="n">
        <v>-2331</v>
      </c>
      <c r="C35" s="6" t="n">
        <v>-3589</v>
      </c>
      <c r="D35" s="6" t="n">
        <v>22326</v>
      </c>
    </row>
    <row r="36" spans="1:4">
      <c r="A36" s="4" t="s">
        <v>633</v>
      </c>
    </row>
    <row r="37" spans="1:4">
      <c r="A37" s="3" t="s">
        <v>610</v>
      </c>
    </row>
    <row r="38" spans="1:4">
      <c r="A38" s="4" t="s">
        <v>622</v>
      </c>
      <c r="B38" s="6" t="n">
        <v>96221</v>
      </c>
      <c r="C38" s="6" t="n">
        <v>-285698</v>
      </c>
      <c r="D38" s="6" t="n">
        <v>-6603</v>
      </c>
    </row>
    <row r="39" spans="1:4">
      <c r="A39" s="4" t="s">
        <v>634</v>
      </c>
    </row>
    <row r="40" spans="1:4">
      <c r="A40" s="3" t="s">
        <v>610</v>
      </c>
    </row>
    <row r="41" spans="1:4">
      <c r="A41" s="4" t="s">
        <v>622</v>
      </c>
      <c r="C41" s="6" t="n">
        <v>9693</v>
      </c>
      <c r="D41" s="6" t="n">
        <v>-36219</v>
      </c>
    </row>
    <row r="42" spans="1:4">
      <c r="A42" s="4" t="s">
        <v>635</v>
      </c>
    </row>
    <row r="43" spans="1:4">
      <c r="A43" s="3" t="s">
        <v>610</v>
      </c>
    </row>
    <row r="44" spans="1:4">
      <c r="A44" s="4" t="s">
        <v>622</v>
      </c>
      <c r="B44" s="6" t="n">
        <v>-40050</v>
      </c>
      <c r="C44" s="6" t="n">
        <v>51048</v>
      </c>
    </row>
    <row r="45" spans="1:4">
      <c r="A45" s="4" t="s">
        <v>636</v>
      </c>
    </row>
    <row r="46" spans="1:4">
      <c r="A46" s="3" t="s">
        <v>610</v>
      </c>
    </row>
    <row r="47" spans="1:4">
      <c r="A47" s="4" t="s">
        <v>622</v>
      </c>
      <c r="B47" s="6" t="n">
        <v>15017</v>
      </c>
      <c r="C47" s="6" t="n">
        <v>254966</v>
      </c>
      <c r="D47" s="6" t="n">
        <v>81460</v>
      </c>
    </row>
    <row r="48" spans="1:4">
      <c r="A48" s="4" t="s">
        <v>637</v>
      </c>
    </row>
    <row r="49" spans="1:4">
      <c r="A49" s="3" t="s">
        <v>610</v>
      </c>
    </row>
    <row r="50" spans="1:4">
      <c r="A50" s="4" t="s">
        <v>622</v>
      </c>
      <c r="B50" s="5" t="n">
        <v>133</v>
      </c>
      <c r="C50" s="5" t="n">
        <v>6</v>
      </c>
      <c r="D50" s="5" t="n">
        <v>4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2"/>
  </cols>
  <sheetData>
    <row r="1" spans="1:2">
      <c r="A1" s="1" t="s">
        <v>207</v>
      </c>
      <c r="B1" s="2" t="s">
        <v>1</v>
      </c>
    </row>
    <row r="2" spans="1:2">
      <c r="B2" s="2" t="s">
        <v>2</v>
      </c>
    </row>
    <row r="3" spans="1:2">
      <c r="A3" s="4" t="s">
        <v>63</v>
      </c>
    </row>
    <row r="4" spans="1:2">
      <c r="A4" s="4" t="s">
        <v>208</v>
      </c>
      <c r="B4" s="4" t="s">
        <v>209</v>
      </c>
    </row>
    <row r="5" spans="1:2">
      <c r="A5" s="4" t="s">
        <v>64</v>
      </c>
    </row>
    <row r="6" spans="1:2">
      <c r="A6" s="4" t="s">
        <v>208</v>
      </c>
      <c r="B6"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6</v>
      </c>
    </row>
    <row r="2" spans="1:3">
      <c r="A2" s="3" t="s">
        <v>610</v>
      </c>
    </row>
    <row r="3" spans="1:3">
      <c r="A3" s="4" t="s">
        <v>639</v>
      </c>
      <c r="B3" s="5" t="n">
        <v>-252839</v>
      </c>
      <c r="C3" s="5" t="n">
        <v>-325324</v>
      </c>
    </row>
    <row r="4" spans="1:3">
      <c r="A4" s="4" t="s">
        <v>612</v>
      </c>
    </row>
    <row r="5" spans="1:3">
      <c r="A5" s="3" t="s">
        <v>610</v>
      </c>
    </row>
    <row r="6" spans="1:3">
      <c r="A6" s="4" t="s">
        <v>639</v>
      </c>
      <c r="B6" s="6" t="n">
        <v>-14667</v>
      </c>
      <c r="C6" s="6" t="n">
        <v>-26660</v>
      </c>
    </row>
    <row r="7" spans="1:3">
      <c r="A7" s="4" t="s">
        <v>640</v>
      </c>
    </row>
    <row r="8" spans="1:3">
      <c r="A8" s="3" t="s">
        <v>610</v>
      </c>
    </row>
    <row r="9" spans="1:3">
      <c r="A9" s="4" t="s">
        <v>639</v>
      </c>
      <c r="B9" s="6" t="n">
        <v>-234430</v>
      </c>
      <c r="C9" s="6" t="n">
        <v>-301085</v>
      </c>
    </row>
    <row r="10" spans="1:3">
      <c r="A10" s="4" t="s">
        <v>131</v>
      </c>
    </row>
    <row r="11" spans="1:3">
      <c r="A11" s="3" t="s">
        <v>610</v>
      </c>
    </row>
    <row r="12" spans="1:3">
      <c r="A12" s="4" t="s">
        <v>639</v>
      </c>
      <c r="B12" s="6" t="n">
        <v>133</v>
      </c>
    </row>
    <row r="13" spans="1:3">
      <c r="A13" s="4" t="s">
        <v>611</v>
      </c>
    </row>
    <row r="14" spans="1:3">
      <c r="A14" s="3" t="s">
        <v>610</v>
      </c>
    </row>
    <row r="15" spans="1:3">
      <c r="A15" s="4" t="s">
        <v>639</v>
      </c>
      <c r="B15" s="5" t="n">
        <v>-3875</v>
      </c>
      <c r="C15" s="5" t="n">
        <v>24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1</v>
      </c>
      <c r="B1" s="2" t="s">
        <v>2</v>
      </c>
      <c r="C1" s="2" t="s">
        <v>66</v>
      </c>
    </row>
    <row r="2" spans="1:3">
      <c r="A2" s="4" t="s">
        <v>642</v>
      </c>
    </row>
    <row r="3" spans="1:3">
      <c r="A3" s="3" t="s">
        <v>610</v>
      </c>
    </row>
    <row r="4" spans="1:3">
      <c r="A4" s="4" t="s">
        <v>643</v>
      </c>
      <c r="B4" s="5" t="n">
        <v>0</v>
      </c>
      <c r="C4" s="5" t="n">
        <v>0</v>
      </c>
    </row>
    <row r="5" spans="1:3">
      <c r="A5" s="4" t="s">
        <v>644</v>
      </c>
      <c r="B5" s="6" t="n">
        <v>0</v>
      </c>
      <c r="C5" s="6" t="n">
        <v>0</v>
      </c>
    </row>
    <row r="6" spans="1:3">
      <c r="A6" s="4" t="s">
        <v>611</v>
      </c>
    </row>
    <row r="7" spans="1:3">
      <c r="A7" s="3" t="s">
        <v>610</v>
      </c>
    </row>
    <row r="8" spans="1:3">
      <c r="A8" s="4" t="s">
        <v>643</v>
      </c>
      <c r="B8" s="6" t="n">
        <v>0</v>
      </c>
      <c r="C8" s="6" t="n">
        <v>0</v>
      </c>
    </row>
    <row r="9" spans="1:3">
      <c r="A9" s="4" t="s">
        <v>644</v>
      </c>
      <c r="B9" s="5" t="n">
        <v>0</v>
      </c>
      <c r="C9"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6</v>
      </c>
    </row>
    <row r="2" spans="1:3">
      <c r="A2" s="3" t="s">
        <v>646</v>
      </c>
    </row>
    <row r="3" spans="1:3">
      <c r="A3" s="4" t="s">
        <v>647</v>
      </c>
      <c r="C3" s="5" t="n">
        <v>1364016</v>
      </c>
    </row>
    <row r="4" spans="1:3">
      <c r="A4" s="4" t="s">
        <v>648</v>
      </c>
      <c r="B4" s="5" t="n">
        <v>500751</v>
      </c>
      <c r="C4" s="6" t="n">
        <v>304173</v>
      </c>
    </row>
    <row r="5" spans="1:3">
      <c r="A5" s="4" t="s">
        <v>67</v>
      </c>
      <c r="B5" s="6" t="n">
        <v>8242608</v>
      </c>
      <c r="C5" s="6" t="n">
        <v>7990666</v>
      </c>
    </row>
    <row r="6" spans="1:3">
      <c r="A6" s="4" t="s">
        <v>83</v>
      </c>
      <c r="B6" s="6" t="n">
        <v>75545</v>
      </c>
      <c r="C6" s="6" t="n">
        <v>142617</v>
      </c>
    </row>
    <row r="7" spans="1:3">
      <c r="A7" s="4" t="s">
        <v>649</v>
      </c>
    </row>
    <row r="8" spans="1:3">
      <c r="A8" s="3" t="s">
        <v>646</v>
      </c>
    </row>
    <row r="9" spans="1:3">
      <c r="A9" s="4" t="s">
        <v>650</v>
      </c>
      <c r="B9" s="6" t="n">
        <v>54479</v>
      </c>
      <c r="C9" s="6" t="n">
        <v>45416</v>
      </c>
    </row>
    <row r="10" spans="1:3">
      <c r="A10" s="4" t="s">
        <v>651</v>
      </c>
      <c r="B10" s="6" t="n">
        <v>10215</v>
      </c>
      <c r="C10" s="6" t="n">
        <v>52844</v>
      </c>
    </row>
    <row r="11" spans="1:3">
      <c r="A11" s="4" t="s">
        <v>652</v>
      </c>
    </row>
    <row r="12" spans="1:3">
      <c r="A12" s="3" t="s">
        <v>646</v>
      </c>
    </row>
    <row r="13" spans="1:3">
      <c r="A13" s="4" t="s">
        <v>653</v>
      </c>
      <c r="B13" s="6" t="n">
        <v>456784</v>
      </c>
      <c r="C13" s="6" t="n">
        <v>623526</v>
      </c>
    </row>
    <row r="14" spans="1:3">
      <c r="A14" s="4" t="s">
        <v>647</v>
      </c>
      <c r="B14" s="6" t="n">
        <v>11007889</v>
      </c>
      <c r="C14" s="6" t="n">
        <v>10798461</v>
      </c>
    </row>
    <row r="15" spans="1:3">
      <c r="A15" s="4" t="s">
        <v>648</v>
      </c>
      <c r="B15" s="6" t="n">
        <v>500751</v>
      </c>
      <c r="C15" s="6" t="n">
        <v>304173</v>
      </c>
    </row>
    <row r="16" spans="1:3">
      <c r="A16" s="4" t="s">
        <v>650</v>
      </c>
      <c r="B16" s="6" t="n">
        <v>54396</v>
      </c>
      <c r="C16" s="6" t="n">
        <v>44918</v>
      </c>
    </row>
    <row r="17" spans="1:3">
      <c r="A17" s="4" t="s">
        <v>67</v>
      </c>
      <c r="B17" s="6" t="n">
        <v>12019820</v>
      </c>
      <c r="C17" s="6" t="n">
        <v>11771078</v>
      </c>
    </row>
    <row r="18" spans="1:3">
      <c r="A18" s="4" t="s">
        <v>617</v>
      </c>
      <c r="B18" s="6" t="n">
        <v>6479754</v>
      </c>
      <c r="C18" s="6" t="n">
        <v>6480711</v>
      </c>
    </row>
    <row r="19" spans="1:3">
      <c r="A19" s="4" t="s">
        <v>618</v>
      </c>
      <c r="B19" s="6" t="n">
        <v>78252</v>
      </c>
      <c r="C19" s="6" t="n">
        <v>56012</v>
      </c>
    </row>
    <row r="20" spans="1:3">
      <c r="A20" s="4" t="s">
        <v>83</v>
      </c>
      <c r="B20" s="6" t="n">
        <v>75546</v>
      </c>
      <c r="C20" s="6" t="n">
        <v>142617</v>
      </c>
    </row>
    <row r="21" spans="1:3">
      <c r="A21" s="4" t="s">
        <v>654</v>
      </c>
      <c r="B21" s="6" t="n">
        <v>10215</v>
      </c>
      <c r="C21" s="6" t="n">
        <v>52844</v>
      </c>
    </row>
    <row r="22" spans="1:3">
      <c r="A22" s="4" t="s">
        <v>105</v>
      </c>
      <c r="B22" s="6" t="n">
        <v>6643767</v>
      </c>
      <c r="C22" s="6" t="n">
        <v>6732184</v>
      </c>
    </row>
    <row r="23" spans="1:3">
      <c r="A23" s="4" t="s">
        <v>655</v>
      </c>
    </row>
    <row r="24" spans="1:3">
      <c r="A24" s="3" t="s">
        <v>646</v>
      </c>
    </row>
    <row r="25" spans="1:3">
      <c r="A25" s="4" t="s">
        <v>651</v>
      </c>
      <c r="B25" s="6" t="n">
        <v>5894</v>
      </c>
      <c r="C25" s="6" t="n">
        <v>44804</v>
      </c>
    </row>
    <row r="26" spans="1:3">
      <c r="A26" s="4" t="s">
        <v>656</v>
      </c>
    </row>
    <row r="27" spans="1:3">
      <c r="A27" s="3" t="s">
        <v>646</v>
      </c>
    </row>
    <row r="28" spans="1:3">
      <c r="A28" s="4" t="s">
        <v>647</v>
      </c>
      <c r="B28" s="6" t="n">
        <v>307</v>
      </c>
    </row>
    <row r="29" spans="1:3">
      <c r="A29" s="4" t="s">
        <v>650</v>
      </c>
      <c r="B29" s="6" t="n">
        <v>1231</v>
      </c>
      <c r="C29" s="6" t="n">
        <v>1286</v>
      </c>
    </row>
    <row r="30" spans="1:3">
      <c r="A30" s="4" t="s">
        <v>651</v>
      </c>
      <c r="B30" s="6" t="n">
        <v>802</v>
      </c>
      <c r="C30" s="6" t="n">
        <v>1636</v>
      </c>
    </row>
    <row r="31" spans="1:3">
      <c r="A31" s="4" t="s">
        <v>657</v>
      </c>
    </row>
    <row r="32" spans="1:3">
      <c r="A32" s="3" t="s">
        <v>646</v>
      </c>
    </row>
    <row r="33" spans="1:3">
      <c r="A33" s="4" t="s">
        <v>650</v>
      </c>
      <c r="B33" s="6" t="n">
        <v>53129</v>
      </c>
      <c r="C33" s="6" t="n">
        <v>43632</v>
      </c>
    </row>
    <row r="34" spans="1:3">
      <c r="A34" s="4" t="s">
        <v>651</v>
      </c>
      <c r="B34" s="6" t="n">
        <v>4895</v>
      </c>
      <c r="C34" s="6" t="n">
        <v>39164</v>
      </c>
    </row>
    <row r="35" spans="1:3">
      <c r="A35" s="4" t="s">
        <v>658</v>
      </c>
    </row>
    <row r="36" spans="1:3">
      <c r="A36" s="3" t="s">
        <v>646</v>
      </c>
    </row>
    <row r="37" spans="1:3">
      <c r="A37" s="4" t="s">
        <v>647</v>
      </c>
      <c r="B37" s="6" t="n">
        <v>6801691</v>
      </c>
    </row>
    <row r="38" spans="1:3">
      <c r="A38" s="4" t="s">
        <v>659</v>
      </c>
    </row>
    <row r="39" spans="1:3">
      <c r="A39" s="3" t="s">
        <v>646</v>
      </c>
    </row>
    <row r="40" spans="1:3">
      <c r="A40" s="4" t="s">
        <v>647</v>
      </c>
      <c r="B40" s="6" t="n">
        <v>207604</v>
      </c>
      <c r="C40" s="6" t="n">
        <v>215630</v>
      </c>
    </row>
    <row r="41" spans="1:3">
      <c r="A41" s="4" t="s">
        <v>660</v>
      </c>
    </row>
    <row r="42" spans="1:3">
      <c r="A42" s="3" t="s">
        <v>646</v>
      </c>
    </row>
    <row r="43" spans="1:3">
      <c r="A43" s="4" t="s">
        <v>647</v>
      </c>
      <c r="B43" s="6" t="n">
        <v>4</v>
      </c>
    </row>
    <row r="44" spans="1:3">
      <c r="A44" s="4" t="s">
        <v>661</v>
      </c>
    </row>
    <row r="45" spans="1:3">
      <c r="A45" s="3" t="s">
        <v>646</v>
      </c>
    </row>
    <row r="46" spans="1:3">
      <c r="A46" s="4" t="s">
        <v>647</v>
      </c>
      <c r="B46" s="6" t="n">
        <v>770</v>
      </c>
    </row>
    <row r="47" spans="1:3">
      <c r="A47" s="4" t="s">
        <v>662</v>
      </c>
    </row>
    <row r="48" spans="1:3">
      <c r="A48" s="3" t="s">
        <v>646</v>
      </c>
    </row>
    <row r="49" spans="1:3">
      <c r="A49" s="4" t="s">
        <v>647</v>
      </c>
      <c r="B49" s="6" t="n">
        <v>58</v>
      </c>
    </row>
    <row r="50" spans="1:3">
      <c r="A50" s="4" t="s">
        <v>650</v>
      </c>
      <c r="B50" s="6" t="n">
        <v>36</v>
      </c>
    </row>
    <row r="51" spans="1:3">
      <c r="A51" s="4" t="s">
        <v>651</v>
      </c>
      <c r="B51" s="6" t="n">
        <v>197</v>
      </c>
      <c r="C51" s="6" t="n">
        <v>4004</v>
      </c>
    </row>
    <row r="52" spans="1:3">
      <c r="A52" s="4" t="s">
        <v>663</v>
      </c>
    </row>
    <row r="53" spans="1:3">
      <c r="A53" s="3" t="s">
        <v>646</v>
      </c>
    </row>
    <row r="54" spans="1:3">
      <c r="A54" s="4" t="s">
        <v>647</v>
      </c>
      <c r="B54" s="6" t="n">
        <v>308851</v>
      </c>
      <c r="C54" s="6" t="n">
        <v>348133</v>
      </c>
    </row>
    <row r="55" spans="1:3">
      <c r="A55" s="4" t="s">
        <v>67</v>
      </c>
      <c r="C55" s="6" t="n">
        <v>348133</v>
      </c>
    </row>
    <row r="56" spans="1:3">
      <c r="A56" s="4" t="s">
        <v>664</v>
      </c>
    </row>
    <row r="57" spans="1:3">
      <c r="A57" s="3" t="s">
        <v>646</v>
      </c>
    </row>
    <row r="58" spans="1:3">
      <c r="A58" s="4" t="s">
        <v>67</v>
      </c>
      <c r="B58" s="6" t="n">
        <v>308851</v>
      </c>
    </row>
    <row r="59" spans="1:3">
      <c r="A59" s="4" t="s">
        <v>665</v>
      </c>
    </row>
    <row r="60" spans="1:3">
      <c r="A60" s="3" t="s">
        <v>646</v>
      </c>
    </row>
    <row r="61" spans="1:3">
      <c r="A61" s="4" t="s">
        <v>647</v>
      </c>
      <c r="B61" s="6" t="n">
        <v>7126</v>
      </c>
      <c r="C61" s="6" t="n">
        <v>7581</v>
      </c>
    </row>
    <row r="62" spans="1:3">
      <c r="A62" s="4" t="s">
        <v>666</v>
      </c>
    </row>
    <row r="63" spans="1:3">
      <c r="A63" s="3" t="s">
        <v>646</v>
      </c>
    </row>
    <row r="64" spans="1:3">
      <c r="A64" s="4" t="s">
        <v>617</v>
      </c>
      <c r="B64" s="6" t="n">
        <v>6455016</v>
      </c>
      <c r="C64" s="6" t="n">
        <v>6473233</v>
      </c>
    </row>
    <row r="65" spans="1:3">
      <c r="A65" s="4" t="s">
        <v>618</v>
      </c>
      <c r="B65" s="6" t="n">
        <v>57717</v>
      </c>
      <c r="C65" s="6" t="n">
        <v>3201</v>
      </c>
    </row>
    <row r="66" spans="1:3">
      <c r="A66" s="4" t="s">
        <v>667</v>
      </c>
    </row>
    <row r="67" spans="1:3">
      <c r="A67" s="3" t="s">
        <v>646</v>
      </c>
    </row>
    <row r="68" spans="1:3">
      <c r="A68" s="4" t="s">
        <v>617</v>
      </c>
      <c r="B68" s="6" t="n">
        <v>24738</v>
      </c>
      <c r="C68" s="6" t="n">
        <v>7478</v>
      </c>
    </row>
    <row r="69" spans="1:3">
      <c r="A69" s="4" t="s">
        <v>618</v>
      </c>
      <c r="B69" s="6" t="n">
        <v>20535</v>
      </c>
      <c r="C69" s="6" t="n">
        <v>52811</v>
      </c>
    </row>
    <row r="70" spans="1:3">
      <c r="A70" s="4" t="s">
        <v>668</v>
      </c>
    </row>
    <row r="71" spans="1:3">
      <c r="A71" s="3" t="s">
        <v>646</v>
      </c>
    </row>
    <row r="72" spans="1:3">
      <c r="A72" s="4" t="s">
        <v>647</v>
      </c>
      <c r="B72" s="6" t="n">
        <v>8380698</v>
      </c>
      <c r="C72" s="6" t="n">
        <v>8376338</v>
      </c>
    </row>
    <row r="73" spans="1:3">
      <c r="A73" s="4" t="s">
        <v>651</v>
      </c>
      <c r="B73" s="6" t="n">
        <v>4321</v>
      </c>
      <c r="C73" s="6" t="n">
        <v>8040</v>
      </c>
    </row>
    <row r="74" spans="1:3">
      <c r="A74" s="4" t="s">
        <v>669</v>
      </c>
    </row>
    <row r="75" spans="1:3">
      <c r="A75" s="3" t="s">
        <v>646</v>
      </c>
    </row>
    <row r="76" spans="1:3">
      <c r="A76" s="4" t="s">
        <v>647</v>
      </c>
      <c r="B76" s="6" t="n">
        <v>21</v>
      </c>
    </row>
    <row r="77" spans="1:3">
      <c r="A77" s="4" t="s">
        <v>651</v>
      </c>
      <c r="B77" s="6" t="n">
        <v>464</v>
      </c>
      <c r="C77" s="6" t="n">
        <v>1855</v>
      </c>
    </row>
    <row r="78" spans="1:3">
      <c r="A78" s="4" t="s">
        <v>670</v>
      </c>
    </row>
    <row r="79" spans="1:3">
      <c r="A79" s="3" t="s">
        <v>646</v>
      </c>
    </row>
    <row r="80" spans="1:3">
      <c r="A80" s="4" t="s">
        <v>647</v>
      </c>
      <c r="C80" s="6" t="n">
        <v>524</v>
      </c>
    </row>
    <row r="81" spans="1:3">
      <c r="A81" s="4" t="s">
        <v>651</v>
      </c>
      <c r="B81" s="6" t="n">
        <v>1167</v>
      </c>
      <c r="C81" s="6" t="n">
        <v>164</v>
      </c>
    </row>
    <row r="82" spans="1:3">
      <c r="A82" s="4" t="s">
        <v>671</v>
      </c>
    </row>
    <row r="83" spans="1:3">
      <c r="A83" s="3" t="s">
        <v>646</v>
      </c>
    </row>
    <row r="84" spans="1:3">
      <c r="A84" s="4" t="s">
        <v>651</v>
      </c>
      <c r="B84" s="6" t="n">
        <v>1728</v>
      </c>
      <c r="C84" s="6" t="n">
        <v>311</v>
      </c>
    </row>
    <row r="85" spans="1:3">
      <c r="A85" s="4" t="s">
        <v>672</v>
      </c>
    </row>
    <row r="86" spans="1:3">
      <c r="A86" s="3" t="s">
        <v>646</v>
      </c>
    </row>
    <row r="87" spans="1:3">
      <c r="A87" s="4" t="s">
        <v>647</v>
      </c>
      <c r="B87" s="6" t="n">
        <v>23647</v>
      </c>
      <c r="C87" s="6" t="n">
        <v>80726</v>
      </c>
    </row>
    <row r="88" spans="1:3">
      <c r="A88" s="4" t="s">
        <v>673</v>
      </c>
    </row>
    <row r="89" spans="1:3">
      <c r="A89" s="3" t="s">
        <v>646</v>
      </c>
    </row>
    <row r="90" spans="1:3">
      <c r="A90" s="4" t="s">
        <v>647</v>
      </c>
      <c r="B90" s="6" t="n">
        <v>328207</v>
      </c>
      <c r="C90" s="6" t="n">
        <v>279449</v>
      </c>
    </row>
    <row r="91" spans="1:3">
      <c r="A91" s="4" t="s">
        <v>674</v>
      </c>
    </row>
    <row r="92" spans="1:3">
      <c r="A92" s="3" t="s">
        <v>646</v>
      </c>
    </row>
    <row r="93" spans="1:3">
      <c r="A93" s="4" t="s">
        <v>647</v>
      </c>
      <c r="B93" s="6" t="n">
        <v>431366</v>
      </c>
      <c r="C93" s="6" t="n">
        <v>362443</v>
      </c>
    </row>
    <row r="94" spans="1:3">
      <c r="A94" s="4" t="s">
        <v>675</v>
      </c>
    </row>
    <row r="95" spans="1:3">
      <c r="A95" s="3" t="s">
        <v>646</v>
      </c>
    </row>
    <row r="96" spans="1:3">
      <c r="A96" s="4" t="s">
        <v>647</v>
      </c>
      <c r="B96" s="6" t="n">
        <v>794627</v>
      </c>
      <c r="C96" s="6" t="n">
        <v>886441</v>
      </c>
    </row>
    <row r="97" spans="1:3">
      <c r="A97" s="4" t="s">
        <v>676</v>
      </c>
    </row>
    <row r="98" spans="1:3">
      <c r="A98" s="3" t="s">
        <v>646</v>
      </c>
    </row>
    <row r="99" spans="1:3">
      <c r="A99" s="4" t="s">
        <v>647</v>
      </c>
      <c r="C99" s="6" t="n">
        <v>6766700</v>
      </c>
    </row>
    <row r="100" spans="1:3">
      <c r="A100" s="4" t="s">
        <v>677</v>
      </c>
    </row>
    <row r="101" spans="1:3">
      <c r="A101" s="3" t="s">
        <v>646</v>
      </c>
    </row>
    <row r="102" spans="1:3">
      <c r="A102" s="4" t="s">
        <v>651</v>
      </c>
      <c r="B102" s="6" t="n">
        <v>2</v>
      </c>
    </row>
    <row r="103" spans="1:3">
      <c r="A103" s="4" t="s">
        <v>678</v>
      </c>
    </row>
    <row r="104" spans="1:3">
      <c r="A104" s="3" t="s">
        <v>646</v>
      </c>
    </row>
    <row r="105" spans="1:3">
      <c r="A105" s="4" t="s">
        <v>647</v>
      </c>
      <c r="C105" s="6" t="n">
        <v>55</v>
      </c>
    </row>
    <row r="106" spans="1:3">
      <c r="A106" s="4" t="s">
        <v>651</v>
      </c>
      <c r="B106" s="6" t="n">
        <v>960</v>
      </c>
      <c r="C106" s="6" t="n">
        <v>5710</v>
      </c>
    </row>
    <row r="107" spans="1:3">
      <c r="A107" s="4" t="s">
        <v>679</v>
      </c>
    </row>
    <row r="108" spans="1:3">
      <c r="A108" s="3" t="s">
        <v>646</v>
      </c>
    </row>
    <row r="109" spans="1:3">
      <c r="A109" s="4" t="s">
        <v>647</v>
      </c>
      <c r="B109" s="6" t="n">
        <v>23647</v>
      </c>
      <c r="C109" s="6" t="n">
        <v>80726</v>
      </c>
    </row>
    <row r="110" spans="1:3">
      <c r="A110" s="4" t="s">
        <v>680</v>
      </c>
    </row>
    <row r="111" spans="1:3">
      <c r="A111" s="3" t="s">
        <v>646</v>
      </c>
    </row>
    <row r="112" spans="1:3">
      <c r="A112" s="4" t="s">
        <v>647</v>
      </c>
      <c r="B112" s="6" t="n">
        <v>23647</v>
      </c>
      <c r="C112" s="6" t="n">
        <v>80726</v>
      </c>
    </row>
    <row r="113" spans="1:3">
      <c r="A113" s="4" t="s">
        <v>681</v>
      </c>
    </row>
    <row r="114" spans="1:3">
      <c r="A114" s="3" t="s">
        <v>646</v>
      </c>
    </row>
    <row r="115" spans="1:3">
      <c r="A115" s="4" t="s">
        <v>647</v>
      </c>
      <c r="B115" s="6" t="n">
        <v>2419587</v>
      </c>
      <c r="C115" s="6" t="n">
        <v>2206493</v>
      </c>
    </row>
    <row r="116" spans="1:3">
      <c r="A116" s="4" t="s">
        <v>682</v>
      </c>
    </row>
    <row r="117" spans="1:3">
      <c r="A117" s="3" t="s">
        <v>646</v>
      </c>
    </row>
    <row r="118" spans="1:3">
      <c r="A118" s="4" t="s">
        <v>647</v>
      </c>
      <c r="B118" s="6" t="n">
        <v>429527</v>
      </c>
      <c r="C118" s="6" t="n">
        <v>233834</v>
      </c>
    </row>
    <row r="119" spans="1:3">
      <c r="A119" s="4" t="s">
        <v>683</v>
      </c>
    </row>
    <row r="120" spans="1:3">
      <c r="A120" s="3" t="s">
        <v>646</v>
      </c>
    </row>
    <row r="121" spans="1:3">
      <c r="A121" s="4" t="s">
        <v>647</v>
      </c>
      <c r="B121" s="6" t="n">
        <v>1709038</v>
      </c>
      <c r="C121" s="6" t="n">
        <v>1712833</v>
      </c>
    </row>
    <row r="122" spans="1:3">
      <c r="A122" s="4" t="s">
        <v>684</v>
      </c>
    </row>
    <row r="123" spans="1:3">
      <c r="A123" s="3" t="s">
        <v>646</v>
      </c>
    </row>
    <row r="124" spans="1:3">
      <c r="A124" s="4" t="s">
        <v>647</v>
      </c>
      <c r="B124" s="6" t="n">
        <v>281022</v>
      </c>
      <c r="C124" s="6" t="n">
        <v>259826</v>
      </c>
    </row>
    <row r="125" spans="1:3">
      <c r="A125" s="4" t="s">
        <v>685</v>
      </c>
    </row>
    <row r="126" spans="1:3">
      <c r="A126" s="3" t="s">
        <v>646</v>
      </c>
    </row>
    <row r="127" spans="1:3">
      <c r="A127" s="4" t="s">
        <v>647</v>
      </c>
      <c r="B127" s="6" t="n">
        <v>278078</v>
      </c>
      <c r="C127" s="6" t="n">
        <v>259826</v>
      </c>
    </row>
    <row r="128" spans="1:3">
      <c r="A128" s="4" t="s">
        <v>686</v>
      </c>
    </row>
    <row r="129" spans="1:3">
      <c r="A129" s="3" t="s">
        <v>646</v>
      </c>
    </row>
    <row r="130" spans="1:3">
      <c r="A130" s="4" t="s">
        <v>647</v>
      </c>
      <c r="B130" s="6" t="n">
        <v>278078</v>
      </c>
      <c r="C130" s="6" t="n">
        <v>259826</v>
      </c>
    </row>
    <row r="131" spans="1:3">
      <c r="A131" s="4" t="s">
        <v>687</v>
      </c>
    </row>
    <row r="132" spans="1:3">
      <c r="A132" s="3" t="s">
        <v>646</v>
      </c>
    </row>
    <row r="133" spans="1:3">
      <c r="A133" s="4" t="s">
        <v>653</v>
      </c>
      <c r="B133" s="6" t="n">
        <v>456784</v>
      </c>
      <c r="C133" s="6" t="n">
        <v>623526</v>
      </c>
    </row>
    <row r="134" spans="1:3">
      <c r="A134" s="4" t="s">
        <v>647</v>
      </c>
      <c r="B134" s="6" t="n">
        <v>958928</v>
      </c>
      <c r="C134" s="6" t="n">
        <v>696500</v>
      </c>
    </row>
    <row r="135" spans="1:3">
      <c r="A135" s="4" t="s">
        <v>67</v>
      </c>
      <c r="C135" s="6" t="n">
        <v>1321300</v>
      </c>
    </row>
    <row r="136" spans="1:3">
      <c r="A136" s="4" t="s">
        <v>83</v>
      </c>
      <c r="B136" s="6" t="n">
        <v>19977</v>
      </c>
      <c r="C136" s="6" t="n">
        <v>35959</v>
      </c>
    </row>
    <row r="137" spans="1:3">
      <c r="A137" s="4" t="s">
        <v>654</v>
      </c>
      <c r="B137" s="6" t="n">
        <v>150</v>
      </c>
      <c r="C137" s="6" t="n">
        <v>3080</v>
      </c>
    </row>
    <row r="138" spans="1:3">
      <c r="A138" s="4" t="s">
        <v>105</v>
      </c>
      <c r="B138" s="6" t="n">
        <v>20127</v>
      </c>
      <c r="C138" s="6" t="n">
        <v>39039</v>
      </c>
    </row>
    <row r="139" spans="1:3">
      <c r="A139" s="4" t="s">
        <v>688</v>
      </c>
    </row>
    <row r="140" spans="1:3">
      <c r="A140" s="3" t="s">
        <v>646</v>
      </c>
    </row>
    <row r="141" spans="1:3">
      <c r="A141" s="4" t="s">
        <v>650</v>
      </c>
      <c r="C141" s="6" t="n">
        <v>1274</v>
      </c>
    </row>
    <row r="142" spans="1:3">
      <c r="A142" s="4" t="s">
        <v>67</v>
      </c>
      <c r="B142" s="6" t="n">
        <v>1416214</v>
      </c>
    </row>
    <row r="143" spans="1:3">
      <c r="A143" s="4" t="s">
        <v>651</v>
      </c>
      <c r="B143" s="6" t="n">
        <v>150</v>
      </c>
      <c r="C143" s="6" t="n">
        <v>3080</v>
      </c>
    </row>
    <row r="144" spans="1:3">
      <c r="A144" s="4" t="s">
        <v>689</v>
      </c>
    </row>
    <row r="145" spans="1:3">
      <c r="A145" s="3" t="s">
        <v>646</v>
      </c>
    </row>
    <row r="146" spans="1:3">
      <c r="A146" s="4" t="s">
        <v>650</v>
      </c>
      <c r="B146" s="6" t="n">
        <v>502</v>
      </c>
    </row>
    <row r="147" spans="1:3">
      <c r="A147" s="4" t="s">
        <v>690</v>
      </c>
    </row>
    <row r="148" spans="1:3">
      <c r="A148" s="3" t="s">
        <v>646</v>
      </c>
    </row>
    <row r="149" spans="1:3">
      <c r="A149" s="4" t="s">
        <v>650</v>
      </c>
      <c r="B149" s="6" t="n">
        <v>502</v>
      </c>
      <c r="C149" s="6" t="n">
        <v>1274</v>
      </c>
    </row>
    <row r="150" spans="1:3">
      <c r="A150" s="4" t="s">
        <v>651</v>
      </c>
      <c r="B150" s="6" t="n">
        <v>150</v>
      </c>
      <c r="C150" s="6" t="n">
        <v>3080</v>
      </c>
    </row>
    <row r="151" spans="1:3">
      <c r="A151" s="4" t="s">
        <v>691</v>
      </c>
    </row>
    <row r="152" spans="1:3">
      <c r="A152" s="3" t="s">
        <v>646</v>
      </c>
    </row>
    <row r="153" spans="1:3">
      <c r="A153" s="4" t="s">
        <v>647</v>
      </c>
      <c r="B153" s="6" t="n">
        <v>200478</v>
      </c>
      <c r="C153" s="6" t="n">
        <v>176432</v>
      </c>
    </row>
    <row r="154" spans="1:3">
      <c r="A154" s="4" t="s">
        <v>692</v>
      </c>
    </row>
    <row r="155" spans="1:3">
      <c r="A155" s="3" t="s">
        <v>646</v>
      </c>
    </row>
    <row r="156" spans="1:3">
      <c r="A156" s="4" t="s">
        <v>647</v>
      </c>
      <c r="B156" s="6" t="n">
        <v>31812</v>
      </c>
      <c r="C156" s="6" t="n">
        <v>42937</v>
      </c>
    </row>
    <row r="157" spans="1:3">
      <c r="A157" s="4" t="s">
        <v>693</v>
      </c>
    </row>
    <row r="158" spans="1:3">
      <c r="A158" s="3" t="s">
        <v>646</v>
      </c>
    </row>
    <row r="159" spans="1:3">
      <c r="A159" s="4" t="s">
        <v>647</v>
      </c>
      <c r="B159" s="6" t="n">
        <v>31812</v>
      </c>
      <c r="C159" s="6" t="n">
        <v>42937</v>
      </c>
    </row>
    <row r="160" spans="1:3">
      <c r="A160" s="4" t="s">
        <v>694</v>
      </c>
    </row>
    <row r="161" spans="1:3">
      <c r="A161" s="3" t="s">
        <v>646</v>
      </c>
    </row>
    <row r="162" spans="1:3">
      <c r="A162" s="4" t="s">
        <v>647</v>
      </c>
      <c r="B162" s="6" t="n">
        <v>726638</v>
      </c>
      <c r="C162" s="6" t="n">
        <v>477131</v>
      </c>
    </row>
    <row r="163" spans="1:3">
      <c r="A163" s="4" t="s">
        <v>695</v>
      </c>
    </row>
    <row r="164" spans="1:3">
      <c r="A164" s="3" t="s">
        <v>646</v>
      </c>
    </row>
    <row r="165" spans="1:3">
      <c r="A165" s="4" t="s">
        <v>647</v>
      </c>
      <c r="B165" s="6" t="n">
        <v>429527</v>
      </c>
      <c r="C165" s="6" t="n">
        <v>233834</v>
      </c>
    </row>
    <row r="166" spans="1:3">
      <c r="A166" s="4" t="s">
        <v>696</v>
      </c>
    </row>
    <row r="167" spans="1:3">
      <c r="A167" s="3" t="s">
        <v>646</v>
      </c>
    </row>
    <row r="168" spans="1:3">
      <c r="A168" s="4" t="s">
        <v>647</v>
      </c>
      <c r="B168" s="6" t="n">
        <v>297111</v>
      </c>
      <c r="C168" s="6" t="n">
        <v>243297</v>
      </c>
    </row>
    <row r="169" spans="1:3">
      <c r="A169" s="4" t="s">
        <v>697</v>
      </c>
    </row>
    <row r="170" spans="1:3">
      <c r="A170" s="3" t="s">
        <v>646</v>
      </c>
    </row>
    <row r="171" spans="1:3">
      <c r="A171" s="4" t="s">
        <v>647</v>
      </c>
      <c r="B171" s="6" t="n">
        <v>8660549</v>
      </c>
      <c r="C171" s="6" t="n">
        <v>8333627</v>
      </c>
    </row>
    <row r="172" spans="1:3">
      <c r="A172" s="4" t="s">
        <v>67</v>
      </c>
      <c r="C172" s="6" t="n">
        <v>8377271</v>
      </c>
    </row>
    <row r="173" spans="1:3">
      <c r="A173" s="4" t="s">
        <v>617</v>
      </c>
      <c r="B173" s="6" t="n">
        <v>6479754</v>
      </c>
      <c r="C173" s="6" t="n">
        <v>6480711</v>
      </c>
    </row>
    <row r="174" spans="1:3">
      <c r="A174" s="4" t="s">
        <v>618</v>
      </c>
      <c r="B174" s="6" t="n">
        <v>78252</v>
      </c>
      <c r="C174" s="6" t="n">
        <v>56012</v>
      </c>
    </row>
    <row r="175" spans="1:3">
      <c r="A175" s="4" t="s">
        <v>83</v>
      </c>
      <c r="B175" s="6" t="n">
        <v>55569</v>
      </c>
      <c r="C175" s="6" t="n">
        <v>106658</v>
      </c>
    </row>
    <row r="176" spans="1:3">
      <c r="A176" s="4" t="s">
        <v>654</v>
      </c>
      <c r="B176" s="6" t="n">
        <v>10065</v>
      </c>
      <c r="C176" s="6" t="n">
        <v>49764</v>
      </c>
    </row>
    <row r="177" spans="1:3">
      <c r="A177" s="4" t="s">
        <v>105</v>
      </c>
      <c r="B177" s="6" t="n">
        <v>6623640</v>
      </c>
      <c r="C177" s="6" t="n">
        <v>6693145</v>
      </c>
    </row>
    <row r="178" spans="1:3">
      <c r="A178" s="4" t="s">
        <v>698</v>
      </c>
    </row>
    <row r="179" spans="1:3">
      <c r="A179" s="3" t="s">
        <v>646</v>
      </c>
    </row>
    <row r="180" spans="1:3">
      <c r="A180" s="4" t="s">
        <v>650</v>
      </c>
      <c r="C180" s="6" t="n">
        <v>43644</v>
      </c>
    </row>
    <row r="181" spans="1:3">
      <c r="A181" s="4" t="s">
        <v>67</v>
      </c>
      <c r="B181" s="6" t="n">
        <v>8714443</v>
      </c>
    </row>
    <row r="182" spans="1:3">
      <c r="A182" s="4" t="s">
        <v>651</v>
      </c>
      <c r="B182" s="6" t="n">
        <v>5744</v>
      </c>
      <c r="C182" s="6" t="n">
        <v>41724</v>
      </c>
    </row>
    <row r="183" spans="1:3">
      <c r="A183" s="4" t="s">
        <v>699</v>
      </c>
    </row>
    <row r="184" spans="1:3">
      <c r="A184" s="3" t="s">
        <v>646</v>
      </c>
    </row>
    <row r="185" spans="1:3">
      <c r="A185" s="4" t="s">
        <v>650</v>
      </c>
      <c r="B185" s="6" t="n">
        <v>53894</v>
      </c>
    </row>
    <row r="186" spans="1:3">
      <c r="A186" s="4" t="s">
        <v>700</v>
      </c>
    </row>
    <row r="187" spans="1:3">
      <c r="A187" s="3" t="s">
        <v>646</v>
      </c>
    </row>
    <row r="188" spans="1:3">
      <c r="A188" s="4" t="s">
        <v>647</v>
      </c>
      <c r="B188" s="6" t="n">
        <v>307</v>
      </c>
    </row>
    <row r="189" spans="1:3">
      <c r="A189" s="4" t="s">
        <v>650</v>
      </c>
      <c r="B189" s="6" t="n">
        <v>1231</v>
      </c>
      <c r="C189" s="6" t="n">
        <v>1286</v>
      </c>
    </row>
    <row r="190" spans="1:3">
      <c r="A190" s="4" t="s">
        <v>651</v>
      </c>
      <c r="B190" s="6" t="n">
        <v>802</v>
      </c>
      <c r="C190" s="6" t="n">
        <v>1636</v>
      </c>
    </row>
    <row r="191" spans="1:3">
      <c r="A191" s="4" t="s">
        <v>701</v>
      </c>
    </row>
    <row r="192" spans="1:3">
      <c r="A192" s="3" t="s">
        <v>646</v>
      </c>
    </row>
    <row r="193" spans="1:3">
      <c r="A193" s="4" t="s">
        <v>650</v>
      </c>
      <c r="B193" s="6" t="n">
        <v>52627</v>
      </c>
      <c r="C193" s="6" t="n">
        <v>42358</v>
      </c>
    </row>
    <row r="194" spans="1:3">
      <c r="A194" s="4" t="s">
        <v>651</v>
      </c>
      <c r="B194" s="6" t="n">
        <v>4745</v>
      </c>
      <c r="C194" s="6" t="n">
        <v>36084</v>
      </c>
    </row>
    <row r="195" spans="1:3">
      <c r="A195" s="4" t="s">
        <v>702</v>
      </c>
    </row>
    <row r="196" spans="1:3">
      <c r="A196" s="3" t="s">
        <v>646</v>
      </c>
    </row>
    <row r="197" spans="1:3">
      <c r="A197" s="4" t="s">
        <v>647</v>
      </c>
      <c r="B197" s="6" t="n">
        <v>6505720</v>
      </c>
    </row>
    <row r="198" spans="1:3">
      <c r="A198" s="4" t="s">
        <v>703</v>
      </c>
    </row>
    <row r="199" spans="1:3">
      <c r="A199" s="3" t="s">
        <v>646</v>
      </c>
    </row>
    <row r="200" spans="1:3">
      <c r="A200" s="4" t="s">
        <v>647</v>
      </c>
      <c r="B200" s="6" t="n">
        <v>4</v>
      </c>
    </row>
    <row r="201" spans="1:3">
      <c r="A201" s="4" t="s">
        <v>704</v>
      </c>
    </row>
    <row r="202" spans="1:3">
      <c r="A202" s="3" t="s">
        <v>646</v>
      </c>
    </row>
    <row r="203" spans="1:3">
      <c r="A203" s="4" t="s">
        <v>647</v>
      </c>
      <c r="B203" s="6" t="n">
        <v>58</v>
      </c>
    </row>
    <row r="204" spans="1:3">
      <c r="A204" s="4" t="s">
        <v>650</v>
      </c>
      <c r="B204" s="6" t="n">
        <v>36</v>
      </c>
    </row>
    <row r="205" spans="1:3">
      <c r="A205" s="4" t="s">
        <v>651</v>
      </c>
      <c r="B205" s="6" t="n">
        <v>197</v>
      </c>
      <c r="C205" s="6" t="n">
        <v>4004</v>
      </c>
    </row>
    <row r="206" spans="1:3">
      <c r="A206" s="4" t="s">
        <v>705</v>
      </c>
    </row>
    <row r="207" spans="1:3">
      <c r="A207" s="3" t="s">
        <v>646</v>
      </c>
    </row>
    <row r="208" spans="1:3">
      <c r="A208" s="4" t="s">
        <v>617</v>
      </c>
      <c r="B208" s="6" t="n">
        <v>6455016</v>
      </c>
      <c r="C208" s="6" t="n">
        <v>6473233</v>
      </c>
    </row>
    <row r="209" spans="1:3">
      <c r="A209" s="4" t="s">
        <v>618</v>
      </c>
      <c r="B209" s="6" t="n">
        <v>57717</v>
      </c>
      <c r="C209" s="6" t="n">
        <v>3201</v>
      </c>
    </row>
    <row r="210" spans="1:3">
      <c r="A210" s="4" t="s">
        <v>706</v>
      </c>
    </row>
    <row r="211" spans="1:3">
      <c r="A211" s="3" t="s">
        <v>646</v>
      </c>
    </row>
    <row r="212" spans="1:3">
      <c r="A212" s="4" t="s">
        <v>617</v>
      </c>
      <c r="B212" s="6" t="n">
        <v>24738</v>
      </c>
      <c r="C212" s="6" t="n">
        <v>7478</v>
      </c>
    </row>
    <row r="213" spans="1:3">
      <c r="A213" s="4" t="s">
        <v>618</v>
      </c>
      <c r="B213" s="6" t="n">
        <v>20535</v>
      </c>
      <c r="C213" s="6" t="n">
        <v>52811</v>
      </c>
    </row>
    <row r="214" spans="1:3">
      <c r="A214" s="4" t="s">
        <v>707</v>
      </c>
    </row>
    <row r="215" spans="1:3">
      <c r="A215" s="3" t="s">
        <v>646</v>
      </c>
    </row>
    <row r="216" spans="1:3">
      <c r="A216" s="4" t="s">
        <v>647</v>
      </c>
      <c r="B216" s="6" t="n">
        <v>7274967</v>
      </c>
      <c r="C216" s="6" t="n">
        <v>6888659</v>
      </c>
    </row>
    <row r="217" spans="1:3">
      <c r="A217" s="4" t="s">
        <v>651</v>
      </c>
      <c r="B217" s="6" t="n">
        <v>4321</v>
      </c>
      <c r="C217" s="6" t="n">
        <v>8040</v>
      </c>
    </row>
    <row r="218" spans="1:3">
      <c r="A218" s="4" t="s">
        <v>708</v>
      </c>
    </row>
    <row r="219" spans="1:3">
      <c r="A219" s="3" t="s">
        <v>646</v>
      </c>
    </row>
    <row r="220" spans="1:3">
      <c r="A220" s="4" t="s">
        <v>647</v>
      </c>
      <c r="B220" s="6" t="n">
        <v>21</v>
      </c>
    </row>
    <row r="221" spans="1:3">
      <c r="A221" s="4" t="s">
        <v>651</v>
      </c>
      <c r="B221" s="6" t="n">
        <v>464</v>
      </c>
      <c r="C221" s="6" t="n">
        <v>1855</v>
      </c>
    </row>
    <row r="222" spans="1:3">
      <c r="A222" s="4" t="s">
        <v>709</v>
      </c>
    </row>
    <row r="223" spans="1:3">
      <c r="A223" s="3" t="s">
        <v>646</v>
      </c>
    </row>
    <row r="224" spans="1:3">
      <c r="A224" s="4" t="s">
        <v>647</v>
      </c>
      <c r="C224" s="6" t="n">
        <v>524</v>
      </c>
    </row>
    <row r="225" spans="1:3">
      <c r="A225" s="4" t="s">
        <v>651</v>
      </c>
      <c r="B225" s="6" t="n">
        <v>1167</v>
      </c>
      <c r="C225" s="6" t="n">
        <v>164</v>
      </c>
    </row>
    <row r="226" spans="1:3">
      <c r="A226" s="4" t="s">
        <v>710</v>
      </c>
    </row>
    <row r="227" spans="1:3">
      <c r="A227" s="3" t="s">
        <v>646</v>
      </c>
    </row>
    <row r="228" spans="1:3">
      <c r="A228" s="4" t="s">
        <v>651</v>
      </c>
      <c r="B228" s="6" t="n">
        <v>1728</v>
      </c>
      <c r="C228" s="6" t="n">
        <v>311</v>
      </c>
    </row>
    <row r="229" spans="1:3">
      <c r="A229" s="4" t="s">
        <v>711</v>
      </c>
    </row>
    <row r="230" spans="1:3">
      <c r="A230" s="3" t="s">
        <v>646</v>
      </c>
    </row>
    <row r="231" spans="1:3">
      <c r="A231" s="4" t="s">
        <v>647</v>
      </c>
      <c r="B231" s="6" t="n">
        <v>40495</v>
      </c>
      <c r="C231" s="6" t="n">
        <v>34946</v>
      </c>
    </row>
    <row r="232" spans="1:3">
      <c r="A232" s="4" t="s">
        <v>712</v>
      </c>
    </row>
    <row r="233" spans="1:3">
      <c r="A233" s="3" t="s">
        <v>646</v>
      </c>
    </row>
    <row r="234" spans="1:3">
      <c r="A234" s="4" t="s">
        <v>647</v>
      </c>
      <c r="B234" s="6" t="n">
        <v>13116</v>
      </c>
      <c r="C234" s="6" t="n">
        <v>7170</v>
      </c>
    </row>
    <row r="235" spans="1:3">
      <c r="A235" s="4" t="s">
        <v>713</v>
      </c>
    </row>
    <row r="236" spans="1:3">
      <c r="A236" s="3" t="s">
        <v>646</v>
      </c>
    </row>
    <row r="237" spans="1:3">
      <c r="A237" s="4" t="s">
        <v>647</v>
      </c>
      <c r="B237" s="6" t="n">
        <v>715246</v>
      </c>
      <c r="C237" s="6" t="n">
        <v>752622</v>
      </c>
    </row>
    <row r="238" spans="1:3">
      <c r="A238" s="4" t="s">
        <v>714</v>
      </c>
    </row>
    <row r="239" spans="1:3">
      <c r="A239" s="3" t="s">
        <v>646</v>
      </c>
    </row>
    <row r="240" spans="1:3">
      <c r="A240" s="4" t="s">
        <v>647</v>
      </c>
      <c r="C240" s="6" t="n">
        <v>6093342</v>
      </c>
    </row>
    <row r="241" spans="1:3">
      <c r="A241" s="4" t="s">
        <v>715</v>
      </c>
    </row>
    <row r="242" spans="1:3">
      <c r="A242" s="3" t="s">
        <v>646</v>
      </c>
    </row>
    <row r="243" spans="1:3">
      <c r="A243" s="4" t="s">
        <v>651</v>
      </c>
      <c r="B243" s="6" t="n">
        <v>2</v>
      </c>
    </row>
    <row r="244" spans="1:3">
      <c r="A244" s="4" t="s">
        <v>716</v>
      </c>
    </row>
    <row r="245" spans="1:3">
      <c r="A245" s="3" t="s">
        <v>646</v>
      </c>
    </row>
    <row r="246" spans="1:3">
      <c r="A246" s="4" t="s">
        <v>647</v>
      </c>
      <c r="C246" s="6" t="n">
        <v>55</v>
      </c>
    </row>
    <row r="247" spans="1:3">
      <c r="A247" s="4" t="s">
        <v>651</v>
      </c>
      <c r="B247" s="6" t="n">
        <v>960</v>
      </c>
      <c r="C247" s="6" t="n">
        <v>5710</v>
      </c>
    </row>
    <row r="248" spans="1:3">
      <c r="A248" s="4" t="s">
        <v>717</v>
      </c>
    </row>
    <row r="249" spans="1:3">
      <c r="A249" s="3" t="s">
        <v>646</v>
      </c>
    </row>
    <row r="250" spans="1:3">
      <c r="A250" s="4" t="s">
        <v>647</v>
      </c>
      <c r="B250" s="6" t="n">
        <v>1385582</v>
      </c>
      <c r="C250" s="6" t="n">
        <v>1444968</v>
      </c>
    </row>
    <row r="251" spans="1:3">
      <c r="A251" s="4" t="s">
        <v>718</v>
      </c>
    </row>
    <row r="252" spans="1:3">
      <c r="A252" s="3" t="s">
        <v>646</v>
      </c>
    </row>
    <row r="253" spans="1:3">
      <c r="A253" s="4" t="s">
        <v>647</v>
      </c>
      <c r="B253" s="6" t="n">
        <v>1385582</v>
      </c>
      <c r="C253" s="6" t="n">
        <v>1444968</v>
      </c>
    </row>
    <row r="254" spans="1:3">
      <c r="A254" s="4" t="s">
        <v>719</v>
      </c>
    </row>
    <row r="255" spans="1:3">
      <c r="A255" s="3" t="s">
        <v>646</v>
      </c>
    </row>
    <row r="256" spans="1:3">
      <c r="A256" s="4" t="s">
        <v>647</v>
      </c>
      <c r="B256" s="6" t="n">
        <v>1079561</v>
      </c>
      <c r="C256" s="6" t="n">
        <v>1420201</v>
      </c>
    </row>
    <row r="257" spans="1:3">
      <c r="A257" s="4" t="s">
        <v>648</v>
      </c>
      <c r="B257" s="6" t="n">
        <v>500751</v>
      </c>
      <c r="C257" s="6" t="n">
        <v>304173</v>
      </c>
    </row>
    <row r="258" spans="1:3">
      <c r="A258" s="4" t="s">
        <v>67</v>
      </c>
      <c r="B258" s="6" t="n">
        <v>1580312</v>
      </c>
      <c r="C258" s="6" t="n">
        <v>1724374</v>
      </c>
    </row>
    <row r="259" spans="1:3">
      <c r="A259" s="4" t="s">
        <v>720</v>
      </c>
    </row>
    <row r="260" spans="1:3">
      <c r="A260" s="3" t="s">
        <v>646</v>
      </c>
    </row>
    <row r="261" spans="1:3">
      <c r="A261" s="4" t="s">
        <v>67</v>
      </c>
      <c r="B261" s="6" t="n">
        <v>1580312</v>
      </c>
    </row>
    <row r="262" spans="1:3">
      <c r="A262" s="4" t="s">
        <v>721</v>
      </c>
    </row>
    <row r="263" spans="1:3">
      <c r="A263" s="3" t="s">
        <v>646</v>
      </c>
    </row>
    <row r="264" spans="1:3">
      <c r="A264" s="4" t="s">
        <v>647</v>
      </c>
      <c r="B264" s="6" t="n">
        <v>295971</v>
      </c>
    </row>
    <row r="265" spans="1:3">
      <c r="A265" s="4" t="s">
        <v>722</v>
      </c>
    </row>
    <row r="266" spans="1:3">
      <c r="A266" s="3" t="s">
        <v>646</v>
      </c>
    </row>
    <row r="267" spans="1:3">
      <c r="A267" s="4" t="s">
        <v>647</v>
      </c>
      <c r="B267" s="6" t="n">
        <v>0</v>
      </c>
      <c r="C267" s="6" t="n">
        <v>31617</v>
      </c>
    </row>
    <row r="268" spans="1:3">
      <c r="A268" s="4" t="s">
        <v>723</v>
      </c>
    </row>
    <row r="269" spans="1:3">
      <c r="A269" s="3" t="s">
        <v>646</v>
      </c>
    </row>
    <row r="270" spans="1:3">
      <c r="A270" s="4" t="s">
        <v>647</v>
      </c>
      <c r="B270" s="6" t="n">
        <v>770</v>
      </c>
    </row>
    <row r="271" spans="1:3">
      <c r="A271" s="4" t="s">
        <v>724</v>
      </c>
    </row>
    <row r="272" spans="1:3">
      <c r="A272" s="3" t="s">
        <v>646</v>
      </c>
    </row>
    <row r="273" spans="1:3">
      <c r="A273" s="4" t="s">
        <v>647</v>
      </c>
      <c r="B273" s="6" t="n">
        <v>1050272</v>
      </c>
    </row>
    <row r="274" spans="1:3">
      <c r="A274" s="4" t="s">
        <v>67</v>
      </c>
      <c r="B274" s="6" t="n">
        <v>1050272</v>
      </c>
      <c r="C274" s="6" t="n">
        <v>1364016</v>
      </c>
    </row>
    <row r="275" spans="1:3">
      <c r="A275" s="4" t="s">
        <v>725</v>
      </c>
    </row>
    <row r="276" spans="1:3">
      <c r="A276" s="3" t="s">
        <v>646</v>
      </c>
    </row>
    <row r="277" spans="1:3">
      <c r="A277" s="4" t="s">
        <v>647</v>
      </c>
      <c r="B277" s="6" t="n">
        <v>255900</v>
      </c>
      <c r="C277" s="6" t="n">
        <v>201566</v>
      </c>
    </row>
    <row r="278" spans="1:3">
      <c r="A278" s="4" t="s">
        <v>726</v>
      </c>
    </row>
    <row r="279" spans="1:3">
      <c r="A279" s="3" t="s">
        <v>646</v>
      </c>
    </row>
    <row r="280" spans="1:3">
      <c r="A280" s="4" t="s">
        <v>647</v>
      </c>
      <c r="B280" s="6" t="n">
        <v>418250</v>
      </c>
      <c r="C280" s="6" t="n">
        <v>355273</v>
      </c>
    </row>
    <row r="281" spans="1:3">
      <c r="A281" s="4" t="s">
        <v>727</v>
      </c>
    </row>
    <row r="282" spans="1:3">
      <c r="A282" s="3" t="s">
        <v>646</v>
      </c>
    </row>
    <row r="283" spans="1:3">
      <c r="A283" s="4" t="s">
        <v>647</v>
      </c>
      <c r="B283" s="6" t="n">
        <v>79381</v>
      </c>
      <c r="C283" s="6" t="n">
        <v>133819</v>
      </c>
    </row>
    <row r="284" spans="1:3">
      <c r="A284" s="4" t="s">
        <v>728</v>
      </c>
    </row>
    <row r="285" spans="1:3">
      <c r="A285" s="3" t="s">
        <v>646</v>
      </c>
    </row>
    <row r="286" spans="1:3">
      <c r="A286" s="4" t="s">
        <v>647</v>
      </c>
      <c r="C286" s="6" t="n">
        <v>673358</v>
      </c>
    </row>
    <row r="287" spans="1:3">
      <c r="A287" s="4" t="s">
        <v>729</v>
      </c>
    </row>
    <row r="288" spans="1:3">
      <c r="A288" s="3" t="s">
        <v>646</v>
      </c>
    </row>
    <row r="289" spans="1:3">
      <c r="A289" s="4" t="s">
        <v>647</v>
      </c>
      <c r="B289" s="6" t="n">
        <v>29289</v>
      </c>
      <c r="C289" s="6" t="n">
        <v>24568</v>
      </c>
    </row>
    <row r="290" spans="1:3">
      <c r="A290" s="4" t="s">
        <v>730</v>
      </c>
    </row>
    <row r="291" spans="1:3">
      <c r="A291" s="3" t="s">
        <v>646</v>
      </c>
    </row>
    <row r="292" spans="1:3">
      <c r="A292" s="4" t="s">
        <v>647</v>
      </c>
      <c r="B292" s="6" t="n">
        <v>26345</v>
      </c>
      <c r="C292" s="5" t="n">
        <v>24568</v>
      </c>
    </row>
    <row r="293" spans="1:3">
      <c r="A293" s="4" t="s">
        <v>731</v>
      </c>
    </row>
    <row r="294" spans="1:3">
      <c r="A294" s="3" t="s">
        <v>646</v>
      </c>
    </row>
    <row r="295" spans="1:3">
      <c r="A295" s="4" t="s">
        <v>647</v>
      </c>
      <c r="B295" s="5" t="n">
        <v>2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6</v>
      </c>
    </row>
    <row r="3" spans="1:3">
      <c r="A3" s="3" t="s">
        <v>610</v>
      </c>
    </row>
    <row r="4" spans="1:3">
      <c r="A4" s="4" t="s">
        <v>733</v>
      </c>
      <c r="B4" s="5" t="n">
        <v>8242608</v>
      </c>
      <c r="C4" s="5" t="n">
        <v>7990666</v>
      </c>
    </row>
    <row r="5" spans="1:3">
      <c r="A5" s="4" t="s">
        <v>652</v>
      </c>
    </row>
    <row r="6" spans="1:3">
      <c r="A6" s="3" t="s">
        <v>610</v>
      </c>
    </row>
    <row r="7" spans="1:3">
      <c r="A7" s="4" t="s">
        <v>733</v>
      </c>
      <c r="B7" s="6" t="n">
        <v>12019820</v>
      </c>
      <c r="C7" s="6" t="n">
        <v>11771078</v>
      </c>
    </row>
    <row r="8" spans="1:3">
      <c r="A8" s="4" t="s">
        <v>719</v>
      </c>
    </row>
    <row r="9" spans="1:3">
      <c r="A9" s="3" t="s">
        <v>610</v>
      </c>
    </row>
    <row r="10" spans="1:3">
      <c r="A10" s="4" t="s">
        <v>733</v>
      </c>
      <c r="B10" s="6" t="n">
        <v>1580312</v>
      </c>
      <c r="C10" s="6" t="n">
        <v>1724374</v>
      </c>
    </row>
    <row r="11" spans="1:3">
      <c r="A11" s="4" t="s">
        <v>734</v>
      </c>
    </row>
    <row r="12" spans="1:3">
      <c r="A12" s="3" t="s">
        <v>610</v>
      </c>
    </row>
    <row r="13" spans="1:3">
      <c r="A13" s="4" t="s">
        <v>733</v>
      </c>
      <c r="B13" s="5" t="n">
        <v>406498</v>
      </c>
      <c r="C13" s="5" t="n">
        <v>304173</v>
      </c>
    </row>
    <row r="14" spans="1:3">
      <c r="A14" s="4" t="s">
        <v>735</v>
      </c>
    </row>
    <row r="15" spans="1:3">
      <c r="A15" s="3" t="s">
        <v>610</v>
      </c>
    </row>
    <row r="16" spans="1:3">
      <c r="A16" s="4" t="s">
        <v>736</v>
      </c>
      <c r="B16" s="4" t="s">
        <v>737</v>
      </c>
      <c r="C16" s="4" t="s">
        <v>738</v>
      </c>
    </row>
    <row r="17" spans="1:3">
      <c r="A17" s="4" t="s">
        <v>739</v>
      </c>
    </row>
    <row r="18" spans="1:3">
      <c r="A18" s="3" t="s">
        <v>610</v>
      </c>
    </row>
    <row r="19" spans="1:3">
      <c r="A19" s="4" t="s">
        <v>736</v>
      </c>
      <c r="B19" s="4" t="s">
        <v>740</v>
      </c>
      <c r="C19" s="4" t="s">
        <v>741</v>
      </c>
    </row>
    <row r="20" spans="1:3">
      <c r="A20" s="4" t="s">
        <v>742</v>
      </c>
    </row>
    <row r="21" spans="1:3">
      <c r="A21" s="3" t="s">
        <v>610</v>
      </c>
    </row>
    <row r="22" spans="1:3">
      <c r="A22" s="4" t="s">
        <v>736</v>
      </c>
      <c r="B22" s="4" t="s">
        <v>743</v>
      </c>
      <c r="C22" s="4" t="s">
        <v>744</v>
      </c>
    </row>
    <row r="23" spans="1:3">
      <c r="A23" s="4" t="s">
        <v>745</v>
      </c>
    </row>
    <row r="24" spans="1:3">
      <c r="A24" s="3" t="s">
        <v>610</v>
      </c>
    </row>
    <row r="25" spans="1:3">
      <c r="A25" s="4" t="s">
        <v>746</v>
      </c>
      <c r="C25" s="9" t="n">
        <v>12.8</v>
      </c>
    </row>
    <row r="26" spans="1:3">
      <c r="A26" s="4" t="s">
        <v>747</v>
      </c>
    </row>
    <row r="27" spans="1:3">
      <c r="A27" s="3" t="s">
        <v>610</v>
      </c>
    </row>
    <row r="28" spans="1:3">
      <c r="A28" s="4" t="s">
        <v>748</v>
      </c>
      <c r="C28" s="6" t="n">
        <v>17</v>
      </c>
    </row>
    <row r="29" spans="1:3">
      <c r="A29" s="4" t="s">
        <v>749</v>
      </c>
    </row>
    <row r="30" spans="1:3">
      <c r="A30" s="3" t="s">
        <v>610</v>
      </c>
    </row>
    <row r="31" spans="1:3">
      <c r="A31" s="4" t="s">
        <v>733</v>
      </c>
      <c r="C31" s="5" t="n">
        <v>26631</v>
      </c>
    </row>
    <row r="32" spans="1:3">
      <c r="A32" s="4" t="s">
        <v>750</v>
      </c>
    </row>
    <row r="33" spans="1:3">
      <c r="A33" s="3" t="s">
        <v>610</v>
      </c>
    </row>
    <row r="34" spans="1:3">
      <c r="A34" s="4" t="s">
        <v>733</v>
      </c>
      <c r="C34" s="5" t="n">
        <v>4986</v>
      </c>
    </row>
    <row r="35" spans="1:3">
      <c r="A35" s="4" t="s">
        <v>751</v>
      </c>
    </row>
    <row r="36" spans="1:3">
      <c r="A36" s="3" t="s">
        <v>610</v>
      </c>
    </row>
    <row r="37" spans="1:3">
      <c r="A37" s="4" t="s">
        <v>736</v>
      </c>
      <c r="C37" s="4" t="s">
        <v>752</v>
      </c>
    </row>
    <row r="38" spans="1:3">
      <c r="A38" s="4" t="s">
        <v>753</v>
      </c>
    </row>
    <row r="39" spans="1:3">
      <c r="A39" s="3" t="s">
        <v>610</v>
      </c>
    </row>
    <row r="40" spans="1:3">
      <c r="A40" s="4" t="s">
        <v>736</v>
      </c>
      <c r="C40" s="4" t="s">
        <v>754</v>
      </c>
    </row>
    <row r="41" spans="1:3">
      <c r="A41" s="4" t="s">
        <v>755</v>
      </c>
    </row>
    <row r="42" spans="1:3">
      <c r="A42" s="3" t="s">
        <v>610</v>
      </c>
    </row>
    <row r="43" spans="1:3">
      <c r="A43" s="4" t="s">
        <v>736</v>
      </c>
      <c r="C43" s="4" t="s">
        <v>756</v>
      </c>
    </row>
    <row r="44" spans="1:3">
      <c r="A44" s="4" t="s">
        <v>757</v>
      </c>
    </row>
    <row r="45" spans="1:3">
      <c r="A45" s="3" t="s">
        <v>610</v>
      </c>
    </row>
    <row r="46" spans="1:3">
      <c r="A46" s="4" t="s">
        <v>758</v>
      </c>
      <c r="C46" s="4" t="s">
        <v>759</v>
      </c>
    </row>
    <row r="47" spans="1:3">
      <c r="A47" s="4" t="s">
        <v>760</v>
      </c>
    </row>
    <row r="48" spans="1:3">
      <c r="A48" s="3" t="s">
        <v>610</v>
      </c>
    </row>
    <row r="49" spans="1:3">
      <c r="A49" s="4" t="s">
        <v>761</v>
      </c>
      <c r="C49" s="4" t="s">
        <v>587</v>
      </c>
    </row>
    <row r="50" spans="1:3">
      <c r="A50" s="4" t="s">
        <v>762</v>
      </c>
    </row>
    <row r="51" spans="1:3">
      <c r="A51" s="3" t="s">
        <v>610</v>
      </c>
    </row>
    <row r="52" spans="1:3">
      <c r="A52" s="4" t="s">
        <v>736</v>
      </c>
      <c r="C52" s="4" t="s">
        <v>763</v>
      </c>
    </row>
    <row r="53" spans="1:3">
      <c r="A53" s="4" t="s">
        <v>764</v>
      </c>
    </row>
    <row r="54" spans="1:3">
      <c r="A54" s="3" t="s">
        <v>610</v>
      </c>
    </row>
    <row r="55" spans="1:3">
      <c r="A55" s="4" t="s">
        <v>736</v>
      </c>
      <c r="C55" s="4" t="s">
        <v>765</v>
      </c>
    </row>
    <row r="56" spans="1:3">
      <c r="A56" s="4" t="s">
        <v>724</v>
      </c>
    </row>
    <row r="57" spans="1:3">
      <c r="A57" s="3" t="s">
        <v>610</v>
      </c>
    </row>
    <row r="58" spans="1:3">
      <c r="A58" s="4" t="s">
        <v>733</v>
      </c>
      <c r="B58" s="5" t="n">
        <v>1050272</v>
      </c>
      <c r="C58" s="5" t="n">
        <v>1364016</v>
      </c>
    </row>
    <row r="59" spans="1:3">
      <c r="A59" s="4" t="s">
        <v>766</v>
      </c>
    </row>
    <row r="60" spans="1:3">
      <c r="A60" s="3" t="s">
        <v>610</v>
      </c>
    </row>
    <row r="61" spans="1:3">
      <c r="A61" s="4" t="s">
        <v>733</v>
      </c>
      <c r="B61" s="5" t="n">
        <v>8628</v>
      </c>
    </row>
    <row r="62" spans="1:3">
      <c r="A62" s="4" t="s">
        <v>767</v>
      </c>
    </row>
    <row r="63" spans="1:3">
      <c r="A63" s="3" t="s">
        <v>610</v>
      </c>
    </row>
    <row r="64" spans="1:3">
      <c r="A64" s="4" t="s">
        <v>768</v>
      </c>
      <c r="B64" s="6" t="n">
        <v>12</v>
      </c>
    </row>
    <row r="65" spans="1:3">
      <c r="A65" s="4" t="s">
        <v>769</v>
      </c>
    </row>
    <row r="66" spans="1:3">
      <c r="A66" s="3" t="s">
        <v>610</v>
      </c>
    </row>
    <row r="67" spans="1:3">
      <c r="A67" s="4" t="s">
        <v>733</v>
      </c>
      <c r="B67" s="5" t="n">
        <v>296741</v>
      </c>
      <c r="C67" s="6" t="n">
        <v>41</v>
      </c>
    </row>
    <row r="68" spans="1:3">
      <c r="A68" s="4" t="s">
        <v>770</v>
      </c>
    </row>
    <row r="69" spans="1:3">
      <c r="A69" s="3" t="s">
        <v>610</v>
      </c>
    </row>
    <row r="70" spans="1:3">
      <c r="A70" s="4" t="s">
        <v>733</v>
      </c>
      <c r="C70" s="5" t="n">
        <v>673317</v>
      </c>
    </row>
    <row r="71" spans="1:3">
      <c r="A71" s="4" t="s">
        <v>771</v>
      </c>
    </row>
    <row r="72" spans="1:3">
      <c r="A72" s="3" t="s">
        <v>610</v>
      </c>
    </row>
    <row r="73" spans="1:3">
      <c r="A73" s="4" t="s">
        <v>736</v>
      </c>
      <c r="C73" s="4" t="s">
        <v>772</v>
      </c>
    </row>
    <row r="74" spans="1:3">
      <c r="A74" s="4" t="s">
        <v>773</v>
      </c>
    </row>
    <row r="75" spans="1:3">
      <c r="A75" s="3" t="s">
        <v>610</v>
      </c>
    </row>
    <row r="76" spans="1:3">
      <c r="A76" s="4" t="s">
        <v>733</v>
      </c>
      <c r="B76" s="6" t="n">
        <v>198094</v>
      </c>
      <c r="C76" s="5" t="n">
        <v>138725</v>
      </c>
    </row>
    <row r="77" spans="1:3">
      <c r="A77" s="4" t="s">
        <v>774</v>
      </c>
    </row>
    <row r="78" spans="1:3">
      <c r="A78" s="3" t="s">
        <v>610</v>
      </c>
    </row>
    <row r="79" spans="1:3">
      <c r="A79" s="4" t="s">
        <v>733</v>
      </c>
      <c r="B79" s="6" t="n">
        <v>471</v>
      </c>
      <c r="C79" s="6" t="n">
        <v>21050</v>
      </c>
    </row>
    <row r="80" spans="1:3">
      <c r="A80" s="4" t="s">
        <v>775</v>
      </c>
    </row>
    <row r="81" spans="1:3">
      <c r="A81" s="3" t="s">
        <v>610</v>
      </c>
    </row>
    <row r="82" spans="1:3">
      <c r="A82" s="4" t="s">
        <v>733</v>
      </c>
      <c r="B82" s="6" t="n">
        <v>30250</v>
      </c>
      <c r="C82" s="6" t="n">
        <v>21492</v>
      </c>
    </row>
    <row r="83" spans="1:3">
      <c r="A83" s="4" t="s">
        <v>776</v>
      </c>
    </row>
    <row r="84" spans="1:3">
      <c r="A84" s="3" t="s">
        <v>610</v>
      </c>
    </row>
    <row r="85" spans="1:3">
      <c r="A85" s="4" t="s">
        <v>733</v>
      </c>
      <c r="B85" s="6" t="n">
        <v>26958</v>
      </c>
      <c r="C85" s="6" t="n">
        <v>20250</v>
      </c>
    </row>
    <row r="86" spans="1:3">
      <c r="A86" s="4" t="s">
        <v>777</v>
      </c>
    </row>
    <row r="87" spans="1:3">
      <c r="A87" s="3" t="s">
        <v>610</v>
      </c>
    </row>
    <row r="88" spans="1:3">
      <c r="A88" s="4" t="s">
        <v>733</v>
      </c>
      <c r="B88" s="5" t="n">
        <v>127</v>
      </c>
      <c r="C88" s="5" t="n">
        <v>49</v>
      </c>
    </row>
    <row r="89" spans="1:3">
      <c r="A89" s="4" t="s">
        <v>778</v>
      </c>
    </row>
    <row r="90" spans="1:3">
      <c r="A90" s="3" t="s">
        <v>610</v>
      </c>
    </row>
    <row r="91" spans="1:3">
      <c r="A91" s="4" t="s">
        <v>768</v>
      </c>
      <c r="C91" s="6" t="n">
        <v>7</v>
      </c>
    </row>
    <row r="92" spans="1:3">
      <c r="A92" s="4" t="s">
        <v>779</v>
      </c>
    </row>
    <row r="93" spans="1:3">
      <c r="A93" s="3" t="s">
        <v>610</v>
      </c>
    </row>
    <row r="94" spans="1:3">
      <c r="A94" s="4" t="s">
        <v>736</v>
      </c>
      <c r="B94" s="4" t="s">
        <v>780</v>
      </c>
      <c r="C94" s="4" t="s">
        <v>781</v>
      </c>
    </row>
    <row r="95" spans="1:3">
      <c r="A95" s="4" t="s">
        <v>782</v>
      </c>
    </row>
    <row r="96" spans="1:3">
      <c r="A96" s="3" t="s">
        <v>610</v>
      </c>
    </row>
    <row r="97" spans="1:3">
      <c r="A97" s="4" t="s">
        <v>736</v>
      </c>
      <c r="B97" s="4" t="s">
        <v>783</v>
      </c>
      <c r="C97" s="4" t="s">
        <v>784</v>
      </c>
    </row>
    <row r="98" spans="1:3">
      <c r="A98" s="4" t="s">
        <v>785</v>
      </c>
    </row>
    <row r="99" spans="1:3">
      <c r="A99" s="3" t="s">
        <v>610</v>
      </c>
    </row>
    <row r="100" spans="1:3">
      <c r="A100" s="4" t="s">
        <v>786</v>
      </c>
      <c r="B100" s="9" t="n">
        <v>0.9</v>
      </c>
      <c r="C100" s="9" t="n">
        <v>0.9</v>
      </c>
    </row>
    <row r="101" spans="1:3">
      <c r="A101" s="4" t="s">
        <v>787</v>
      </c>
    </row>
    <row r="102" spans="1:3">
      <c r="A102" s="3" t="s">
        <v>610</v>
      </c>
    </row>
    <row r="103" spans="1:3">
      <c r="A103" s="4" t="s">
        <v>788</v>
      </c>
      <c r="B103" s="4" t="s">
        <v>772</v>
      </c>
      <c r="C103" s="4" t="s">
        <v>772</v>
      </c>
    </row>
    <row r="104" spans="1:3">
      <c r="A104" s="4" t="s">
        <v>789</v>
      </c>
    </row>
    <row r="105" spans="1:3">
      <c r="A105" s="3" t="s">
        <v>610</v>
      </c>
    </row>
    <row r="106" spans="1:3">
      <c r="A106" s="4" t="s">
        <v>790</v>
      </c>
      <c r="B106" s="9" t="n">
        <v>1.1</v>
      </c>
    </row>
    <row r="107" spans="1:3">
      <c r="A107" s="4" t="s">
        <v>791</v>
      </c>
      <c r="B107" s="9" t="n">
        <v>0.1</v>
      </c>
      <c r="C107" s="9" t="n">
        <v>0.1</v>
      </c>
    </row>
    <row r="108" spans="1:3">
      <c r="A108" s="4" t="s">
        <v>792</v>
      </c>
    </row>
    <row r="109" spans="1:3">
      <c r="A109" s="3" t="s">
        <v>610</v>
      </c>
    </row>
    <row r="110" spans="1:3">
      <c r="A110" s="4" t="s">
        <v>746</v>
      </c>
      <c r="B110" s="9" t="n">
        <v>14.3</v>
      </c>
    </row>
    <row r="111" spans="1:3">
      <c r="A111" s="4" t="s">
        <v>793</v>
      </c>
    </row>
    <row r="112" spans="1:3">
      <c r="A112" s="3" t="s">
        <v>610</v>
      </c>
    </row>
    <row r="113" spans="1:3">
      <c r="A113" s="4" t="s">
        <v>748</v>
      </c>
      <c r="B113" s="6" t="n">
        <v>17</v>
      </c>
    </row>
    <row r="114" spans="1:3">
      <c r="A114" s="4" t="s">
        <v>794</v>
      </c>
    </row>
    <row r="115" spans="1:3">
      <c r="A115" s="3" t="s">
        <v>610</v>
      </c>
    </row>
    <row r="116" spans="1:3">
      <c r="A116" s="4" t="s">
        <v>786</v>
      </c>
      <c r="B116" s="9" t="n">
        <v>1.1</v>
      </c>
      <c r="C116" s="9" t="n">
        <v>0.8</v>
      </c>
    </row>
    <row r="117" spans="1:3">
      <c r="A117" s="4" t="s">
        <v>795</v>
      </c>
    </row>
    <row r="118" spans="1:3">
      <c r="A118" s="3" t="s">
        <v>610</v>
      </c>
    </row>
    <row r="119" spans="1:3">
      <c r="A119" s="4" t="s">
        <v>768</v>
      </c>
      <c r="C119" s="9" t="n">
        <v>44.1</v>
      </c>
    </row>
    <row r="120" spans="1:3">
      <c r="A120" s="4" t="s">
        <v>796</v>
      </c>
    </row>
    <row r="121" spans="1:3">
      <c r="A121" s="3" t="s">
        <v>610</v>
      </c>
    </row>
    <row r="122" spans="1:3">
      <c r="A122" s="4" t="s">
        <v>736</v>
      </c>
      <c r="B122" s="4" t="s">
        <v>797</v>
      </c>
      <c r="C122" s="4" t="s">
        <v>798</v>
      </c>
    </row>
    <row r="123" spans="1:3">
      <c r="A123" s="4" t="s">
        <v>799</v>
      </c>
    </row>
    <row r="124" spans="1:3">
      <c r="A124" s="3" t="s">
        <v>610</v>
      </c>
    </row>
    <row r="125" spans="1:3">
      <c r="A125" s="4" t="s">
        <v>736</v>
      </c>
      <c r="B125" s="4" t="s">
        <v>800</v>
      </c>
      <c r="C125" s="4" t="s">
        <v>801</v>
      </c>
    </row>
    <row r="126" spans="1:3">
      <c r="A126" s="4" t="s">
        <v>802</v>
      </c>
    </row>
    <row r="127" spans="1:3">
      <c r="A127" s="3" t="s">
        <v>610</v>
      </c>
    </row>
    <row r="128" spans="1:3">
      <c r="A128" s="4" t="s">
        <v>786</v>
      </c>
      <c r="B128" s="6" t="n">
        <v>10</v>
      </c>
      <c r="C128" s="9" t="n">
        <v>9.5</v>
      </c>
    </row>
    <row r="129" spans="1:3">
      <c r="A129" s="4" t="s">
        <v>803</v>
      </c>
    </row>
    <row r="130" spans="1:3">
      <c r="A130" s="3" t="s">
        <v>610</v>
      </c>
    </row>
    <row r="131" spans="1:3">
      <c r="A131" s="4" t="s">
        <v>788</v>
      </c>
      <c r="B131" s="4" t="s">
        <v>804</v>
      </c>
      <c r="C131" s="4" t="s">
        <v>804</v>
      </c>
    </row>
    <row r="132" spans="1:3">
      <c r="A132" s="4" t="s">
        <v>805</v>
      </c>
    </row>
    <row r="133" spans="1:3">
      <c r="A133" s="3" t="s">
        <v>610</v>
      </c>
    </row>
    <row r="134" spans="1:3">
      <c r="A134" s="4" t="s">
        <v>790</v>
      </c>
      <c r="B134" s="9" t="n">
        <v>13.5</v>
      </c>
    </row>
    <row r="135" spans="1:3">
      <c r="A135" s="4" t="s">
        <v>791</v>
      </c>
      <c r="B135" s="6" t="n">
        <v>17</v>
      </c>
      <c r="C135" s="9" t="n">
        <v>17.5</v>
      </c>
    </row>
    <row r="136" spans="1:3">
      <c r="A136" s="4" t="s">
        <v>806</v>
      </c>
    </row>
    <row r="137" spans="1:3">
      <c r="A137" s="3" t="s">
        <v>610</v>
      </c>
    </row>
    <row r="138" spans="1:3">
      <c r="A138" s="4" t="s">
        <v>786</v>
      </c>
      <c r="C138" s="6" t="n">
        <v>8</v>
      </c>
    </row>
    <row r="139" spans="1:3">
      <c r="A139" s="4" t="s">
        <v>807</v>
      </c>
    </row>
    <row r="140" spans="1:3">
      <c r="A140" s="3" t="s">
        <v>610</v>
      </c>
    </row>
    <row r="141" spans="1:3">
      <c r="A141" s="4" t="s">
        <v>736</v>
      </c>
      <c r="B141" s="4" t="s">
        <v>808</v>
      </c>
      <c r="C141" s="4" t="s">
        <v>809</v>
      </c>
    </row>
    <row r="142" spans="1:3">
      <c r="A142" s="4" t="s">
        <v>810</v>
      </c>
    </row>
    <row r="143" spans="1:3">
      <c r="A143" s="3" t="s">
        <v>610</v>
      </c>
    </row>
    <row r="144" spans="1:3">
      <c r="A144" s="4" t="s">
        <v>736</v>
      </c>
      <c r="B144" s="4" t="s">
        <v>811</v>
      </c>
      <c r="C144" s="4" t="s">
        <v>812</v>
      </c>
    </row>
    <row r="145" spans="1:3">
      <c r="A145" s="4" t="s">
        <v>813</v>
      </c>
    </row>
    <row r="146" spans="1:3">
      <c r="A146" s="3" t="s">
        <v>610</v>
      </c>
    </row>
    <row r="147" spans="1:3">
      <c r="A147" s="4" t="s">
        <v>786</v>
      </c>
      <c r="B147" s="9" t="n">
        <v>6.4</v>
      </c>
      <c r="C147" s="9" t="n">
        <v>8.300000000000001</v>
      </c>
    </row>
    <row r="148" spans="1:3">
      <c r="A148" s="4" t="s">
        <v>814</v>
      </c>
    </row>
    <row r="149" spans="1:3">
      <c r="A149" s="3" t="s">
        <v>610</v>
      </c>
    </row>
    <row r="150" spans="1:3">
      <c r="A150" s="4" t="s">
        <v>788</v>
      </c>
      <c r="B150" s="4" t="s">
        <v>815</v>
      </c>
      <c r="C150" s="4" t="s">
        <v>816</v>
      </c>
    </row>
    <row r="151" spans="1:3">
      <c r="A151" s="4" t="s">
        <v>817</v>
      </c>
    </row>
    <row r="152" spans="1:3">
      <c r="A152" s="3" t="s">
        <v>610</v>
      </c>
    </row>
    <row r="153" spans="1:3">
      <c r="A153" s="4" t="s">
        <v>790</v>
      </c>
      <c r="B153" s="9" t="n">
        <v>8.300000000000001</v>
      </c>
    </row>
    <row r="154" spans="1:3">
      <c r="A154" s="4" t="s">
        <v>791</v>
      </c>
      <c r="B154" s="9" t="n">
        <v>9.5</v>
      </c>
      <c r="C154" s="9" t="n">
        <v>10.3</v>
      </c>
    </row>
    <row r="155" spans="1:3">
      <c r="A155" s="4" t="s">
        <v>818</v>
      </c>
    </row>
    <row r="156" spans="1:3">
      <c r="A156" s="3" t="s">
        <v>610</v>
      </c>
    </row>
    <row r="157" spans="1:3">
      <c r="A157" s="4" t="s">
        <v>786</v>
      </c>
      <c r="C157" s="9" t="n">
        <v>1.3</v>
      </c>
    </row>
    <row r="158" spans="1:3">
      <c r="A158" s="4" t="s">
        <v>819</v>
      </c>
    </row>
    <row r="159" spans="1:3">
      <c r="A159" s="3" t="s">
        <v>610</v>
      </c>
    </row>
    <row r="160" spans="1:3">
      <c r="A160" s="4" t="s">
        <v>768</v>
      </c>
      <c r="C160" s="9" t="n">
        <v>32.9</v>
      </c>
    </row>
    <row r="161" spans="1:3">
      <c r="A161" s="4" t="s">
        <v>820</v>
      </c>
    </row>
    <row r="162" spans="1:3">
      <c r="A162" s="3" t="s">
        <v>610</v>
      </c>
    </row>
    <row r="163" spans="1:3">
      <c r="A163" s="4" t="s">
        <v>733</v>
      </c>
      <c r="B163" s="5" t="n">
        <v>367308</v>
      </c>
      <c r="C163" s="5" t="n">
        <v>295251</v>
      </c>
    </row>
    <row r="164" spans="1:3">
      <c r="A164" s="4" t="s">
        <v>821</v>
      </c>
    </row>
    <row r="165" spans="1:3">
      <c r="A165" s="3" t="s">
        <v>610</v>
      </c>
    </row>
    <row r="166" spans="1:3">
      <c r="A166" s="4" t="s">
        <v>733</v>
      </c>
      <c r="B166" s="6" t="n">
        <v>3330</v>
      </c>
      <c r="C166" s="6" t="n">
        <v>9444</v>
      </c>
    </row>
    <row r="167" spans="1:3">
      <c r="A167" s="4" t="s">
        <v>822</v>
      </c>
    </row>
    <row r="168" spans="1:3">
      <c r="A168" s="3" t="s">
        <v>610</v>
      </c>
    </row>
    <row r="169" spans="1:3">
      <c r="A169" s="4" t="s">
        <v>733</v>
      </c>
      <c r="B169" s="6" t="n">
        <v>2637</v>
      </c>
      <c r="C169" s="6" t="n">
        <v>9390</v>
      </c>
    </row>
    <row r="170" spans="1:3">
      <c r="A170" s="4" t="s">
        <v>823</v>
      </c>
    </row>
    <row r="171" spans="1:3">
      <c r="A171" s="3" t="s">
        <v>610</v>
      </c>
    </row>
    <row r="172" spans="1:3">
      <c r="A172" s="4" t="s">
        <v>733</v>
      </c>
      <c r="B172" s="5" t="n">
        <v>44975</v>
      </c>
      <c r="C172" s="5" t="n">
        <v>41188</v>
      </c>
    </row>
    <row r="173" spans="1:3">
      <c r="A173" s="4" t="s">
        <v>824</v>
      </c>
    </row>
    <row r="174" spans="1:3">
      <c r="A174" s="3" t="s">
        <v>610</v>
      </c>
    </row>
    <row r="175" spans="1:3">
      <c r="A175" s="4" t="s">
        <v>736</v>
      </c>
      <c r="B175" s="4" t="s">
        <v>825</v>
      </c>
      <c r="C175" s="4" t="s">
        <v>826</v>
      </c>
    </row>
    <row r="176" spans="1:3">
      <c r="A176" s="4" t="s">
        <v>827</v>
      </c>
    </row>
    <row r="177" spans="1:3">
      <c r="A177" s="3" t="s">
        <v>610</v>
      </c>
    </row>
    <row r="178" spans="1:3">
      <c r="A178" s="4" t="s">
        <v>736</v>
      </c>
      <c r="B178" s="4" t="s">
        <v>828</v>
      </c>
      <c r="C178" s="4" t="s">
        <v>829</v>
      </c>
    </row>
    <row r="179" spans="1:3">
      <c r="A179" s="4" t="s">
        <v>830</v>
      </c>
    </row>
    <row r="180" spans="1:3">
      <c r="A180" s="3" t="s">
        <v>610</v>
      </c>
    </row>
    <row r="181" spans="1:3">
      <c r="A181" s="4" t="s">
        <v>786</v>
      </c>
      <c r="B181" s="6" t="n">
        <v>1</v>
      </c>
      <c r="C181" s="9" t="n">
        <v>8.5</v>
      </c>
    </row>
    <row r="182" spans="1:3">
      <c r="A182" s="4" t="s">
        <v>831</v>
      </c>
    </row>
    <row r="183" spans="1:3">
      <c r="A183" s="3" t="s">
        <v>610</v>
      </c>
    </row>
    <row r="184" spans="1:3">
      <c r="A184" s="4" t="s">
        <v>788</v>
      </c>
      <c r="B184" s="4" t="s">
        <v>754</v>
      </c>
      <c r="C184" s="4" t="s">
        <v>832</v>
      </c>
    </row>
    <row r="185" spans="1:3">
      <c r="A185" s="4" t="s">
        <v>833</v>
      </c>
    </row>
    <row r="186" spans="1:3">
      <c r="A186" s="3" t="s">
        <v>610</v>
      </c>
    </row>
    <row r="187" spans="1:3">
      <c r="A187" s="4" t="s">
        <v>790</v>
      </c>
      <c r="B187" s="9" t="n">
        <v>6.5</v>
      </c>
    </row>
    <row r="188" spans="1:3">
      <c r="A188" s="4" t="s">
        <v>791</v>
      </c>
      <c r="B188" s="9" t="n">
        <v>3.5</v>
      </c>
      <c r="C188" s="9" t="n">
        <v>0.1</v>
      </c>
    </row>
    <row r="189" spans="1:3">
      <c r="A189" s="4" t="s">
        <v>834</v>
      </c>
    </row>
    <row r="190" spans="1:3">
      <c r="A190" s="3" t="s">
        <v>610</v>
      </c>
    </row>
    <row r="191" spans="1:3">
      <c r="A191" s="4" t="s">
        <v>746</v>
      </c>
      <c r="B191" s="6" t="n">
        <v>13</v>
      </c>
      <c r="C191" s="9" t="n">
        <v>13.3</v>
      </c>
    </row>
    <row r="192" spans="1:3">
      <c r="A192" s="4" t="s">
        <v>835</v>
      </c>
    </row>
    <row r="193" spans="1:3">
      <c r="A193" s="3" t="s">
        <v>610</v>
      </c>
    </row>
    <row r="194" spans="1:3">
      <c r="A194" s="4" t="s">
        <v>786</v>
      </c>
      <c r="B194" s="9" t="n">
        <v>1.2</v>
      </c>
      <c r="C194" s="9" t="n">
        <v>1.1</v>
      </c>
    </row>
    <row r="195" spans="1:3">
      <c r="A195" s="4" t="s">
        <v>768</v>
      </c>
      <c r="C195" s="9" t="n">
        <v>5.3</v>
      </c>
    </row>
    <row r="196" spans="1:3">
      <c r="A196" s="4" t="s">
        <v>836</v>
      </c>
    </row>
    <row r="197" spans="1:3">
      <c r="A197" s="3" t="s">
        <v>610</v>
      </c>
    </row>
    <row r="198" spans="1:3">
      <c r="A198" s="4" t="s">
        <v>736</v>
      </c>
      <c r="B198" s="4" t="s">
        <v>837</v>
      </c>
      <c r="C198" s="4" t="s">
        <v>837</v>
      </c>
    </row>
    <row r="199" spans="1:3">
      <c r="A199" s="4" t="s">
        <v>838</v>
      </c>
    </row>
    <row r="200" spans="1:3">
      <c r="A200" s="3" t="s">
        <v>610</v>
      </c>
    </row>
    <row r="201" spans="1:3">
      <c r="A201" s="4" t="s">
        <v>736</v>
      </c>
      <c r="B201" s="4" t="s">
        <v>839</v>
      </c>
      <c r="C201" s="4" t="s">
        <v>840</v>
      </c>
    </row>
    <row r="202" spans="1:3">
      <c r="A202" s="4" t="s">
        <v>841</v>
      </c>
    </row>
    <row r="203" spans="1:3">
      <c r="A203" s="3" t="s">
        <v>610</v>
      </c>
    </row>
    <row r="204" spans="1:3">
      <c r="A204" s="4" t="s">
        <v>786</v>
      </c>
      <c r="B204" s="9" t="n">
        <v>1.1</v>
      </c>
      <c r="C204" s="9" t="n">
        <v>9.300000000000001</v>
      </c>
    </row>
    <row r="205" spans="1:3">
      <c r="A205" s="4" t="s">
        <v>842</v>
      </c>
    </row>
    <row r="206" spans="1:3">
      <c r="A206" s="3" t="s">
        <v>610</v>
      </c>
    </row>
    <row r="207" spans="1:3">
      <c r="A207" s="4" t="s">
        <v>788</v>
      </c>
      <c r="B207" s="4" t="s">
        <v>843</v>
      </c>
      <c r="C207" s="4" t="s">
        <v>763</v>
      </c>
    </row>
    <row r="208" spans="1:3">
      <c r="A208" s="4" t="s">
        <v>844</v>
      </c>
    </row>
    <row r="209" spans="1:3">
      <c r="A209" s="3" t="s">
        <v>610</v>
      </c>
    </row>
    <row r="210" spans="1:3">
      <c r="A210" s="4" t="s">
        <v>790</v>
      </c>
      <c r="B210" s="6" t="n">
        <v>14</v>
      </c>
    </row>
    <row r="211" spans="1:3">
      <c r="A211" s="4" t="s">
        <v>791</v>
      </c>
      <c r="B211" s="9" t="n">
        <v>18.6</v>
      </c>
      <c r="C211" s="9" t="n">
        <v>15.3</v>
      </c>
    </row>
    <row r="212" spans="1:3">
      <c r="A212" s="4" t="s">
        <v>845</v>
      </c>
    </row>
    <row r="213" spans="1:3">
      <c r="A213" s="3" t="s">
        <v>610</v>
      </c>
    </row>
    <row r="214" spans="1:3">
      <c r="A214" s="4" t="s">
        <v>746</v>
      </c>
      <c r="B214" s="9" t="n">
        <v>15.7</v>
      </c>
    </row>
    <row r="215" spans="1:3">
      <c r="A215" s="4" t="s">
        <v>846</v>
      </c>
    </row>
    <row r="216" spans="1:3">
      <c r="A216" s="3" t="s">
        <v>610</v>
      </c>
    </row>
    <row r="217" spans="1:3">
      <c r="A217" s="4" t="s">
        <v>768</v>
      </c>
      <c r="C217" s="6" t="n">
        <v>12</v>
      </c>
    </row>
    <row r="218" spans="1:3">
      <c r="A218" s="4" t="s">
        <v>847</v>
      </c>
    </row>
    <row r="219" spans="1:3">
      <c r="A219" s="3" t="s">
        <v>610</v>
      </c>
    </row>
    <row r="220" spans="1:3">
      <c r="A220" s="4" t="s">
        <v>736</v>
      </c>
      <c r="B220" s="4" t="s">
        <v>848</v>
      </c>
      <c r="C220" s="4" t="s">
        <v>849</v>
      </c>
    </row>
    <row r="221" spans="1:3">
      <c r="A221" s="4" t="s">
        <v>850</v>
      </c>
    </row>
    <row r="222" spans="1:3">
      <c r="A222" s="3" t="s">
        <v>610</v>
      </c>
    </row>
    <row r="223" spans="1:3">
      <c r="A223" s="4" t="s">
        <v>736</v>
      </c>
      <c r="B223" s="4" t="s">
        <v>851</v>
      </c>
      <c r="C223" s="4" t="s">
        <v>852</v>
      </c>
    </row>
    <row r="224" spans="1:3">
      <c r="A224" s="4" t="s">
        <v>853</v>
      </c>
    </row>
    <row r="225" spans="1:3">
      <c r="A225" s="3" t="s">
        <v>610</v>
      </c>
    </row>
    <row r="226" spans="1:3">
      <c r="A226" s="4" t="s">
        <v>786</v>
      </c>
      <c r="B226" s="9" t="n">
        <v>1.1</v>
      </c>
      <c r="C226" s="9" t="n">
        <v>9.199999999999999</v>
      </c>
    </row>
    <row r="227" spans="1:3">
      <c r="A227" s="4" t="s">
        <v>854</v>
      </c>
    </row>
    <row r="228" spans="1:3">
      <c r="A228" s="3" t="s">
        <v>610</v>
      </c>
    </row>
    <row r="229" spans="1:3">
      <c r="A229" s="4" t="s">
        <v>788</v>
      </c>
      <c r="B229" s="4" t="s">
        <v>855</v>
      </c>
      <c r="C229" s="4" t="s">
        <v>856</v>
      </c>
    </row>
    <row r="230" spans="1:3">
      <c r="A230" s="4" t="s">
        <v>857</v>
      </c>
    </row>
    <row r="231" spans="1:3">
      <c r="A231" s="3" t="s">
        <v>610</v>
      </c>
    </row>
    <row r="232" spans="1:3">
      <c r="A232" s="4" t="s">
        <v>790</v>
      </c>
      <c r="B232" s="9" t="n">
        <v>9.800000000000001</v>
      </c>
    </row>
    <row r="233" spans="1:3">
      <c r="A233" s="4" t="s">
        <v>791</v>
      </c>
      <c r="B233" s="9" t="n">
        <v>10.2</v>
      </c>
      <c r="C233" s="6" t="n">
        <v>10</v>
      </c>
    </row>
    <row r="234" spans="1:3">
      <c r="A234" s="4" t="s">
        <v>858</v>
      </c>
    </row>
    <row r="235" spans="1:3">
      <c r="A235" s="3" t="s">
        <v>610</v>
      </c>
    </row>
    <row r="236" spans="1:3">
      <c r="A236" s="4" t="s">
        <v>746</v>
      </c>
      <c r="B236" s="9" t="n">
        <v>14.6</v>
      </c>
    </row>
    <row r="237" spans="1:3">
      <c r="A237" s="4" t="s">
        <v>859</v>
      </c>
    </row>
    <row r="238" spans="1:3">
      <c r="A238" s="3" t="s">
        <v>610</v>
      </c>
    </row>
    <row r="239" spans="1:3">
      <c r="A239" s="4" t="s">
        <v>768</v>
      </c>
      <c r="C239" s="9" t="n">
        <v>7.5</v>
      </c>
    </row>
    <row r="240" spans="1:3">
      <c r="A240" s="4" t="s">
        <v>860</v>
      </c>
    </row>
    <row r="241" spans="1:3">
      <c r="A241" s="3" t="s">
        <v>610</v>
      </c>
    </row>
    <row r="242" spans="1:3">
      <c r="A242" s="4" t="s">
        <v>733</v>
      </c>
      <c r="C242" s="5" t="n">
        <v>8342</v>
      </c>
    </row>
    <row r="243" spans="1:3">
      <c r="A243" s="4" t="s">
        <v>861</v>
      </c>
    </row>
    <row r="244" spans="1:3">
      <c r="A244" s="3" t="s">
        <v>610</v>
      </c>
    </row>
    <row r="245" spans="1:3">
      <c r="A245" s="4" t="s">
        <v>733</v>
      </c>
      <c r="B245" s="5" t="n">
        <v>1133</v>
      </c>
      <c r="C245" s="6" t="n">
        <v>4634</v>
      </c>
    </row>
    <row r="246" spans="1:3">
      <c r="A246" s="4" t="s">
        <v>862</v>
      </c>
    </row>
    <row r="247" spans="1:3">
      <c r="A247" s="3" t="s">
        <v>610</v>
      </c>
    </row>
    <row r="248" spans="1:3">
      <c r="A248" s="4" t="s">
        <v>733</v>
      </c>
      <c r="B248" s="5" t="n">
        <v>69620</v>
      </c>
      <c r="C248" s="5" t="n">
        <v>120843</v>
      </c>
    </row>
    <row r="249" spans="1:3">
      <c r="A249" s="4" t="s">
        <v>863</v>
      </c>
    </row>
    <row r="250" spans="1:3">
      <c r="A250" s="3" t="s">
        <v>610</v>
      </c>
    </row>
    <row r="251" spans="1:3">
      <c r="A251" s="4" t="s">
        <v>736</v>
      </c>
      <c r="B251" s="4" t="s">
        <v>781</v>
      </c>
      <c r="C251" s="4" t="s">
        <v>864</v>
      </c>
    </row>
    <row r="252" spans="1:3">
      <c r="A252" s="4" t="s">
        <v>865</v>
      </c>
    </row>
    <row r="253" spans="1:3">
      <c r="A253" s="3" t="s">
        <v>610</v>
      </c>
    </row>
    <row r="254" spans="1:3">
      <c r="A254" s="4" t="s">
        <v>736</v>
      </c>
      <c r="C254" s="4" t="s">
        <v>866</v>
      </c>
    </row>
    <row r="255" spans="1:3">
      <c r="A255" s="4" t="s">
        <v>867</v>
      </c>
    </row>
    <row r="256" spans="1:3">
      <c r="A256" s="3" t="s">
        <v>610</v>
      </c>
    </row>
    <row r="257" spans="1:3">
      <c r="A257" s="4" t="s">
        <v>788</v>
      </c>
      <c r="B257" s="4" t="s">
        <v>868</v>
      </c>
    </row>
    <row r="258" spans="1:3">
      <c r="A258" s="4" t="s">
        <v>869</v>
      </c>
    </row>
    <row r="259" spans="1:3">
      <c r="A259" s="3" t="s">
        <v>610</v>
      </c>
    </row>
    <row r="260" spans="1:3">
      <c r="A260" s="4" t="s">
        <v>791</v>
      </c>
      <c r="B260" s="9" t="n">
        <v>6.5</v>
      </c>
      <c r="C260" s="9" t="n">
        <v>6.5</v>
      </c>
    </row>
    <row r="261" spans="1:3">
      <c r="A261" s="4" t="s">
        <v>870</v>
      </c>
    </row>
    <row r="262" spans="1:3">
      <c r="A262" s="3" t="s">
        <v>610</v>
      </c>
    </row>
    <row r="263" spans="1:3">
      <c r="A263" s="4" t="s">
        <v>736</v>
      </c>
      <c r="B263" s="4" t="s">
        <v>871</v>
      </c>
      <c r="C263" s="4" t="s">
        <v>872</v>
      </c>
    </row>
    <row r="264" spans="1:3">
      <c r="A264" s="4" t="s">
        <v>873</v>
      </c>
    </row>
    <row r="265" spans="1:3">
      <c r="A265" s="3" t="s">
        <v>610</v>
      </c>
    </row>
    <row r="266" spans="1:3">
      <c r="A266" s="4" t="s">
        <v>788</v>
      </c>
      <c r="B266" s="4" t="s">
        <v>816</v>
      </c>
    </row>
    <row r="267" spans="1:3">
      <c r="A267" s="4" t="s">
        <v>874</v>
      </c>
    </row>
    <row r="268" spans="1:3">
      <c r="A268" s="3" t="s">
        <v>610</v>
      </c>
    </row>
    <row r="269" spans="1:3">
      <c r="A269" s="4" t="s">
        <v>736</v>
      </c>
      <c r="B269" s="4" t="s">
        <v>875</v>
      </c>
      <c r="C269" s="4" t="s">
        <v>740</v>
      </c>
    </row>
    <row r="270" spans="1:3">
      <c r="A270" s="4" t="s">
        <v>876</v>
      </c>
    </row>
    <row r="271" spans="1:3">
      <c r="A271" s="3" t="s">
        <v>610</v>
      </c>
    </row>
    <row r="272" spans="1:3">
      <c r="A272" s="4" t="s">
        <v>788</v>
      </c>
      <c r="B272" s="4" t="s">
        <v>877</v>
      </c>
    </row>
    <row r="273" spans="1:3">
      <c r="A273" s="4" t="s">
        <v>878</v>
      </c>
    </row>
    <row r="274" spans="1:3">
      <c r="A274" s="3" t="s">
        <v>610</v>
      </c>
    </row>
    <row r="275" spans="1:3">
      <c r="A275" s="4" t="s">
        <v>733</v>
      </c>
      <c r="B275" s="5" t="n">
        <v>10332</v>
      </c>
      <c r="C275" s="5" t="n">
        <v>7947</v>
      </c>
    </row>
    <row r="276" spans="1:3">
      <c r="A276" s="4" t="s">
        <v>879</v>
      </c>
    </row>
    <row r="277" spans="1:3">
      <c r="A277" s="3" t="s">
        <v>610</v>
      </c>
    </row>
    <row r="278" spans="1:3">
      <c r="A278" s="4" t="s">
        <v>733</v>
      </c>
      <c r="B278" s="6" t="n">
        <v>2944</v>
      </c>
    </row>
    <row r="279" spans="1:3">
      <c r="A279" s="4" t="s">
        <v>880</v>
      </c>
    </row>
    <row r="280" spans="1:3">
      <c r="A280" s="3" t="s">
        <v>610</v>
      </c>
    </row>
    <row r="281" spans="1:3">
      <c r="A281" s="4" t="s">
        <v>733</v>
      </c>
      <c r="B281" s="6" t="n">
        <v>94253</v>
      </c>
    </row>
    <row r="282" spans="1:3">
      <c r="A282" s="4" t="s">
        <v>881</v>
      </c>
    </row>
    <row r="283" spans="1:3">
      <c r="A283" s="3" t="s">
        <v>610</v>
      </c>
    </row>
    <row r="284" spans="1:3">
      <c r="A284" s="4" t="s">
        <v>733</v>
      </c>
      <c r="B284" s="5" t="n">
        <v>16013</v>
      </c>
      <c r="C284" s="5" t="n">
        <v>16621</v>
      </c>
    </row>
    <row r="285" spans="1:3">
      <c r="A285" s="4" t="s">
        <v>882</v>
      </c>
    </row>
    <row r="286" spans="1:3">
      <c r="A286" s="3" t="s">
        <v>610</v>
      </c>
    </row>
    <row r="287" spans="1:3">
      <c r="A287" s="4" t="s">
        <v>736</v>
      </c>
      <c r="B287" s="4" t="s">
        <v>883</v>
      </c>
      <c r="C287" s="4" t="s">
        <v>884</v>
      </c>
    </row>
    <row r="288" spans="1:3">
      <c r="A288" s="4" t="s">
        <v>885</v>
      </c>
    </row>
    <row r="289" spans="1:3">
      <c r="A289" s="3" t="s">
        <v>610</v>
      </c>
    </row>
    <row r="290" spans="1:3">
      <c r="A290" s="4" t="s">
        <v>736</v>
      </c>
      <c r="B290" s="4" t="s">
        <v>754</v>
      </c>
      <c r="C290" s="4" t="s">
        <v>754</v>
      </c>
    </row>
    <row r="291" spans="1:3">
      <c r="A291" s="4" t="s">
        <v>886</v>
      </c>
    </row>
    <row r="292" spans="1:3">
      <c r="A292" s="3" t="s">
        <v>610</v>
      </c>
    </row>
    <row r="293" spans="1:3">
      <c r="A293" s="4" t="s">
        <v>736</v>
      </c>
      <c r="B293" s="4" t="s">
        <v>756</v>
      </c>
      <c r="C293" s="4" t="s">
        <v>756</v>
      </c>
    </row>
    <row r="294" spans="1:3">
      <c r="A294" s="4" t="s">
        <v>887</v>
      </c>
    </row>
    <row r="295" spans="1:3">
      <c r="A295" s="3" t="s">
        <v>610</v>
      </c>
    </row>
    <row r="296" spans="1:3">
      <c r="A296" s="4" t="s">
        <v>758</v>
      </c>
      <c r="B296" s="4" t="s">
        <v>759</v>
      </c>
      <c r="C296" s="4" t="s">
        <v>759</v>
      </c>
    </row>
    <row r="297" spans="1:3">
      <c r="A297" s="4" t="s">
        <v>888</v>
      </c>
    </row>
    <row r="298" spans="1:3">
      <c r="A298" s="3" t="s">
        <v>610</v>
      </c>
    </row>
    <row r="299" spans="1:3">
      <c r="A299" s="4" t="s">
        <v>761</v>
      </c>
      <c r="B299" s="4" t="s">
        <v>816</v>
      </c>
      <c r="C299" s="4" t="s">
        <v>889</v>
      </c>
    </row>
    <row r="300" spans="1:3">
      <c r="A300" s="4" t="s">
        <v>890</v>
      </c>
    </row>
    <row r="301" spans="1:3">
      <c r="A301" s="3" t="s">
        <v>610</v>
      </c>
    </row>
    <row r="302" spans="1:3">
      <c r="A302" s="4" t="s">
        <v>790</v>
      </c>
      <c r="B302" s="9" t="n">
        <v>6.2</v>
      </c>
    </row>
    <row r="303" spans="1:3">
      <c r="A303" s="4" t="s">
        <v>891</v>
      </c>
    </row>
    <row r="304" spans="1:3">
      <c r="A304" s="3" t="s">
        <v>610</v>
      </c>
    </row>
    <row r="305" spans="1:3">
      <c r="A305" s="4" t="s">
        <v>736</v>
      </c>
      <c r="B305" s="4" t="s">
        <v>781</v>
      </c>
      <c r="C305" s="4" t="s">
        <v>892</v>
      </c>
    </row>
    <row r="306" spans="1:3">
      <c r="A306" s="4" t="s">
        <v>893</v>
      </c>
    </row>
    <row r="307" spans="1:3">
      <c r="A307" s="3" t="s">
        <v>610</v>
      </c>
    </row>
    <row r="308" spans="1:3">
      <c r="A308" s="4" t="s">
        <v>758</v>
      </c>
      <c r="C308" s="4" t="s">
        <v>894</v>
      </c>
    </row>
    <row r="309" spans="1:3">
      <c r="A309" s="4" t="s">
        <v>895</v>
      </c>
    </row>
    <row r="310" spans="1:3">
      <c r="A310" s="3" t="s">
        <v>610</v>
      </c>
    </row>
    <row r="311" spans="1:3">
      <c r="A311" s="4" t="s">
        <v>761</v>
      </c>
      <c r="B311" s="4" t="s">
        <v>587</v>
      </c>
      <c r="C311" s="4" t="s">
        <v>587</v>
      </c>
    </row>
    <row r="312" spans="1:3">
      <c r="A312" s="4" t="s">
        <v>896</v>
      </c>
    </row>
    <row r="313" spans="1:3">
      <c r="A313" s="3" t="s">
        <v>610</v>
      </c>
    </row>
    <row r="314" spans="1:3">
      <c r="A314" s="4" t="s">
        <v>790</v>
      </c>
      <c r="B314" s="9" t="n">
        <v>8.800000000000001</v>
      </c>
    </row>
    <row r="315" spans="1:3">
      <c r="A315" s="4" t="s">
        <v>897</v>
      </c>
    </row>
    <row r="316" spans="1:3">
      <c r="A316" s="3" t="s">
        <v>610</v>
      </c>
    </row>
    <row r="317" spans="1:3">
      <c r="A317" s="4" t="s">
        <v>736</v>
      </c>
      <c r="B317" s="4" t="s">
        <v>898</v>
      </c>
      <c r="C317" s="4" t="s">
        <v>812</v>
      </c>
    </row>
    <row r="318" spans="1:3">
      <c r="A318" s="4" t="s">
        <v>899</v>
      </c>
    </row>
    <row r="319" spans="1:3">
      <c r="A319" s="3" t="s">
        <v>610</v>
      </c>
    </row>
    <row r="320" spans="1:3">
      <c r="A320" s="4" t="s">
        <v>758</v>
      </c>
      <c r="C320" s="4" t="s">
        <v>900</v>
      </c>
    </row>
    <row r="321" spans="1:3">
      <c r="A321" s="4" t="s">
        <v>901</v>
      </c>
    </row>
    <row r="322" spans="1:3">
      <c r="A322" s="3" t="s">
        <v>610</v>
      </c>
    </row>
    <row r="323" spans="1:3">
      <c r="A323" s="4" t="s">
        <v>761</v>
      </c>
      <c r="B323" s="4" t="s">
        <v>902</v>
      </c>
      <c r="C323" s="4" t="s">
        <v>903</v>
      </c>
    </row>
    <row r="324" spans="1:3">
      <c r="A324" s="4" t="s">
        <v>904</v>
      </c>
    </row>
    <row r="325" spans="1:3">
      <c r="A325" s="3" t="s">
        <v>610</v>
      </c>
    </row>
    <row r="326" spans="1:3">
      <c r="A326" s="4" t="s">
        <v>790</v>
      </c>
      <c r="B326" s="9" t="n">
        <v>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66</v>
      </c>
    </row>
    <row r="3" spans="1:3">
      <c r="A3" s="3" t="s">
        <v>646</v>
      </c>
    </row>
    <row r="4" spans="1:3">
      <c r="A4" s="4" t="s">
        <v>906</v>
      </c>
      <c r="B4" s="5" t="n">
        <v>1724374</v>
      </c>
      <c r="C4" s="5" t="n">
        <v>1388672</v>
      </c>
    </row>
    <row r="5" spans="1:3">
      <c r="A5" s="4" t="s">
        <v>907</v>
      </c>
      <c r="C5" s="6" t="n">
        <v>50043</v>
      </c>
    </row>
    <row r="6" spans="1:3">
      <c r="A6" s="4" t="s">
        <v>908</v>
      </c>
      <c r="C6" s="6" t="n">
        <v>-217182</v>
      </c>
    </row>
    <row r="7" spans="1:3">
      <c r="A7" s="4" t="s">
        <v>909</v>
      </c>
      <c r="B7" s="6" t="n">
        <v>183987</v>
      </c>
      <c r="C7" s="6" t="n">
        <v>198981</v>
      </c>
    </row>
    <row r="8" spans="1:3">
      <c r="A8" s="4" t="s">
        <v>910</v>
      </c>
      <c r="B8" s="6" t="n">
        <v>-547972</v>
      </c>
      <c r="C8" s="6" t="n">
        <v>-184363</v>
      </c>
    </row>
    <row r="9" spans="1:3">
      <c r="A9" s="4" t="s">
        <v>911</v>
      </c>
      <c r="B9" s="6" t="n">
        <v>1566351</v>
      </c>
      <c r="C9" s="6" t="n">
        <v>1907723</v>
      </c>
    </row>
    <row r="10" spans="1:3">
      <c r="A10" s="4" t="s">
        <v>912</v>
      </c>
      <c r="B10" s="6" t="n">
        <v>-1405206</v>
      </c>
      <c r="C10" s="6" t="n">
        <v>-1454575</v>
      </c>
    </row>
    <row r="11" spans="1:3">
      <c r="A11" s="4" t="s">
        <v>913</v>
      </c>
      <c r="B11" s="6" t="n">
        <v>-21262</v>
      </c>
      <c r="C11" s="6" t="n">
        <v>-22358</v>
      </c>
    </row>
    <row r="12" spans="1:3">
      <c r="A12" s="4" t="s">
        <v>914</v>
      </c>
      <c r="B12" s="6" t="n">
        <v>80040</v>
      </c>
      <c r="C12" s="6" t="n">
        <v>57433</v>
      </c>
    </row>
    <row r="13" spans="1:3">
      <c r="A13" s="4" t="s">
        <v>915</v>
      </c>
      <c r="B13" s="6" t="n">
        <v>1580312</v>
      </c>
      <c r="C13" s="6" t="n">
        <v>1724374</v>
      </c>
    </row>
    <row r="14" spans="1:3">
      <c r="A14" s="4" t="s">
        <v>916</v>
      </c>
      <c r="B14" s="6" t="n">
        <v>27776</v>
      </c>
      <c r="C14" s="6" t="n">
        <v>-1939</v>
      </c>
    </row>
    <row r="15" spans="1:3">
      <c r="A15" s="4" t="s">
        <v>519</v>
      </c>
    </row>
    <row r="16" spans="1:3">
      <c r="A16" s="3" t="s">
        <v>646</v>
      </c>
    </row>
    <row r="17" spans="1:3">
      <c r="A17" s="4" t="s">
        <v>906</v>
      </c>
      <c r="B17" s="6" t="n">
        <v>56185</v>
      </c>
      <c r="C17" s="6" t="n">
        <v>119642</v>
      </c>
    </row>
    <row r="18" spans="1:3">
      <c r="A18" s="4" t="s">
        <v>909</v>
      </c>
      <c r="B18" s="6" t="n">
        <v>29941</v>
      </c>
      <c r="C18" s="6" t="n">
        <v>8484</v>
      </c>
    </row>
    <row r="19" spans="1:3">
      <c r="A19" s="4" t="s">
        <v>910</v>
      </c>
      <c r="B19" s="6" t="n">
        <v>-40426</v>
      </c>
      <c r="C19" s="6" t="n">
        <v>-56534</v>
      </c>
    </row>
    <row r="20" spans="1:3">
      <c r="A20" s="4" t="s">
        <v>911</v>
      </c>
      <c r="B20" s="6" t="n">
        <v>18816</v>
      </c>
      <c r="C20" s="6" t="n">
        <v>28041</v>
      </c>
    </row>
    <row r="21" spans="1:3">
      <c r="A21" s="4" t="s">
        <v>912</v>
      </c>
      <c r="B21" s="6" t="n">
        <v>-34905</v>
      </c>
      <c r="C21" s="6" t="n">
        <v>-43213</v>
      </c>
    </row>
    <row r="22" spans="1:3">
      <c r="A22" s="4" t="s">
        <v>913</v>
      </c>
      <c r="C22" s="6" t="n">
        <v>-73</v>
      </c>
    </row>
    <row r="23" spans="1:3">
      <c r="A23" s="4" t="s">
        <v>914</v>
      </c>
      <c r="B23" s="6" t="n">
        <v>-322</v>
      </c>
      <c r="C23" s="6" t="n">
        <v>-162</v>
      </c>
    </row>
    <row r="24" spans="1:3">
      <c r="A24" s="4" t="s">
        <v>915</v>
      </c>
      <c r="B24" s="6" t="n">
        <v>29289</v>
      </c>
      <c r="C24" s="6" t="n">
        <v>56185</v>
      </c>
    </row>
    <row r="25" spans="1:3">
      <c r="A25" s="4" t="s">
        <v>916</v>
      </c>
      <c r="B25" s="6" t="n">
        <v>588</v>
      </c>
      <c r="C25" s="6" t="n">
        <v>2439</v>
      </c>
    </row>
    <row r="26" spans="1:3">
      <c r="A26" s="4" t="s">
        <v>611</v>
      </c>
    </row>
    <row r="27" spans="1:3">
      <c r="A27" s="3" t="s">
        <v>646</v>
      </c>
    </row>
    <row r="28" spans="1:3">
      <c r="A28" s="4" t="s">
        <v>906</v>
      </c>
      <c r="B28" s="6" t="n">
        <v>304173</v>
      </c>
      <c r="C28" s="6" t="n">
        <v>239659</v>
      </c>
    </row>
    <row r="29" spans="1:3">
      <c r="A29" s="4" t="s">
        <v>911</v>
      </c>
      <c r="B29" s="6" t="n">
        <v>1037019</v>
      </c>
      <c r="C29" s="6" t="n">
        <v>1016838</v>
      </c>
    </row>
    <row r="30" spans="1:3">
      <c r="A30" s="4" t="s">
        <v>912</v>
      </c>
      <c r="B30" s="6" t="n">
        <v>-834145</v>
      </c>
      <c r="C30" s="6" t="n">
        <v>-953538</v>
      </c>
    </row>
    <row r="31" spans="1:3">
      <c r="A31" s="4" t="s">
        <v>913</v>
      </c>
      <c r="B31" s="6" t="n">
        <v>-21262</v>
      </c>
      <c r="C31" s="6" t="n">
        <v>-22285</v>
      </c>
    </row>
    <row r="32" spans="1:3">
      <c r="A32" s="4" t="s">
        <v>914</v>
      </c>
      <c r="B32" s="6" t="n">
        <v>14966</v>
      </c>
      <c r="C32" s="6" t="n">
        <v>23499</v>
      </c>
    </row>
    <row r="33" spans="1:3">
      <c r="A33" s="4" t="s">
        <v>915</v>
      </c>
      <c r="B33" s="6" t="n">
        <v>500751</v>
      </c>
      <c r="C33" s="6" t="n">
        <v>304173</v>
      </c>
    </row>
    <row r="34" spans="1:3">
      <c r="A34" s="4" t="s">
        <v>916</v>
      </c>
      <c r="B34" s="6" t="n">
        <v>-6533</v>
      </c>
    </row>
    <row r="35" spans="1:3">
      <c r="A35" s="4" t="s">
        <v>520</v>
      </c>
    </row>
    <row r="36" spans="1:3">
      <c r="A36" s="3" t="s">
        <v>646</v>
      </c>
    </row>
    <row r="37" spans="1:3">
      <c r="A37" s="4" t="s">
        <v>906</v>
      </c>
      <c r="B37" s="6" t="n">
        <v>1364016</v>
      </c>
      <c r="C37" s="6" t="n">
        <v>1029371</v>
      </c>
    </row>
    <row r="38" spans="1:3">
      <c r="A38" s="4" t="s">
        <v>907</v>
      </c>
      <c r="C38" s="6" t="n">
        <v>50043</v>
      </c>
    </row>
    <row r="39" spans="1:3">
      <c r="A39" s="4" t="s">
        <v>908</v>
      </c>
      <c r="C39" s="6" t="n">
        <v>-217182</v>
      </c>
    </row>
    <row r="40" spans="1:3">
      <c r="A40" s="4" t="s">
        <v>909</v>
      </c>
      <c r="B40" s="6" t="n">
        <v>154046</v>
      </c>
      <c r="C40" s="6" t="n">
        <v>190497</v>
      </c>
    </row>
    <row r="41" spans="1:3">
      <c r="A41" s="4" t="s">
        <v>910</v>
      </c>
      <c r="B41" s="6" t="n">
        <v>-507546</v>
      </c>
      <c r="C41" s="6" t="n">
        <v>-127829</v>
      </c>
    </row>
    <row r="42" spans="1:3">
      <c r="A42" s="4" t="s">
        <v>911</v>
      </c>
      <c r="B42" s="6" t="n">
        <v>510516</v>
      </c>
      <c r="C42" s="6" t="n">
        <v>862844</v>
      </c>
    </row>
    <row r="43" spans="1:3">
      <c r="A43" s="4" t="s">
        <v>912</v>
      </c>
      <c r="B43" s="6" t="n">
        <v>-536156</v>
      </c>
      <c r="C43" s="6" t="n">
        <v>-457824</v>
      </c>
    </row>
    <row r="44" spans="1:3">
      <c r="A44" s="4" t="s">
        <v>914</v>
      </c>
      <c r="B44" s="6" t="n">
        <v>65396</v>
      </c>
      <c r="C44" s="6" t="n">
        <v>34096</v>
      </c>
    </row>
    <row r="45" spans="1:3">
      <c r="A45" s="4" t="s">
        <v>915</v>
      </c>
      <c r="B45" s="6" t="n">
        <v>1050272</v>
      </c>
      <c r="C45" s="6" t="n">
        <v>1364016</v>
      </c>
    </row>
    <row r="46" spans="1:3">
      <c r="A46" s="4" t="s">
        <v>916</v>
      </c>
      <c r="B46" s="5" t="n">
        <v>33721</v>
      </c>
      <c r="C46" s="5" t="n">
        <v>-43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6</v>
      </c>
    </row>
    <row r="2" spans="1:3">
      <c r="A2" s="3" t="s">
        <v>646</v>
      </c>
    </row>
    <row r="3" spans="1:3">
      <c r="A3" s="4" t="s">
        <v>918</v>
      </c>
      <c r="B3" s="5" t="n">
        <v>0</v>
      </c>
      <c r="C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6</v>
      </c>
    </row>
    <row r="2" spans="1:3">
      <c r="A2" s="3" t="s">
        <v>920</v>
      </c>
    </row>
    <row r="3" spans="1:3">
      <c r="A3" s="4" t="s">
        <v>921</v>
      </c>
      <c r="B3" s="5" t="n">
        <v>1470121</v>
      </c>
      <c r="C3" s="5" t="n">
        <v>1357135</v>
      </c>
    </row>
    <row r="4" spans="1:3">
      <c r="A4" s="4" t="s">
        <v>269</v>
      </c>
    </row>
    <row r="5" spans="1:3">
      <c r="A5" s="3" t="s">
        <v>920</v>
      </c>
    </row>
    <row r="6" spans="1:3">
      <c r="A6" s="4" t="s">
        <v>922</v>
      </c>
      <c r="B6" s="6" t="n">
        <v>1216932</v>
      </c>
      <c r="C6" s="6" t="n">
        <v>942700</v>
      </c>
    </row>
    <row r="7" spans="1:3">
      <c r="A7" s="4" t="s">
        <v>72</v>
      </c>
    </row>
    <row r="8" spans="1:3">
      <c r="A8" s="3" t="s">
        <v>920</v>
      </c>
    </row>
    <row r="9" spans="1:3">
      <c r="A9" s="4" t="s">
        <v>922</v>
      </c>
      <c r="B9" s="6" t="n">
        <v>143949</v>
      </c>
      <c r="C9" s="6" t="n">
        <v>254744</v>
      </c>
    </row>
    <row r="10" spans="1:3">
      <c r="A10" s="4" t="s">
        <v>923</v>
      </c>
    </row>
    <row r="11" spans="1:3">
      <c r="A11" s="3" t="s">
        <v>920</v>
      </c>
    </row>
    <row r="12" spans="1:3">
      <c r="A12" s="4" t="s">
        <v>924</v>
      </c>
      <c r="B12" s="6" t="n">
        <v>109240</v>
      </c>
      <c r="C12" s="6" t="n">
        <v>159691</v>
      </c>
    </row>
    <row r="13" spans="1:3">
      <c r="A13" s="4" t="s">
        <v>925</v>
      </c>
    </row>
    <row r="14" spans="1:3">
      <c r="A14" s="3" t="s">
        <v>920</v>
      </c>
    </row>
    <row r="15" spans="1:3">
      <c r="A15" s="4" t="s">
        <v>924</v>
      </c>
      <c r="B15" s="5" t="n">
        <v>231</v>
      </c>
      <c r="C15" s="5" t="n">
        <v>2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6</v>
      </c>
    </row>
    <row r="2" spans="1:3">
      <c r="A2" s="3" t="s">
        <v>927</v>
      </c>
    </row>
    <row r="3" spans="1:3">
      <c r="A3" s="4" t="s">
        <v>928</v>
      </c>
      <c r="B3" s="10" t="n">
        <v>196.1</v>
      </c>
      <c r="C3" s="10" t="n">
        <v>27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6</v>
      </c>
    </row>
    <row r="2" spans="1:3">
      <c r="A2" s="3" t="s">
        <v>930</v>
      </c>
    </row>
    <row r="3" spans="1:3">
      <c r="A3" s="4" t="s">
        <v>84</v>
      </c>
      <c r="B3" s="5" t="n">
        <v>154118</v>
      </c>
      <c r="C3" s="5" t="n">
        <v>222202</v>
      </c>
    </row>
    <row r="4" spans="1:3">
      <c r="A4" s="4" t="s">
        <v>931</v>
      </c>
      <c r="B4" s="6" t="n">
        <v>154118</v>
      </c>
      <c r="C4" s="6" t="n">
        <v>222202</v>
      </c>
    </row>
    <row r="5" spans="1:3">
      <c r="A5" s="4" t="s">
        <v>932</v>
      </c>
      <c r="B5" s="6" t="n">
        <v>0</v>
      </c>
      <c r="C5" s="6" t="n">
        <v>0</v>
      </c>
    </row>
    <row r="6" spans="1:3">
      <c r="A6" s="4" t="s">
        <v>933</v>
      </c>
    </row>
    <row r="7" spans="1:3">
      <c r="A7" s="3" t="s">
        <v>930</v>
      </c>
    </row>
    <row r="8" spans="1:3">
      <c r="A8" s="4" t="s">
        <v>84</v>
      </c>
      <c r="B8" s="6" t="n">
        <v>42459</v>
      </c>
      <c r="C8" s="6" t="n">
        <v>42908</v>
      </c>
    </row>
    <row r="9" spans="1:3">
      <c r="A9" s="4" t="s">
        <v>934</v>
      </c>
    </row>
    <row r="10" spans="1:3">
      <c r="A10" s="3" t="s">
        <v>930</v>
      </c>
    </row>
    <row r="11" spans="1:3">
      <c r="A11" s="4" t="s">
        <v>84</v>
      </c>
      <c r="B11" s="6" t="n">
        <v>88868</v>
      </c>
      <c r="C11" s="6" t="n">
        <v>144731</v>
      </c>
    </row>
    <row r="12" spans="1:3">
      <c r="A12" s="4" t="s">
        <v>935</v>
      </c>
    </row>
    <row r="13" spans="1:3">
      <c r="A13" s="3" t="s">
        <v>930</v>
      </c>
    </row>
    <row r="14" spans="1:3">
      <c r="A14" s="4" t="s">
        <v>84</v>
      </c>
      <c r="B14" s="5" t="n">
        <v>22791</v>
      </c>
      <c r="C14" s="5" t="n">
        <v>345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6</v>
      </c>
      <c r="D2" s="2" t="s">
        <v>124</v>
      </c>
    </row>
    <row r="3" spans="1:4">
      <c r="A3" s="3" t="s">
        <v>937</v>
      </c>
    </row>
    <row r="4" spans="1:4">
      <c r="A4" s="4" t="s">
        <v>938</v>
      </c>
      <c r="B4" s="10" t="n">
        <v>26.3</v>
      </c>
      <c r="C4" s="10" t="n">
        <v>23.9</v>
      </c>
      <c r="D4" s="10" t="n">
        <v>25.2</v>
      </c>
    </row>
    <row r="5" spans="1:4">
      <c r="A5" s="4" t="s">
        <v>939</v>
      </c>
      <c r="B5" s="9" t="n">
        <v>2.2</v>
      </c>
      <c r="C5" s="9" t="n">
        <v>15.6</v>
      </c>
    </row>
    <row r="6" spans="1:4">
      <c r="A6" s="4" t="s">
        <v>940</v>
      </c>
      <c r="B6" s="10" t="n">
        <v>298.3</v>
      </c>
      <c r="C6" s="10" t="n">
        <v>3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6</v>
      </c>
      <c r="D2" s="2" t="s">
        <v>124</v>
      </c>
    </row>
    <row r="3" spans="1:4">
      <c r="A3" s="3" t="s">
        <v>211</v>
      </c>
    </row>
    <row r="4" spans="1:4">
      <c r="A4" s="4" t="s">
        <v>148</v>
      </c>
      <c r="B4" s="5" t="n">
        <v>3865967</v>
      </c>
      <c r="C4" s="5" t="n">
        <v>3263551</v>
      </c>
      <c r="D4" s="5" t="n">
        <v>3374942</v>
      </c>
    </row>
    <row r="5" spans="1:4">
      <c r="A5" s="3" t="s">
        <v>212</v>
      </c>
    </row>
    <row r="6" spans="1:4">
      <c r="A6" s="4" t="s">
        <v>213</v>
      </c>
      <c r="B6" s="6" t="n">
        <v>-2242227</v>
      </c>
      <c r="C6" s="6" t="n">
        <v>-2381683</v>
      </c>
      <c r="D6" s="6" t="n">
        <v>-4613531</v>
      </c>
    </row>
    <row r="7" spans="1:4">
      <c r="A7" s="4" t="s">
        <v>214</v>
      </c>
      <c r="B7" s="6" t="n">
        <v>-324448</v>
      </c>
      <c r="C7" s="6" t="n">
        <v>4784</v>
      </c>
      <c r="D7" s="6" t="n">
        <v>-21589</v>
      </c>
    </row>
    <row r="8" spans="1:4">
      <c r="A8" s="4" t="s">
        <v>215</v>
      </c>
      <c r="B8" s="6" t="n">
        <v>-1126332</v>
      </c>
      <c r="C8" s="6" t="n">
        <v>-561373</v>
      </c>
      <c r="D8" s="6" t="n">
        <v>105472</v>
      </c>
    </row>
    <row r="9" spans="1:4">
      <c r="A9" s="4" t="s">
        <v>216</v>
      </c>
      <c r="B9" s="6" t="n">
        <v>1234455</v>
      </c>
      <c r="C9" s="6" t="n">
        <v>1053690</v>
      </c>
      <c r="D9" s="6" t="n">
        <v>1491040</v>
      </c>
    </row>
    <row r="10" spans="1:4">
      <c r="A10" s="4" t="s">
        <v>217</v>
      </c>
      <c r="B10" s="6" t="n">
        <v>417092</v>
      </c>
      <c r="C10" s="6" t="n">
        <v>366928</v>
      </c>
      <c r="D10" s="6" t="n">
        <v>338687</v>
      </c>
    </row>
    <row r="11" spans="1:4">
      <c r="A11" s="4" t="s">
        <v>218</v>
      </c>
      <c r="B11" s="6" t="n">
        <v>70999</v>
      </c>
      <c r="C11" s="6" t="n">
        <v>59021</v>
      </c>
      <c r="D11" s="6" t="n">
        <v>46776</v>
      </c>
    </row>
    <row r="12" spans="1:4">
      <c r="A12" s="4" t="s">
        <v>219</v>
      </c>
      <c r="B12" s="6" t="n">
        <v>-448241</v>
      </c>
      <c r="C12" s="6" t="n">
        <v>45286</v>
      </c>
      <c r="D12" s="6" t="n">
        <v>363903</v>
      </c>
    </row>
    <row r="13" spans="1:4">
      <c r="A13" s="3" t="s">
        <v>220</v>
      </c>
    </row>
    <row r="14" spans="1:4">
      <c r="A14" s="4" t="s">
        <v>221</v>
      </c>
      <c r="C14" s="6" t="n">
        <v>31422</v>
      </c>
      <c r="D14" s="6" t="n">
        <v>13822</v>
      </c>
    </row>
    <row r="15" spans="1:4">
      <c r="A15" s="4" t="s">
        <v>222</v>
      </c>
      <c r="C15" s="6" t="n">
        <v>-899959</v>
      </c>
      <c r="D15" s="6" t="n">
        <v>-33566</v>
      </c>
    </row>
    <row r="16" spans="1:4">
      <c r="A16" s="4" t="s">
        <v>71</v>
      </c>
      <c r="B16" s="6" t="n">
        <v>-237751</v>
      </c>
      <c r="C16" s="6" t="n">
        <v>43037</v>
      </c>
      <c r="D16" s="6" t="n">
        <v>282026</v>
      </c>
    </row>
    <row r="17" spans="1:4">
      <c r="A17" s="4" t="s">
        <v>223</v>
      </c>
      <c r="D17" s="6" t="n">
        <v>118495</v>
      </c>
    </row>
    <row r="18" spans="1:4">
      <c r="A18" s="4" t="s">
        <v>72</v>
      </c>
      <c r="B18" s="6" t="n">
        <v>-451302</v>
      </c>
      <c r="C18" s="6" t="n">
        <v>-280674</v>
      </c>
      <c r="D18" s="6" t="n">
        <v>-298501</v>
      </c>
    </row>
    <row r="19" spans="1:4">
      <c r="A19" s="4" t="s">
        <v>75</v>
      </c>
      <c r="B19" s="6" t="n">
        <v>-50017</v>
      </c>
      <c r="C19" s="6" t="n">
        <v>-76596</v>
      </c>
      <c r="D19" s="6" t="n">
        <v>17377</v>
      </c>
    </row>
    <row r="20" spans="1:4">
      <c r="A20" s="4" t="s">
        <v>82</v>
      </c>
      <c r="B20" s="6" t="n">
        <v>-382120</v>
      </c>
      <c r="C20" s="6" t="n">
        <v>-729109</v>
      </c>
      <c r="D20" s="6" t="n">
        <v>-1177852</v>
      </c>
    </row>
    <row r="21" spans="1:4">
      <c r="A21" s="4" t="s">
        <v>83</v>
      </c>
      <c r="B21" s="6" t="n">
        <v>-72645</v>
      </c>
      <c r="C21" s="6" t="n">
        <v>-10125</v>
      </c>
      <c r="D21" s="6" t="n">
        <v>-62730</v>
      </c>
    </row>
    <row r="22" spans="1:4">
      <c r="A22" s="4" t="s">
        <v>86</v>
      </c>
      <c r="B22" s="6" t="n">
        <v>-324358</v>
      </c>
      <c r="C22" s="6" t="n">
        <v>-357582</v>
      </c>
      <c r="D22" s="6" t="n">
        <v>-755232</v>
      </c>
    </row>
    <row r="23" spans="1:4">
      <c r="A23" s="4" t="s">
        <v>84</v>
      </c>
      <c r="B23" s="6" t="n">
        <v>-68084</v>
      </c>
      <c r="C23" s="6" t="n">
        <v>103362</v>
      </c>
      <c r="D23" s="6" t="n">
        <v>43516</v>
      </c>
    </row>
    <row r="24" spans="1:4">
      <c r="A24" s="4" t="s">
        <v>81</v>
      </c>
      <c r="B24" s="6" t="n">
        <v>-5250</v>
      </c>
      <c r="C24" s="6" t="n">
        <v>74108</v>
      </c>
      <c r="D24" s="6" t="n">
        <v>-9652</v>
      </c>
    </row>
    <row r="25" spans="1:4">
      <c r="A25" s="4" t="s">
        <v>224</v>
      </c>
      <c r="B25" s="6" t="n">
        <v>-8537874</v>
      </c>
      <c r="C25" s="6" t="n">
        <v>-13881869</v>
      </c>
      <c r="D25" s="6" t="n">
        <v>-19573153</v>
      </c>
    </row>
    <row r="26" spans="1:4">
      <c r="A26" s="4" t="s">
        <v>225</v>
      </c>
      <c r="B26" s="6" t="n">
        <v>10645243</v>
      </c>
      <c r="C26" s="6" t="n">
        <v>14179523</v>
      </c>
      <c r="D26" s="6" t="n">
        <v>18723355</v>
      </c>
    </row>
    <row r="27" spans="1:4">
      <c r="A27" s="4" t="s">
        <v>226</v>
      </c>
      <c r="B27" s="6" t="n">
        <v>1963107</v>
      </c>
      <c r="C27" s="6" t="n">
        <v>45742</v>
      </c>
      <c r="D27" s="6" t="n">
        <v>-1626395</v>
      </c>
    </row>
    <row r="28" spans="1:4">
      <c r="A28" s="3" t="s">
        <v>227</v>
      </c>
    </row>
    <row r="29" spans="1:4">
      <c r="A29" s="4" t="s">
        <v>228</v>
      </c>
      <c r="B29" s="6" t="n">
        <v>-60280</v>
      </c>
      <c r="C29" s="6" t="n">
        <v>-18377</v>
      </c>
      <c r="D29" s="6" t="n">
        <v>-24347</v>
      </c>
    </row>
    <row r="30" spans="1:4">
      <c r="A30" s="4" t="s">
        <v>229</v>
      </c>
      <c r="C30" s="6" t="n">
        <v>-98219</v>
      </c>
      <c r="D30" s="6" t="n">
        <v>-168913</v>
      </c>
    </row>
    <row r="31" spans="1:4">
      <c r="A31" s="4" t="s">
        <v>230</v>
      </c>
      <c r="B31" s="6" t="n">
        <v>-60280</v>
      </c>
      <c r="C31" s="6" t="n">
        <v>-116596</v>
      </c>
      <c r="D31" s="6" t="n">
        <v>-193260</v>
      </c>
    </row>
    <row r="32" spans="1:4">
      <c r="A32" s="3" t="s">
        <v>231</v>
      </c>
    </row>
    <row r="33" spans="1:4">
      <c r="A33" s="4" t="s">
        <v>232</v>
      </c>
      <c r="B33" s="6" t="n">
        <v>-765849</v>
      </c>
      <c r="C33" s="6" t="n">
        <v>-762588</v>
      </c>
      <c r="D33" s="6" t="n">
        <v>-813987</v>
      </c>
    </row>
    <row r="34" spans="1:4">
      <c r="A34" s="4" t="s">
        <v>233</v>
      </c>
      <c r="B34" s="6" t="n">
        <v>764863</v>
      </c>
      <c r="C34" s="6" t="n">
        <v>836922</v>
      </c>
      <c r="D34" s="6" t="n">
        <v>759907</v>
      </c>
    </row>
    <row r="35" spans="1:4">
      <c r="A35" s="4" t="s">
        <v>234</v>
      </c>
      <c r="B35" s="6" t="n">
        <v>-84640</v>
      </c>
      <c r="D35" s="6" t="n">
        <v>-135831</v>
      </c>
    </row>
    <row r="36" spans="1:4">
      <c r="A36" s="4" t="s">
        <v>235</v>
      </c>
      <c r="B36" s="6" t="n">
        <v>-585340</v>
      </c>
      <c r="C36" s="6" t="n">
        <v>-567161</v>
      </c>
      <c r="D36" s="6" t="n">
        <v>-30192</v>
      </c>
    </row>
    <row r="37" spans="1:4">
      <c r="A37" s="4" t="s">
        <v>236</v>
      </c>
      <c r="B37" s="6" t="n">
        <v>1549732</v>
      </c>
      <c r="C37" s="6" t="n">
        <v>3218399</v>
      </c>
      <c r="D37" s="6" t="n">
        <v>7600153</v>
      </c>
    </row>
    <row r="38" spans="1:4">
      <c r="A38" s="4" t="s">
        <v>237</v>
      </c>
      <c r="B38" s="6" t="n">
        <v>-403401</v>
      </c>
      <c r="C38" s="6" t="n">
        <v>-1009354</v>
      </c>
      <c r="D38" s="6" t="n">
        <v>-1766129</v>
      </c>
    </row>
    <row r="39" spans="1:4">
      <c r="A39" s="4" t="s">
        <v>238</v>
      </c>
      <c r="B39" s="6" t="n">
        <v>-2396744</v>
      </c>
      <c r="C39" s="6" t="n">
        <v>-3046404</v>
      </c>
      <c r="D39" s="6" t="n">
        <v>-2842582</v>
      </c>
    </row>
    <row r="40" spans="1:4">
      <c r="A40" s="4" t="s">
        <v>239</v>
      </c>
      <c r="B40" s="6" t="n">
        <v>-1921379</v>
      </c>
      <c r="C40" s="6" t="n">
        <v>-1330186</v>
      </c>
      <c r="D40" s="6" t="n">
        <v>2771339</v>
      </c>
    </row>
    <row r="41" spans="1:4">
      <c r="A41" s="4" t="s">
        <v>240</v>
      </c>
      <c r="B41" s="6" t="n">
        <v>-2958</v>
      </c>
      <c r="C41" s="6" t="n">
        <v>9712</v>
      </c>
      <c r="D41" s="6" t="n">
        <v>123850</v>
      </c>
    </row>
    <row r="42" spans="1:4">
      <c r="A42" s="3" t="s">
        <v>241</v>
      </c>
    </row>
    <row r="43" spans="1:4">
      <c r="A43" s="4" t="s">
        <v>242</v>
      </c>
      <c r="B43" s="6" t="n">
        <v>-21510</v>
      </c>
      <c r="C43" s="6" t="n">
        <v>-1391328</v>
      </c>
      <c r="D43" s="6" t="n">
        <v>1075534</v>
      </c>
    </row>
    <row r="44" spans="1:4">
      <c r="A44" s="4" t="s">
        <v>243</v>
      </c>
      <c r="B44" s="6" t="n">
        <v>2545161</v>
      </c>
      <c r="C44" s="6" t="n">
        <v>3936489</v>
      </c>
      <c r="D44" s="6" t="n">
        <v>2860955</v>
      </c>
    </row>
    <row r="45" spans="1:4">
      <c r="A45" s="4" t="s">
        <v>244</v>
      </c>
      <c r="B45" s="6" t="n">
        <v>2523651</v>
      </c>
      <c r="C45" s="6" t="n">
        <v>2545161</v>
      </c>
      <c r="D45" s="6" t="n">
        <v>3936489</v>
      </c>
    </row>
    <row r="46" spans="1:4">
      <c r="A46" s="3" t="s">
        <v>245</v>
      </c>
    </row>
    <row r="47" spans="1:4">
      <c r="A47" s="4" t="s">
        <v>246</v>
      </c>
      <c r="B47" s="6" t="n">
        <v>167458</v>
      </c>
      <c r="C47" s="6" t="n">
        <v>169872</v>
      </c>
      <c r="D47" s="6" t="n">
        <v>160178</v>
      </c>
    </row>
    <row r="48" spans="1:4">
      <c r="A48" s="4" t="s">
        <v>247</v>
      </c>
      <c r="B48" s="6" t="n">
        <v>159302</v>
      </c>
      <c r="C48" s="6" t="n">
        <v>192790</v>
      </c>
      <c r="D48" s="6" t="n">
        <v>106032</v>
      </c>
    </row>
    <row r="49" spans="1:4">
      <c r="A49" s="3" t="s">
        <v>248</v>
      </c>
    </row>
    <row r="50" spans="1:4">
      <c r="A50" s="4" t="s">
        <v>249</v>
      </c>
      <c r="B50" s="6" t="n">
        <v>10078</v>
      </c>
      <c r="C50" s="6" t="n">
        <v>10435</v>
      </c>
      <c r="D50" s="6" t="n">
        <v>1112</v>
      </c>
    </row>
    <row r="51" spans="1:4">
      <c r="A51" s="4" t="s">
        <v>250</v>
      </c>
      <c r="B51" s="6" t="n">
        <v>-392</v>
      </c>
      <c r="C51" s="6" t="n">
        <v>-18723</v>
      </c>
      <c r="D51" s="6" t="n">
        <v>-69721</v>
      </c>
    </row>
    <row r="52" spans="1:4">
      <c r="A52" s="4" t="s">
        <v>251</v>
      </c>
      <c r="C52" s="6" t="n">
        <v>-50803</v>
      </c>
      <c r="D52" s="6" t="n">
        <v>-95262</v>
      </c>
    </row>
    <row r="53" spans="1:4">
      <c r="A53" s="4" t="s">
        <v>252</v>
      </c>
      <c r="D53" s="6" t="n">
        <v>387006</v>
      </c>
    </row>
    <row r="54" spans="1:4">
      <c r="A54" s="4" t="s">
        <v>253</v>
      </c>
      <c r="B54" s="6" t="n">
        <v>11143</v>
      </c>
      <c r="D54" s="6" t="n">
        <v>5582</v>
      </c>
    </row>
    <row r="55" spans="1:4">
      <c r="A55" s="4" t="s">
        <v>254</v>
      </c>
      <c r="B55" s="6" t="n">
        <v>-3115</v>
      </c>
      <c r="C55" s="6" t="n">
        <v>20188</v>
      </c>
      <c r="D55" s="6" t="n">
        <v>-6016</v>
      </c>
    </row>
    <row r="56" spans="1:4">
      <c r="A56" s="4" t="s">
        <v>190</v>
      </c>
      <c r="B56" s="6" t="n">
        <v>60344</v>
      </c>
      <c r="C56" s="6" t="n">
        <v>66799</v>
      </c>
      <c r="D56" s="6" t="n">
        <v>-15197</v>
      </c>
    </row>
    <row r="57" spans="1:4">
      <c r="A57" s="4" t="s">
        <v>255</v>
      </c>
      <c r="B57" s="6" t="n">
        <v>102028</v>
      </c>
      <c r="C57" s="6" t="n">
        <v>136238</v>
      </c>
      <c r="D57" s="6" t="n">
        <v>127392</v>
      </c>
    </row>
    <row r="58" spans="1:4">
      <c r="A58" s="4" t="s">
        <v>256</v>
      </c>
      <c r="B58" s="6" t="n">
        <v>128635</v>
      </c>
      <c r="C58" s="6" t="n">
        <v>100397</v>
      </c>
      <c r="D58" s="6" t="n">
        <v>59334</v>
      </c>
    </row>
    <row r="59" spans="1:4">
      <c r="A59" s="3" t="s">
        <v>257</v>
      </c>
    </row>
    <row r="60" spans="1:4">
      <c r="A60" s="4" t="s">
        <v>258</v>
      </c>
      <c r="B60" s="6" t="n">
        <v>-149513</v>
      </c>
      <c r="C60" s="6" t="n">
        <v>-93391</v>
      </c>
      <c r="D60" s="6" t="n">
        <v>-74487</v>
      </c>
    </row>
    <row r="61" spans="1:4">
      <c r="A61" s="4" t="s">
        <v>81</v>
      </c>
      <c r="B61" s="6" t="n">
        <v>120791</v>
      </c>
      <c r="C61" s="6" t="n">
        <v>79484</v>
      </c>
      <c r="D61" s="6" t="n">
        <v>63430</v>
      </c>
    </row>
    <row r="62" spans="1:4">
      <c r="A62" s="4" t="s">
        <v>259</v>
      </c>
      <c r="B62" s="5" t="n">
        <v>28722</v>
      </c>
      <c r="C62" s="6" t="n">
        <v>13907</v>
      </c>
      <c r="D62" s="5" t="n">
        <v>11057</v>
      </c>
    </row>
    <row r="63" spans="1:4">
      <c r="A63" s="4" t="s">
        <v>260</v>
      </c>
      <c r="C63" s="5" t="n">
        <v>249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41</v>
      </c>
      <c r="B1" s="2" t="s">
        <v>2</v>
      </c>
      <c r="C1" s="2" t="s">
        <v>66</v>
      </c>
    </row>
    <row r="2" spans="1:3">
      <c r="A2" s="3" t="s">
        <v>937</v>
      </c>
    </row>
    <row r="3" spans="1:3">
      <c r="A3" s="4" t="s">
        <v>325</v>
      </c>
      <c r="B3" s="5" t="n">
        <v>417373</v>
      </c>
      <c r="C3" s="5" t="n">
        <v>360571</v>
      </c>
    </row>
    <row r="4" spans="1:3">
      <c r="A4" s="4" t="s">
        <v>942</v>
      </c>
      <c r="B4" s="6" t="n">
        <v>-262891</v>
      </c>
      <c r="C4" s="6" t="n">
        <v>-240199</v>
      </c>
    </row>
    <row r="5" spans="1:3">
      <c r="A5" s="4" t="s">
        <v>943</v>
      </c>
      <c r="B5" s="6" t="n">
        <v>154482</v>
      </c>
      <c r="C5" s="6" t="n">
        <v>120372</v>
      </c>
    </row>
    <row r="6" spans="1:3">
      <c r="A6" s="4" t="s">
        <v>944</v>
      </c>
      <c r="B6" s="6" t="n">
        <v>159333</v>
      </c>
      <c r="C6" s="6" t="n">
        <v>110732</v>
      </c>
    </row>
    <row r="7" spans="1:3">
      <c r="A7" s="4" t="s">
        <v>649</v>
      </c>
      <c r="B7" s="6" t="n">
        <v>54396</v>
      </c>
      <c r="C7" s="6" t="n">
        <v>44918</v>
      </c>
    </row>
    <row r="8" spans="1:3">
      <c r="A8" s="4" t="s">
        <v>131</v>
      </c>
      <c r="B8" s="6" t="n">
        <v>14282</v>
      </c>
      <c r="C8" s="6" t="n">
        <v>18226</v>
      </c>
    </row>
    <row r="9" spans="1:3">
      <c r="A9" s="4" t="s">
        <v>945</v>
      </c>
      <c r="B9" s="5" t="n">
        <v>382493</v>
      </c>
      <c r="C9" s="5" t="n">
        <v>2942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6</v>
      </c>
    </row>
    <row r="2" spans="1:3">
      <c r="A2" s="3" t="s">
        <v>947</v>
      </c>
    </row>
    <row r="3" spans="1:3">
      <c r="A3" s="4" t="s">
        <v>948</v>
      </c>
      <c r="B3" s="5" t="n">
        <v>154118</v>
      </c>
      <c r="C3" s="5" t="n">
        <v>222202</v>
      </c>
    </row>
    <row r="4" spans="1:3">
      <c r="A4" s="4" t="s">
        <v>949</v>
      </c>
      <c r="B4" s="6" t="n">
        <v>154118</v>
      </c>
      <c r="C4" s="6" t="n">
        <v>222202</v>
      </c>
    </row>
    <row r="5" spans="1:3">
      <c r="A5" s="4" t="s">
        <v>950</v>
      </c>
      <c r="B5" s="6" t="n">
        <v>0</v>
      </c>
    </row>
    <row r="6" spans="1:3">
      <c r="A6" s="4" t="s">
        <v>951</v>
      </c>
      <c r="B6" s="6" t="n">
        <v>0</v>
      </c>
    </row>
    <row r="7" spans="1:3">
      <c r="A7" s="4" t="s">
        <v>952</v>
      </c>
      <c r="B7" s="6" t="n">
        <v>164333</v>
      </c>
      <c r="C7" s="6" t="n">
        <v>275046</v>
      </c>
    </row>
    <row r="8" spans="1:3">
      <c r="A8" s="4" t="s">
        <v>953</v>
      </c>
      <c r="B8" s="6" t="n">
        <v>154498</v>
      </c>
      <c r="C8" s="6" t="n">
        <v>258107</v>
      </c>
    </row>
    <row r="9" spans="1:3">
      <c r="A9" s="4" t="s">
        <v>954</v>
      </c>
      <c r="B9" s="6" t="n">
        <v>9198</v>
      </c>
      <c r="C9" s="6" t="n">
        <v>15377</v>
      </c>
    </row>
    <row r="10" spans="1:3">
      <c r="A10" s="4" t="s">
        <v>955</v>
      </c>
      <c r="B10" s="6" t="n">
        <v>637</v>
      </c>
      <c r="C10" s="6" t="n">
        <v>1562</v>
      </c>
    </row>
    <row r="11" spans="1:3">
      <c r="A11" s="4" t="s">
        <v>649</v>
      </c>
    </row>
    <row r="12" spans="1:3">
      <c r="A12" s="3" t="s">
        <v>947</v>
      </c>
    </row>
    <row r="13" spans="1:3">
      <c r="A13" s="4" t="s">
        <v>956</v>
      </c>
      <c r="B13" s="6" t="n">
        <v>54479</v>
      </c>
      <c r="C13" s="6" t="n">
        <v>45416</v>
      </c>
    </row>
    <row r="14" spans="1:3">
      <c r="A14" s="4" t="s">
        <v>957</v>
      </c>
      <c r="B14" s="6" t="n">
        <v>380</v>
      </c>
      <c r="C14" s="6" t="n">
        <v>37788</v>
      </c>
    </row>
    <row r="15" spans="1:3">
      <c r="A15" s="4" t="s">
        <v>958</v>
      </c>
      <c r="B15" s="6" t="n">
        <v>0</v>
      </c>
      <c r="C15" s="6" t="n">
        <v>5547</v>
      </c>
    </row>
    <row r="16" spans="1:3">
      <c r="A16" s="4" t="s">
        <v>959</v>
      </c>
      <c r="B16" s="6" t="n">
        <v>54099</v>
      </c>
      <c r="C16" s="6" t="n">
        <v>2081</v>
      </c>
    </row>
    <row r="17" spans="1:3">
      <c r="A17" s="4" t="s">
        <v>960</v>
      </c>
      <c r="B17" s="6" t="n">
        <v>10215</v>
      </c>
      <c r="C17" s="6" t="n">
        <v>52844</v>
      </c>
    </row>
    <row r="18" spans="1:3">
      <c r="A18" s="4" t="s">
        <v>957</v>
      </c>
      <c r="B18" s="6" t="n">
        <v>380</v>
      </c>
      <c r="C18" s="6" t="n">
        <v>35905</v>
      </c>
    </row>
    <row r="19" spans="1:3">
      <c r="A19" s="4" t="s">
        <v>958</v>
      </c>
      <c r="B19" s="6" t="n">
        <v>9198</v>
      </c>
      <c r="C19" s="6" t="n">
        <v>15377</v>
      </c>
    </row>
    <row r="20" spans="1:3">
      <c r="A20" s="4" t="s">
        <v>959</v>
      </c>
      <c r="B20" s="5" t="n">
        <v>637</v>
      </c>
      <c r="C20" s="5" t="n">
        <v>15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548</v>
      </c>
    </row>
    <row r="2" spans="1:2">
      <c r="A2" s="3" t="s">
        <v>962</v>
      </c>
    </row>
    <row r="3" spans="1:2">
      <c r="A3" s="4" t="s">
        <v>963</v>
      </c>
      <c r="B3" s="5" t="n">
        <v>1</v>
      </c>
    </row>
    <row r="4" spans="1:2">
      <c r="A4" s="4" t="s">
        <v>964</v>
      </c>
      <c r="B4"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 customWidth="1" max="5" min="5" width="16"/>
    <col customWidth="1" max="6" min="6" width="16"/>
    <col customWidth="1" max="7" min="7" width="14"/>
  </cols>
  <sheetData>
    <row r="1" spans="1:7">
      <c r="A1" s="1" t="s">
        <v>965</v>
      </c>
      <c r="C1" s="2" t="s">
        <v>966</v>
      </c>
      <c r="D1" s="2" t="s">
        <v>967</v>
      </c>
      <c r="E1" s="2" t="s">
        <v>968</v>
      </c>
      <c r="F1" s="2" t="s">
        <v>2</v>
      </c>
      <c r="G1" s="2" t="s">
        <v>66</v>
      </c>
    </row>
    <row r="2" spans="1:7">
      <c r="A2" s="3" t="s">
        <v>969</v>
      </c>
    </row>
    <row r="3" spans="1:7">
      <c r="A3" s="4" t="s">
        <v>970</v>
      </c>
      <c r="F3" s="5" t="n">
        <v>7200</v>
      </c>
      <c r="G3" s="5" t="n">
        <v>7100</v>
      </c>
    </row>
    <row r="4" spans="1:7">
      <c r="A4" s="4" t="s">
        <v>971</v>
      </c>
    </row>
    <row r="5" spans="1:7">
      <c r="A5" s="3" t="s">
        <v>969</v>
      </c>
    </row>
    <row r="6" spans="1:7">
      <c r="A6" s="4" t="s">
        <v>972</v>
      </c>
      <c r="D6" s="5" t="n">
        <v>175</v>
      </c>
    </row>
    <row r="7" spans="1:7">
      <c r="A7" s="4" t="s">
        <v>973</v>
      </c>
      <c r="B7" s="4" t="s">
        <v>110</v>
      </c>
      <c r="F7" s="4" t="s">
        <v>974</v>
      </c>
    </row>
    <row r="8" spans="1:7">
      <c r="A8" s="4" t="s">
        <v>975</v>
      </c>
      <c r="D8" s="4" t="s">
        <v>976</v>
      </c>
    </row>
    <row r="9" spans="1:7">
      <c r="A9" s="4" t="s">
        <v>977</v>
      </c>
    </row>
    <row r="10" spans="1:7">
      <c r="A10" s="3" t="s">
        <v>969</v>
      </c>
    </row>
    <row r="11" spans="1:7">
      <c r="A11" s="4" t="s">
        <v>972</v>
      </c>
      <c r="C11" s="5" t="n">
        <v>500</v>
      </c>
    </row>
    <row r="12" spans="1:7">
      <c r="A12" s="4" t="s">
        <v>973</v>
      </c>
      <c r="B12" s="4" t="s">
        <v>110</v>
      </c>
      <c r="F12" s="4" t="s">
        <v>978</v>
      </c>
    </row>
    <row r="13" spans="1:7">
      <c r="A13" s="4" t="s">
        <v>975</v>
      </c>
      <c r="C13" s="4" t="s">
        <v>979</v>
      </c>
    </row>
    <row r="14" spans="1:7">
      <c r="A14" s="4" t="s">
        <v>980</v>
      </c>
    </row>
    <row r="15" spans="1:7">
      <c r="A15" s="3" t="s">
        <v>969</v>
      </c>
    </row>
    <row r="16" spans="1:7">
      <c r="A16" s="4" t="s">
        <v>972</v>
      </c>
      <c r="C16" s="5" t="n">
        <v>400</v>
      </c>
    </row>
    <row r="17" spans="1:7">
      <c r="A17" s="4" t="s">
        <v>973</v>
      </c>
      <c r="B17" s="4" t="s">
        <v>110</v>
      </c>
      <c r="F17" s="4" t="s">
        <v>981</v>
      </c>
    </row>
    <row r="18" spans="1:7">
      <c r="A18" s="4" t="s">
        <v>975</v>
      </c>
      <c r="C18" s="4" t="s">
        <v>982</v>
      </c>
    </row>
    <row r="19" spans="1:7">
      <c r="A19" s="4" t="s">
        <v>983</v>
      </c>
    </row>
    <row r="20" spans="1:7">
      <c r="A20" s="3" t="s">
        <v>969</v>
      </c>
    </row>
    <row r="21" spans="1:7">
      <c r="A21" s="4" t="s">
        <v>972</v>
      </c>
      <c r="E21" s="5" t="n">
        <v>600</v>
      </c>
    </row>
    <row r="22" spans="1:7">
      <c r="A22" s="4" t="s">
        <v>973</v>
      </c>
      <c r="B22" s="4" t="s">
        <v>110</v>
      </c>
      <c r="F22" s="4" t="s">
        <v>984</v>
      </c>
    </row>
    <row r="23" spans="1:7">
      <c r="A23" s="4" t="s">
        <v>975</v>
      </c>
      <c r="E23" s="4" t="s">
        <v>985</v>
      </c>
    </row>
    <row r="24" spans="1:7">
      <c r="A24" s="4" t="s">
        <v>986</v>
      </c>
    </row>
    <row r="25" spans="1:7">
      <c r="A25" s="3" t="s">
        <v>969</v>
      </c>
    </row>
    <row r="26" spans="1:7">
      <c r="A26" s="4" t="s">
        <v>973</v>
      </c>
      <c r="D26" s="4" t="s">
        <v>974</v>
      </c>
      <c r="F26" s="4" t="s">
        <v>974</v>
      </c>
    </row>
    <row r="27" spans="1:7">
      <c r="A27" s="4" t="s">
        <v>975</v>
      </c>
      <c r="F27" s="4" t="s">
        <v>976</v>
      </c>
    </row>
    <row r="28" spans="1:7">
      <c r="A28" s="4" t="s">
        <v>987</v>
      </c>
    </row>
    <row r="29" spans="1:7">
      <c r="A29" s="3" t="s">
        <v>969</v>
      </c>
    </row>
    <row r="30" spans="1:7">
      <c r="A30" s="4" t="s">
        <v>973</v>
      </c>
      <c r="C30" s="4" t="s">
        <v>978</v>
      </c>
      <c r="F30" s="4" t="s">
        <v>978</v>
      </c>
    </row>
    <row r="31" spans="1:7">
      <c r="A31" s="4" t="s">
        <v>975</v>
      </c>
      <c r="F31" s="4" t="s">
        <v>979</v>
      </c>
    </row>
    <row r="32" spans="1:7">
      <c r="A32" s="4" t="s">
        <v>988</v>
      </c>
    </row>
    <row r="33" spans="1:7">
      <c r="A33" s="3" t="s">
        <v>969</v>
      </c>
    </row>
    <row r="34" spans="1:7">
      <c r="A34" s="4" t="s">
        <v>973</v>
      </c>
      <c r="C34" s="4" t="s">
        <v>981</v>
      </c>
      <c r="F34" s="4" t="s">
        <v>981</v>
      </c>
    </row>
    <row r="35" spans="1:7">
      <c r="A35" s="4" t="s">
        <v>975</v>
      </c>
      <c r="F35" s="4" t="s">
        <v>982</v>
      </c>
    </row>
    <row r="36" spans="1:7">
      <c r="A36" s="4" t="s">
        <v>989</v>
      </c>
    </row>
    <row r="37" spans="1:7">
      <c r="A37" s="3" t="s">
        <v>969</v>
      </c>
    </row>
    <row r="38" spans="1:7">
      <c r="A38" s="4" t="s">
        <v>973</v>
      </c>
      <c r="E38" s="4" t="s">
        <v>984</v>
      </c>
    </row>
    <row r="39" spans="1:7"/>
    <row r="40" spans="1:7">
      <c r="A40" s="4" t="s">
        <v>110</v>
      </c>
      <c r="B40" s="4" t="s">
        <v>990</v>
      </c>
    </row>
  </sheetData>
  <mergeCells count="3">
    <mergeCell ref="A1:B1"/>
    <mergeCell ref="A39:F39"/>
    <mergeCell ref="B40:F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91</v>
      </c>
      <c r="C1" s="2" t="s">
        <v>2</v>
      </c>
      <c r="D1" s="2" t="s">
        <v>66</v>
      </c>
    </row>
    <row r="2" spans="1:4">
      <c r="A2" s="3" t="s">
        <v>992</v>
      </c>
    </row>
    <row r="3" spans="1:4">
      <c r="A3" s="4" t="s">
        <v>993</v>
      </c>
      <c r="C3" s="5" t="n">
        <v>13141598</v>
      </c>
      <c r="D3" s="5" t="n">
        <v>11995315</v>
      </c>
    </row>
    <row r="4" spans="1:4">
      <c r="A4" s="4" t="s">
        <v>994</v>
      </c>
      <c r="C4" s="6" t="n">
        <v>11541598</v>
      </c>
      <c r="D4" s="6" t="n">
        <v>10395315</v>
      </c>
    </row>
    <row r="5" spans="1:4">
      <c r="A5" s="4" t="s">
        <v>995</v>
      </c>
    </row>
    <row r="6" spans="1:4">
      <c r="A6" s="3" t="s">
        <v>992</v>
      </c>
    </row>
    <row r="7" spans="1:4">
      <c r="A7" s="4" t="s">
        <v>993</v>
      </c>
      <c r="B7" s="4" t="s">
        <v>110</v>
      </c>
      <c r="C7" s="6" t="n">
        <v>1600000</v>
      </c>
      <c r="D7" s="6" t="n">
        <v>1600000</v>
      </c>
    </row>
    <row r="8" spans="1:4">
      <c r="A8" s="4" t="s">
        <v>996</v>
      </c>
    </row>
    <row r="9" spans="1:4">
      <c r="A9" s="3" t="s">
        <v>992</v>
      </c>
    </row>
    <row r="10" spans="1:4">
      <c r="A10" s="4" t="s">
        <v>993</v>
      </c>
      <c r="B10" s="4" t="s">
        <v>571</v>
      </c>
      <c r="D10" s="6" t="n">
        <v>400000</v>
      </c>
    </row>
    <row r="11" spans="1:4">
      <c r="A11" s="4" t="s">
        <v>994</v>
      </c>
      <c r="B11" s="4" t="s">
        <v>571</v>
      </c>
      <c r="D11" s="5" t="n">
        <v>400000</v>
      </c>
    </row>
    <row r="12" spans="1:4">
      <c r="A12" s="4" t="s">
        <v>997</v>
      </c>
      <c r="B12" s="4" t="s">
        <v>571</v>
      </c>
      <c r="D12" s="4" t="s">
        <v>998</v>
      </c>
    </row>
    <row r="13" spans="1:4">
      <c r="A13" s="4" t="s">
        <v>999</v>
      </c>
    </row>
    <row r="14" spans="1:4">
      <c r="A14" s="3" t="s">
        <v>992</v>
      </c>
    </row>
    <row r="15" spans="1:4">
      <c r="A15" s="4" t="s">
        <v>993</v>
      </c>
      <c r="B15" s="4" t="s">
        <v>571</v>
      </c>
      <c r="C15" s="6" t="n">
        <v>400000</v>
      </c>
      <c r="D15" s="5" t="n">
        <v>400000</v>
      </c>
    </row>
    <row r="16" spans="1:4">
      <c r="A16" s="4" t="s">
        <v>994</v>
      </c>
      <c r="B16" s="4" t="s">
        <v>571</v>
      </c>
      <c r="C16" s="5" t="n">
        <v>400000</v>
      </c>
      <c r="D16" s="5" t="n">
        <v>400000</v>
      </c>
    </row>
    <row r="17" spans="1:4">
      <c r="A17" s="4" t="s">
        <v>997</v>
      </c>
      <c r="B17" s="4" t="s">
        <v>571</v>
      </c>
      <c r="C17" s="4" t="s">
        <v>1000</v>
      </c>
      <c r="D17" s="4" t="s">
        <v>1000</v>
      </c>
    </row>
    <row r="18" spans="1:4">
      <c r="A18" s="4" t="s">
        <v>1001</v>
      </c>
    </row>
    <row r="19" spans="1:4">
      <c r="A19" s="3" t="s">
        <v>992</v>
      </c>
    </row>
    <row r="20" spans="1:4">
      <c r="A20" s="4" t="s">
        <v>993</v>
      </c>
      <c r="B20" s="4" t="s">
        <v>571</v>
      </c>
      <c r="C20" s="5" t="n">
        <v>336390</v>
      </c>
      <c r="D20" s="5" t="n">
        <v>344010</v>
      </c>
    </row>
    <row r="21" spans="1:4">
      <c r="A21" s="4" t="s">
        <v>994</v>
      </c>
      <c r="B21" s="4" t="s">
        <v>571</v>
      </c>
      <c r="C21" s="5" t="n">
        <v>336390</v>
      </c>
      <c r="D21" s="5" t="n">
        <v>344010</v>
      </c>
    </row>
    <row r="22" spans="1:4">
      <c r="A22" s="4" t="s">
        <v>997</v>
      </c>
      <c r="B22" s="4" t="s">
        <v>571</v>
      </c>
      <c r="C22" s="4" t="s">
        <v>1002</v>
      </c>
      <c r="D22" s="4" t="s">
        <v>1003</v>
      </c>
    </row>
    <row r="23" spans="1:4">
      <c r="A23" s="4" t="s">
        <v>1004</v>
      </c>
    </row>
    <row r="24" spans="1:4">
      <c r="A24" s="3" t="s">
        <v>992</v>
      </c>
    </row>
    <row r="25" spans="1:4">
      <c r="A25" s="4" t="s">
        <v>993</v>
      </c>
      <c r="B25" s="4" t="s">
        <v>571</v>
      </c>
      <c r="C25" s="5" t="n">
        <v>672780</v>
      </c>
      <c r="D25" s="5" t="n">
        <v>688020</v>
      </c>
    </row>
    <row r="26" spans="1:4">
      <c r="A26" s="4" t="s">
        <v>994</v>
      </c>
      <c r="B26" s="4" t="s">
        <v>571</v>
      </c>
      <c r="C26" s="5" t="n">
        <v>672780</v>
      </c>
      <c r="D26" s="5" t="n">
        <v>688020</v>
      </c>
    </row>
    <row r="27" spans="1:4">
      <c r="A27" s="4" t="s">
        <v>997</v>
      </c>
      <c r="B27" s="4" t="s">
        <v>571</v>
      </c>
      <c r="C27" s="4" t="s">
        <v>1005</v>
      </c>
      <c r="D27" s="4" t="s">
        <v>1006</v>
      </c>
    </row>
    <row r="28" spans="1:4">
      <c r="A28" s="4" t="s">
        <v>1007</v>
      </c>
    </row>
    <row r="29" spans="1:4">
      <c r="A29" s="3" t="s">
        <v>992</v>
      </c>
    </row>
    <row r="30" spans="1:4">
      <c r="A30" s="4" t="s">
        <v>993</v>
      </c>
      <c r="B30" s="4" t="s">
        <v>571</v>
      </c>
      <c r="C30" s="5" t="n">
        <v>300000</v>
      </c>
      <c r="D30" s="5" t="n">
        <v>300000</v>
      </c>
    </row>
    <row r="31" spans="1:4">
      <c r="A31" s="4" t="s">
        <v>994</v>
      </c>
      <c r="B31" s="4" t="s">
        <v>571</v>
      </c>
      <c r="C31" s="5" t="n">
        <v>300000</v>
      </c>
      <c r="D31" s="5" t="n">
        <v>300000</v>
      </c>
    </row>
    <row r="32" spans="1:4">
      <c r="A32" s="4" t="s">
        <v>997</v>
      </c>
      <c r="B32" s="4" t="s">
        <v>571</v>
      </c>
      <c r="C32" s="4" t="s">
        <v>1008</v>
      </c>
      <c r="D32" s="4" t="s">
        <v>1008</v>
      </c>
    </row>
    <row r="33" spans="1:4">
      <c r="A33" s="4" t="s">
        <v>1009</v>
      </c>
    </row>
    <row r="34" spans="1:4">
      <c r="A34" s="3" t="s">
        <v>992</v>
      </c>
    </row>
    <row r="35" spans="1:4">
      <c r="A35" s="4" t="s">
        <v>993</v>
      </c>
      <c r="B35" s="4" t="s">
        <v>571</v>
      </c>
      <c r="C35" s="5" t="n">
        <v>672780</v>
      </c>
    </row>
    <row r="36" spans="1:4">
      <c r="A36" s="4" t="s">
        <v>994</v>
      </c>
      <c r="B36" s="4" t="s">
        <v>571</v>
      </c>
      <c r="C36" s="5" t="n">
        <v>672780</v>
      </c>
    </row>
    <row r="37" spans="1:4">
      <c r="A37" s="4" t="s">
        <v>997</v>
      </c>
      <c r="B37" s="4" t="s">
        <v>571</v>
      </c>
      <c r="C37" s="4" t="s">
        <v>1010</v>
      </c>
    </row>
    <row r="38" spans="1:4">
      <c r="A38" s="4" t="s">
        <v>1011</v>
      </c>
    </row>
    <row r="39" spans="1:4">
      <c r="A39" s="3" t="s">
        <v>992</v>
      </c>
    </row>
    <row r="40" spans="1:4">
      <c r="A40" s="4" t="s">
        <v>993</v>
      </c>
      <c r="B40" s="4" t="s">
        <v>571</v>
      </c>
      <c r="C40" s="5" t="n">
        <v>500000</v>
      </c>
    </row>
    <row r="41" spans="1:4">
      <c r="A41" s="4" t="s">
        <v>994</v>
      </c>
      <c r="B41" s="4" t="s">
        <v>571</v>
      </c>
      <c r="C41" s="5" t="n">
        <v>500000</v>
      </c>
    </row>
    <row r="42" spans="1:4">
      <c r="A42" s="4" t="s">
        <v>997</v>
      </c>
      <c r="B42" s="4" t="s">
        <v>571</v>
      </c>
      <c r="C42" s="4" t="s">
        <v>1012</v>
      </c>
    </row>
    <row r="43" spans="1:4">
      <c r="A43" s="4" t="s">
        <v>1013</v>
      </c>
    </row>
    <row r="44" spans="1:4">
      <c r="A44" s="3" t="s">
        <v>992</v>
      </c>
    </row>
    <row r="45" spans="1:4">
      <c r="A45" s="4" t="s">
        <v>993</v>
      </c>
      <c r="B45" s="4" t="s">
        <v>571</v>
      </c>
      <c r="C45" s="5" t="n">
        <v>250000</v>
      </c>
      <c r="D45" s="5" t="n">
        <v>250000</v>
      </c>
    </row>
    <row r="46" spans="1:4">
      <c r="A46" s="4" t="s">
        <v>994</v>
      </c>
      <c r="B46" s="4" t="s">
        <v>571</v>
      </c>
      <c r="C46" s="5" t="n">
        <v>250000</v>
      </c>
      <c r="D46" s="5" t="n">
        <v>250000</v>
      </c>
    </row>
    <row r="47" spans="1:4">
      <c r="A47" s="4" t="s">
        <v>997</v>
      </c>
      <c r="B47" s="4" t="s">
        <v>571</v>
      </c>
      <c r="C47" s="4" t="s">
        <v>1014</v>
      </c>
      <c r="D47" s="4" t="s">
        <v>1014</v>
      </c>
    </row>
    <row r="48" spans="1:4">
      <c r="A48" s="4" t="s">
        <v>1015</v>
      </c>
    </row>
    <row r="49" spans="1:4">
      <c r="A49" s="3" t="s">
        <v>992</v>
      </c>
    </row>
    <row r="50" spans="1:4">
      <c r="A50" s="4" t="s">
        <v>993</v>
      </c>
      <c r="B50" s="4" t="s">
        <v>571</v>
      </c>
      <c r="C50" s="5" t="n">
        <v>500000</v>
      </c>
      <c r="D50" s="5" t="n">
        <v>500000</v>
      </c>
    </row>
    <row r="51" spans="1:4">
      <c r="A51" s="4" t="s">
        <v>994</v>
      </c>
      <c r="B51" s="4" t="s">
        <v>571</v>
      </c>
      <c r="C51" s="5" t="n">
        <v>500000</v>
      </c>
      <c r="D51" s="5" t="n">
        <v>500000</v>
      </c>
    </row>
    <row r="52" spans="1:4">
      <c r="A52" s="4" t="s">
        <v>997</v>
      </c>
      <c r="B52" s="4" t="s">
        <v>571</v>
      </c>
      <c r="C52" s="4" t="s">
        <v>1016</v>
      </c>
      <c r="D52" s="4" t="s">
        <v>1016</v>
      </c>
    </row>
    <row r="53" spans="1:4">
      <c r="A53" s="4" t="s">
        <v>1017</v>
      </c>
    </row>
    <row r="54" spans="1:4">
      <c r="A54" s="3" t="s">
        <v>992</v>
      </c>
    </row>
    <row r="55" spans="1:4">
      <c r="A55" s="4" t="s">
        <v>993</v>
      </c>
      <c r="B55" s="4" t="s">
        <v>571</v>
      </c>
      <c r="C55" s="5" t="n">
        <v>350000</v>
      </c>
      <c r="D55" s="5" t="n">
        <v>350000</v>
      </c>
    </row>
    <row r="56" spans="1:4">
      <c r="A56" s="4" t="s">
        <v>994</v>
      </c>
      <c r="B56" s="4" t="s">
        <v>571</v>
      </c>
      <c r="C56" s="5" t="n">
        <v>350000</v>
      </c>
      <c r="D56" s="5" t="n">
        <v>350000</v>
      </c>
    </row>
    <row r="57" spans="1:4">
      <c r="A57" s="4" t="s">
        <v>997</v>
      </c>
      <c r="B57" s="4" t="s">
        <v>571</v>
      </c>
      <c r="C57" s="4" t="s">
        <v>1018</v>
      </c>
      <c r="D57" s="4" t="s">
        <v>1018</v>
      </c>
    </row>
    <row r="58" spans="1:4">
      <c r="A58" s="4" t="s">
        <v>1019</v>
      </c>
    </row>
    <row r="59" spans="1:4">
      <c r="A59" s="3" t="s">
        <v>992</v>
      </c>
    </row>
    <row r="60" spans="1:4">
      <c r="A60" s="4" t="s">
        <v>993</v>
      </c>
      <c r="B60" s="4" t="s">
        <v>571</v>
      </c>
      <c r="C60" s="5" t="n">
        <v>300000</v>
      </c>
      <c r="D60" s="5" t="n">
        <v>300000</v>
      </c>
    </row>
    <row r="61" spans="1:4">
      <c r="A61" s="4" t="s">
        <v>994</v>
      </c>
      <c r="B61" s="4" t="s">
        <v>571</v>
      </c>
      <c r="C61" s="5" t="n">
        <v>300000</v>
      </c>
      <c r="D61" s="5" t="n">
        <v>300000</v>
      </c>
    </row>
    <row r="62" spans="1:4">
      <c r="A62" s="4" t="s">
        <v>997</v>
      </c>
      <c r="B62" s="4" t="s">
        <v>571</v>
      </c>
      <c r="C62" s="4" t="s">
        <v>1020</v>
      </c>
      <c r="D62" s="4" t="s">
        <v>1020</v>
      </c>
    </row>
    <row r="63" spans="1:4">
      <c r="A63" s="4" t="s">
        <v>1021</v>
      </c>
    </row>
    <row r="64" spans="1:4">
      <c r="A64" s="3" t="s">
        <v>992</v>
      </c>
    </row>
    <row r="65" spans="1:4">
      <c r="A65" s="4" t="s">
        <v>993</v>
      </c>
      <c r="B65" s="4" t="s">
        <v>571</v>
      </c>
      <c r="C65" s="5" t="n">
        <v>400000</v>
      </c>
    </row>
    <row r="66" spans="1:4">
      <c r="A66" s="4" t="s">
        <v>994</v>
      </c>
      <c r="B66" s="4" t="s">
        <v>571</v>
      </c>
      <c r="C66" s="5" t="n">
        <v>400000</v>
      </c>
    </row>
    <row r="67" spans="1:4">
      <c r="A67" s="4" t="s">
        <v>997</v>
      </c>
      <c r="B67" s="4" t="s">
        <v>571</v>
      </c>
      <c r="C67" s="4" t="s">
        <v>1022</v>
      </c>
    </row>
    <row r="68" spans="1:4">
      <c r="A68" s="4" t="s">
        <v>406</v>
      </c>
    </row>
    <row r="69" spans="1:4">
      <c r="A69" s="3" t="s">
        <v>992</v>
      </c>
    </row>
    <row r="70" spans="1:4">
      <c r="A70" s="4" t="s">
        <v>993</v>
      </c>
      <c r="B70" s="4" t="s">
        <v>571</v>
      </c>
      <c r="C70" s="5" t="n">
        <v>6281950</v>
      </c>
      <c r="D70" s="5" t="n">
        <v>5132030</v>
      </c>
    </row>
    <row r="71" spans="1:4">
      <c r="A71" s="4" t="s">
        <v>994</v>
      </c>
      <c r="B71" s="4" t="s">
        <v>571</v>
      </c>
      <c r="C71" s="6" t="n">
        <v>4681950</v>
      </c>
      <c r="D71" s="6" t="n">
        <v>3532030</v>
      </c>
    </row>
    <row r="72" spans="1:4">
      <c r="A72" s="4" t="s">
        <v>1023</v>
      </c>
    </row>
    <row r="73" spans="1:4">
      <c r="A73" s="3" t="s">
        <v>992</v>
      </c>
    </row>
    <row r="74" spans="1:4">
      <c r="A74" s="4" t="s">
        <v>993</v>
      </c>
      <c r="B74" s="4" t="s">
        <v>573</v>
      </c>
      <c r="C74" s="6" t="n">
        <v>113</v>
      </c>
    </row>
    <row r="75" spans="1:4">
      <c r="A75" s="4" t="s">
        <v>994</v>
      </c>
      <c r="B75" s="4" t="s">
        <v>573</v>
      </c>
      <c r="C75" s="5" t="n">
        <v>113</v>
      </c>
    </row>
    <row r="76" spans="1:4">
      <c r="A76" s="4" t="s">
        <v>997</v>
      </c>
      <c r="B76" s="4" t="s">
        <v>573</v>
      </c>
      <c r="C76" s="4" t="s">
        <v>1024</v>
      </c>
    </row>
    <row r="77" spans="1:4">
      <c r="A77" s="4" t="s">
        <v>1025</v>
      </c>
    </row>
    <row r="78" spans="1:4">
      <c r="A78" s="3" t="s">
        <v>992</v>
      </c>
    </row>
    <row r="79" spans="1:4">
      <c r="A79" s="4" t="s">
        <v>993</v>
      </c>
      <c r="B79" s="4" t="s">
        <v>1026</v>
      </c>
      <c r="C79" s="5" t="n">
        <v>6859535</v>
      </c>
      <c r="D79" s="6" t="n">
        <v>6863285</v>
      </c>
    </row>
    <row r="80" spans="1:4">
      <c r="A80" s="4" t="s">
        <v>994</v>
      </c>
      <c r="B80" s="4" t="s">
        <v>1026</v>
      </c>
      <c r="C80" s="5" t="n">
        <v>6859535</v>
      </c>
      <c r="D80" s="5" t="n">
        <v>6863285</v>
      </c>
    </row>
    <row r="81" spans="1:4">
      <c r="A81" s="4" t="s">
        <v>997</v>
      </c>
      <c r="B81" s="4" t="s">
        <v>1026</v>
      </c>
      <c r="C81" s="4" t="s">
        <v>1027</v>
      </c>
      <c r="D81" s="4" t="s">
        <v>1020</v>
      </c>
    </row>
    <row r="82" spans="1:4"/>
    <row r="83" spans="1:4">
      <c r="A83" s="4" t="s">
        <v>110</v>
      </c>
      <c r="B83" s="4" t="s">
        <v>1028</v>
      </c>
    </row>
    <row r="84" spans="1:4">
      <c r="A84" s="4" t="s">
        <v>571</v>
      </c>
      <c r="B84" s="4" t="s">
        <v>990</v>
      </c>
    </row>
    <row r="85" spans="1:4">
      <c r="A85" s="4" t="s">
        <v>573</v>
      </c>
      <c r="B85" s="4" t="s">
        <v>1029</v>
      </c>
    </row>
    <row r="86" spans="1:4">
      <c r="A86" s="4" t="s">
        <v>1026</v>
      </c>
      <c r="B86" s="4" t="s">
        <v>1030</v>
      </c>
    </row>
  </sheetData>
  <mergeCells count="6">
    <mergeCell ref="A1:B1"/>
    <mergeCell ref="A82:C82"/>
    <mergeCell ref="B83:C83"/>
    <mergeCell ref="B84:C84"/>
    <mergeCell ref="B85:C85"/>
    <mergeCell ref="B86:C8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031</v>
      </c>
      <c r="C1" s="2" t="s">
        <v>1</v>
      </c>
    </row>
    <row r="2" spans="1:4">
      <c r="C2" s="2" t="s">
        <v>2</v>
      </c>
      <c r="D2" s="2" t="s">
        <v>66</v>
      </c>
    </row>
    <row r="3" spans="1:4">
      <c r="A3" s="3" t="s">
        <v>992</v>
      </c>
    </row>
    <row r="4" spans="1:4">
      <c r="A4" s="4" t="s">
        <v>1032</v>
      </c>
      <c r="C4" s="5" t="n">
        <v>1600000000</v>
      </c>
    </row>
    <row r="5" spans="1:4">
      <c r="A5" s="4" t="s">
        <v>1033</v>
      </c>
      <c r="C5" s="4" t="s">
        <v>1034</v>
      </c>
    </row>
    <row r="6" spans="1:4">
      <c r="A6" s="4" t="s">
        <v>1035</v>
      </c>
      <c r="C6" s="4" t="s">
        <v>1036</v>
      </c>
    </row>
    <row r="7" spans="1:4">
      <c r="A7" s="4" t="s">
        <v>971</v>
      </c>
    </row>
    <row r="8" spans="1:4">
      <c r="A8" s="3" t="s">
        <v>992</v>
      </c>
    </row>
    <row r="9" spans="1:4">
      <c r="A9" s="4" t="s">
        <v>1037</v>
      </c>
      <c r="B9" s="4" t="s">
        <v>110</v>
      </c>
      <c r="C9" s="4" t="s">
        <v>974</v>
      </c>
    </row>
    <row r="10" spans="1:4">
      <c r="A10" s="4" t="s">
        <v>1038</v>
      </c>
    </row>
    <row r="11" spans="1:4">
      <c r="A11" s="3" t="s">
        <v>992</v>
      </c>
    </row>
    <row r="12" spans="1:4">
      <c r="A12" s="4" t="s">
        <v>1037</v>
      </c>
      <c r="B12" s="4" t="s">
        <v>110</v>
      </c>
      <c r="C12" s="4" t="s">
        <v>1039</v>
      </c>
    </row>
    <row r="13" spans="1:4">
      <c r="A13" s="4" t="s">
        <v>1040</v>
      </c>
    </row>
    <row r="14" spans="1:4">
      <c r="A14" s="3" t="s">
        <v>992</v>
      </c>
    </row>
    <row r="15" spans="1:4">
      <c r="A15" s="4" t="s">
        <v>1037</v>
      </c>
      <c r="B15" s="4" t="s">
        <v>110</v>
      </c>
      <c r="C15" s="4" t="s">
        <v>1041</v>
      </c>
    </row>
    <row r="16" spans="1:4">
      <c r="A16" s="4" t="s">
        <v>1042</v>
      </c>
    </row>
    <row r="17" spans="1:4">
      <c r="A17" s="3" t="s">
        <v>992</v>
      </c>
    </row>
    <row r="18" spans="1:4">
      <c r="A18" s="4" t="s">
        <v>1037</v>
      </c>
      <c r="B18" s="4" t="s">
        <v>110</v>
      </c>
      <c r="C18" s="4" t="s">
        <v>1043</v>
      </c>
    </row>
    <row r="19" spans="1:4">
      <c r="A19" s="4" t="s">
        <v>983</v>
      </c>
    </row>
    <row r="20" spans="1:4">
      <c r="A20" s="3" t="s">
        <v>992</v>
      </c>
    </row>
    <row r="21" spans="1:4">
      <c r="A21" s="4" t="s">
        <v>1037</v>
      </c>
      <c r="B21" s="4" t="s">
        <v>110</v>
      </c>
      <c r="C21" s="4" t="s">
        <v>984</v>
      </c>
    </row>
    <row r="22" spans="1:4">
      <c r="A22" s="4" t="s">
        <v>977</v>
      </c>
    </row>
    <row r="23" spans="1:4">
      <c r="A23" s="3" t="s">
        <v>992</v>
      </c>
    </row>
    <row r="24" spans="1:4">
      <c r="A24" s="4" t="s">
        <v>1037</v>
      </c>
      <c r="B24" s="4" t="s">
        <v>110</v>
      </c>
      <c r="C24" s="4" t="s">
        <v>978</v>
      </c>
    </row>
    <row r="25" spans="1:4">
      <c r="A25" s="4" t="s">
        <v>1044</v>
      </c>
    </row>
    <row r="26" spans="1:4">
      <c r="A26" s="3" t="s">
        <v>992</v>
      </c>
    </row>
    <row r="27" spans="1:4">
      <c r="A27" s="4" t="s">
        <v>1037</v>
      </c>
      <c r="B27" s="4" t="s">
        <v>110</v>
      </c>
      <c r="C27" s="4" t="s">
        <v>1045</v>
      </c>
    </row>
    <row r="28" spans="1:4">
      <c r="A28" s="4" t="s">
        <v>1046</v>
      </c>
    </row>
    <row r="29" spans="1:4">
      <c r="A29" s="3" t="s">
        <v>992</v>
      </c>
    </row>
    <row r="30" spans="1:4">
      <c r="A30" s="4" t="s">
        <v>1037</v>
      </c>
      <c r="B30" s="4" t="s">
        <v>110</v>
      </c>
      <c r="C30" s="4" t="s">
        <v>1047</v>
      </c>
    </row>
    <row r="31" spans="1:4">
      <c r="A31" s="4" t="s">
        <v>1048</v>
      </c>
    </row>
    <row r="32" spans="1:4">
      <c r="A32" s="3" t="s">
        <v>992</v>
      </c>
    </row>
    <row r="33" spans="1:4">
      <c r="A33" s="4" t="s">
        <v>1037</v>
      </c>
      <c r="B33" s="4" t="s">
        <v>110</v>
      </c>
      <c r="C33" s="4" t="s">
        <v>1049</v>
      </c>
    </row>
    <row r="34" spans="1:4">
      <c r="A34" s="4" t="s">
        <v>980</v>
      </c>
    </row>
    <row r="35" spans="1:4">
      <c r="A35" s="3" t="s">
        <v>992</v>
      </c>
    </row>
    <row r="36" spans="1:4">
      <c r="A36" s="4" t="s">
        <v>1037</v>
      </c>
      <c r="B36" s="4" t="s">
        <v>110</v>
      </c>
      <c r="C36" s="4" t="s">
        <v>981</v>
      </c>
    </row>
    <row r="37" spans="1:4">
      <c r="A37" s="4" t="s">
        <v>995</v>
      </c>
    </row>
    <row r="38" spans="1:4">
      <c r="A38" s="3" t="s">
        <v>992</v>
      </c>
    </row>
    <row r="39" spans="1:4">
      <c r="A39" s="4" t="s">
        <v>1032</v>
      </c>
      <c r="C39" s="5" t="n">
        <v>1600000000</v>
      </c>
    </row>
    <row r="40" spans="1:4">
      <c r="A40" s="4" t="s">
        <v>1050</v>
      </c>
      <c r="C40" s="4" t="s">
        <v>1051</v>
      </c>
    </row>
    <row r="41" spans="1:4">
      <c r="A41" s="4" t="s">
        <v>1052</v>
      </c>
    </row>
    <row r="42" spans="1:4">
      <c r="A42" s="3" t="s">
        <v>992</v>
      </c>
    </row>
    <row r="43" spans="1:4">
      <c r="A43" s="4" t="s">
        <v>1053</v>
      </c>
      <c r="C43" s="4" t="s">
        <v>1054</v>
      </c>
    </row>
    <row r="44" spans="1:4">
      <c r="A44" s="4" t="s">
        <v>1055</v>
      </c>
      <c r="C44" s="4" t="s">
        <v>1056</v>
      </c>
      <c r="D44" s="4" t="s">
        <v>1056</v>
      </c>
    </row>
    <row r="45" spans="1:4">
      <c r="A45" s="4" t="s">
        <v>1007</v>
      </c>
    </row>
    <row r="46" spans="1:4">
      <c r="A46" s="3" t="s">
        <v>992</v>
      </c>
    </row>
    <row r="47" spans="1:4">
      <c r="A47" s="4" t="s">
        <v>1037</v>
      </c>
      <c r="B47" s="4" t="s">
        <v>110</v>
      </c>
      <c r="C47" s="4" t="s">
        <v>1057</v>
      </c>
    </row>
    <row r="48" spans="1:4">
      <c r="A48" s="4" t="s">
        <v>1019</v>
      </c>
    </row>
    <row r="49" spans="1:4">
      <c r="A49" s="3" t="s">
        <v>992</v>
      </c>
    </row>
    <row r="50" spans="1:4">
      <c r="A50" s="4" t="s">
        <v>1037</v>
      </c>
      <c r="B50" s="4" t="s">
        <v>110</v>
      </c>
      <c r="C50" s="4" t="s">
        <v>1058</v>
      </c>
    </row>
    <row r="51" spans="1:4"/>
    <row r="52" spans="1:4">
      <c r="A52" s="4" t="s">
        <v>110</v>
      </c>
      <c r="B52" s="4" t="s">
        <v>990</v>
      </c>
    </row>
  </sheetData>
  <mergeCells count="4">
    <mergeCell ref="A1:B2"/>
    <mergeCell ref="C1:D1"/>
    <mergeCell ref="A51:C51"/>
    <mergeCell ref="B52:C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9</v>
      </c>
      <c r="C1" s="2" t="s">
        <v>2</v>
      </c>
      <c r="D1" s="2" t="s">
        <v>66</v>
      </c>
    </row>
    <row r="2" spans="1:4">
      <c r="A2" s="3" t="s">
        <v>969</v>
      </c>
    </row>
    <row r="3" spans="1:4">
      <c r="A3" s="4" t="s">
        <v>1060</v>
      </c>
      <c r="C3" s="5" t="n">
        <v>4600856</v>
      </c>
      <c r="D3" s="5" t="n">
        <v>3471151</v>
      </c>
    </row>
    <row r="4" spans="1:4">
      <c r="A4" s="4" t="s">
        <v>1061</v>
      </c>
      <c r="B4" s="4" t="s">
        <v>110</v>
      </c>
      <c r="C4" s="6" t="n">
        <v>5060570</v>
      </c>
      <c r="D4" s="6" t="n">
        <v>3496056</v>
      </c>
    </row>
    <row r="5" spans="1:4">
      <c r="A5" s="4" t="s">
        <v>971</v>
      </c>
    </row>
    <row r="6" spans="1:4">
      <c r="A6" s="3" t="s">
        <v>969</v>
      </c>
    </row>
    <row r="7" spans="1:4">
      <c r="A7" s="4" t="s">
        <v>1060</v>
      </c>
      <c r="D7" s="6" t="n">
        <v>398947</v>
      </c>
    </row>
    <row r="8" spans="1:4">
      <c r="A8" s="4" t="s">
        <v>1061</v>
      </c>
      <c r="B8" s="4" t="s">
        <v>110</v>
      </c>
      <c r="D8" s="6" t="n">
        <v>421720</v>
      </c>
    </row>
    <row r="9" spans="1:4">
      <c r="A9" s="4" t="s">
        <v>1038</v>
      </c>
    </row>
    <row r="10" spans="1:4">
      <c r="A10" s="3" t="s">
        <v>969</v>
      </c>
    </row>
    <row r="11" spans="1:4">
      <c r="A11" s="4" t="s">
        <v>1060</v>
      </c>
      <c r="C11" s="6" t="n">
        <v>396247</v>
      </c>
      <c r="D11" s="6" t="n">
        <v>395166</v>
      </c>
    </row>
    <row r="12" spans="1:4">
      <c r="A12" s="4" t="s">
        <v>1061</v>
      </c>
      <c r="B12" s="4" t="s">
        <v>110</v>
      </c>
      <c r="C12" s="6" t="n">
        <v>429280</v>
      </c>
      <c r="D12" s="6" t="n">
        <v>417600</v>
      </c>
    </row>
    <row r="13" spans="1:4">
      <c r="A13" s="4" t="s">
        <v>1040</v>
      </c>
    </row>
    <row r="14" spans="1:4">
      <c r="A14" s="3" t="s">
        <v>969</v>
      </c>
    </row>
    <row r="15" spans="1:4">
      <c r="A15" s="4" t="s">
        <v>1060</v>
      </c>
      <c r="C15" s="6" t="n">
        <v>332393</v>
      </c>
      <c r="D15" s="6" t="n">
        <v>339959</v>
      </c>
    </row>
    <row r="16" spans="1:4">
      <c r="A16" s="4" t="s">
        <v>1061</v>
      </c>
      <c r="B16" s="4" t="s">
        <v>110</v>
      </c>
      <c r="C16" s="6" t="n">
        <v>365521</v>
      </c>
      <c r="D16" s="6" t="n">
        <v>352197</v>
      </c>
    </row>
    <row r="17" spans="1:4">
      <c r="A17" s="4" t="s">
        <v>1042</v>
      </c>
    </row>
    <row r="18" spans="1:4">
      <c r="A18" s="3" t="s">
        <v>969</v>
      </c>
    </row>
    <row r="19" spans="1:4">
      <c r="A19" s="4" t="s">
        <v>1060</v>
      </c>
      <c r="C19" s="6" t="n">
        <v>664229</v>
      </c>
      <c r="D19" s="6" t="n">
        <v>679193</v>
      </c>
    </row>
    <row r="20" spans="1:4">
      <c r="A20" s="4" t="s">
        <v>1061</v>
      </c>
      <c r="B20" s="4" t="s">
        <v>110</v>
      </c>
      <c r="C20" s="6" t="n">
        <v>691012</v>
      </c>
      <c r="D20" s="6" t="n">
        <v>647564</v>
      </c>
    </row>
    <row r="21" spans="1:4">
      <c r="A21" s="4" t="s">
        <v>1062</v>
      </c>
    </row>
    <row r="22" spans="1:4">
      <c r="A22" s="3" t="s">
        <v>969</v>
      </c>
    </row>
    <row r="23" spans="1:4">
      <c r="A23" s="4" t="s">
        <v>1060</v>
      </c>
      <c r="C23" s="6" t="n">
        <v>297046</v>
      </c>
      <c r="D23" s="6" t="n">
        <v>296717</v>
      </c>
    </row>
    <row r="24" spans="1:4">
      <c r="A24" s="4" t="s">
        <v>1061</v>
      </c>
      <c r="B24" s="4" t="s">
        <v>110</v>
      </c>
      <c r="C24" s="6" t="n">
        <v>309540</v>
      </c>
      <c r="D24" s="6" t="n">
        <v>285030</v>
      </c>
    </row>
    <row r="25" spans="1:4">
      <c r="A25" s="4" t="s">
        <v>983</v>
      </c>
    </row>
    <row r="26" spans="1:4">
      <c r="A26" s="3" t="s">
        <v>969</v>
      </c>
    </row>
    <row r="27" spans="1:4">
      <c r="A27" s="4" t="s">
        <v>1060</v>
      </c>
      <c r="C27" s="6" t="n">
        <v>667425</v>
      </c>
    </row>
    <row r="28" spans="1:4">
      <c r="A28" s="4" t="s">
        <v>1061</v>
      </c>
      <c r="B28" s="4" t="s">
        <v>110</v>
      </c>
      <c r="C28" s="6" t="n">
        <v>708841</v>
      </c>
    </row>
    <row r="29" spans="1:4">
      <c r="A29" s="4" t="s">
        <v>977</v>
      </c>
    </row>
    <row r="30" spans="1:4">
      <c r="A30" s="3" t="s">
        <v>969</v>
      </c>
    </row>
    <row r="31" spans="1:4">
      <c r="A31" s="4" t="s">
        <v>1060</v>
      </c>
      <c r="C31" s="6" t="n">
        <v>489841</v>
      </c>
    </row>
    <row r="32" spans="1:4">
      <c r="A32" s="4" t="s">
        <v>1061</v>
      </c>
      <c r="B32" s="4" t="s">
        <v>110</v>
      </c>
      <c r="C32" s="6" t="n">
        <v>493500</v>
      </c>
    </row>
    <row r="33" spans="1:4">
      <c r="A33" s="4" t="s">
        <v>1044</v>
      </c>
    </row>
    <row r="34" spans="1:4">
      <c r="A34" s="3" t="s">
        <v>969</v>
      </c>
    </row>
    <row r="35" spans="1:4">
      <c r="A35" s="4" t="s">
        <v>1060</v>
      </c>
      <c r="C35" s="6" t="n">
        <v>238437</v>
      </c>
      <c r="D35" s="6" t="n">
        <v>238221</v>
      </c>
    </row>
    <row r="36" spans="1:4">
      <c r="A36" s="4" t="s">
        <v>1061</v>
      </c>
      <c r="B36" s="4" t="s">
        <v>110</v>
      </c>
      <c r="C36" s="6" t="n">
        <v>338200</v>
      </c>
      <c r="D36" s="6" t="n">
        <v>289225</v>
      </c>
    </row>
    <row r="37" spans="1:4">
      <c r="A37" s="4" t="s">
        <v>1046</v>
      </c>
    </row>
    <row r="38" spans="1:4">
      <c r="A38" s="3" t="s">
        <v>969</v>
      </c>
    </row>
    <row r="39" spans="1:4">
      <c r="A39" s="4" t="s">
        <v>1060</v>
      </c>
      <c r="C39" s="6" t="n">
        <v>488968</v>
      </c>
      <c r="D39" s="6" t="n">
        <v>488747</v>
      </c>
    </row>
    <row r="40" spans="1:4">
      <c r="A40" s="4" t="s">
        <v>1061</v>
      </c>
      <c r="B40" s="4" t="s">
        <v>110</v>
      </c>
      <c r="C40" s="6" t="n">
        <v>606700</v>
      </c>
      <c r="D40" s="6" t="n">
        <v>490150</v>
      </c>
    </row>
    <row r="41" spans="1:4">
      <c r="A41" s="4" t="s">
        <v>1048</v>
      </c>
    </row>
    <row r="42" spans="1:4">
      <c r="A42" s="3" t="s">
        <v>969</v>
      </c>
    </row>
    <row r="43" spans="1:4">
      <c r="A43" s="4" t="s">
        <v>1060</v>
      </c>
      <c r="C43" s="6" t="n">
        <v>344157</v>
      </c>
      <c r="D43" s="6" t="n">
        <v>344038</v>
      </c>
    </row>
    <row r="44" spans="1:4">
      <c r="A44" s="4" t="s">
        <v>1061</v>
      </c>
      <c r="B44" s="4" t="s">
        <v>110</v>
      </c>
      <c r="C44" s="6" t="n">
        <v>396235</v>
      </c>
      <c r="D44" s="6" t="n">
        <v>329770</v>
      </c>
    </row>
    <row r="45" spans="1:4">
      <c r="A45" s="4" t="s">
        <v>1063</v>
      </c>
    </row>
    <row r="46" spans="1:4">
      <c r="A46" s="3" t="s">
        <v>969</v>
      </c>
    </row>
    <row r="47" spans="1:4">
      <c r="A47" s="4" t="s">
        <v>1060</v>
      </c>
      <c r="C47" s="6" t="n">
        <v>290344</v>
      </c>
      <c r="D47" s="6" t="n">
        <v>290163</v>
      </c>
    </row>
    <row r="48" spans="1:4">
      <c r="A48" s="4" t="s">
        <v>1061</v>
      </c>
      <c r="B48" s="4" t="s">
        <v>110</v>
      </c>
      <c r="C48" s="6" t="n">
        <v>321780</v>
      </c>
      <c r="D48" s="5" t="n">
        <v>262800</v>
      </c>
    </row>
    <row r="49" spans="1:4">
      <c r="A49" s="4" t="s">
        <v>980</v>
      </c>
    </row>
    <row r="50" spans="1:4">
      <c r="A50" s="3" t="s">
        <v>969</v>
      </c>
    </row>
    <row r="51" spans="1:4">
      <c r="A51" s="4" t="s">
        <v>1060</v>
      </c>
      <c r="C51" s="6" t="n">
        <v>391769</v>
      </c>
    </row>
    <row r="52" spans="1:4">
      <c r="A52" s="4" t="s">
        <v>1061</v>
      </c>
      <c r="B52" s="4" t="s">
        <v>110</v>
      </c>
      <c r="C52" s="5" t="n">
        <v>399961</v>
      </c>
    </row>
    <row r="53" spans="1:4"/>
    <row r="54" spans="1:4">
      <c r="A54" s="4" t="s">
        <v>110</v>
      </c>
      <c r="B54" s="4" t="s">
        <v>1064</v>
      </c>
    </row>
  </sheetData>
  <mergeCells count="3">
    <mergeCell ref="A1:B1"/>
    <mergeCell ref="A53:C53"/>
    <mergeCell ref="B54:C5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065</v>
      </c>
      <c r="C1" s="2" t="s">
        <v>966</v>
      </c>
      <c r="D1" s="2" t="s">
        <v>967</v>
      </c>
      <c r="E1" s="2" t="s">
        <v>2</v>
      </c>
    </row>
    <row r="2" spans="1:5">
      <c r="A2" s="4" t="s">
        <v>971</v>
      </c>
    </row>
    <row r="3" spans="1:5">
      <c r="A3" s="3" t="s">
        <v>969</v>
      </c>
    </row>
    <row r="4" spans="1:5">
      <c r="A4" s="4" t="s">
        <v>1066</v>
      </c>
      <c r="D4" s="4" t="s">
        <v>976</v>
      </c>
    </row>
    <row r="5" spans="1:5">
      <c r="A5" s="4" t="s">
        <v>973</v>
      </c>
      <c r="B5" s="4" t="s">
        <v>110</v>
      </c>
      <c r="E5" s="4" t="s">
        <v>974</v>
      </c>
    </row>
    <row r="6" spans="1:5">
      <c r="A6" s="4" t="s">
        <v>1067</v>
      </c>
    </row>
    <row r="7" spans="1:5">
      <c r="A7" s="3" t="s">
        <v>969</v>
      </c>
    </row>
    <row r="8" spans="1:5">
      <c r="A8" s="4" t="s">
        <v>1066</v>
      </c>
      <c r="E8" s="4" t="s">
        <v>976</v>
      </c>
    </row>
    <row r="9" spans="1:5">
      <c r="A9" s="4" t="s">
        <v>973</v>
      </c>
      <c r="D9" s="4" t="s">
        <v>974</v>
      </c>
      <c r="E9" s="4" t="s">
        <v>974</v>
      </c>
    </row>
    <row r="10" spans="1:5">
      <c r="A10" s="4" t="s">
        <v>1038</v>
      </c>
    </row>
    <row r="11" spans="1:5">
      <c r="A11" s="3" t="s">
        <v>969</v>
      </c>
    </row>
    <row r="12" spans="1:5">
      <c r="A12" s="4" t="s">
        <v>973</v>
      </c>
      <c r="B12" s="4" t="s">
        <v>110</v>
      </c>
      <c r="E12" s="4" t="s">
        <v>1039</v>
      </c>
    </row>
    <row r="13" spans="1:5">
      <c r="A13" s="4" t="s">
        <v>1068</v>
      </c>
    </row>
    <row r="14" spans="1:5">
      <c r="A14" s="3" t="s">
        <v>969</v>
      </c>
    </row>
    <row r="15" spans="1:5">
      <c r="A15" s="4" t="s">
        <v>1066</v>
      </c>
      <c r="E15" s="4" t="s">
        <v>1069</v>
      </c>
    </row>
    <row r="16" spans="1:5">
      <c r="A16" s="4" t="s">
        <v>973</v>
      </c>
      <c r="E16" s="4" t="s">
        <v>1039</v>
      </c>
    </row>
    <row r="17" spans="1:5">
      <c r="A17" s="4" t="s">
        <v>1040</v>
      </c>
    </row>
    <row r="18" spans="1:5">
      <c r="A18" s="3" t="s">
        <v>969</v>
      </c>
    </row>
    <row r="19" spans="1:5">
      <c r="A19" s="4" t="s">
        <v>973</v>
      </c>
      <c r="B19" s="4" t="s">
        <v>110</v>
      </c>
      <c r="E19" s="4" t="s">
        <v>1041</v>
      </c>
    </row>
    <row r="20" spans="1:5">
      <c r="A20" s="4" t="s">
        <v>1070</v>
      </c>
    </row>
    <row r="21" spans="1:5">
      <c r="A21" s="3" t="s">
        <v>969</v>
      </c>
    </row>
    <row r="22" spans="1:5">
      <c r="A22" s="4" t="s">
        <v>1066</v>
      </c>
      <c r="E22" s="4" t="s">
        <v>754</v>
      </c>
    </row>
    <row r="23" spans="1:5">
      <c r="A23" s="4" t="s">
        <v>973</v>
      </c>
      <c r="E23" s="4" t="s">
        <v>1041</v>
      </c>
    </row>
    <row r="24" spans="1:5">
      <c r="A24" s="4" t="s">
        <v>1042</v>
      </c>
    </row>
    <row r="25" spans="1:5">
      <c r="A25" s="3" t="s">
        <v>969</v>
      </c>
    </row>
    <row r="26" spans="1:5">
      <c r="A26" s="4" t="s">
        <v>973</v>
      </c>
      <c r="B26" s="4" t="s">
        <v>110</v>
      </c>
      <c r="E26" s="4" t="s">
        <v>1043</v>
      </c>
    </row>
    <row r="27" spans="1:5">
      <c r="A27" s="4" t="s">
        <v>1071</v>
      </c>
    </row>
    <row r="28" spans="1:5">
      <c r="A28" s="3" t="s">
        <v>969</v>
      </c>
    </row>
    <row r="29" spans="1:5">
      <c r="A29" s="4" t="s">
        <v>1066</v>
      </c>
      <c r="E29" s="4" t="s">
        <v>752</v>
      </c>
    </row>
    <row r="30" spans="1:5">
      <c r="A30" s="4" t="s">
        <v>973</v>
      </c>
      <c r="E30" s="4" t="s">
        <v>1043</v>
      </c>
    </row>
    <row r="31" spans="1:5">
      <c r="A31" s="4" t="s">
        <v>1072</v>
      </c>
    </row>
    <row r="32" spans="1:5">
      <c r="A32" s="3" t="s">
        <v>969</v>
      </c>
    </row>
    <row r="33" spans="1:5">
      <c r="A33" s="4" t="s">
        <v>1066</v>
      </c>
      <c r="E33" s="4" t="s">
        <v>1073</v>
      </c>
    </row>
    <row r="34" spans="1:5">
      <c r="A34" s="4" t="s">
        <v>973</v>
      </c>
      <c r="E34" s="4" t="s">
        <v>1057</v>
      </c>
    </row>
    <row r="35" spans="1:5">
      <c r="A35" s="4" t="s">
        <v>1074</v>
      </c>
    </row>
    <row r="36" spans="1:5">
      <c r="A36" s="3" t="s">
        <v>969</v>
      </c>
    </row>
    <row r="37" spans="1:5">
      <c r="A37" s="4" t="s">
        <v>1066</v>
      </c>
      <c r="E37" s="4" t="s">
        <v>985</v>
      </c>
    </row>
    <row r="38" spans="1:5">
      <c r="A38" s="4" t="s">
        <v>973</v>
      </c>
      <c r="E38" s="4" t="s">
        <v>984</v>
      </c>
    </row>
    <row r="39" spans="1:5">
      <c r="A39" s="4" t="s">
        <v>977</v>
      </c>
    </row>
    <row r="40" spans="1:5">
      <c r="A40" s="3" t="s">
        <v>969</v>
      </c>
    </row>
    <row r="41" spans="1:5">
      <c r="A41" s="4" t="s">
        <v>1066</v>
      </c>
      <c r="C41" s="4" t="s">
        <v>979</v>
      </c>
    </row>
    <row r="42" spans="1:5">
      <c r="A42" s="4" t="s">
        <v>973</v>
      </c>
      <c r="B42" s="4" t="s">
        <v>110</v>
      </c>
      <c r="E42" s="4" t="s">
        <v>978</v>
      </c>
    </row>
    <row r="43" spans="1:5">
      <c r="A43" s="4" t="s">
        <v>1075</v>
      </c>
    </row>
    <row r="44" spans="1:5">
      <c r="A44" s="3" t="s">
        <v>969</v>
      </c>
    </row>
    <row r="45" spans="1:5">
      <c r="A45" s="4" t="s">
        <v>1066</v>
      </c>
      <c r="E45" s="4" t="s">
        <v>979</v>
      </c>
    </row>
    <row r="46" spans="1:5">
      <c r="A46" s="4" t="s">
        <v>973</v>
      </c>
      <c r="C46" s="4" t="s">
        <v>978</v>
      </c>
      <c r="E46" s="4" t="s">
        <v>978</v>
      </c>
    </row>
    <row r="47" spans="1:5">
      <c r="A47" s="4" t="s">
        <v>1044</v>
      </c>
    </row>
    <row r="48" spans="1:5">
      <c r="A48" s="3" t="s">
        <v>969</v>
      </c>
    </row>
    <row r="49" spans="1:5">
      <c r="A49" s="4" t="s">
        <v>973</v>
      </c>
      <c r="B49" s="4" t="s">
        <v>110</v>
      </c>
      <c r="E49" s="4" t="s">
        <v>1045</v>
      </c>
    </row>
    <row r="50" spans="1:5">
      <c r="A50" s="4" t="s">
        <v>1076</v>
      </c>
    </row>
    <row r="51" spans="1:5">
      <c r="A51" s="3" t="s">
        <v>969</v>
      </c>
    </row>
    <row r="52" spans="1:5">
      <c r="A52" s="4" t="s">
        <v>1066</v>
      </c>
      <c r="E52" s="4" t="s">
        <v>1077</v>
      </c>
    </row>
    <row r="53" spans="1:5">
      <c r="A53" s="4" t="s">
        <v>973</v>
      </c>
      <c r="E53" s="4" t="s">
        <v>1045</v>
      </c>
    </row>
    <row r="54" spans="1:5">
      <c r="A54" s="4" t="s">
        <v>1046</v>
      </c>
    </row>
    <row r="55" spans="1:5">
      <c r="A55" s="3" t="s">
        <v>969</v>
      </c>
    </row>
    <row r="56" spans="1:5">
      <c r="A56" s="4" t="s">
        <v>973</v>
      </c>
      <c r="B56" s="4" t="s">
        <v>110</v>
      </c>
      <c r="E56" s="4" t="s">
        <v>1047</v>
      </c>
    </row>
    <row r="57" spans="1:5">
      <c r="A57" s="4" t="s">
        <v>1078</v>
      </c>
    </row>
    <row r="58" spans="1:5">
      <c r="A58" s="3" t="s">
        <v>969</v>
      </c>
    </row>
    <row r="59" spans="1:5">
      <c r="A59" s="4" t="s">
        <v>1066</v>
      </c>
      <c r="E59" s="4" t="s">
        <v>772</v>
      </c>
    </row>
    <row r="60" spans="1:5">
      <c r="A60" s="4" t="s">
        <v>973</v>
      </c>
      <c r="E60" s="4" t="s">
        <v>1047</v>
      </c>
    </row>
    <row r="61" spans="1:5">
      <c r="A61" s="4" t="s">
        <v>1048</v>
      </c>
    </row>
    <row r="62" spans="1:5">
      <c r="A62" s="3" t="s">
        <v>969</v>
      </c>
    </row>
    <row r="63" spans="1:5">
      <c r="A63" s="4" t="s">
        <v>973</v>
      </c>
      <c r="B63" s="4" t="s">
        <v>110</v>
      </c>
      <c r="E63" s="4" t="s">
        <v>1049</v>
      </c>
    </row>
    <row r="64" spans="1:5">
      <c r="A64" s="4" t="s">
        <v>1079</v>
      </c>
    </row>
    <row r="65" spans="1:5">
      <c r="A65" s="3" t="s">
        <v>969</v>
      </c>
    </row>
    <row r="66" spans="1:5">
      <c r="A66" s="4" t="s">
        <v>1066</v>
      </c>
      <c r="E66" s="4" t="s">
        <v>1080</v>
      </c>
    </row>
    <row r="67" spans="1:5">
      <c r="A67" s="4" t="s">
        <v>973</v>
      </c>
      <c r="E67" s="4" t="s">
        <v>1049</v>
      </c>
    </row>
    <row r="68" spans="1:5">
      <c r="A68" s="4" t="s">
        <v>1081</v>
      </c>
    </row>
    <row r="69" spans="1:5">
      <c r="A69" s="3" t="s">
        <v>969</v>
      </c>
    </row>
    <row r="70" spans="1:5">
      <c r="A70" s="4" t="s">
        <v>1066</v>
      </c>
      <c r="E70" s="4" t="s">
        <v>1082</v>
      </c>
    </row>
    <row r="71" spans="1:5">
      <c r="A71" s="4" t="s">
        <v>973</v>
      </c>
      <c r="E71" s="4" t="s">
        <v>1058</v>
      </c>
    </row>
    <row r="72" spans="1:5">
      <c r="A72" s="4" t="s">
        <v>980</v>
      </c>
    </row>
    <row r="73" spans="1:5">
      <c r="A73" s="3" t="s">
        <v>969</v>
      </c>
    </row>
    <row r="74" spans="1:5">
      <c r="A74" s="4" t="s">
        <v>1066</v>
      </c>
      <c r="C74" s="4" t="s">
        <v>982</v>
      </c>
    </row>
    <row r="75" spans="1:5">
      <c r="A75" s="4" t="s">
        <v>973</v>
      </c>
      <c r="B75" s="4" t="s">
        <v>110</v>
      </c>
      <c r="E75" s="4" t="s">
        <v>981</v>
      </c>
    </row>
    <row r="76" spans="1:5">
      <c r="A76" s="4" t="s">
        <v>1083</v>
      </c>
    </row>
    <row r="77" spans="1:5">
      <c r="A77" s="3" t="s">
        <v>969</v>
      </c>
    </row>
    <row r="78" spans="1:5">
      <c r="A78" s="4" t="s">
        <v>1066</v>
      </c>
      <c r="E78" s="4" t="s">
        <v>982</v>
      </c>
    </row>
    <row r="79" spans="1:5">
      <c r="A79" s="4" t="s">
        <v>973</v>
      </c>
      <c r="C79" s="4" t="s">
        <v>981</v>
      </c>
      <c r="E79" s="4" t="s">
        <v>981</v>
      </c>
    </row>
    <row r="80" spans="1:5"/>
    <row r="81" spans="1:5">
      <c r="A81" s="4" t="s">
        <v>110</v>
      </c>
      <c r="B81" s="4" t="s">
        <v>990</v>
      </c>
    </row>
  </sheetData>
  <mergeCells count="3">
    <mergeCell ref="A1:B1"/>
    <mergeCell ref="A80:D80"/>
    <mergeCell ref="B81:D8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084</v>
      </c>
      <c r="C1" s="2" t="s">
        <v>1</v>
      </c>
    </row>
    <row r="2" spans="1:4">
      <c r="C2" s="2" t="s">
        <v>2</v>
      </c>
      <c r="D2" s="2" t="s">
        <v>66</v>
      </c>
    </row>
    <row r="3" spans="1:4">
      <c r="A3" s="3" t="s">
        <v>969</v>
      </c>
    </row>
    <row r="4" spans="1:4">
      <c r="A4" s="4" t="s">
        <v>994</v>
      </c>
      <c r="C4" s="5" t="n">
        <v>4600856</v>
      </c>
      <c r="D4" s="5" t="n">
        <v>3471151</v>
      </c>
    </row>
    <row r="5" spans="1:4">
      <c r="A5" s="4" t="s">
        <v>1085</v>
      </c>
      <c r="C5" s="4" t="s">
        <v>1086</v>
      </c>
      <c r="D5" s="4" t="s">
        <v>1087</v>
      </c>
    </row>
    <row r="6" spans="1:4">
      <c r="A6" s="4" t="s">
        <v>1088</v>
      </c>
    </row>
    <row r="7" spans="1:4">
      <c r="A7" s="3" t="s">
        <v>969</v>
      </c>
    </row>
    <row r="8" spans="1:4">
      <c r="A8" s="4" t="s">
        <v>994</v>
      </c>
      <c r="C8" s="5" t="n">
        <v>6859535</v>
      </c>
      <c r="D8" s="5" t="n">
        <v>6863285</v>
      </c>
    </row>
    <row r="9" spans="1:4">
      <c r="A9" s="4" t="s">
        <v>616</v>
      </c>
    </row>
    <row r="10" spans="1:4">
      <c r="A10" s="3" t="s">
        <v>969</v>
      </c>
    </row>
    <row r="11" spans="1:4">
      <c r="A11" s="4" t="s">
        <v>994</v>
      </c>
      <c r="C11" s="5" t="n">
        <v>6527800</v>
      </c>
      <c r="D11" s="5" t="n">
        <v>6531550</v>
      </c>
    </row>
    <row r="12" spans="1:4">
      <c r="A12" s="4" t="s">
        <v>997</v>
      </c>
      <c r="C12" s="4" t="s">
        <v>1027</v>
      </c>
      <c r="D12" s="4" t="s">
        <v>1020</v>
      </c>
    </row>
    <row r="13" spans="1:4">
      <c r="A13" s="4" t="s">
        <v>619</v>
      </c>
    </row>
    <row r="14" spans="1:4">
      <c r="A14" s="3" t="s">
        <v>969</v>
      </c>
    </row>
    <row r="15" spans="1:4">
      <c r="A15" s="4" t="s">
        <v>994</v>
      </c>
      <c r="C15" s="5" t="n">
        <v>331735</v>
      </c>
      <c r="D15" s="5" t="n">
        <v>331735</v>
      </c>
    </row>
    <row r="16" spans="1:4">
      <c r="A16" s="4" t="s">
        <v>997</v>
      </c>
      <c r="B16" s="4" t="s">
        <v>110</v>
      </c>
      <c r="C16" s="4" t="s">
        <v>89</v>
      </c>
      <c r="D16" s="4" t="s">
        <v>89</v>
      </c>
    </row>
    <row r="17" spans="1:4"/>
    <row r="18" spans="1:4">
      <c r="A18" s="4" t="s">
        <v>110</v>
      </c>
      <c r="B18" s="4" t="s">
        <v>1089</v>
      </c>
    </row>
  </sheetData>
  <mergeCells count="4">
    <mergeCell ref="A1:B2"/>
    <mergeCell ref="C1:D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0</v>
      </c>
      <c r="B1" s="2" t="s">
        <v>2</v>
      </c>
      <c r="C1" s="2" t="s">
        <v>66</v>
      </c>
    </row>
    <row r="2" spans="1:3">
      <c r="A2" s="3" t="s">
        <v>969</v>
      </c>
    </row>
    <row r="3" spans="1:3">
      <c r="A3" s="4" t="s">
        <v>994</v>
      </c>
      <c r="B3" s="5" t="n">
        <v>4600856</v>
      </c>
      <c r="C3" s="5" t="n">
        <v>3471151</v>
      </c>
    </row>
    <row r="4" spans="1:3">
      <c r="A4" s="4" t="s">
        <v>567</v>
      </c>
      <c r="B4" s="6" t="n">
        <v>6558006</v>
      </c>
      <c r="C4" s="6" t="n">
        <v>6536723</v>
      </c>
    </row>
    <row r="5" spans="1:3">
      <c r="A5" s="4" t="s">
        <v>1091</v>
      </c>
    </row>
    <row r="6" spans="1:3">
      <c r="A6" s="3" t="s">
        <v>969</v>
      </c>
    </row>
    <row r="7" spans="1:3">
      <c r="A7" s="4" t="s">
        <v>567</v>
      </c>
      <c r="B7" s="6" t="n">
        <v>6512733</v>
      </c>
      <c r="C7" s="6" t="n">
        <v>6476434</v>
      </c>
    </row>
    <row r="8" spans="1:3">
      <c r="A8" s="4" t="s">
        <v>1092</v>
      </c>
    </row>
    <row r="9" spans="1:3">
      <c r="A9" s="3" t="s">
        <v>969</v>
      </c>
    </row>
    <row r="10" spans="1:3">
      <c r="A10" s="4" t="s">
        <v>567</v>
      </c>
      <c r="B10" s="6" t="n">
        <v>45273</v>
      </c>
      <c r="C10" s="6" t="n">
        <v>60289</v>
      </c>
    </row>
    <row r="11" spans="1:3">
      <c r="A11" s="4" t="s">
        <v>1093</v>
      </c>
    </row>
    <row r="12" spans="1:3">
      <c r="A12" s="3" t="s">
        <v>969</v>
      </c>
    </row>
    <row r="13" spans="1:3">
      <c r="A13" s="4" t="s">
        <v>994</v>
      </c>
      <c r="B13" s="6" t="n">
        <v>102484</v>
      </c>
      <c r="C13" s="6" t="n">
        <v>114909</v>
      </c>
    </row>
    <row r="14" spans="1:3">
      <c r="A14" s="4" t="s">
        <v>567</v>
      </c>
      <c r="B14" s="6" t="n">
        <v>78252</v>
      </c>
      <c r="C14" s="6" t="n">
        <v>56012</v>
      </c>
    </row>
    <row r="15" spans="1:3">
      <c r="A15" s="4" t="s">
        <v>1094</v>
      </c>
    </row>
    <row r="16" spans="1:3">
      <c r="A16" s="3" t="s">
        <v>969</v>
      </c>
    </row>
    <row r="17" spans="1:3">
      <c r="A17" s="4" t="s">
        <v>994</v>
      </c>
      <c r="B17" s="6" t="n">
        <v>57750</v>
      </c>
      <c r="C17" s="6" t="n">
        <v>3250</v>
      </c>
    </row>
    <row r="18" spans="1:3">
      <c r="A18" s="4" t="s">
        <v>567</v>
      </c>
      <c r="B18" s="6" t="n">
        <v>57717</v>
      </c>
      <c r="C18" s="6" t="n">
        <v>3201</v>
      </c>
    </row>
    <row r="19" spans="1:3">
      <c r="A19" s="4" t="s">
        <v>1095</v>
      </c>
    </row>
    <row r="20" spans="1:3">
      <c r="A20" s="3" t="s">
        <v>969</v>
      </c>
    </row>
    <row r="21" spans="1:3">
      <c r="A21" s="4" t="s">
        <v>994</v>
      </c>
      <c r="B21" s="6" t="n">
        <v>44734</v>
      </c>
      <c r="C21" s="6" t="n">
        <v>111659</v>
      </c>
    </row>
    <row r="22" spans="1:3">
      <c r="A22" s="4" t="s">
        <v>567</v>
      </c>
      <c r="B22" s="5" t="n">
        <v>20535</v>
      </c>
      <c r="C22" s="5" t="n">
        <v>52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61</v>
      </c>
      <c r="B1" s="2" t="s">
        <v>2</v>
      </c>
      <c r="C1" s="2" t="s">
        <v>66</v>
      </c>
      <c r="D1" s="2" t="s">
        <v>124</v>
      </c>
      <c r="E1" s="2" t="s">
        <v>262</v>
      </c>
    </row>
    <row r="2" spans="1:5">
      <c r="A2" s="4" t="s">
        <v>68</v>
      </c>
      <c r="B2" s="5" t="n">
        <v>2172441</v>
      </c>
      <c r="C2" s="5" t="n">
        <v>2207841</v>
      </c>
    </row>
    <row r="3" spans="1:5">
      <c r="A3" s="4" t="s">
        <v>69</v>
      </c>
      <c r="B3" s="6" t="n">
        <v>351210</v>
      </c>
      <c r="C3" s="6" t="n">
        <v>337320</v>
      </c>
    </row>
    <row r="4" spans="1:5">
      <c r="A4" s="4" t="s">
        <v>241</v>
      </c>
      <c r="B4" s="5" t="n">
        <v>2523651</v>
      </c>
      <c r="C4" s="5" t="n">
        <v>2545161</v>
      </c>
      <c r="D4" s="5" t="n">
        <v>3936489</v>
      </c>
      <c r="E4" s="5" t="n">
        <v>286095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1096</v>
      </c>
      <c r="B1" s="2" t="s">
        <v>548</v>
      </c>
    </row>
    <row r="2" spans="1:2">
      <c r="A2" s="3" t="s">
        <v>969</v>
      </c>
    </row>
    <row r="3" spans="1:2">
      <c r="A3" s="4" t="s">
        <v>1097</v>
      </c>
      <c r="B3" s="5" t="n">
        <v>113</v>
      </c>
    </row>
    <row r="4" spans="1:2">
      <c r="A4" s="4" t="s">
        <v>1098</v>
      </c>
      <c r="B4" s="6" t="n">
        <v>400000</v>
      </c>
    </row>
    <row r="5" spans="1:2">
      <c r="A5" s="4" t="s">
        <v>1099</v>
      </c>
      <c r="B5" s="6" t="n">
        <v>11141485</v>
      </c>
    </row>
    <row r="6" spans="1:2">
      <c r="A6" s="4" t="s">
        <v>170</v>
      </c>
      <c r="B6" s="6" t="n">
        <v>11541598</v>
      </c>
    </row>
    <row r="7" spans="1:2">
      <c r="A7" s="4" t="s">
        <v>1100</v>
      </c>
    </row>
    <row r="8" spans="1:2">
      <c r="A8" s="3" t="s">
        <v>969</v>
      </c>
    </row>
    <row r="9" spans="1:2">
      <c r="A9" s="4" t="s">
        <v>1098</v>
      </c>
      <c r="B9" s="6" t="n">
        <v>400000</v>
      </c>
    </row>
    <row r="10" spans="1:2">
      <c r="A10" s="4" t="s">
        <v>1099</v>
      </c>
      <c r="B10" s="6" t="n">
        <v>4281950</v>
      </c>
    </row>
    <row r="11" spans="1:2">
      <c r="A11" s="4" t="s">
        <v>170</v>
      </c>
      <c r="B11" s="6" t="n">
        <v>4681950</v>
      </c>
    </row>
    <row r="12" spans="1:2">
      <c r="A12" s="4" t="s">
        <v>1101</v>
      </c>
    </row>
    <row r="13" spans="1:2">
      <c r="A13" s="3" t="s">
        <v>969</v>
      </c>
    </row>
    <row r="14" spans="1:2">
      <c r="A14" s="4" t="s">
        <v>1097</v>
      </c>
      <c r="B14" s="6" t="n">
        <v>113</v>
      </c>
    </row>
    <row r="15" spans="1:2">
      <c r="A15" s="4" t="s">
        <v>1099</v>
      </c>
      <c r="B15" s="6" t="n">
        <v>6859535</v>
      </c>
    </row>
    <row r="16" spans="1:2">
      <c r="A16" s="4" t="s">
        <v>170</v>
      </c>
      <c r="B16" s="5" t="n">
        <v>68596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25"/>
  </cols>
  <sheetData>
    <row r="1" spans="1:4">
      <c r="A1" s="1" t="s">
        <v>1102</v>
      </c>
      <c r="B1" s="2" t="s">
        <v>1</v>
      </c>
    </row>
    <row r="2" spans="1:4">
      <c r="B2" s="2" t="s">
        <v>66</v>
      </c>
      <c r="C2" s="2" t="s">
        <v>124</v>
      </c>
      <c r="D2" s="2" t="s">
        <v>2</v>
      </c>
    </row>
    <row r="3" spans="1:4">
      <c r="A3" s="3" t="s">
        <v>417</v>
      </c>
    </row>
    <row r="4" spans="1:4">
      <c r="A4" s="4" t="s">
        <v>1103</v>
      </c>
      <c r="D4" s="4" t="s">
        <v>1104</v>
      </c>
    </row>
    <row r="5" spans="1:4">
      <c r="A5" s="4" t="s">
        <v>1105</v>
      </c>
      <c r="D5" s="4" t="s">
        <v>1106</v>
      </c>
    </row>
    <row r="6" spans="1:4">
      <c r="A6" s="4" t="s">
        <v>1107</v>
      </c>
      <c r="B6" s="10" t="n">
        <v>109.9</v>
      </c>
      <c r="C6" s="10" t="n">
        <v>104.7</v>
      </c>
    </row>
    <row r="7" spans="1:4">
      <c r="A7" s="4" t="s">
        <v>1108</v>
      </c>
      <c r="D7" s="10" t="n">
        <v>138.7</v>
      </c>
    </row>
    <row r="8" spans="1:4">
      <c r="A8" s="4" t="s">
        <v>289</v>
      </c>
      <c r="B8" s="10" t="n">
        <v>7.9</v>
      </c>
      <c r="D8" s="10" t="n">
        <v>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1109</v>
      </c>
      <c r="B1" s="2" t="s">
        <v>1</v>
      </c>
    </row>
    <row r="2" spans="1:3">
      <c r="B2" s="2" t="s">
        <v>548</v>
      </c>
      <c r="C2" s="2" t="s">
        <v>110</v>
      </c>
    </row>
    <row r="3" spans="1:3">
      <c r="A3" s="3" t="s">
        <v>1110</v>
      </c>
    </row>
    <row r="4" spans="1:3">
      <c r="A4" s="4" t="s">
        <v>1111</v>
      </c>
      <c r="B4" s="5" t="n">
        <v>90640</v>
      </c>
      <c r="C4" s="4" t="s">
        <v>571</v>
      </c>
    </row>
    <row r="5" spans="1:3">
      <c r="A5" s="4" t="s">
        <v>1112</v>
      </c>
      <c r="B5" s="6" t="n">
        <v>14574</v>
      </c>
    </row>
    <row r="6" spans="1:3">
      <c r="A6" s="4" t="s">
        <v>1113</v>
      </c>
      <c r="B6" s="6" t="n">
        <v>-796</v>
      </c>
    </row>
    <row r="7" spans="1:3">
      <c r="A7" s="4" t="s">
        <v>1110</v>
      </c>
      <c r="B7" s="5" t="n">
        <v>104418</v>
      </c>
    </row>
    <row r="8" spans="1:3"/>
    <row r="9" spans="1:3">
      <c r="A9" s="4" t="s">
        <v>110</v>
      </c>
      <c r="B9" s="4" t="s">
        <v>1114</v>
      </c>
    </row>
    <row r="10" spans="1:3">
      <c r="A10" s="4" t="s">
        <v>571</v>
      </c>
      <c r="B10" s="4" t="s">
        <v>1115</v>
      </c>
    </row>
  </sheetData>
  <mergeCells count="5">
    <mergeCell ref="A1:A2"/>
    <mergeCell ref="B1:C1"/>
    <mergeCell ref="A8:C8"/>
    <mergeCell ref="B9:C9"/>
    <mergeCell ref="B10:C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v>
      </c>
    </row>
    <row r="2" spans="1:2">
      <c r="B2" s="2" t="s">
        <v>548</v>
      </c>
    </row>
    <row r="3" spans="1:2">
      <c r="A3" s="3" t="s">
        <v>417</v>
      </c>
    </row>
    <row r="4" spans="1:2">
      <c r="A4" s="4" t="s">
        <v>1117</v>
      </c>
      <c r="B4" s="5" t="n">
        <v>94854</v>
      </c>
    </row>
    <row r="5" spans="1:2">
      <c r="A5" s="4" t="s">
        <v>1118</v>
      </c>
      <c r="B5" s="5" t="n">
        <v>100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2</v>
      </c>
      <c r="D1" s="2" t="s">
        <v>474</v>
      </c>
    </row>
    <row r="2" spans="1:4">
      <c r="A2" s="4" t="s">
        <v>1097</v>
      </c>
      <c r="C2" s="5" t="n">
        <v>84639</v>
      </c>
    </row>
    <row r="3" spans="1:4">
      <c r="A3" s="4" t="s">
        <v>1120</v>
      </c>
      <c r="C3" s="6" t="n">
        <v>88638</v>
      </c>
    </row>
    <row r="4" spans="1:4">
      <c r="A4" s="4" t="s">
        <v>1121</v>
      </c>
      <c r="C4" s="6" t="n">
        <v>79533</v>
      </c>
    </row>
    <row r="5" spans="1:4">
      <c r="A5" s="4" t="s">
        <v>1098</v>
      </c>
      <c r="C5" s="6" t="n">
        <v>77287</v>
      </c>
    </row>
    <row r="6" spans="1:4">
      <c r="A6" s="4" t="s">
        <v>1122</v>
      </c>
      <c r="C6" s="6" t="n">
        <v>65289</v>
      </c>
    </row>
    <row r="7" spans="1:4">
      <c r="A7" s="4" t="s">
        <v>1099</v>
      </c>
      <c r="C7" s="6" t="n">
        <v>207090</v>
      </c>
    </row>
    <row r="8" spans="1:4">
      <c r="A8" s="4" t="s">
        <v>1123</v>
      </c>
      <c r="B8" s="4" t="s">
        <v>110</v>
      </c>
      <c r="C8" s="6" t="n">
        <v>602476</v>
      </c>
    </row>
    <row r="9" spans="1:4">
      <c r="A9" s="4" t="s">
        <v>1124</v>
      </c>
      <c r="C9" s="6" t="n">
        <v>-59482</v>
      </c>
    </row>
    <row r="10" spans="1:4">
      <c r="A10" s="4" t="s">
        <v>1125</v>
      </c>
      <c r="C10" s="5" t="n">
        <v>542994</v>
      </c>
      <c r="D10" s="5" t="n">
        <v>601700</v>
      </c>
    </row>
    <row r="11" spans="1:4"/>
    <row r="12" spans="1:4">
      <c r="A12" s="4" t="s">
        <v>110</v>
      </c>
      <c r="B12" s="4" t="s">
        <v>1126</v>
      </c>
    </row>
  </sheetData>
  <mergeCells count="3">
    <mergeCell ref="A1:B1"/>
    <mergeCell ref="A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128</v>
      </c>
    </row>
    <row r="2" spans="1:2">
      <c r="A2" s="3" t="s">
        <v>1129</v>
      </c>
    </row>
    <row r="3" spans="1:2">
      <c r="A3" s="4" t="s">
        <v>13</v>
      </c>
      <c r="B3" s="5" t="n">
        <v>78506</v>
      </c>
    </row>
    <row r="4" spans="1:2">
      <c r="A4" s="4" t="s">
        <v>1097</v>
      </c>
      <c r="B4" s="6" t="n">
        <v>72191</v>
      </c>
    </row>
    <row r="5" spans="1:2">
      <c r="A5" s="4" t="s">
        <v>1120</v>
      </c>
      <c r="B5" s="6" t="n">
        <v>80914</v>
      </c>
    </row>
    <row r="6" spans="1:2">
      <c r="A6" s="4" t="s">
        <v>1121</v>
      </c>
      <c r="B6" s="6" t="n">
        <v>79094</v>
      </c>
    </row>
    <row r="7" spans="1:2">
      <c r="A7" s="4" t="s">
        <v>1098</v>
      </c>
      <c r="B7" s="6" t="n">
        <v>77248</v>
      </c>
    </row>
    <row r="8" spans="1:2">
      <c r="A8" s="4" t="s">
        <v>1099</v>
      </c>
      <c r="B8" s="6" t="n">
        <v>273347</v>
      </c>
    </row>
    <row r="9" spans="1:2">
      <c r="A9" s="4" t="s">
        <v>170</v>
      </c>
      <c r="B9" s="5" t="n">
        <v>661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1130</v>
      </c>
      <c r="B1" s="2" t="s">
        <v>1131</v>
      </c>
      <c r="L1" s="2" t="s">
        <v>1</v>
      </c>
    </row>
    <row r="2" spans="1:14">
      <c r="B2" s="2" t="s">
        <v>2</v>
      </c>
      <c r="C2" s="2" t="s">
        <v>1132</v>
      </c>
      <c r="D2" s="2" t="s">
        <v>110</v>
      </c>
      <c r="E2" s="2" t="s">
        <v>1133</v>
      </c>
      <c r="F2" s="2" t="s">
        <v>1134</v>
      </c>
      <c r="G2" s="2" t="s">
        <v>66</v>
      </c>
      <c r="H2" s="2" t="s">
        <v>1135</v>
      </c>
      <c r="I2" s="2" t="s">
        <v>1136</v>
      </c>
      <c r="J2" s="2" t="s">
        <v>571</v>
      </c>
      <c r="K2" s="2" t="s">
        <v>1137</v>
      </c>
      <c r="L2" s="2" t="s">
        <v>2</v>
      </c>
      <c r="M2" s="2" t="s">
        <v>66</v>
      </c>
      <c r="N2" s="2" t="s">
        <v>124</v>
      </c>
    </row>
    <row r="3" spans="1:14">
      <c r="A3" s="3" t="s">
        <v>1138</v>
      </c>
    </row>
    <row r="4" spans="1:14">
      <c r="A4" s="4" t="s">
        <v>427</v>
      </c>
      <c r="B4" s="5" t="n">
        <v>1007337</v>
      </c>
      <c r="C4" s="5" t="n">
        <v>1010949</v>
      </c>
      <c r="E4" s="5" t="n">
        <v>685697</v>
      </c>
      <c r="F4" s="5" t="n">
        <v>1114032</v>
      </c>
      <c r="G4" s="5" t="n">
        <v>-49352</v>
      </c>
      <c r="H4" s="5" t="n">
        <v>975786</v>
      </c>
      <c r="I4" s="5" t="n">
        <v>1689708</v>
      </c>
      <c r="K4" s="5" t="n">
        <v>896799</v>
      </c>
      <c r="L4" s="5" t="n">
        <v>3818015</v>
      </c>
      <c r="M4" s="5" t="n">
        <v>3512941</v>
      </c>
      <c r="N4" s="5" t="n">
        <v>4118089</v>
      </c>
    </row>
    <row r="5" spans="1:14">
      <c r="A5" s="4" t="s">
        <v>1139</v>
      </c>
    </row>
    <row r="6" spans="1:14">
      <c r="A6" s="3" t="s">
        <v>1138</v>
      </c>
    </row>
    <row r="7" spans="1:14">
      <c r="A7" s="4" t="s">
        <v>427</v>
      </c>
      <c r="L7" s="6" t="n">
        <v>3547292</v>
      </c>
      <c r="M7" s="6" t="n">
        <v>3308202</v>
      </c>
      <c r="N7" s="6" t="n">
        <v>3956339</v>
      </c>
    </row>
    <row r="8" spans="1:14">
      <c r="A8" s="4" t="s">
        <v>1140</v>
      </c>
    </row>
    <row r="9" spans="1:14">
      <c r="A9" s="3" t="s">
        <v>1138</v>
      </c>
    </row>
    <row r="10" spans="1:14">
      <c r="A10" s="4" t="s">
        <v>427</v>
      </c>
      <c r="L10" s="5" t="n">
        <v>270723</v>
      </c>
      <c r="M10" s="5" t="n">
        <v>204739</v>
      </c>
      <c r="N10" s="5" t="n">
        <v>161750</v>
      </c>
    </row>
    <row r="11" spans="1:14"/>
    <row r="12" spans="1:14">
      <c r="A12" s="4" t="s">
        <v>110</v>
      </c>
      <c r="B12" s="4" t="s">
        <v>1141</v>
      </c>
    </row>
    <row r="13" spans="1:14">
      <c r="A13" s="4" t="s">
        <v>571</v>
      </c>
      <c r="B13" s="4" t="s">
        <v>1142</v>
      </c>
    </row>
  </sheetData>
  <mergeCells count="22">
    <mergeCell ref="A1:A2"/>
    <mergeCell ref="B1:K1"/>
    <mergeCell ref="L1:N1"/>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A11:N11"/>
    <mergeCell ref="B12:N12"/>
    <mergeCell ref="B13:N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3</v>
      </c>
      <c r="B1" s="2" t="s">
        <v>1</v>
      </c>
    </row>
    <row r="2" spans="1:4">
      <c r="B2" s="2" t="s">
        <v>2</v>
      </c>
      <c r="C2" s="2" t="s">
        <v>66</v>
      </c>
      <c r="D2" s="2" t="s">
        <v>124</v>
      </c>
    </row>
    <row r="3" spans="1:4">
      <c r="A3" s="3" t="s">
        <v>1138</v>
      </c>
    </row>
    <row r="4" spans="1:4">
      <c r="A4" s="4" t="s">
        <v>1144</v>
      </c>
      <c r="B4" s="5" t="n">
        <v>74611</v>
      </c>
      <c r="C4" s="5" t="n">
        <v>73525</v>
      </c>
      <c r="D4" s="5" t="n">
        <v>31457</v>
      </c>
    </row>
    <row r="5" spans="1:4">
      <c r="A5" s="4" t="s">
        <v>1145</v>
      </c>
      <c r="B5" s="6" t="n">
        <v>38098</v>
      </c>
      <c r="C5" s="6" t="n">
        <v>42128</v>
      </c>
      <c r="D5" s="6" t="n">
        <v>36083</v>
      </c>
    </row>
    <row r="6" spans="1:4">
      <c r="A6" s="4" t="s">
        <v>1146</v>
      </c>
      <c r="B6" s="6" t="n">
        <v>19267</v>
      </c>
      <c r="C6" s="6" t="n">
        <v>53961</v>
      </c>
      <c r="D6" s="6" t="n">
        <v>40507</v>
      </c>
    </row>
    <row r="7" spans="1:4">
      <c r="A7" s="4" t="s">
        <v>1147</v>
      </c>
      <c r="B7" s="6" t="n">
        <v>131976</v>
      </c>
      <c r="C7" s="6" t="n">
        <v>169614</v>
      </c>
      <c r="D7" s="6" t="n">
        <v>108047</v>
      </c>
    </row>
    <row r="8" spans="1:4">
      <c r="A8" s="4" t="s">
        <v>1144</v>
      </c>
      <c r="B8" s="6" t="n">
        <v>-222790</v>
      </c>
      <c r="C8" s="6" t="n">
        <v>59924</v>
      </c>
      <c r="D8" s="6" t="n">
        <v>613518</v>
      </c>
    </row>
    <row r="9" spans="1:4">
      <c r="A9" s="4" t="s">
        <v>1145</v>
      </c>
      <c r="B9" s="6" t="n">
        <v>312</v>
      </c>
      <c r="C9" s="6" t="n">
        <v>-2518</v>
      </c>
      <c r="D9" s="6" t="n">
        <v>-34</v>
      </c>
    </row>
    <row r="10" spans="1:4">
      <c r="A10" s="4" t="s">
        <v>1146</v>
      </c>
      <c r="B10" s="6" t="n">
        <v>42550</v>
      </c>
      <c r="C10" s="6" t="n">
        <v>22370</v>
      </c>
      <c r="D10" s="6" t="n">
        <v>21616</v>
      </c>
    </row>
    <row r="11" spans="1:4">
      <c r="A11" s="4" t="s">
        <v>1148</v>
      </c>
      <c r="B11" s="6" t="n">
        <v>-179928</v>
      </c>
      <c r="C11" s="6" t="n">
        <v>79776</v>
      </c>
      <c r="D11" s="6" t="n">
        <v>635100</v>
      </c>
    </row>
    <row r="12" spans="1:4">
      <c r="A12" s="4" t="s">
        <v>1149</v>
      </c>
      <c r="B12" s="5" t="n">
        <v>-47952</v>
      </c>
      <c r="C12" s="5" t="n">
        <v>249390</v>
      </c>
      <c r="D12" s="5" t="n">
        <v>743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1150</v>
      </c>
      <c r="B1" s="2" t="s">
        <v>1131</v>
      </c>
      <c r="L1" s="2" t="s">
        <v>1</v>
      </c>
    </row>
    <row r="2" spans="1:14">
      <c r="B2" s="2" t="s">
        <v>2</v>
      </c>
      <c r="C2" s="2" t="s">
        <v>1132</v>
      </c>
      <c r="D2" s="2" t="s">
        <v>110</v>
      </c>
      <c r="E2" s="2" t="s">
        <v>1133</v>
      </c>
      <c r="F2" s="2" t="s">
        <v>1134</v>
      </c>
      <c r="G2" s="2" t="s">
        <v>66</v>
      </c>
      <c r="H2" s="2" t="s">
        <v>1135</v>
      </c>
      <c r="I2" s="2" t="s">
        <v>1136</v>
      </c>
      <c r="J2" s="2" t="s">
        <v>571</v>
      </c>
      <c r="K2" s="2" t="s">
        <v>1137</v>
      </c>
      <c r="L2" s="2" t="s">
        <v>2</v>
      </c>
      <c r="M2" s="2" t="s">
        <v>66</v>
      </c>
      <c r="N2" s="2" t="s">
        <v>124</v>
      </c>
    </row>
    <row r="3" spans="1:14">
      <c r="A3" s="3" t="s">
        <v>1151</v>
      </c>
    </row>
    <row r="4" spans="1:14">
      <c r="A4" s="4" t="s">
        <v>427</v>
      </c>
      <c r="B4" s="5" t="n">
        <v>1007337</v>
      </c>
      <c r="C4" s="5" t="n">
        <v>1010949</v>
      </c>
      <c r="E4" s="5" t="n">
        <v>685697</v>
      </c>
      <c r="F4" s="5" t="n">
        <v>1114032</v>
      </c>
      <c r="G4" s="5" t="n">
        <v>-49352</v>
      </c>
      <c r="H4" s="5" t="n">
        <v>975786</v>
      </c>
      <c r="I4" s="5" t="n">
        <v>1689708</v>
      </c>
      <c r="K4" s="5" t="n">
        <v>896799</v>
      </c>
      <c r="L4" s="5" t="n">
        <v>3818015</v>
      </c>
      <c r="M4" s="5" t="n">
        <v>3512941</v>
      </c>
      <c r="N4" s="5" t="n">
        <v>4118089</v>
      </c>
    </row>
    <row r="5" spans="1:14">
      <c r="A5" s="4" t="s">
        <v>1149</v>
      </c>
      <c r="L5" s="5" t="n">
        <v>-47952</v>
      </c>
      <c r="M5" s="5" t="n">
        <v>249390</v>
      </c>
      <c r="N5" s="5" t="n">
        <v>743147</v>
      </c>
    </row>
    <row r="6" spans="1:14">
      <c r="A6" s="4" t="s">
        <v>1152</v>
      </c>
      <c r="L6" s="4" t="s">
        <v>1153</v>
      </c>
      <c r="M6" s="4" t="s">
        <v>781</v>
      </c>
      <c r="N6" s="4" t="s">
        <v>1154</v>
      </c>
    </row>
    <row r="7" spans="1:14"/>
    <row r="8" spans="1:14">
      <c r="A8" s="4" t="s">
        <v>110</v>
      </c>
      <c r="B8" s="4" t="s">
        <v>1141</v>
      </c>
    </row>
    <row r="9" spans="1:14">
      <c r="A9" s="4" t="s">
        <v>571</v>
      </c>
      <c r="B9" s="4" t="s">
        <v>1142</v>
      </c>
    </row>
  </sheetData>
  <mergeCells count="14">
    <mergeCell ref="A1:A2"/>
    <mergeCell ref="B1:K1"/>
    <mergeCell ref="L1:N1"/>
    <mergeCell ref="C3:D3"/>
    <mergeCell ref="I3:J3"/>
    <mergeCell ref="C4:D4"/>
    <mergeCell ref="I4:J4"/>
    <mergeCell ref="C5:D5"/>
    <mergeCell ref="I5:J5"/>
    <mergeCell ref="C6:D6"/>
    <mergeCell ref="I6:J6"/>
    <mergeCell ref="A7:N7"/>
    <mergeCell ref="B8:N8"/>
    <mergeCell ref="B9:N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5</v>
      </c>
      <c r="C1" s="2" t="s">
        <v>1</v>
      </c>
    </row>
    <row r="2" spans="1:5">
      <c r="C2" s="2" t="s">
        <v>2</v>
      </c>
      <c r="D2" s="2" t="s">
        <v>66</v>
      </c>
      <c r="E2" s="2" t="s">
        <v>124</v>
      </c>
    </row>
    <row r="3" spans="1:5">
      <c r="A3" s="3" t="s">
        <v>1156</v>
      </c>
    </row>
    <row r="4" spans="1:5">
      <c r="A4" s="4" t="s">
        <v>1157</v>
      </c>
      <c r="C4" s="4" t="s">
        <v>582</v>
      </c>
      <c r="D4" s="4" t="s">
        <v>582</v>
      </c>
      <c r="E4" s="4" t="s">
        <v>1158</v>
      </c>
    </row>
    <row r="5" spans="1:5">
      <c r="A5" s="4" t="s">
        <v>1159</v>
      </c>
      <c r="B5" s="4" t="s">
        <v>110</v>
      </c>
      <c r="C5" s="4" t="s">
        <v>1160</v>
      </c>
      <c r="D5" s="4" t="s">
        <v>1161</v>
      </c>
      <c r="E5" s="4" t="s">
        <v>1162</v>
      </c>
    </row>
    <row r="6" spans="1:5">
      <c r="A6" s="4" t="s">
        <v>1163</v>
      </c>
      <c r="C6" s="4" t="s">
        <v>1164</v>
      </c>
      <c r="D6" s="4" t="s">
        <v>1165</v>
      </c>
      <c r="E6" s="4" t="s">
        <v>985</v>
      </c>
    </row>
    <row r="7" spans="1:5">
      <c r="A7" s="4" t="s">
        <v>187</v>
      </c>
      <c r="E7" s="4" t="s">
        <v>1166</v>
      </c>
    </row>
    <row r="8" spans="1:5">
      <c r="A8" s="4" t="s">
        <v>1167</v>
      </c>
      <c r="C8" s="4" t="s">
        <v>1168</v>
      </c>
    </row>
    <row r="9" spans="1:5">
      <c r="A9" s="4" t="s">
        <v>1169</v>
      </c>
      <c r="E9" s="4" t="s">
        <v>1170</v>
      </c>
    </row>
    <row r="10" spans="1:5">
      <c r="A10" s="4" t="s">
        <v>1171</v>
      </c>
      <c r="B10" s="4" t="s">
        <v>571</v>
      </c>
      <c r="C10" s="4" t="s">
        <v>784</v>
      </c>
    </row>
    <row r="11" spans="1:5">
      <c r="A11" s="4" t="s">
        <v>131</v>
      </c>
      <c r="C11" s="4" t="s">
        <v>866</v>
      </c>
      <c r="D11" s="4" t="s">
        <v>1172</v>
      </c>
      <c r="E11" s="4" t="s">
        <v>784</v>
      </c>
    </row>
    <row r="12" spans="1:5">
      <c r="A12" s="4" t="s">
        <v>1152</v>
      </c>
      <c r="C12" s="4" t="s">
        <v>1153</v>
      </c>
      <c r="D12" s="4" t="s">
        <v>781</v>
      </c>
      <c r="E12" s="4" t="s">
        <v>1154</v>
      </c>
    </row>
    <row r="13" spans="1:5">
      <c r="A13" s="4" t="s">
        <v>1173</v>
      </c>
    </row>
    <row r="14" spans="1:5">
      <c r="A14" s="3" t="s">
        <v>1156</v>
      </c>
    </row>
    <row r="15" spans="1:5">
      <c r="A15" s="4" t="s">
        <v>1159</v>
      </c>
      <c r="B15" s="4" t="s">
        <v>110</v>
      </c>
      <c r="C15" s="4" t="s">
        <v>754</v>
      </c>
    </row>
    <row r="16" spans="1:5">
      <c r="A16" s="4" t="s">
        <v>1163</v>
      </c>
      <c r="C16" s="4" t="s">
        <v>1172</v>
      </c>
    </row>
    <row r="17" spans="1:5">
      <c r="A17" s="4" t="s">
        <v>1167</v>
      </c>
      <c r="C17" s="4" t="s">
        <v>1168</v>
      </c>
    </row>
    <row r="18" spans="1:5">
      <c r="A18" s="4" t="s">
        <v>1171</v>
      </c>
      <c r="B18" s="4" t="s">
        <v>571</v>
      </c>
      <c r="C18" s="4" t="s">
        <v>784</v>
      </c>
    </row>
    <row r="19" spans="1:5">
      <c r="A19" s="4" t="s">
        <v>131</v>
      </c>
      <c r="C19" s="4" t="s">
        <v>825</v>
      </c>
    </row>
    <row r="20" spans="1:5">
      <c r="A20" s="4" t="s">
        <v>1152</v>
      </c>
      <c r="C20" s="4" t="s">
        <v>1174</v>
      </c>
    </row>
    <row r="21" spans="1:5">
      <c r="A21" s="4" t="s">
        <v>1175</v>
      </c>
    </row>
    <row r="22" spans="1:5">
      <c r="A22" s="3" t="s">
        <v>1156</v>
      </c>
    </row>
    <row r="23" spans="1:5">
      <c r="A23" s="4" t="s">
        <v>1157</v>
      </c>
      <c r="D23" s="4" t="s">
        <v>1176</v>
      </c>
    </row>
    <row r="24" spans="1:5">
      <c r="A24" s="4" t="s">
        <v>1159</v>
      </c>
      <c r="B24" s="4" t="s">
        <v>110</v>
      </c>
      <c r="D24" s="4" t="s">
        <v>1177</v>
      </c>
    </row>
    <row r="25" spans="1:5">
      <c r="A25" s="4" t="s">
        <v>1163</v>
      </c>
      <c r="D25" s="4" t="s">
        <v>1178</v>
      </c>
    </row>
    <row r="26" spans="1:5">
      <c r="A26" s="4" t="s">
        <v>187</v>
      </c>
      <c r="D26" s="4" t="s">
        <v>1179</v>
      </c>
    </row>
    <row r="27" spans="1:5">
      <c r="A27" s="4" t="s">
        <v>1169</v>
      </c>
      <c r="D27" s="4" t="s">
        <v>1180</v>
      </c>
    </row>
    <row r="28" spans="1:5">
      <c r="A28" s="4" t="s">
        <v>131</v>
      </c>
      <c r="D28" s="4" t="s">
        <v>1181</v>
      </c>
    </row>
    <row r="29" spans="1:5">
      <c r="A29" s="4" t="s">
        <v>1152</v>
      </c>
      <c r="D29" s="4" t="s">
        <v>1182</v>
      </c>
    </row>
    <row r="30" spans="1:5"/>
    <row r="31" spans="1:5">
      <c r="A31" s="4" t="s">
        <v>110</v>
      </c>
      <c r="B31" s="4" t="s">
        <v>1183</v>
      </c>
    </row>
    <row r="32" spans="1:5">
      <c r="A32" s="4" t="s">
        <v>571</v>
      </c>
      <c r="B32" s="4" t="s">
        <v>1184</v>
      </c>
    </row>
  </sheetData>
  <mergeCells count="5">
    <mergeCell ref="A1:B2"/>
    <mergeCell ref="C1:E1"/>
    <mergeCell ref="A30:D30"/>
    <mergeCell ref="B31:D31"/>
    <mergeCell ref="B32:D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7:28Z</dcterms:created>
  <dcterms:modified xmlns:dcterms="http://purl.org/dc/terms/" xmlns:xsi="http://www.w3.org/2001/XMLSchema-instance" xsi:type="dcterms:W3CDTF">2020-02-28T16:57:28Z</dcterms:modified>
</cp:coreProperties>
</file>